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Earn" sheetId="3" r:id="rId3"/>
    <s:sheet name="Consolidated Statements of Ear4" sheetId="4" r:id="rId4"/>
    <s:sheet name="Consolidated Statements of Comp" sheetId="5" r:id="rId5"/>
    <s:sheet name="Consolidated Statements of Chan" sheetId="6" r:id="rId6"/>
    <s:sheet name="Consolidated Statements of Cash" sheetId="7" r:id="rId7"/>
    <s:sheet name="Significant accounting policies" sheetId="8" r:id="rId8"/>
    <s:sheet name="Significant business acquisitio" sheetId="9" r:id="rId9"/>
    <s:sheet name="Investments in fixed maturity s" sheetId="10" r:id="rId10"/>
    <s:sheet name="Investments in equity securitie" sheetId="11" r:id="rId11"/>
    <s:sheet name="Other investments" sheetId="12" r:id="rId12"/>
    <s:sheet name="Investments in The Kraft Heinz " sheetId="13" r:id="rId13"/>
    <s:sheet name="Investment gains_losses" sheetId="14" r:id="rId14"/>
    <s:sheet name="Inventories" sheetId="15" r:id="rId15"/>
    <s:sheet name="Receivables" sheetId="16" r:id="rId16"/>
    <s:sheet name="Property, plant and equipment a" sheetId="17" r:id="rId17"/>
    <s:sheet name="Goodwill and other intangible a" sheetId="18" r:id="rId18"/>
    <s:sheet name="Derivative contracts" sheetId="19" r:id="rId19"/>
    <s:sheet name="Supplemental cash flow informat" sheetId="20" r:id="rId20"/>
    <s:sheet name="Unpaid losses and loss adjustme" sheetId="21" r:id="rId21"/>
    <s:sheet name="Notes payable and other borrowi" sheetId="22" r:id="rId22"/>
    <s:sheet name="Income taxes" sheetId="23" r:id="rId23"/>
    <s:sheet name="Dividend restrictions - Insuran" sheetId="24" r:id="rId24"/>
    <s:sheet name="Fair value measurements" sheetId="25" r:id="rId25"/>
    <s:sheet name="Common stock" sheetId="26" r:id="rId26"/>
    <s:sheet name="Accumulated other comprehensive" sheetId="27" r:id="rId27"/>
    <s:sheet name="Pension plans" sheetId="28" r:id="rId28"/>
    <s:sheet name="Contingencies and Commitments" sheetId="29" r:id="rId29"/>
    <s:sheet name="Business segment data" sheetId="30" r:id="rId30"/>
    <s:sheet name="Quarterly data" sheetId="31" r:id="rId31"/>
    <s:sheet name="Condensed Financial Information" sheetId="32" r:id="rId32"/>
    <s:sheet name="Significant accounting polici33" sheetId="33" r:id="rId33"/>
    <s:sheet name="Significant business acquisit34" sheetId="34" r:id="rId34"/>
    <s:sheet name="Investments in fixed maturity35" sheetId="35" r:id="rId35"/>
    <s:sheet name="Investments in equity securit36" sheetId="36" r:id="rId36"/>
    <s:sheet name="Other investments (Tables)" sheetId="37" r:id="rId37"/>
    <s:sheet name="Investments in The Kraft Hein38" sheetId="38" r:id="rId38"/>
    <s:sheet name="Investment gains_losses (Tables" sheetId="39" r:id="rId39"/>
    <s:sheet name="Inventories (Tables)" sheetId="40" r:id="rId40"/>
    <s:sheet name="Receivables (Tables)" sheetId="41" r:id="rId41"/>
    <s:sheet name="Property, plant and equipment42" sheetId="42" r:id="rId42"/>
    <s:sheet name="Goodwill and other intangible43" sheetId="43" r:id="rId43"/>
    <s:sheet name="Derivative contracts (Tables)" sheetId="44" r:id="rId44"/>
    <s:sheet name="Supplemental cash flow inform45" sheetId="45" r:id="rId45"/>
    <s:sheet name="Unpaid losses and loss adjust46" sheetId="46" r:id="rId46"/>
    <s:sheet name="Notes payable and other borro47" sheetId="47" r:id="rId47"/>
    <s:sheet name="Income taxes (Tables)" sheetId="48" r:id="rId48"/>
    <s:sheet name="Fair value measurements (Tables" sheetId="49" r:id="rId49"/>
    <s:sheet name="Common stock (Tables)" sheetId="50" r:id="rId50"/>
    <s:sheet name="Accumulated other comprehensi51" sheetId="51" r:id="rId51"/>
    <s:sheet name="Pension plans (Tables)" sheetId="52" r:id="rId52"/>
    <s:sheet name="Contingencies and Commitments (" sheetId="53" r:id="rId53"/>
    <s:sheet name="Business segment data (Tables)" sheetId="54" r:id="rId54"/>
    <s:sheet name="Quarterly data (Tables)" sheetId="55" r:id="rId55"/>
    <s:sheet name="Significant accounting polici56" sheetId="56" r:id="rId56"/>
    <s:sheet name="Significant business acquisit57" sheetId="57" r:id="rId57"/>
    <s:sheet name="Significant business acquisit58" sheetId="58" r:id="rId58"/>
    <s:sheet name="Significant business acquisit59" sheetId="59" r:id="rId59"/>
    <s:sheet name="Investments in fixed maturity60" sheetId="60" r:id="rId60"/>
    <s:sheet name="Investments in fixed maturity61" sheetId="61" r:id="rId61"/>
    <s:sheet name="Investments in fixed maturity62" sheetId="62" r:id="rId62"/>
    <s:sheet name="Investments in fixed maturity63" sheetId="63" r:id="rId63"/>
    <s:sheet name="Investments in equity securit64" sheetId="64" r:id="rId64"/>
    <s:sheet name="Investments in equity securit65" sheetId="65" r:id="rId65"/>
    <s:sheet name="Investments in equity securit66" sheetId="66" r:id="rId66"/>
    <s:sheet name="Investments in equity securit67" sheetId="67" r:id="rId67"/>
    <s:sheet name="Other investments (Detail)" sheetId="68" r:id="rId68"/>
    <s:sheet name="Other investments - Narrative (" sheetId="69" r:id="rId69"/>
    <s:sheet name="Investments in The Kraft Hein70" sheetId="70" r:id="rId70"/>
    <s:sheet name="Investments in The Kraft Hein71" sheetId="71" r:id="rId71"/>
    <s:sheet name="Investments in The Kraft Hein72" sheetId="72" r:id="rId72"/>
    <s:sheet name="Investment gains_losses (Detail" sheetId="73" r:id="rId73"/>
    <s:sheet name="Investment gains_losses - Narra" sheetId="74" r:id="rId74"/>
    <s:sheet name="Inventories (Detail)" sheetId="75" r:id="rId75"/>
    <s:sheet name="Receivables (Detail)" sheetId="76" r:id="rId76"/>
    <s:sheet name="Receivables - Narrative (Detail" sheetId="77" r:id="rId77"/>
    <s:sheet name="Property, plant and equipment78" sheetId="78" r:id="rId78"/>
    <s:sheet name="Property, plant and equipment -" sheetId="79" r:id="rId79"/>
    <s:sheet name="Property, plant and equipment80" sheetId="80" r:id="rId80"/>
    <s:sheet name="Goodwill and other intangible81" sheetId="81" r:id="rId81"/>
    <s:sheet name="Goodwill and other intangible82" sheetId="82" r:id="rId82"/>
    <s:sheet name="Goodwill and other intangible83" sheetId="83" r:id="rId83"/>
    <s:sheet name="Derivative contracts (Detail)" sheetId="84" r:id="rId84"/>
    <s:sheet name="Derivative contracts - gains an" sheetId="85" r:id="rId85"/>
    <s:sheet name="Derivative contracts - Narrativ" sheetId="86" r:id="rId86"/>
    <s:sheet name="Supplemental cash flow inform87" sheetId="87" r:id="rId87"/>
    <s:sheet name="Unpaid losses and loss adjust88" sheetId="88" r:id="rId88"/>
    <s:sheet name="Unpaid losses and loss adjust89" sheetId="89" r:id="rId89"/>
    <s:sheet name="Unpaid losses and loss adjust90" sheetId="90" r:id="rId90"/>
    <s:sheet name="Notes payable and other borro91" sheetId="91" r:id="rId91"/>
    <s:sheet name="Notes payable and other borro92" sheetId="92" r:id="rId92"/>
    <s:sheet name="Income taxes - Liabilities (Det" sheetId="93" r:id="rId93"/>
    <s:sheet name="Income taxes - Deferred taxes (" sheetId="94" r:id="rId94"/>
    <s:sheet name="Income taxes - Narrative (Detai" sheetId="95" r:id="rId95"/>
    <s:sheet name="Income taxes - Income tax expen" sheetId="96" r:id="rId96"/>
    <s:sheet name="Income taxes - Income tax exp97" sheetId="97" r:id="rId97"/>
    <s:sheet name="Dividend restrictions - Insur98" sheetId="98" r:id="rId98"/>
    <s:sheet name="Fair value measurements - Finan" sheetId="99" r:id="rId99"/>
    <s:sheet name="Fair value measurements - Signi" sheetId="100" r:id="rId100"/>
    <s:sheet name="Fair value measurements - Other" sheetId="101" r:id="rId101"/>
    <s:sheet name="Common stock (Detail)" sheetId="102" r:id="rId102"/>
    <s:sheet name="Common stock (Parenthetical) (D" sheetId="103" r:id="rId103"/>
    <s:sheet name="Common stock - Narrative (Detai" sheetId="104" r:id="rId104"/>
    <s:sheet name="Accumulated other comprehens105" sheetId="105" r:id="rId105"/>
    <s:sheet name="Accumulated other comprehens106" sheetId="106" r:id="rId106"/>
    <s:sheet name="Pension plans - Net periodic pe" sheetId="107" r:id="rId107"/>
    <s:sheet name="Pension plans - Defined benefit" sheetId="108" r:id="rId108"/>
    <s:sheet name="Pension plans - Projected benef" sheetId="109" r:id="rId109"/>
    <s:sheet name="Pension plans - Additional tabu" sheetId="110" r:id="rId110"/>
    <s:sheet name="Pension plans - Fair value of p" sheetId="111" r:id="rId111"/>
    <s:sheet name="Pension plans - Defined contrib" sheetId="112" r:id="rId112"/>
    <s:sheet name="Contingencies and Commitments -" sheetId="113" r:id="rId113"/>
    <s:sheet name="Contingencies and Commitment114" sheetId="114" r:id="rId114"/>
    <s:sheet name="Business segment data (Detail)" sheetId="115" r:id="rId115"/>
    <s:sheet name="Business segment data - Insuran" sheetId="116" r:id="rId116"/>
    <s:sheet name="Business segment data - Insu117" sheetId="117" r:id="rId117"/>
    <s:sheet name="Business segment data - Narrati" sheetId="118" r:id="rId118"/>
    <s:sheet name="Quarterly data (Detail)" sheetId="119" r:id="rId119"/>
    <s:sheet name="Condensed Financial Informat120" sheetId="120" r:id="rId120"/>
    <s:sheet name="Condensed Financial Informat121" sheetId="121" r:id="rId121"/>
    <s:sheet name="Condensed Financial Informat122" sheetId="122" r:id="rId122"/>
    <s:sheet name="Note to Condensed Financial Inf" sheetId="123" r:id="rId123"/>
  </s:sheets>
  <s:definedNames/>
  <s:calcPr calcId="124519" calcMode="auto" fullCalcOnLoad="1"/>
</s:workbook>
</file>

<file path=xl/sharedStrings.xml><?xml version="1.0" encoding="utf-8"?>
<sst xmlns="http://schemas.openxmlformats.org/spreadsheetml/2006/main" uniqueCount="1298">
  <si>
    <t>Document and Entity Information - USD ($)</t>
  </si>
  <si>
    <t>12 Months Ended</t>
  </si>
  <si>
    <t>Dec. 31, 2015</t>
  </si>
  <si>
    <t>Feb. 17,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BRKA</t>
  </si>
  <si>
    <t>Entity Registrant Name</t>
  </si>
  <si>
    <t>BERKSHIRE HATHAWA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Member]</t>
  </si>
  <si>
    <t>Entity Common Stock, Shares Outstanding</t>
  </si>
  <si>
    <t>Class B [Member]</t>
  </si>
  <si>
    <t>Consolidated Balance Sheets - USD ($) $ in Millions</t>
  </si>
  <si>
    <t>Dec. 31, 2014</t>
  </si>
  <si>
    <t>ASSETS</t>
  </si>
  <si>
    <t>Cash and cash equivalents</t>
  </si>
  <si>
    <t>Investments in fixed maturity securities</t>
  </si>
  <si>
    <t>Investments in equity securities</t>
  </si>
  <si>
    <t>[1]</t>
  </si>
  <si>
    <t>[2]</t>
  </si>
  <si>
    <t>Inventories</t>
  </si>
  <si>
    <t>Goodwill</t>
  </si>
  <si>
    <t>Total assets</t>
  </si>
  <si>
    <t>LIABILITIES</t>
  </si>
  <si>
    <t>Income taxes, principally deferred</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Other investments</t>
  </si>
  <si>
    <t>Investments in The Kraft Heinz Company</t>
  </si>
  <si>
    <t>Receivables</t>
  </si>
  <si>
    <t>Property, plant and equipment</t>
  </si>
  <si>
    <t>Other intangible assets</t>
  </si>
  <si>
    <t>Deferred charges reinsurance assumed</t>
  </si>
  <si>
    <t>Other</t>
  </si>
  <si>
    <t>Losses and loss adjustment expenses</t>
  </si>
  <si>
    <t>Unearned premiums</t>
  </si>
  <si>
    <t>Life, annuity and health insurance benefits</t>
  </si>
  <si>
    <t>Other policyholder liabilities</t>
  </si>
  <si>
    <t>Accounts payable, accruals and other liabilities</t>
  </si>
  <si>
    <t>Notes payable and other borrowings</t>
  </si>
  <si>
    <t>Railroad, Utilities and Energy [Member]</t>
  </si>
  <si>
    <t>Regulatory assets</t>
  </si>
  <si>
    <t>Regulatory liabilities</t>
  </si>
  <si>
    <t>Finance and Financial Products [Member]</t>
  </si>
  <si>
    <t>Investments in equity and fixed maturity securities</t>
  </si>
  <si>
    <t>Loans and finance receivables</t>
  </si>
  <si>
    <t>Property, plant and equipment and assets held for lease</t>
  </si>
  <si>
    <t>Derivative contract liabilities</t>
  </si>
  <si>
    <t>Approximately 59% of the aggregate fair value was concentrated in the equity securities of four companies (American Express Company-$10.5 billion; Wells Fargo &amp; Company-$27.2 billion; International Business Machines Corporation ("IBM")-$11.2 billion; and The Coca-Cola Company-$17.2 billion).</t>
  </si>
  <si>
    <t>Approximately 59% of the aggregate fair value was concentrated in the equity securities of four companies (American Express Company-$14.1 billion; Wells Fargo &amp; Company-$26.5 billion; International Business Machines Corporation-$12.3 billion; and The Coca-Cola Company-$16.9 billion).</t>
  </si>
  <si>
    <t>Consolidated Statements of Earnings - USD ($) $ in Millions</t>
  </si>
  <si>
    <t>Dec. 31, 2013</t>
  </si>
  <si>
    <t>Revenues:</t>
  </si>
  <si>
    <t>Sales and service revenues</t>
  </si>
  <si>
    <t>Investment gains/losses</t>
  </si>
  <si>
    <t>Total revenues</t>
  </si>
  <si>
    <t>Costs and expenses:</t>
  </si>
  <si>
    <t>Interest expense</t>
  </si>
  <si>
    <t>Total costs and expenses</t>
  </si>
  <si>
    <t>Earnings before income taxes</t>
  </si>
  <si>
    <t>Income tax expense</t>
  </si>
  <si>
    <t>Net earnings</t>
  </si>
  <si>
    <t>Less: Earnings attributable to noncontrolling interests</t>
  </si>
  <si>
    <t>Net earnings attributable to Berkshire Hathaway shareholders</t>
  </si>
  <si>
    <t>Net earnings per share attributable to Berkshire Hathaway shareholders:</t>
  </si>
  <si>
    <t>Net earnings per share attributable to Berkshire Hathaway shareholders</t>
  </si>
  <si>
    <t>Average equivalent Class A shares outstanding</t>
  </si>
  <si>
    <t>Insurance premiums earned</t>
  </si>
  <si>
    <t>Interest, dividend and other investment income</t>
  </si>
  <si>
    <t>Insurance losses and loss adjustment expenses</t>
  </si>
  <si>
    <t>Insurance underwriting expenses</t>
  </si>
  <si>
    <t>Cost of sales and services</t>
  </si>
  <si>
    <t>Selling, general and administrative expenses</t>
  </si>
  <si>
    <t>Cost of sales and operating expenses</t>
  </si>
  <si>
    <t>Derivative gains/losses</t>
  </si>
  <si>
    <t>Average shares outstanding and net earnings per share are shown on an equivalent Class A common stock basis. Equivalent Class B shares outstanding are 1,500 times the equivalent Class A amount. Net earnings per equivalent Class B share outstanding are one-fifteen-hundredth (1/1,500) of the equivalent Class A amount or $9.77 for 2015, $8.06 for 2014 and $7.90 for 2013.</t>
  </si>
  <si>
    <t>Consolidated Statements of Earnings (Parenthetical) - Class B [Member]</t>
  </si>
  <si>
    <t>Dec. 31, 2015$ / shares</t>
  </si>
  <si>
    <t>Dec. 31, 2014$ / shares</t>
  </si>
  <si>
    <t>Dec. 31, 2013$ / shares</t>
  </si>
  <si>
    <t>Ratio of earnings per Class B share to earnings per Class A share</t>
  </si>
  <si>
    <t>Consolidated Statements of Comprehensive Income - USD ($) $ in Millions</t>
  </si>
  <si>
    <t>Statement of Comprehensive Income [Abstract]</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 USD ($) $ in Millions</t>
  </si>
  <si>
    <t>Total</t>
  </si>
  <si>
    <t>Common stock and capital in excess of par value</t>
  </si>
  <si>
    <t>Treasury stock</t>
  </si>
  <si>
    <t>Balance at Dec. 31, 2012</t>
  </si>
  <si>
    <t>Issuance of common stock</t>
  </si>
  <si>
    <t>Transactions with noncontrolling interests</t>
  </si>
  <si>
    <t>Balance at Dec. 31, 2013</t>
  </si>
  <si>
    <t>Issuance (acquisition) of common stock</t>
  </si>
  <si>
    <t>Balance at Dec. 31, 2014</t>
  </si>
  <si>
    <t>Balance at Dec. 31, 2015</t>
  </si>
  <si>
    <t>Consolidated Statements of Cash Flows - USD ($) $ in Millions</t>
  </si>
  <si>
    <t>Cash flows from operating activities:</t>
  </si>
  <si>
    <t>Adjustments to reconcile net earnings to operating cash flows:</t>
  </si>
  <si>
    <t>Depreciation and amortization</t>
  </si>
  <si>
    <t>Changes in operating assets and liabilities:</t>
  </si>
  <si>
    <t>Receivables and originated loans</t>
  </si>
  <si>
    <t>Derivative contract assets and liabilities</t>
  </si>
  <si>
    <t>Income taxes</t>
  </si>
  <si>
    <t>Net cash flows from operating activities</t>
  </si>
  <si>
    <t>Cash flows from investing activities:</t>
  </si>
  <si>
    <t>Purchases of fixed maturity securities</t>
  </si>
  <si>
    <t>Purchases of equity securities</t>
  </si>
  <si>
    <t>Investments in The Kraft Heinz Company and other investments</t>
  </si>
  <si>
    <t>Sales of fixed maturity securities</t>
  </si>
  <si>
    <t>Redemptions and maturities of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t>
  </si>
  <si>
    <t>Net cash flows from investing activities</t>
  </si>
  <si>
    <t>Cash flows from financing activities:</t>
  </si>
  <si>
    <t>Changes in short term borrowings, net</t>
  </si>
  <si>
    <t>Acquisitions of noncontrolling interests</t>
  </si>
  <si>
    <t>Other financing activities</t>
  </si>
  <si>
    <t>Net cash flows from financing activities</t>
  </si>
  <si>
    <t>Effects of foreign currency exchange rate changes</t>
  </si>
  <si>
    <t>Increase (decrease) in cash and cash equivalents</t>
  </si>
  <si>
    <t>Cash and cash equivalents:</t>
  </si>
  <si>
    <t>Cash and cash equivalents at beginning of year</t>
  </si>
  <si>
    <t>Cash and cash equivalents at end of year</t>
  </si>
  <si>
    <t>Proceeds from borrowings</t>
  </si>
  <si>
    <t>Repayments of borrowings</t>
  </si>
  <si>
    <t>Significant accounting policies and practices</t>
  </si>
  <si>
    <t>Accounting Policies [Abstract]</t>
  </si>
  <si>
    <t>(1) Significant accounting
policies and practices
(a) Nature of operations and
basis of consolidation
Berkshire
Hathaway Inc. (“Berkshire”) is a holding company owning
subsidiaries engaged in a number of diverse business activities,
including insurance and reinsurance, freight rail transportation,
utilities and energy, manufacturing, service, retailing and
finance. In these notes the terms “us,”
“we,” or “our” refer to Berkshire and its
consolidated subsidiaries. Further information regarding our
reportable business segments is contained in Note 23. Significant
business acquisitions completed over the past three years are
discussed in Note 2.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a variable interest entity (“VIE”) when
we possess both the power to direct the activities of the VIE that
most significantly impact its economic performance and we are
either obligated to absorb the losses that could potentially be
significant to the VIE or we hold the right to receive benefits
from the VIE that could potentially be significant to the
VIE.
Intercompany
accounts and transactions have been eliminated.
(b) Use of estimates in
preparation of financial statements
The preparation
of our Consolidated Financial Statements in conformity with
accounting principles generally accepted in the United States
(“GAAP”) requires us to make estimates and assumptions
that affect the reported amounts of assets and liabilities at the
date of the financial statements and the reported amounts of
revenues and expenses during the period. In particular, estimates
of unpaid losses and loss adjustment expenses and related
recoverables under reinsurance for property and casualty insurance
are subject to considerable estimation error due to the inherent
uncertainty in projecting ultimate claim amounts. In addition,
estimates and assumptions associated with the amortization of
deferred charges on retroactive reinsurance contracts,
determinations of fair values of certain financial instruments and
evaluations of goodwill and identifiable intangible assets for
impairment require considerable judgment. Actual results may differ
from the estimates used in preparing our Consolidated Financial
Statements.
(c) Cash and cash
equivalents
Cash
equivalents consist of funds invested in U.S. Treasury Bills, money
market accounts, demand deposits and other investments with a
maturity of three months or less when purchased.
(d) Investments
We determine
the appropriate classification of investments in fixed maturity and
equity securities at the acquisition date and re-evaluate the
classification at each balance sheet date. Held-to-maturity
investments are carried at amortized cost, reflecting the ability
and intent to hold the securities to maturity. Trading investments
are securities acquired with the intent to sell in the near term
and are carried at fair value. All other securities are classified
as available-for-sale and are carried at fair value with net
unrealized gains or losses reported as a component of accumulated
other comprehensive income. Substantially all of our investments in
equity and fixed maturity securities are classified as
available-for-sale.
We utilize the
equity method to account for investments when we posses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n the event that net losses of the investee reduce the
carrying amou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Investment
gains and losses arise when investments are sold (as determined on
a specific identification basis) or are other-than-temporarily
impaired. If a decline in the value of an investment below cost is
deemed other than temporary, the cost of the investment is written
down to fair value, with a corresponding charge to earnings.
Factors considered in determining whether an impairment is other
than temporary include: the financial condition, business prospects
and creditworthiness of the issuer, the relative amount of the
decline, our ability and intent to hold the investment until the
fair value recovers and the length of time that fair value has been
less than cost. With respect to an investment in a fixed maturity
security, we recognize an other-than-temporary impairment if we
(a) intend to sell or expect to be required to sell the
security before its amortized cost is recovered or (b) do not
expect to ultimately recover the amortized cost basis even if we do
not intend to sell the security. Under scenario (a), we recognize
losses in earnings and under scenario (b), we recognize the credit
loss component in earnings and the difference between fair value
and the amortized cost basis net of the credit loss in other
comprehensive income.
(e) Receivables, loans and
finance receivables
Receivables of
the insurance and other businesses are stated net of estimated
allowances for uncollectible balances. Allowances for uncollectible
balances are provided when it is probable counterparties or
customers will be unable to pay all amounts due based on the
contractual terms. Receivables are generally written off against
allowances after all reasonable collection efforts are
exhausted.
Loans and
finance receivables of the finance and financial products
businesses are predominantly manufactured housing installment
loans. Loans and finance receivables are stated at amortized cost
based on our ability and intent to hold such loans and receivables
to maturity and are stated net of allowances for uncollectible
accounts. The carrying value of acquired loans represents
acquisition costs, plus or minus origination and commitment costs
paid or fees received, which together with acquisition premiums or
discounts, are deferred and amortized as yield adjustments over the
life of the loans. Substantially all of these loans are secured by
real or personal property or other assets of the
borrower.
Allowances for
credit losses from manufactured housing loans include estimates of
losses on loans currently in foreclosure and losses on loans not
currently in foreclosure. Estimates of losses on loans in
foreclosure are based on historical experience and collateral
recovery rates. Estimates of losses on loans not currently in
foreclosure consider historical default rates, collateral recovery
rates and prevailing economic conditions. Allowances for credit
losses also incorporate the historical average time elapsed from
the last payment until foreclosure.
Loans in which
payments are delinquent (with no grace period) are considered past
due. Loans which are over 90 days past due or are in foreclosure
are placed on nonaccrual status and interest previously accrued but
not collected is reversed. Subsequent amounts received on the loans
are first applied to the principal and interest owed for the most
delinquent amount. Interest income accruals are resumed once a loan
is less than 90 days delinquent.
Loans in the
foreclosure process are considered non-performing. Once a loan is
in foreclosure, interest income is not recognized unless the
foreclosure is cured or the loan is modified. Once a modification
is complete, interest income is recognized based on the terms of
the new loan. Loans that have gone through foreclosure are charged
off when the collateral is sold. Loans not in foreclosure are
evaluated for charge off based on individual circumstances
concerning the future collectability of the loan and the condition
of the collateral securing the loan.
(f) Derivatives
We carry
derivative contracts in our Consolidated Balance Sheets at fair
value, net of reductions permitted under master netting agreements
with counterparties. The changes in fair value of derivative
contracts that do not qualify as hedging instruments for financial
reporting purposes are recorded in earnings or by our regulated
utilities businesses as regulatory assets or liabilities when
recovery through regulated rates is probable.
(g)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h) Inventories
Inventories
consist of manufactured goods and goods acquired for resale.
Manufactured inventory costs include raw materials, direct and
indirect labor and factory overhead. Inventories are stated at the
lower of cost or market. As of December 31, 2015,
approximately 49% of our consolidated inventory cost was determined
using the last-in-first-out (“LIFO”) method, 29% using
the first-in-first-out (“FIFO”) method, and the
remainder primarily using the average cost method. With respect to
inventories carried at LIFO cost, the aggregate difference in value
between LIFO cost and cost determined under the FIFO method was
$715 million and $857 million as of December 31, 2015 and
2014, respectively.
(i) Property, plant and
equipment and leased assets
Additions to
property, plant and equipment used in operations and leased assets
are recorded at cost and consist of major additions, improvements
and betterments. With respect to constructed assets, all
construction related material, direct labor and contract services
as well as certain indirect costs are capitalized. Indirect costs
include interest over the construction period. With respect to
constructed assets of certain of our regulated utility and energy
subsidiaries that are subject to authoritative guidance for
regulated operations, capitalized costs also include an equity
allowance for funds used during construction, which represents the
cost of equity funds used to finance the construction of the
regulated facilities. Also see Note 1(q).
Normal repairs
and maintenance and other costs that do not improve the property,
extend the useful life or otherwise do not meet capitalization
criteria are charged to expense as incurred. Rail grinding costs
related to our railroad properties are expensed as
incurred.
Property, plant
and equipment and leased assets are depreciated to estimated
salvage value primarily using the straight-line method over
estimated useful lives or mandated recovery periods as prescribed
by regulatory authorities. Depreciation of assets of our regulated
utilities and railroad is generally determined using group
depreciation methods where rates are based on periodic depreciation
studies approved by the applicable regulator. Under group
depreciation, a single depreciation rate is applied to the gross
investment in a particular class of property, despite differences
in the service life or salvage value of individual property units
within the same class. When our regulated utilities or railroad
retires or sells a component of the assets accounted for using
group depreciation methods, no gain or loss is recognized. Gains or
losses on disposals of all other assets are recorded through
earnings.
Our businesses
evaluate property, plant and equipment for impairment when events
or changes in circumstances indicate that the carrying value of
such assets may not be recoverable or the assets are being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write down the asset to the
estimated fair value. Impairment losses are included in earnings,
except with respect to impairment of assets of our regulated
utility and energy subsidiaries when the impacts of regulation are
considered in evaluating the carrying value of regulated
assets.
(j) Goodwill and other
intangible assets
Goodwill
represents the excess of the acquisition price of a business over
the fair value of identifiable net assets of that business. We
evaluate goodwill for impairment at least annually. When evaluating
goodwill for impairment, we estimate the fair value of the
reporting unit. There are several methods that may be used to
estimate a reporting unit’s fair value, including market
quotations, asset and liability fair values and other valuation
techniques, including, but not limited to, discounted projected
future net earnings or net cash flows and multiples of earnings. If
the carrying amount of a reporting unit, including goodwill,
exceeds the estimated fair value, then the identifia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Intangible
assets with definite lives are amortized based on the estimated
pattern in which the economic benefits are expected to be consumed
or on a straight-line basis over their estimated economic lives.
Intangible assets with definite lives are reviewed for impairment
when events or changes in circumstances indicate that the carrying
amount may not be recoverable. Intangible assets with indefinite
lives are tested for impairment at least annually and when events
or changes in circumstances indicate that it is more likely than
not that the asset is impaired.
(k) Revenue
recognition
Insurance
premiums for prospective property/casualty and health insurance and
reinsurance are earned over the loss exposure or coverage period in
proportion to the level of protection provided. In most cases,
premiums are recognized as revenues ratably over the term of the
contract with unearned premiums computed on a monthly or daily
pro-rata basis. Premiums for retroactive property/casualty
reinsurance policies are earned at the inception of the contracts,
as all of the underlying loss events covered by these policies
occurred in the past. Premiums for life reinsurance and annuity
contracts are earned when due. Premiums earned are stated net of
amounts ceded to reinsurers. For contracts containing experience
rating provisions, premiums earned reflect estimated loss
experience under the contracts.
Sales revenues
derive from the sales of manufactured products and goods acquired
for resale. Revenues from sales are recognized upon passage of
title to the customer, which generally coincides with customer
pickup, product delivery or acceptance, depending on terms of the
sales arrangement.
Service
revenues are recognized as the services are performed. Services
provided pursuant to a contract are either recognized over the
contract period or upon completion of the elements specified in the
contract depending on the terms of the contract. Revenues related
to the sales of fractional ownership interests in aircraft are
recognized ratably over the term of the related management services
agreement as the transfer of ownership interest in the aircraft is
inseparable from the management services agreement.
Leasing revenue
is generally recognized ratably over the term of the lease, as a
substantial portion of our leases are classified as operating
leases.
Operating
revenues from the distribution and sale of electricity and natural
gas to customers are recognized when the services are rendered or
the energy is delivered. Revenues include unbilled as well as
billed amounts. Rates charged are generally subject to federal and
state regulation or established under contractual arrangements.
When preliminary rates are permitted to be billed prior to final
approval by the applicable regulator, certain revenue collected may
be subject to refund and a liability for estimated refunds is
recorded.
Railroad
transportation revenues are recognized based upon the proportion of
service provided as of the balance sheet date. Customer incentives,
which are primarily provided for shipping a specified cumulative
volume or shipping to/from specific locations, are recorded as
pro-rata reductions to revenue based on actual or projected future
customer shipments. When using projected shipments, we rely on
historic trends as well as economic and other indicators to
estimate the recorded liability for customer incentives.
(l) Losses and loss
adjustment expenses
Liabilities for
losses and loss adjustment expenses are established under
property/casualty insurance and reinsurance contracts issued by our
insurance subsidiaries for losses that have occurred as of the
balance sheet date. The liabilities for losses and loss adjustment
expenses are recorded at the estimated ultimate payment amounts,
except that amounts arising from certain workers’
compensation reinsurance contracts are discounted. Estimated
ultimate payment amounts are based upon (1) reports of losses
from policyholders, (2) individual case estimates and
(3) estimates of incurred but not reported losses.
Provisions for
losses and loss adjustment expenses are charged to earnings after
deducting amounts recovered and estimates of recoverable amounts
under ceded reinsurance contracts. Reinsurance contracts do not
relieve the ceding company of its obligations to indemnify
policyholders with respect to the underlying insurance and
reinsurance contracts.
The estimated
liabilities of workers’ compensation claims assumed under
certain reinsurance contracts are discounted based upon an annual
discount rate of 4.5% for claims arising prior to January 1,
2003 and 1% for claims arising thereafter, consistent with discount
rates used under insurance statutory accounting principles. The
change in such reserve discounts, including the periodic discount
accretion is included in earnings as a component of losses and loss
adjustment expenses.
(m) Deferred charges
reinsurance assumed
The excess, if
any, of the estimated ultimate liabilities for claims and claim
settlement costs over the premiums earned with respect to
retroactive property/casualty reinsurance contracts is recorded as
a deferred charge at inception of the contract. Deferred charges
are subsequently amortized using the interest method over the
expected claim settlement periods. Changes to the estimated timing
or amount of future loss payments produce changes in unamortized
deferred charges. Changes in such estimates are applied
retrospectively and are included in insurance losses and loss
adjustment expenses in the period of the change.
(n) Insurance policy
acquisition costs
Incremental
costs that are directly related to the successful acquisition of
insurance contracts are capitalized, subject to ultimate
recoverability, and are subsequently amortized to underwriting
expenses as the related premiums are earned. Direct incremental
acquisition costs include commissions, premium taxes, and certain
other costs associated with successful efforts. All other
underwriting costs are expensed as incurred. The recoverability of
capitalized insurance policy acquisition costs generally reflects
anticipation of investment income. The unamortized balances are
included in other assets and were $1,920 million and $1,722 million
at December 31, 2015 and 2014, respectively.
(p) Life, annuity and health
insurance benefits
Liabilities for
insurance benefits under life contracts are computed based upon
estimated future investment yields, expected mortality, morbidity,
and lapse or withdrawal rates and reflect estimates for future
premiums and expenses under the contracts. These assumptions, as
applicable, also include a margin for adverse deviation and may
vary with the characteristics of the contract’s date of
issuance, policy duration and country of risk. The interest rate
assumptions used may vary by contract or jurisdiction and generally
range from less than 1% to 7%. Annuity contracts are discounted
based on the implicit rate of return as of the inception of the
contracts and such interest rates generally range from less than 1%
to 7%.
(q) Regulated utilities and
energy businesses
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obligations are accrued as regulatory liabilities. These assets and
liabilities will be amortized into operating expenses and revenues
over various future periods.
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
(r) Foreign
currency
The accounts of
our non-U.S. based subsidiaries are measured, in most instances,
using the local currencies of the subsidiaries as the functional
currencies. Revenues and expenses of these businesses are generally
translated into U.S. Dollars at the average exchange rate for the
period. Assets and liabilities are translated at the exchange rate
as of the end of the reporting period. Gains or losses from
translating the financial statements of foreign-based operations
are included in shareholders’ equity as a component of
accumulated other comprehensive income. Gains and losses arising
from transactions denominated in a currency other than the
functional currency of the reporting entity are included in
earnings.
(s) Income
taxes
Berkshire files
a consolidated federal income tax return in the United States,
which includes our eligible subsidiaries. In addition, we file
income tax returns in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Deferred income
tax assets and liabilities are computed on differences between the
financial statement bases and tax bases of assets and liabilities
at the enacted tax rates. Changes in deferred income tax assets and
liabilities that are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not likely.
Assets and
liabilities are established for uncertain tax positions taken or
positions expected to be taken in income tax returns when such
positions, in our judgment, do not meet a
“more-likely-than-not” threshold based on the technical
merits of the positions. Estimated interest and penalties related
to uncertain tax positions are generally included as a component of
income tax expense.
(t) New accounting
pronouncements adopted in 2015
In April 2014,
the Financial Accounting Standards Board (“FASB”)
issued Accounting Standards Update (“ASU”) 2014-08
“Reporting Discontinued Operations and Disclosures of
Disposals of Components of an Entity.” ASU 2014-08 requires
that a disposal of components of an entity (or groups of
components) be reported as discontinued operations if the disposal
represents a strategic shift that will have a major effect on the
reporting entity’s operations and financial results. ASU
2014-08 is effective for disposals of components occurring after
December 15, 2014 and its adoption did not have a material
effect on our Consolidated Financial Statements.
In April 2015,
the FASB issued ASU 2015-03 “Interest—Imputation of
Interest,” which requires that debt issuance costs related to
a recognized debt liability be presented in the balance sheet as a
direct deduction from the carrying amount of the debt liability,
instead of as an asset. The recognition and measurement guidance
for debt issuance costs under current GAAP is not affected by this
pronouncement. We adopted ASU 2015-03 as of December 31, 2015
and the impact was not material to our Consolidated Financial
Statements.
(u) New accounting
pronouncements to be adopted subsequent to December 31,
2015
In May 2014,
the FASB issued ASU 2014-09 “Revenue from Contracts with
Customers.” ASU 2014-09 applies to contracts with customers,
excluding, most notably, insurance and leasing contracts. ASU
2014-09 prescribes a framework in accounting for revenues from
contracts within its scope, including (a) identifying the
contract, (b) identifying the performance obligations under
the contract, (c) determining the transaction price,
(d) allocating the transaction price to the identified
performance obligations and (e) recognizing revenues as the
identified performance obligations are satisfied. ASU 2014-09 also
prescribes additional disclosures and financial statement
presentations. ASU 2014-09 is currently effective for reporting
periods beginning after December 15, 2017, with early adoption
permitted for reporting periods beginning after December 15,
2016. ASU 2014-09 may be adopted retrospectively or under a
modified retrospective method where the cumulative effect is
recognized at the date of initial application. Our evaluation of
ASU 2014-09 is ongoing and not complete. Further, the FASB may
issue interpretative guidance in the future, which may cause our
evaluation to change. While we currently anticipate some relatively
minor changes to revenue recognition for certain aspects of
customer contracts, we currently do not anticipate ASU 2014-09 will
have a material effect on our Consolidated Financial
Statements.
In May 2015,
the FASB issued ASU 2015-09 “Financial
Services—Insurance—Disclosures about Short-Duration
Contracts,” which requires additional disclosures in annual
and interim reporting periods by insurance entities regarding
liabilities for unpaid claims and claim adjustment expenses, and
changes in assumptions or methodologies for calculating such
liabilities. ASU 2015-09 is effective for annual periods beginning
after December 15, 2015 and interim periods beginning after
December 15, 2016. We are currently evaluating the effect
adopting this standard will have on our Consolidated Financial
Statements.
In January
2016, the FASB issued ASU 2016-01 “Financial
Instruments—Recognition and Measurement of Financial Assets
and Financial Liabilities.” Among its provisions, ASU 2016-01
generally requires that equity investments (excluding equity method
investments) be measured at fair value with changes in fair value
recognized in net income. ASU 2016-01 also modifies certain
disclosure requirements related to financial assets and
liabilities. Under existing GAAP, changes in fair value of
available-for-sale equity investments are recorded in other
comprehensive income. Given the magnitude of equity investments
that we currently own, the adoption of ASU 2016-01 will likely have
a significant impact on Berkshire’s periodic net earnings
reported in the Consolidated Statement of Earnings. However, the
adoption of ASU 2016-01 will not produce a significant impact on
our comprehensive income or shareholders’ equity. ASU 2016-01
is effective for annual and interim periods beginning after
December 15, 2017 with the cumulative effect of the adoption
made to the balance sheet as of the date of adoption. Thus, the
initial adoption will result in a reclassification of the related
accumulated unrealized appreciation, net of applicable deferred
income taxes, currently included in accumulated other comprehensive
income to retained earnings, resulting in no impact on our
comprehensive income or Berkshire shareholders’
equity.</t>
  </si>
  <si>
    <t>Significant business acquisitions</t>
  </si>
  <si>
    <t>Business Combinations [Abstract]</t>
  </si>
  <si>
    <t>(2) Significant business
acquisitions
Our long-held
acquisition strategy is to acquire businesses at sensible prices
that have consistent earning power, good returns on equity and able
and honest management. Financial results attributable to business
acquisitions are included in our Consolidated Financial Statements
beginning on their respective acquisition dates.
In the first
quarter of 2015, Berkshire acquired the Van Tuyl Group (now named
Berkshire Hathaway Automotive), which included 81 automotive
dealerships located in 10 states as well as two related insurance
businesses, two auto auctions and a distributor of automotive fluid
maintenance products. In addition to selling new and pre-owned
automobiles, the Berkshire Hathaway Automotive group offers repair
and other services and products, including extended warranty
services and other automotive protection plans. Consideration paid
for the acquisition was $4.1 billion. On December 1, 2014, we
acquired AltaLink, L.P. (“AltaLink”) for a cash
purchase price of C$3.1 billion (approximately $2.7 billion).
AltaLink is a regulated electric transmission-only business,
headquartered in Calgary, Alberta. The goodwill related to the
AltaLink acquisition is not amortizable for income tax purposes,
while substantially all of the goodwill related to Berkshire
Hathaway Automotive is amortizable for income tax
purposes.
The fair
values of identified assets acquired and liabilities assumed and
residual goodwill of Berkshire Hathaway Automotive and AltaLink at
their respective acquisition dates are summarized as follows (in
millions).
Berkshire Hathaway AltaLink
Cash and
investments $ 1,274 $ 15
Inventories 1,219 —
Property, plant and
equipment 1,045 5,610
Goodwill 1,833 1,744
Other assets 1,269 300
Assets
acquired $ 6,640 $ 7,669
Accounts payable,
accruals and other liabilities $ 1,399 $ 1,090
Notes payable and other
borrowings 1,129 3,851
Liabilities
assumed $ 2,528 $ 4,941
Net assets $ 4,112 $ 2,728
The following
table sets forth certain unaudited pro forma consolidated earnings
data for 2014 as if the acquisitions discussed previously were
consummated on the same terms at the beginning of the year
preceding their respective acquisition dates (in millions, except
per share amount). Pro forma data for 2015 was not materially
different from the amounts reflected in the Consolidated Statement
of Earnings.
2014
Revenues $ 203,514
Net earnings attributable
to Berkshire Hathaway shareholders 20,048
Net earnings per
equivalent Class A common share attributable to Berkshire
Hathaway shareholders 12,199
On
January 1, 2014, we acquired the beverage dispensing equipment
manufacturing and merchandising operations of British engineering
company, IMI plc for approximately $1.12 billion. On
February 25, 2014, we acquired 100% of the outstanding common
stock of Phillips Specialty Products Inc. (“PSPI”) from
Phillips 66 (“PSX”) in exchange for 17,422,615 shares
of PSX common stock with an aggregate fair value of $1.35 billion.
PSPI, which has been renamed as Lubrizol Specialty Products Inc.
(“LSPI”), provides flow improver products to customers
worldwide. Assets of PSPI included cash of approximately $450
million. On June 30, 2014, we acquired WPLG, Inc.
(“WPLG”) from Graham Holding Company
(“GHC”) in exchange for 1,620,190 shares of GHC common
stock with an aggregate fair value of $1.13 billion. At the date of
the acquisition, the assets of WPLG, which operates a Miami,
Florida, ABC affiliated television station, included 2,107 shares
of Berkshire Hathaway Class A common stock, 1,278 shares of
Berkshire Hathaway Class B common stock and cash of $328 million.
At their respective acquisition dates, the aggregate fair value of
the identified net assets related to these acquisitions was
approximately $2.2 billion and the residual goodwill was
approximately $1.4 billion.
On
December 19, 2013, we acquired NV Energy, Inc. (“NV
Energy”) for cash consideration of approximately $5.6
billion. NV Energy is an energy holding company serving
approximately 1.2 million electric and 0.2 million retail
natural gas customers in Nevada. NV Energy’s principal
operating subsidiaries, Nevada Power Company and Sierra Pacific
Power Company, are regulated utilities.
During the
last three years, we also completed several smaller-sized business
acquisitions, many of which were considered as
“bolt-on” acquisitions to several of our existing
business operations. Aggregate consideration paid for these other
business acquisitions was approximately $1.1 billion in 2015, $1.8
billion in 2014 and $1.1 billion in 2013. We do not believe that
these acquisitions were material, individually or in the aggregate,
to our Consolidated Financial Statements.</t>
  </si>
  <si>
    <t>Investments, Debt and Equity Securities [Abstract]</t>
  </si>
  <si>
    <t xml:space="preserve">(3) Investments in fixed
maturity securities
Investments in
securities with fixed maturities as of December 31, 2015 and
2014 are summarized by type below (in millions).
Amortized Unrealized Unrealized Fair
December 31,
2015
U.S. Treasury, U.S.
government corporations and agencies $ 3,425 $ 10 $ (8 ) $ 3,427
States, municipalities and
political subdivisions 1,695 71 (2 ) 1,764
Foreign
governments 11,327 226 (85 ) 11,468
Corporate bonds 7,323 632 (29 ) 7,926
Mortgage-backed
securities 1,279 168 (5 ) 1,442
$ 25,049 $ 1,107 $ (129 ) $ 26,027
December 31,
2014
U.S. Treasury, U.S.
government corporations and agencies $ 2,921 $ 14 $ (5 ) $ 2,930
States, municipalities and
political subdivisions 1,820 93 (1 ) 1,912
Foreign
governments 12,023 373 (126 ) 12,270
Corporate bonds 7,704 1,072 (5 ) 8,771
Mortgage-backed
securities 1,555 202 (4 ) 1,753
$ 26,023 $ 1,754 $ (141 ) $ 27,636
Investments in
fixed maturity securities are reflected in our Consolidated Balance
Sheets as follows (in millions).
December 31,
2015 2014
Insurance and
other $ 25,988 $ 27,397
Finance and financial
products 39 239
$ 26,027 $ 27,636
Investments in
foreign government securities include securities issued by national
and provincial government entities as well as instruments that are
unconditionally guaranteed by such entities. As of
December 31, 2015, approximately 94% of foreign government
holdings were rated AA or higher by at least one of the major
rating agencies. Approximately 77% of foreign government holdings
were issued or guaranteed by the United Kingdom, Germany,
Australia, Canada or The Netherlands. Unrealized losses on all
fixed maturity investments in a continuous unrealized loss position
for more than twelve consecutive months as of December 31,
2015 and December 31, 2014 were insignificant.
The amortized
cost and estimated fair value of securities with fixed maturities
at December 31, 2015 are summarized below by contractual
maturity dates. Actual maturities may differ from contractual
maturities due to early call or prepayment rights held by issuers.
Amounts are in millions.
Due in one Due after one Due after five Due after Mortgage- Total
Amortized cost $ 6,900 $ 12,483 $ 1,748 $ 2,639 $ 1,279 $ 25,049
Fair value 6,921 12,889 1,829 2,946 1,442 26,027 </t>
  </si>
  <si>
    <t>(4) Investments in equity
securities
Investments in
equity securities as of December 31, 2015 and 2014 are
summarized based on the primary industry of the investee in the
table below (in millions).
Cost Basis Unrealized Unrealized Fair
December 31, 2015
*
Banks, insurance and
finance $ 20,026 $ 27,965 $ (21 ) $ 47,970
Consumer
products 6,867 18,022 (1 ) 24,888
Commercial, industrial and
other 35,417 6,785 (3,238 ) 38,964
$ 62,310 $ 52,772 $ (3,260 ) $ 111,822
* Approximately 59% of the
aggregate fair value was concentrated in the equity securities of
four companies (American Express Company—$10.5 billion; Wells
Fargo &amp; Company—$27.2 billion; International
Business Machines Corporation (“IBM”)—$11.2
billion; and The Coca-Cola Company—$17.2
billion).
Cost Basis Unrealized Unrealized Fair
December 31, 2014
*
Banks, insurance and
finance $ 22,495 $ 33,170 $ — $ 55,665
Consumer
products 6,951 18,389 (1 ) 25,339
Commercial, industrial and
other 28,924 8,578 (1,036 ) 36,466
$ 58,370 $ 60,137 $ (1,037 ) $ 117,470
* Approximately 59% of the
aggregate fair value was concentrated in the equity securities of
four companies (American Express Company—$14.1 billion; Wells
Fargo &amp; Company—$26.5 billion; International
Business Machines Corporation—$12.3 billion; and The
Coca-Cola Company—$16.9 billion).
As of
December 31, 2015 and 2014, we concluded that there were no
unrealized losses that were other than temporary. Our conclusions
were based on: (a) our ability and intent to hold the
securities to recovery; (b) our assessment that the underlying
business and financial condition of each of these issuers was
favorable; (c) our opinion that the relative price declines
were not significant; and (d) our belief that market prices
will increase to and exceed our cost. As of December 31, 2015
and 2014, unrealized losses on equity securities in a continuous
unrealized loss position for more than twelve consecutive months
were $989 million and $65 million, respectively.
Unrealized
losses at December 31, 2015 included approximately $2.6
billion related to our investment in IBM common stock, which
represented 19% of our cost. IBM continues to be profitable and
generate significant cash flows. Approximately 77% of the
IBM-related unrealized losses occurred from the market price
decline in the second half of 2015. We currently do not intend to
dispose our IBM common stock. We expect that the fair value of our
investment in IBM common stock will recover and ultimately exceed
our cost.
Investments in
equity securities are reflected in our Consolidated Balance Sheets
as follows (in millions).
December 31,
2015 2014
Insurance and
other $ 110,212 $ 115,529
Railroad, utilities and
energy * 1,238 881
Finance and financial
products 372 1,060
$ 111,822 $ 117,470
* Included in other
assets.</t>
  </si>
  <si>
    <t>Investments, All Other Investments [Abstract]</t>
  </si>
  <si>
    <t>(5) Other
investments
Other
investments include preferred stock of Wm. Wrigley Jr. Company
(“Wrigley”), The Dow Chemical Company
(“Dow”) and Bank of America Corporation
(“BAC”) warrants to purchase common stock of BAC and
preferred and common stock of Restaurant Brands International, Inc.
(“RBI”). Other investments are classified as
available-for-sale and carried at fair value and are shown in our
Consolidated Balance Sheets as follows (in millions).
Cost Fair
Value
December 31, December 31,
2015 2014 2015 2014
Insurance and
other $ 9,970 $ 9,970 $ 15,998 $ 16,346
Finance and financial
products 3,052 3,052 5,719 5,978
$ 13,022 $ 13,022 $ 21,717 $ 22,324
We own $2.1
billion liquidation amount of Wrigley preferred stock that was
acquired in conjunction with the Mars Incorporated
(“Mars”) acquisition of Wrigley. The Wrigley preferred
stock is entitled to dividends at 5% per annum and is subject
to certain put and call arrangements during 2016 for up to 50% of
our original investment. Beginning in 2021, our then outstanding
investment will be subject to annual put and call arrangements. The
redemption amounts under the put and call arrangements will be
based upon the earnings of Wrigley.
We own
3,000,000 shares of Series A Cumulative Convertible Perpetual
Preferred Stock of Dow (“Dow Preferred”) with a
liquidation value of $1,000 per share. Each share of the Dow
Preferred is convertible into 24.201 shares of Dow common stock
(equivalent to a conversion price of $41.32 per share). Dow
currently has the option to cause some or all of the Dow Preferred
to be converted into Dow common stock at the then applicable
conversion rate, if the New York Stock Exchange closing price of
its common stock exceeds $53.72 per share for any 20 trading days
within a period of 30 consecutive trading days ending on the day
before Dow exercises its option. The Dow Preferred is entitled to
dividends at a rate of 8.5% per annum.
We own 50,000
shares of 6% Non-Cumulative Perpetual Preferred Stock of BAC
(“BAC Preferred”) with a liquidation value of $100,000
per share and warrants to purchase 700,000,000 shares of common
stock of BAC (“BAC Warrants”). The BAC Preferred may be
redeemed at the option of BAC beginning on May 7, 2019 at a
redemption price of $105,000 per share (or $5.25 billion in
aggregate). The BAC Warrants expire in 2021 and are exercisable for
an additional aggregate cost of $5 billion
($7.142857/share).
On
December 12, 2014, we acquired Class A 9% Cumulative
Compounding Perpetual Preferred Shares of RBI (“RBI
Preferred”) having a stated value of $3 billion and common
stock of RBI for an aggregate cost of $3 billion. RBI, domiciled in
Canada, is the ultimate parent company of Burger King and Tim
Hortons. As of the acquisition date, our combined investment in RBI
possessed approximately 14.4% of the voting interests of RBI. The
RBI Preferred is entitled to dividends on a cumulative basis of
9% per annum plus an additional amount, if necessary, to
produce an after-tax yield to Berkshire as if the dividends were
paid by a U.S.-based company.</t>
  </si>
  <si>
    <t>Equity Method Investments and Joint Ventures [Abstract]</t>
  </si>
  <si>
    <t>(6) Investments in The
Kraft Heinz Company
On
June 7, 2013, Berkshire and an affiliate of the global
investment firm 3G Capital (such affiliate, “3G”),
through a newly formed holding company, H.J. Heinz Holding
Corporation (“Heinz Holding”), acquired H.J. Heinz
Company (“Heinz”). Berkshire and 3G each made equity
investments in Heinz Holding, which, together with debt financing
obtained by Heinz Holding, was used to acquire Heinz. Heinz is one
of the world’s leading marketers and producers of healthy,
convenient and affordable foods specializing in ketchup, sauces,
meals, soups, snacks and infant nutrition. Heinz is comprised of a
global family of leading branded products, including
Heinz ® ® ® ® ®
Berkshire’s initial investments consisted of
425 million shares of Heinz Holding common stock, warrants,
which were exercised in June 2015, to acquire approximately
46 million additional shares of common stock at one cent per
share, and cumulative compounding preferred stock (“Preferred
Stock”) with a liquidation preference of $8 billion. The
aggregate cost of these investments was $12.25 billion. 3G also
acquired 425 million shares of Heinz Holding common stock for
$4.25 billion. In addition, Heinz Holding reserved
39.6 million shares of common stock for issuance to its
management and directors under equity grants, including stock
options.
In March
2015, Heinz Holding and Kraft Foods Group, Inc.
(“Kraft”) entered into a merger agreement under which
Kraft shareholders were entitled to receive one share of newly
issued Heinz Holding common stock for each share of Kraft common
stock and a special cash dividend of $16.50 per share. Kraft is one
of North America’s largest consumer packaged food and
beverage companies, with annual revenues of more than $18 billion.
The company’s iconic brands include Kraft Capri Sun Jell-O Kool-Aid Lunchables Maxwell
House Oscar
Mayer Philadelphia Planters Velveeta.
On
July 1, 2015, Berkshire acquired 262.9 million shares of
newly issued common stock of Heinz Holding for $5.26 billion and 3G
acquired 237.1 million shares of newly issued common stock for
$4.74 billion. Immediately thereafter, Heinz Holding executed a
reverse stock split at a rate of 0.443332 of a share for each
share. Upon completion of these transactions, Berkshire owned
approximately 325.4 million shares of Heinz Holding common
stock, or 52.5% of the then outstanding shares. The merger
transaction closed on July 2, 2015, at which time Heinz
Holding was renamed The Kraft Heinz Company (“Kraft
Heinz”) and Kraft Heinz issued approximately 593 million
new shares of its common stock to the former Kraft shareholders.
Following the issuance of these additional shares, Berkshire and 3G
together owned approximately 51% of the outstanding Kraft Heinz
common stock, with Berkshire owning approximately 26.8% and 3G
owning 24.2%. Our investments in Kraft Heinz are summarized as
follows (in millions).
Carrying
Value
December 31, 2015 December 31, 2014
Common stock $ 15,714 $ 3,950
Preferred
Stock 7,710 7,710
$ 23,424 $ 11,660
We account
for our investment in Kraft Heinz common stock on the equity
method. Dividends earned on the Preferred Stock and our equity
method earnings or loss on the common stock were $730 million in
2015, $694 million in 2014 and $146 million in 2013 and are
included in interest, dividend and other investment income in our
Consolidated Statements of Earnings.
As previously
discussed, the issuance of new common stock by Kraft Heinz for
Kraft common stock reduced our ownership of Kraft Heinz from
approximately 52.5% to 26.8%. Under the equity method, the issuance
of shares by an investee is accounted for by the investor as if the
investor had sold a proportionate share of its investment. As a
result, we recorded a non-cash pre-tax holding gain of
approximately $6.8 billion in the third quarter of 2015,
representing the excess of the fair value of Kraft Heinz common
stock at the date of the merger over our carrying value associated
with the reduction in our ownership.
The Preferred
Stock possesses no voting rights except as are required by law or
for certain matters. The Preferred Stock is entitled to dividends
at 9% per annum whether or not declared, is senior in priority
to the common stock and is callable after June 7, 2016 at the
liquidation value plus an applicable premium and any accrued and
unpaid dividends. Kraft Heinz has announced its intention to call
the Preferred Stock after June 7, 2016 and prior to
June 7, 2017, although it is not obligated to do so. The
redemption value of the Preferred Stock as of June 7, 2016 is
approximately $8.3 billion. After June 7, 2021, Berkshire can
cause Kraft Heinz to attempt to sell shares of common stock through
public offerings or other issuances, the proceeds of which would be
required to be used to redeem any outstanding shares of the
Preferred Stock. We account for our investment in the Preferred
Stock as an equity investment and it is carried at cost.
Summarized
consolidated financial information of Kraft Heinz follows (in
millions).
January 3, 2016 December 28, 2014
Assets $ 122,973 $ 36,571
Liabilities 56,737 20,886
Year ending Year ending June 7, 2013 through
Sales $ 18,338 $ 10,922 $ 6,240
Net earnings
(loss) $ 634 $ 657 $ (77 )</t>
  </si>
  <si>
    <t>(7) Investment
gains/losses
Investment
gains/losses, including other-than-temporary impairment
(“OTTI”) losses, for each of the three years ending
December 31, 2015 are summarized below (in
millions).
2015 2014 2013
Fixed maturity
securities—
Gross gains from sales and
other disposals $ 104 $ 360 $ 1,783
Gross losses from sales and
other disposals (171 ) (89 ) (139 )
Equity
securities—
Gross gains from sales and
redemptions 9,526 4,016 1,253
Gross losses from sales and
redemptions (103 ) (125 ) (62 )
OTTI losses (26 ) (697 ) (228 )
Other 43 110 1,458
$ 9,373 $ 3,575 $ 4,065
Investment
gains from equity securities in 2015 included a non-cash holding
gain of approximately $6.8 billion in connection with our
investment in Kraft Heinz common stock (see Note 6). Gains from
equity securities during 2014 included non-cash holding gains of
approximately $2.1 billion from the exchange of Phillips 66
(“PSX”) common stock in connection with the acquisition
of Phillips Specialty Products Inc. (subsequently renamed Lubrizol
Specialty Products Inc. (“LSPI”)) and the exchange of
Graham Holding Company (“GHC”) common stock for WPLG,
Inc. (“WPLG”). The PSX/LSPI exchange was completed on
February 25, 2014 and the GHC/WPLG exchange was completed on
June 30, 2014. These holding gains represented the excess of
the respective fair value of the net assets of LSPI and WPLG
received over the respective cost basis of the PSX and GHC shares
exchanged.
In October
2013, we realized a gain of $680 million with respect to the
repurchase of $4.4 billion par amount of 11.45% Wrigley
subordinated notes, which we acquired in 2008 for $4.4 billion in
connection with the Mars acquisition of Wrigley. We also realized
additional gains in 2013 from the dispositions and conversions of
corporate bonds. Other investment gains/losses in 2013 included
$1.4 billion related to the changes in the valuations of warrants
of General Electric Company (“GE”) and The Goldman
Sachs Group (“GS”), which we acquired in 2008 and
exercised in October 2013.
We record
investments in equity and fixed maturity securities classified as
available-for-sale at fair value and record the difference between
fair value and cost in other comprehensive income. OTTI losses
recognized in earnings represent reductions in the cost basis of
the investment, but not the fair value. Accordingly, such losses
that are included in earnings are generally offset by a credit to
other comprehensive income, producing no net effect on
shareholders’ equity as of the balance sheet date. In 2014,
we recorded an OTTI charge of $678 million related to our
investment in equity securities of Tesco PLC. We recorded OTTI
losses on bonds issued by Texas Competitive Electric Holdings of
$228 million in 2013.</t>
  </si>
  <si>
    <t>Inventory Disclosure [Abstract]</t>
  </si>
  <si>
    <t>(8) Inventories
Inventories are
comprised of the following (in millions).
December 31,
2015 2014
Raw materials $ 1,852 $ 1,881
Work in process and
other 778 850
Finished manufactured
goods 3,369 3,333
Goods acquired for
resale 5,917 4,172
$ 11,916 $ 10,236</t>
  </si>
  <si>
    <t>Receivables [Abstract]</t>
  </si>
  <si>
    <t>(9) Receivables
Receivables of
insurance and other businesses are comprised of the following (in
millions).
December 31,
2015 2014
Insurance premiums
receivable $ 8,843 $ 7,914
Reinsurance recoverable on
unpaid losses 3,307 3,116
Trade and other
receivables 11,521 11,133
Allowances for
uncollectible accounts (368 ) (311 )
$ 23,303 $ 21,852
Loans and
finance receivables of finance and financial products businesses
are summarized as follows (in millions).
December 31,
2015 2014
Loans and finance
receivables before allowances and discounts $ 13,186 $ 13,150
Allowances for
uncollectible loans (182 ) (303 )
Unamortized acquisition
discounts (232 ) (281 )
$ 12,772 $ 12,566
Loans and
finance receivables are predominantly installment loans originated
or acquired by our manufactured housing business. Provisions for
loan losses for 2015 and 2014 were $148 million and $173 million,
respectively. Loan charge-offs, net of recoveries, were $177
million in 2015 and $214 million in 2014. In 2015, we reclassified
$93 million of allowances for uncollectable loans and related
installment loan receivables that were in-substance foreclosures or
repossessions to other assets. The reclassifications had no impact
on earnings or cash flows. At December 31, 2015, approximately
98% of the loan balances were evaluated collectively for
impairment. As a part of the evaluation process, credit quality
indicators are reviewed and loans are designated as performing or
non-performing. At December 31, 2015, approximately 99% of the
loan balances were determined to be performing and approximately
95% of the loan balances were current as to payment
status.</t>
  </si>
  <si>
    <t>Property, Plant and Equipment [Abstract]</t>
  </si>
  <si>
    <t>(10) Property, plant and
equipment and assets held for lease
A summary of
property, plant and equipment of our insurance and other businesses
follows (in millions).
Ranges of December 31,
2015 2014
Land — $ 1,689 $ 1,171
Buildings and
improvements 2 – 40 years 7,329 6,600
Machinery and
equipment 3 – 25
years 17,054 16,413
Furniture, fixtures and
other 1 – 30
years 3,545 3,136
29,617 27,320
Accumulated
depreciation (14,077 ) (13,167 )
$ 15,540 $ 14,153
A summary of
property, plant and equipment of our railroad and our utilities and
energy businesses follows (in millions).
Ranges of December 31,
2015 2014
Railroad:
Land — $ 6,037 $ 5,983
Track structure and other
roadway 7 –100 years 45,967 42,588
Locomotives, freight cars
and other equipment 6 – 40
years 11,320 9,493
Construction in
progress — 1,031 1,292
64,355 59,356
Accumulated
depreciation (4,845 ) (3,550 )
$ 59,510 $ 55,806
Utilities and
energy:
Utility generation,
transmission and distribution systems 5 – 80
years $ 69,248 $ 64,645
Interstate natural gas
pipeline assets 3 – 80
years 6,755 6,660
Independent power plants
and other assets 3 – 30
years 5,626 5,035
Construction in
progress — 2,627 5,194
84,256 81,534
Accumulated
depreciation (23,487 ) (22,286 )
$ 60,769 $ 59,248
The utility
generation, transmission and distribution systems and interstate
natural gas pipeline assets are owned by regulated public utility
and natural gas pipeline subsidiaries.
Assets held
for lease and property, plant and equipment of our finance and
financial products businesses are summarized below (in
millions).
Ranges of December 31,
2015 2014
Assets held for
lease 5 – 30 years $ 11,317 $ 9,810
Land — 220 227
Buildings, machinery and
other 3 – 50
years 1,207 1,179
12,744 11,216
Accumulated
depreciation (3,397 ) (3,179 )
$ 9,347 $ 8,037
Assets held
for lease includes railcars, intermodal tank containers, cranes,
over-the-road trailers, storage units and furniture. As of
December 31, 2015, the minimum future lease rentals to be
received on assets held for lease (including rail cars leased from
others) were as follows (in millions): 2016 – $1,256; 2017
– $1,035; 2018 – $809; 2019 – $589; 2020 –
$410; and thereafter – $593.
Depreciation
expense for each of the three years ending December 31, 2015
is summarized below (in millions).
2015 2014 2013
Insurance and
other $ 1,680 $ 1,632 $ 1,691
Railroad, utilities and
energy 4,383 3,981 3,232
Finance and financial
products 610 602 495
$ 6,673 $ 6,215 $ 5,418</t>
  </si>
  <si>
    <t>Goodwill and other intangible assets</t>
  </si>
  <si>
    <t>Goodwill and Intangible Assets Disclosure [Abstract]</t>
  </si>
  <si>
    <t>(11) Goodwill and other
intangible assets
A
reconciliation of the change in the carrying value of goodwill is
as follows (in millions).
December 31,
2015 2014
Balance at beginning of
year $ 60,714 $ 57,011
Acquisitions of
businesses 2,563 4,006
Other, including foreign
currency translation (569 ) (303 )
Balance at end of
year $ 62,708 $ 60,714
Other
intangible assets are summarized as follows (in
millions).
December 31,
2015 December 31,
2014
Gross carrying Accumulated Gross carrying Accumulated
Insurance and
other $ 14,610 $ 5,462 $ 13,667 $ 4,464
Railroad, utilities and
energy 888 239 2,254 1,551
$ 15,498 $ 5,701 $ 15,921 $ 6,015
Trademarks and trade
names $ 3,041 $ 765 $ 3,105 $ 599
Patents and
technology 4,252 2,050 5,425 3,133
Customer
relationships 5,474 2,131 5,573 1,757
Other 2,731 755 1,818 526
$ 15,498 $ 5,701 $ 15,921 $ 6,015
Amortization
expense was $1,106 million in 2015, $1,155 million in 2014 and
$1,090 million in 2013. Estimated amortization expense over the
next five years is as follows (in millions): 2016 – $1,009;
2017 – $905; 2018 – $839, 2019 – $733 and 2020
– $628. Intangible assets with indefinite lives as of
December 31, 2015 and 2014 were $2,964 million and $2,586
million, respectively.</t>
  </si>
  <si>
    <t>Derivative contracts</t>
  </si>
  <si>
    <t>Derivative Instruments and Hedging Activities Disclosure [Abstract]</t>
  </si>
  <si>
    <t>(12) Derivative
contracts
Derivative
contracts have been entered into primarily through our finance and
financial products and our energy businesses. Derivative contract
liabilities associated with our finance and financial products
businesses are concentrated in equity index put option and credit
default contracts. A summary of those liabilities and related
notional values follows (in millions).
December 31,
2015 December 31,
2014
Liabilities Notional Liabilities Notional
Equity index put
options $ 3,552 $ 27,722 (1) $ 4,560 $ 29,469 (1)
Credit default 284 7,792 (2) 250 7,792 (2)
$ 3,836 $ 4,810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2)
Represents the maximum undiscounted future value of losses
payable under the contracts, if all underlying issuers default and
the residual value of the specified obligations is
zero.
The derivative
contracts of our finance and financial products businesses are
recorded at fair value and the changes in the fair values of such
contracts are reported in earnings as derivative gains/losses. We
entered into these contracts with the expectation that the premiums
received would exceed the amounts ultimately paid to
counterparties. A summary of the derivative gains/losses included
in our Consolidated Statements of Earnings in each of the three
years ending December 31, 2015 follows (in
millions).
2015 2014 2013
Equity index put
options $ 1,008 $ 108 $ 2,843
Credit default (34 ) 397 (213 )
Other, principally interest
rate and foreign currency — 1 (22 )
$ 974 $ 506 $ 2,608
The equity
index put option contracts were written between 2004 and 2008.
These contracts are European style options written on four major
equity indexes and will expire between June 2018 and January 2026.
Future payments, if any, under any given contract will be required
if the underlying index value is below the strike price at the
contract expiration date. We received the premiums on these
contracts in full at the contract inception dates and therefore
have no counterparty credit risk.
The aggregate
intrinsic value (which is the undiscounted liability assuming the
contracts are settled based on the index values and foreign
currency exchange rates as of the balance sheet date) of our equity
index put option contracts was approximately $1.1 billion at
December 31, 2015 and $1.4 billion at December 31, 2014.
However, these contracts may not be unilaterally terminated or
fully settled before the expiration dates. Therefore, the ultimate
amount of cash basis gains or losses on these contracts will not be
determined for several years. The remaining weighted average life
of all contracts was approximately five years at December 31,
2015.
Our remaining
credit default contract was written in 2008 and relates to
approximately 500 zero-coupon municipal debt issues with maturities
ranging from 2019 to 2054. The underlying debt issues have a
weighted average maturity of approximately 15.75 years. Pursuant to
the contract terms, future loss payments would be required in the
event of non-payment by the issuer and non-performance by the
primary financial guarantee insurers under their contracts.
Payments under our contract, if any, are not required prior to the
maturity dates of the underlying obligations. Our premium under
this contract was received at the inception of this contract and
therefore we have no counterparty credit risk.
A limited
number of our equity index put option contracts contain collateral
posting requirements with respect to changes in the fair value or
intrinsic value of the contracts and/or a downgrade of
Berkshire’s credit ratings. As of December 31, 2015, we
did not have any collateral posting requirements. If
Berkshire’s credit ratings (currently AA from
Standard &amp; Poor’s and Aa2 from Moody’s) are
downgraded below either A- by Standard &amp; Poor’s or
A3 by Moody’s, collateral of up to $1.1 billion could be
required to be posted.
Our regulated
utility subsidiaries are exposed to variations in the prices of
fuel required to generate electricity, wholesale electricity
purchased and sold and natural gas supplied for customers.
Derivative instruments, including forward purchases and sales,
futures, swaps and options, are used to manage a portion of these
price risks. Derivative contract assets are included in other
assets and were $103 million as of December 31, 2015 and $108
million as of December 31, 2014. Derivative contract
liabilities are included in accounts payable, accruals and other
liabilities and were $237 million as of December 31, 2015 and
$230 million as of December 31, 2014. Net derivative contract
assets or liabilities of our regulated utilities that are probable
of recovery through rates, are offset by regulatory liabilities or
assets. Unrealized gains or losses on contracts accounted for as
cash flow or fair value hedges are recorded in other comprehensive
income or in net earnings, as appropriate.</t>
  </si>
  <si>
    <t>Supplemental cash flow information</t>
  </si>
  <si>
    <t>Supplemental Cash Flow Elements [Abstract]</t>
  </si>
  <si>
    <t xml:space="preserve">(13) Supplemental cash flow
information
A summary of
supplemental cash flow information for each of the three years
ending December 31, 2015 is presented in the following table
(in millions).
2015 2014 2013
Cash paid during the period
for:
Income taxes $ 4,535 $ 4,014 $ 5,401
Interest:
Insurance and other
businesses 346 360 343
Railroad, utilities and
energy businesses 2,717 2,487 1,958
Finance and financial
products businesses 403 465 573
Non-cash investing and
financing activities:
Liabilities assumed in
connection with business acquisitions 2,812 6,334 9,224
Equity securities exchanged
in connection with business acquisitions — 2,478 —
Treasury stock acquired in
connection with business acquisition — 400 — </t>
  </si>
  <si>
    <t>Unpaid losses and loss adjustment expenses</t>
  </si>
  <si>
    <t>Insurance [Abstract]</t>
  </si>
  <si>
    <t>(14) Unpaid losses and loss
adjustment expenses
The
liabilities for unpaid losses and loss adjustment expenses are
based upon estimates of the ultimate claim costs associated with
property and casualty claim occurrences as of the balance sheet
dates. A reconciliation of the changes in liabilities for unpaid
losses and loss adjustment expenses of our property/casualty
insurance subsidiaries for each of the three years ending
December 31, 2015 is as follows (in millions).
2015 2014 2013
Unpaid losses and loss
adjustment expenses:
Gross liabilities at
beginning of year $ 71,477 $ 64,866 $ 64,160
Ceded losses and deferred
charges at beginning of year (10,888 ) (7,414 ) (6,944 )
Net balance at beginning
of year 60,589 57,452 57,216
Incurred losses recorded
during the year:
Current year loss
events 27,829 27,771 23,027
Prior years’ loss
events (1,302 ) (1,365 ) (1,752 )
Total incurred
losses 26,527 26,406 21,275
Payments during the year
with respect to:
Current year loss
events (13,070 ) (11,289 ) (10,154 )
Prior years’ loss
events (11,419 ) (11,381 ) (10,978 )
Total payments (24,489 ) (22,670 ) (21,132 )
Foreign currency
translation adjustment (545 ) (666 ) 93
Business
acquisitions 68 67 —
Unpaid losses and loss
adjustment expenses:
Net balance at end of
year 62,150 60,589 57,452
Ceded losses and deferred
charges at end of year 10,994 10,888 7,414
Gross liabilities at end
of year $ 73,144 $ 71,477 $ 64,866
Incurred
losses shown in the preceding table represent loss and loss
adjustment expenses recorded in earnings in each year. Such losses
pertain to loss events occurring during the current year and losses
pertaining to prior year events. Classifications of incurred losses
related to our retroactive reinsurance contracts are based on the
inception dates of the contracts. Incurred losses attributable to
prior years’ loss events reflect the amount of estimation
error charged or credited to earnings during the year with respect
to liabilities as of the beginning of the year.
Incurred
losses include the changes in deferred charge assets recorded on
retroactive reinsurance contracts and discounts of workers’
compensation liabilities assumed under certain reinsurance
contracts. Deferred charges and liability discounts represent the
time value of the related ultimate estimated claim liabilities.
Discounted workers’ compensation liabilities at
December 31, 2015 and 2014 were $1,964 million and $2,035
million, respectively, reflecting net discounts of $1,579 million
and $1,745 million, respectively, while unamortized deferred
charges on retroactive reinsurance contracts were $7,687 million at
December 31, 2015 and $7,772 million at December 31,
2014.
A summary of
the impact of deferred charges and liability discounts on incurred
losses recorded during the year with respect to prior years’
loss events follows (in millions):
2015 2014 2013
Incurred losses before
the effects of deferred charges and liability discounts $ (1,545 ) $ (1,493 ) $ (1,938 )
Incurred losses from
changes in deferred charges and liability discounts 243 128 186
Incurred losses prior
years $ (1,302 ) $ (1,365 ) $ (1,752 )
Before the
effects of changes in deferred charges and liability discounts,
incurred losses included reductions for prior years’ events
of approximately $1.5 billion in 2015 and 2014 and $1.9 billion in
2013. In each year, these reductions derived from our direct
insurance business (including private passenger automobile, medical
malpractice and other commercial coverages), as well as from
reinsurance business, partially offset by increases related to
retroactive reinsurance. The reductions for reinsurance business
were primarily attributable to lower than expected reported losses
from ceding companies with respect to both property and casualty
coverages. Underlying claim counts and average amounts per claim
are not consistently utilized by our reinsurance businesses, as
clients do not consistently provide reliable data in sufficient
detail. We increased liabilities related to prior years’
retroactive reinsurance contracts by approximately $550 million in
2015 and $825 million in 2014, primarily due to net increases in
estimated asbestos and environmental liabilities. Loss estimates
are regularly adjusted to consider updated loss development
patterns and emergence of prior years’ losses, whether
favorable or unfavorable.
We are
exposed to environmental, asbestos and other latent injury claims
arising from insurance and reinsurance contracts. Liability
estimates for these exposures include case basis reserves and also
reflect reserves for legal and other loss adjustment expenses and
IBNR reserves. IBNR reserves are based upon our historic general
liability exposure base and policy language, previous environmental
loss experience and the assessment of current trends of
environmental law, environmental cleanup costs, asbestos liability
law and judgmental settlements of asbestos liabilities.
The
liabilities for environmental, asbestos and other latent injury
claims and claims expenses, net of reinsurance recoverables, were
approximately $14.0 billion at December 31, 2015 and $14.4
billion at December 31, 2014. These liabilities included
approximately $12.4 billion at December 31, 2015 and $12.7
billion at December 31, 2014 assumed under retroactive
reinsurance contracts. Liabilities arising from retroactive
contracts with exposure to claims of this nature are generally
subject to aggregate policy limits. Thus, our exposure to
environmental and other latent injury claims under these contracts
is likewise limited. We monitor evolving case law and its effect on
environmental and other latent injury claims. Changing government
regulations, newly identified toxins, newly reported claims, new
theories of liability, new contract interpretations and other
factors could result in increases in these liabilities. Such
development could be material to our results of operations. We are
unable to reliably estimate the amount of additional net loss or
the range of net loss that is reasonably possible.</t>
  </si>
  <si>
    <t>Debt Disclosure [Abstract]</t>
  </si>
  <si>
    <t>(15) Notes payable and
other borrowings
Notes payable
and other borrowings are summarized below (in millions). The
weighted average interest rates and maturity date ranges shown in
the following tables are based on borrowings as of
December 31, 2015.
Weighted December 31,
2015 2014
Insurance and
other:
Issued by Berkshire due
2016-2047 2.2 % $ 9,799 $ 8,314
Short-term subsidiary
borrowings 2.2 % 1,989 839
Other subsidiary
borrowings due 2016-2044 6.0 % 2,811 2,701
$ 14,599 $ 11,854
In March
2015, Berkshire issued €3.0 billion in senior unsecured notes
consisting of €750 million of 0.75% senior notes due in
2023, €1.25 billion of 1.125% senior notes due in 2027 and
€1.0 billion of 1.625% senior notes due in 2035. In February
2015, $1.7 billion of Berkshire senior notes matured.
Weighted December 31,
2015 2014
Railroad, utilities
and energy:
Issued by Berkshire
Hathaway Energy Company (“BHE”) and its
subsidiaries:
BHE senior unsecured debt
due 2017-2045 5.1 % $ 7,814 $ 7,810
Subsidiary and other debt
due 2016-2064 4.9 % 28,188 28,292
Issued by BNSF due
2016-2097 4.9 % 21,737 19,204
$ 57,739 $ 55,306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including, but not limited to, leverage
ratios, interest coverage ratios and debt service coverage ratios.
In 2015, BHE subsidiaries issued approximately $2.5 billion of debt
with maturity dates ranging from 2016 to 2046 and a weighted
average interest rate of 3.4%.
BNSF’s
borrowings are primarily senior unsecured debentures. In 2015, BNSF
issued $2.5 billion of senior unsecured debentures consisting of
$850 million of debentures due in 2025 and $1.65 billion of
debentures due in 2045, with interest rates ranging from 3.0% to
4.7%. In 2015, BNSF also issued $500 million of amortizing debt
with a final maturity date of 2028, which is secured with
locomotives. As of December 31, 2015, BNSF and BHE and their
subsidiaries were in compliance with all applicable debt covenants.
Berkshire does not guarantee any debt, borrowings or lines of
credit of BNSF, BHE or their subsidiaries.
Weighted December 31,
2015 2014
Finance and financial
products:
Issued by Berkshire
Hathaway Finance Corporation (“BHFC”) due
2016-2043 2.7 % $ 10,679 $ 11,172
Issued by other
subsidiaries due 2016-2036 5.0 % 1,272 1,558
$ 11,951 $ 12,730
In 2015, BHFC
issued $1.0 billion of senior notes consisting of $400 million
floating rate senior notes that mature in 2017 and $600 million
floating rate senior notes that mature in 2018. The borrowings of
BHFC, a wholly owned finance subsidiary of Berkshire, are fully and
unconditionally guaranteed by Berkshire.
As of
December 31, 2015, our subsidiaries had unused lines of credit
and commercial paper capacity aggregating approximately $7.7
billion to support short-term borrowing programs and provide
additional liquidity. Such unused lines of credit included about
$5.0 billion related to BHE and its subsidiaries. In addition to
BHFC’s borrowings, Berkshire guarantees other subsidiary
borrowings, aggregating approximately $3.3 billion at
December 31, 2015. Generally, Berkshire’s guarantee of a
subsidiary’s debt obligation is an absolute, unconditional
and irrevocable guarantee for the full and prompt payment when due
of all present and future payment obligations.
Principal
repayments expected during each of the next five years are as
follows (in millions).
2016 2017 2018 2019 2020
Insurance and
other $ 3,083 $ 1,436 $ 1,116 $ 1,366 $ 72
Railroad, utilities and
energy 2,511 1,719 4,258 2,905 2,159
Finance and financial
products 1,223 3,348 2,961 104 612
$ 6,817 $ 6,503 $ 8,835 $ 4,375 $ 2,843</t>
  </si>
  <si>
    <t>Income Tax Disclosure [Abstract]</t>
  </si>
  <si>
    <t>(16) Income
taxes
The liabilities
for income taxes reflected in our Consolidated Balance Sheets are
as follows (in millions).
December 31,
2015 2014
Currently payable
(receivable) $ (643 ) $ (1,346 )
Deferred 63,199 61,936
Other 570 645
$ 63,126 $ 61,235
The tax effects
of temporary differences that give rise to significant portions of
deferred tax assets and deferred tax liabilities are shown below
(in millions).
December 31,
2015 2014
Deferred tax
liabilities:
Investments—unrealized appreciation and cost basis
differences $ 25,117 $ 26,633
Deferred charges
reinsurance assumed 2,798 2,721
Property, plant and
equipment 36,770 34,618
Other 7,325 6,396
72,010 70,368
Deferred tax
assets:
Unpaid losses and loss
adjustment expenses (887 ) (933 )
Unearned
premiums (927 ) (773 )
Accrued
liabilities (3,487 ) (3,575 )
Other (3,510 ) (3,151 )
(8,811 ) (8,432 )
Net deferred tax
liability $ 63,199 $ 61,936
We have not
established deferred income taxes on accumulated undistributed
earnings of certain foreign subsidiaries. Such earnings were
approximately $10.4 billion as of December 31, 2015 and are
expected to remain reinvested indefinitely. Upon distribution as
dividends or otherwise, such amounts would be subject to taxation
in the U.S. and potentially in other countries. However, U.S.
income tax liabilities would be offset, in whole or in part, by
allowable tax credits deriving from income taxes previously paid to
foreign jurisdictions. Further, repatriation of all earnings of
foreign subsidiaries would be impracticable to the extent that such
earnings represent capital needed to support normal business
operations in those jurisdictions. As a result, we currently
believe that any incremental U.S. income tax liabilities arising
from the repatriation of distributable earnings of foreign
subsidiaries would not be material.
Income tax
expense reflected in our Consolidated Statements of Earnings for
each of the three years ending December 31, 2015 is as follows
(in millions).
2015 2014 2013
Federal $ 9,253 $ 6,447 $ 8,155
State 578 560 258
Foreign 701 928 538
$ 10,532 $ 7,935 $ 8,951
Current $ 5,426 $ 3,302 $ 5,168
Deferred 5,106 4,633 3,783
$ 10,532 $ 7,935 $ 8,951
Income tax
expense is reconciled to hypothetical amounts computed at the U.S.
federal statutory rate for each of the three years ending
December 31, 2015 in the table below (in millions).
2015 2014 2013
Earnings before income
taxes $ 34,946 $ 28,105 $ 28,796
Hypothetical income tax
expense computed at the U.S. federal statutory rate $ 12,231 $ 9,837 $ 10,079
Dividends received
deduction and tax exempt interest (1,146 ) (820 ) (514 )
State income taxes, less
U.S. federal income tax benefit 374 364 168
Foreign tax rate
differences (459 ) (252 ) (256 )
U.S. income tax
credits (461 ) (333 ) (457 )
Non-taxable exchange of
investments — (679 ) —
Other differences,
net (7 ) (182 ) (69 )
$ 10,532 $ 7,935 $ 8,951
We file income
tax returns in the United States and in state, local and foreign
jurisdictions. We are under examination by the taxing authorities
in many of these jurisdictions. We have settled tax return
liabilities with U.S. federal taxing authorities for years before
2010. The IRS continues to audit Berkshire’s consolidated
U.S. federal income tax returns for the 2010 and 2011 tax years and
has commenced an examination of the 2012 and 2013 tax years. We are
also under audit or subject to audit with respect to income taxes
in many state and foreign jurisdictions. It is reasonably possible
that certain of our income tax examinations will be settled within
the next twelve months. We currently do not believe that the
outcome of unresolved issues or claims is likely to be material to
our Consolidated Financial Statements.
At
December 31, 2015 and 2014, net unrecognized tax benefits were
$570 million and $645 million, respectively. Included in the
balance at December 31, 2015, were $435 million of tax
positions that, if recognized, would impact the effective tax rate.
The remaining balance in net unrecognized tax benefits principally
relates to tax positions where the ultimate recognition is highly
certain but there is uncertainty about the timing of such
recognition. Because of the impact of deferred tax accounting, the
differences in recognition periods would not affect the annual
effective tax rate but would accelerate the payment of cash to the
taxing authority to an earlier period. As of December 31,
2015, we do not expect any material changes to the estimated amount
of unrecognized tax benefits in the next twelve months.</t>
  </si>
  <si>
    <t>Dividend restrictions - Insurance subsidiaries</t>
  </si>
  <si>
    <t>Text Block [Abstract]</t>
  </si>
  <si>
    <t>(17) Dividend
restrictions—Insurance subsidiaries
Payments of
dividends by our insurance subsidiaries are restricted by insurance
statutes and regulations. Without prior regulatory approval, our
principal insurance subsidiaries may declare up to approximately
$13 billion as ordinary dividends during 2016.
Combined
shareholders’ equity of U.S. based insurance subsidiaries
determined pursuant to statutory accounting rules (Surplus as
Regards Policyholders) was approximately $124 billion at
December 31, 2015 and $129 billion at December 31, 2014.
Statutory surplus differs from the corresponding amount determined
on the basis of GAAP due to differences in accounting for certain
assets and liabilities. For instance, deferred charges reinsurance
assumed, deferred policy acquisition costs, unrealized gains on
certain investments and related deferred income taxes are
recognized for GAAP but not for statutory reporting purposes. In
addition, the carrying values of certain assets, such as goodwill
and non-insurance entities owned by our insurance subsidiaries, are
not fully recognized for statutory reporting purposes.</t>
  </si>
  <si>
    <t>Fair value measurements</t>
  </si>
  <si>
    <t>Fair Value Disclosures [Abstract]</t>
  </si>
  <si>
    <t>(18) Fair value
measurements
Our financial
assets and liabilities are summarized below as of December 31,
2015 and December 31, 2014 with fair values shown according to
the fair value hierarchy (in millions). The carrying values of cash
and cash equivalents, receivables and accounts payable, accruals
and other liabilities are considered to be reasonable estimates of
their fair values.
Carrying Fair
Value Quoted Significant Other Significant
December 31,
2015
Investments in fixed
maturity securities:
U.S. Treasury, U.S.
government corporations and agencies $ 3,427 $ 3,427 $ 2,485 $ 942 $ —
States, municipalities and
political subdivisions 1,764 1,764 — 1,764 —
Foreign
governments 11,468 11,468 9,188 2,280 —
Corporate bonds 7,926 7,926 — 7,826 100
Mortgage-backed
securities 1,442 1,442 — 1,442 —
Investments in equity
securities 111,822 111,822 111,786 35 1
Investment in Kraft Heinz
common stock 15,714 23,679 23,679 — —
Investment in Kraft Heinz
Preferred Stock 7,710 8,363 — — 8,363
Other
investments 21,717 21,717 315 — 21,402
Loans and finance
receivables 12,772 13,112 — 16 13,096
Derivative contract assets
(1) 103 103 — 5 98
Derivative contract
liabilities:
Railroad, utilities and
energy (1) 237 237 13 177 47
Finance and financial
products:
Equity index put
options 3,552 3,552 — — 3,552
Credit default 284 284 — — 284
Notes payable and other
borrowings:
Insurance and
other 14,599 14,773 — 14,773 —
Railroad, utilities and
energy 57,739 62,471 — 62,471 —
Finance and financial
products 11,951 12,363 — 11,887 476
December 31,
2014
Investments in fixed
maturity securities:
U.S. Treasury, U.S.
government corporations and agencies $ 2,930 $ 2,930 $ 2,264 $ 666 $ —
States, municipalities and
political subdivisions 1,912 1,912 — 1,912 —
Foreign
governments 12,270 12,270 7,981 4,289 —
Corporate bonds 8,771 8,771 — 8,763 8
Mortgage-backed
securities 1,753 1,753 — 1,753 —
Investments in equity
securities 117,470 117,470 117,424 45 1
Investment in Kraft Heinz
Preferred Stock 7,710 8,416 — — 8,416
Other
investments 22,324 22,324 329 — 21,995
Loans and finance
receivables 12,566 12,891 — 33 12,858
Derivative contract
assets (1) 108 108 1 13 94
Derivative contract
liabilities:
Railroad, utilities and
energy (1) 230 230 18 169 43
Finance and financial
products:
Equity index put
options 4,560 4,560 — — 4,560
Credit default 250 250 — — 250
Notes payable and other
borrowings:
Insurance and
other 11,854 12,484 — 12,484 —
Railroad, utilities and
energy 55,306 62,802 — 62,802 —
Finance and financial
products 12,730 13,417 — 12,846 571
(1)
Assets are included in other assets and liabilities are
included in accounts payable, accruals and other
liabilities.
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Level
1
Level
2
Level
3
Reconciliations
of assets and liabilities measured and carried at fair value on a
recurring basis with the use of significant unobservable inputs
(Level 3) for each of the three years ending December 31, 2015
follow (in millions).
Investments Investments Net
Balance at
December 31, 2012 $ 652 $ 15,785 $ (7,847 )
Gains (losses) included
in:
Earnings 312 522 2,652
Other comprehensive
income (14 ) 3,177 (1 )
Regulatory assets and
liabilities — — 1
Dispositions and
settlements (578 ) (31 ) (60 )
Transfers into/out of Level
3 — (1,495 ) —
Balance at
December 31, 2013 372 17,958 (5,255 )
Gains (losses) included
in:
Earnings — — 524
Other comprehensive
income 13 1,373 —
Regulatory assets and
liabilities — — 5
Acquisitions — 3,000 1
Dispositions and
settlements (2 ) — 1
Transfers into/out of Level
3 (375 ) (335 ) (35 )
Balance at
December 31, 2014 8 21,996 (4,759 )
Gains (losses) included
in:
Earnings — — 1,080
Other comprehensive
income (2 ) (593 ) (7 )
Regulatory assets and
liabilities — — (19 )
Acquisitions 101 — —
Dispositions and
settlements (7 ) — (83 )
Transfers into/out of Level
3 — — 3
Balance at
December 31, 2015 $ 100 $ 21,403 $ (3,785 )
Gains and
losses included in earnings are included as components of
investment gains/losses, derivative gains/losses and other
revenues, as appropriate and are primarily related to changes in
the values of derivative contracts and settlement transactions.
Gains and losses included in other comprehensive income are
primarily the net change in unrealized appreciation of investments
and the reclassification of investment appreciation in net
earnings, as appropriate in our Consolidated Statements of
Comprehensive Income. In 2013, we transferred the fair value
measurements for the GS warrants and GE warrants out of Level 3
because we concluded that the unobservable inputs were no longer
significant.
Quantitative
information as of December 31, 2015, with respect to assets
and liabilities measured and carried at fair value on a recurring
basis with the use of significant unobservable inputs (Level 3)
follows (in millions).
Fair Value
Principal
Valuation
Techniques Unobservable Inputs Weighted
Other
investments:
Preferred stocks $ 14,822 Discounted cash flow Expected duration 6 years
Discount for transferability 134 basis points
Warrants 6,580 Warrant pricing model Discount for transferability 7%
Net derivative
liabilities:
Equity index put
options 3,552 Option pricing model Volatility 21%
Credit default 284 Discounted cash flow Credit spreads 31 basis points
Other
investments consist of perpetual preferred stocks and common stock
warrants that we acquired in a few relatively large private
placement transactions. These investments are subject to
contractual restrictions on transferability and may contain
provisions that prevent us from economically hedging our
investments. In applying discounted estimated cash flow techniques
in valuing the perpetual preferred stocks, we made assumptions
regarding the expected durations of the investments, as the issuers
may have the right to redeem or convert these investments. We also
made estimates regarding the impact of subordination, as the
preferred stocks have a lower priority in liquidation than debt
instruments of the issuers. In valuing the common stock warrants,
we used a warrant valuation model. While most of the inputs to the
model are observable, we are subject to the aforementioned
contractual restrictions and we have applied discounts with respect
to such restrictions. Increases or decreases to these inputs would
result in decreases or increases to the fair values of the
investments.
Our equity
index put option and credit default contracts are illiquid and
contain contract terms that are not standard in derivatives
markets. For example, we are not required to post collateral under
most of our contracts and many contracts have relatively long
durations. For these and other reasons, we classified these
contracts as Level 3. The methods we use to value these contracts
are those that we believe market participants would use in
determining exchange prices with respect to our
contracts.
We value equity
index put option contracts based on the Black-Scholes option
valuation model. Inputs to this model include index price, contract
duration and dividend and interest rate inputs (including a
Berkshire non-performance input) which are observable. However, we
believe that the valuation of long-duration options using any model
is inherently subjective and, given the lack of observable
transactions and prices, acceptable values may be subject to wide
ranges. Expected volatility inputs represent our expectations,
which consider the remaining duration of each contract and assume
that the contracts will remain outstanding until the expiration
dates without offsetting transactions occurring in the interim.
Increases or decreases in the volatility inputs will produce
increases or decreases in the fair values of the
liabilities.</t>
  </si>
  <si>
    <t>Equity [Abstract]</t>
  </si>
  <si>
    <t>(19) Common
stock
Changes in
Berkshire’s issued, treasury and outstanding common stock
during the three years ending December 31, 2015 are shown in
the table below.
Class A, $5 Par
Value Class B, $0.0033 Par
Value
Issued Treasury Outstanding Issued Treasury Outstanding
Balance at
December 31, 2012 904,528 (9,573 ) 894,955 1,123,393,956 (1,408,484 ) 1,121,985,472
Conversions of Class A
common stock to (35,912 ) — (35,912 ) 55,381,136 — 55,381,136
Balance at
December 31, 2013 868,616 (9,573 ) 859,043 1,178,775,092 (1,408,484 ) 1,177,366,608
Conversions of Class A
common stock to (30,597 ) — (30,597 ) 47,490,158 — 47,490,158
Treasury shares
acquired — (2,107 ) (2,107 ) — (1,278 ) (1,278 )
Balance at
December 31, 2014 838,019 (11,680 ) 826,339 1,226,265,250 (1,409,762 ) 1,224,855,488
Conversions of Class A
common stock to (17,917 ) — (17,917 ) 27,601,348 — 27,601,348
Balance at
December 31, 2015 820,102 (11,680 ) 808,422 1,253,866,598 (1,409,762 ) 1,252,456,836
Each
Class A common share is entitled to one vote per share. Class
B common stock possesses dividend and distribution rights equal to
one-fifteen-hundredth (1/1,500) of such rights of Class A
common stock. Each Class B common share possesses voting rights
equivalent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643,393 shares
outstanding as of December 31, 2015 and 1,642,909 shares
outstanding as of December 31, 2014. In addition to our common
stock, 1,000,000 shares of preferred stock are authorized, but none
are issued.
Berkshire’s Board of Directors (“Berkshire’s
Board”) has approved a common stock repurchase program under
which Berkshire may repurchase its Class A and Class B shares
at prices no higher than a 20% premium over the book value of the
shares. Berkshire may repurchase shares in the open market or
through privately negotiated transactions. Berkshire’s Board
authorization does not specify a maximum number of shares to be
repurchased. However, repurchases will not be made if they would
reduce Berkshire’s consolidated cash and cash equivalent
holdings below $20 billion. The repurchase program does not
obligate Berkshire to repurchase any dollar amount or number of
Class A or Class B shares and there is no expiration date to
the program. There were no share repurchases under the program over
the last three years. However, on June 30, 2014, we exchanged
approximately 1.62 million shares of GHC common stock for
WPLG, whose assets included 2,107 shares of Berkshire Hathaway
Class A Common Stock and 1,278 shares of Class B Common Stock,
which are included in treasury stock.</t>
  </si>
  <si>
    <t>(20) Accumulated other
comprehensive income
A summary of
the net changes in after-tax accumulated other comprehensive income
attributable to Berkshire Hathaway shareholders and significant
amounts reclassified out of accumulated other comprehensive income
for each of the three years ending December 31, 2015 follows
(in millions).
Unrealized Foreign Prior service Other Accumulated
Balance at
December 31, 2012 $ 29,254 $ (120 ) $ (1,601 ) $ (33 ) $ 27,500
Other comprehensive income,
net before reclassifications 16,379 25 1,534 106 18,044
Reclassifications from
accumulated other comprehensive income (1,591 ) (31 ) 114 10 (1,498 )
Transactions with
noncontrolling interests — (20 ) (1 ) — (21 )
Balance at
December 31, 2013 44,042 (146 ) 46 83 44,025
Other comprehensive income,
net before reclassifications 3,778 (1,877 ) (1,130 ) 31 802
Reclassifications from
accumulated other comprehensive income (2,184 ) 66 45 (22 ) (2,095 )
Balance at
December 31, 2014 45,636 (1,957 ) (1,039 ) 92 42,732
Other comprehensive income,
net before reclassifications (5,522 ) (2,027 ) 191 (112 ) (7,470 )
Reclassifications from
accumulated other comprehensive income (1,516 ) 128 86 22 (1,280 )
Balance at
December 31, 2015 $ 38,598 $ (3,856 ) $ (762 ) $ 2 $ 33,982
Reclassifications from
other comprehensive income into net earnings:
Year ending
December 31, 2013:
Investment
gains/losses:
Insurance and
other $ (2,382 ) $ — $ — $ — $ (2,382 )
Finance and financial
products (65 ) — — — (65 )
Other — (31 ) 167 17 153
Reclassifications before
income taxes (2,447 ) (31 ) 167 17 (2,294 )
Applicable income
taxes (856 ) — 53 7 (796 )
$ (1,591 ) $ (31 ) $ 114 $ 10 $ (1,498 )
Year ending
December 31, 2014:
Investment
gains/losses:
Insurance and
other $ (3,288 ) $ — $ — $ — $ (3,288 )
Finance and financial
products (72 ) — — — (72 )
Other — 75 58 (39 ) 94
Reclassifications before
income taxes (3,360 ) 75 58 (39 ) (3,266 )
Applicable income
taxes (1,176 ) 9 13 (17 ) (1,171 )
$ (2,184 ) $ 66 $ 45 $ (22 ) $ (2,095 )
Year ending
December 31, 2015:
Investment
gains/losses:
Insurance and
other $ (2,391 ) $ 197 $ — $ — $ (2,194 )
Finance and financial
products 59 — — — 59
Other — — 129 35 164
Reclassifications before
income taxes (2,332 ) 197 129 35 (1,971 )
Applicable income
taxes (816 ) 69 43 13 (691 )
$ (1,516 ) $ 128 $ 86 $ 22 $ (1,280 )</t>
  </si>
  <si>
    <t>Pension plans</t>
  </si>
  <si>
    <t>Compensation and Retirement Disclosure [Abstract]</t>
  </si>
  <si>
    <t>(21) Pension
plans
Several of our
subsidiaries sponsor defined benefit pension plans covering certain
employees. Benefits under the plans are generally based on years of
service and compensation, although benefits under certain plans are
based on years of service and fixed benefit rates. Our subsidiaries
may make contributions to the plans to meet regulatory requirements
and may also make discretionary contributions.
The components
of net periodic pension expense for each of the three years ending
December 31, 2015 are as follows (in millions).
2015 2014 2013
Service cost $ 266 $ 230 $ 254
Interest cost 591 629 547
Expected return on plan
assets (782 ) (772 ) (634 )
Amortization of actuarial
losses and other 179 102 225
Net periodic pension
expense $ 254 $ 189 $ 392
The accumulated
benefit obligation is the actuarial present value of benefits
earned based on service and compensation prior to the valuation
date. The projected benefit obligation (“PBO”) is the
actuarial present value of benefits earned based upon service and
compensation prior to the valuation date and, if applicable,
includes assumptions regarding future compensation levels. Benefit
obligations under qualified U.S. defined benefit pension plans are
funded through assets held in trusts. Pension obligations under
certain non-U.S. plans and non-qualified U.S. plans are unfunded
and the aggregate PBO of such plans was approximately $1.2 billion
as of December 31, 2015 and 2014.
Reconciliations
of the changes in plan assets and PBOs related to BHE’s
pension plans and all other pension plans for each of the two years
ending December 31, 2015 are in the following tables (in
millions). The costs of pension plans covering employees of certain
regulated subsidiaries of BHE are generally recoverable through the
regulated rate making process.
2015 2014
BHE All
other Consolidated BHE All
other Consolidated
Benefit
obligations
Accumulated benefit
obligation at end of year $ 4,797 $ 9,264 $ 14,061 $ 5,105 $ 9,522 $ 14,627
PBO at beginning of
year $ 5,398 $ 10,489 $ 15,887 $ 5,006 $ 8,892 $ 13,898
Service cost 57 209 266 60 170 230
Interest cost 200 391 591 226 403 629
Benefits paid (316 ) (518 ) (834 ) (310 ) (524 ) (834 )
Business
acquisitions — 165 165 — 11 11
Actuarial (gains) or losses
and other (263 ) (553 ) (816 ) 416 1,537 1,953
PBO at end of
year $ 5,076 $ 10,183 $ 15,259 $ 5,398 $ 10,489 $ 15,887
Plan
assets
Plan assets at beginning of
year $ 5,086 $ 8,280 $ 13,366 $ 4,888 $ 8,389 $ 13,277
Employer
contributions 90 116 206 126 122 248
Benefits paid (316 ) (518 ) (834 ) (310 ) (524 ) (834 )
Actual return on plan
assets 31 80 111 525 338 863
Business
acquisitions — 167 167 — 1 1
Other (126 ) (59 ) (185 ) (143 ) (46 ) (189 )
Plan assets at end of
year $ 4,765 $ 8,066 $ 12,831 $ 5,086 $ 8,280 $ 13,366
Funded status – net
liability $ 311 $ 2,117 $ 2,428 $ 312 $ 2,209 $ 2,521
Weighted
average interest rate assumptions used in determining projected
benefit obligations and net periodic pension expense were as
follows.
2015 2014 2013
Applicable to pension
benefit obligations:
Discount rate 4.1 % 3.8 % 4.6 %
Expected long-term rate of
return on plan assets 6.5 6.7 6.7
Rate of compensation
increase 3.4 3.4 3.5
Discount rate applicable to
net periodic pension expense 3.8 4.6 4.1
Benefits
payments expected over the next ten years are as follows (in
millions): 2016 – $919; 2017 – $879; 2018 – $889;
2019 – $901; 2020 – $912; and 2021 to 2025 –
$4,560. Sponsoring subsidiaries expect to contribute $199 million
to defined benefit pension plans in 2016.
The funded
status of our pension plans is recognized in our Consolidated
Balance Sheets as follows (in millions).
December 31,
2015 2014
Accounts payable, accruals
and other liabilities $ 2,484 $ 2,550
Losses and loss adjustment
expenses 400 332
Other assets (456 ) (361 )
$ 2,428 $ 2,521
Fair value
measurements of plan assets as of December 31, 2015 and 2014
follow (in millions).
Total Quoted Prices Significant Significant
December 31,
2015
Cash and
equivalents $ 839 $ 544 $ 295 $ —
Equity
securities 7,319 7,305 14 —
Government
obligations 786 726 60 —
Other fixed maturity
securities 990 87 903 —
Investment funds and
other 2,897 357 2,200 340
$ 12,831 $ 9,019 $ 3,472 $ 340
December 31,
2014
Cash and
equivalents $ 482 $ 250 $ 232 $ —
Equity
securities 7,950 7,739 211 —
Government
obligations 811 701 110 —
Other fixed maturity
securities 908 67 841 —
Investment funds and
other 3,215 595 2,287 333
$ 13,366 $ 9,352 $ 3,681 $ 333
Refer to Note
18 for a discussion of the three levels in the hierarchy of fair
values. Plan assets measured at fair value with significant
unobservable inputs (Level 3) for the years ending
December 31, 2015 and 2014 consisted primarily of real estate
and limited partnership interests. Plan assets are generally
invested with the long-term objective of producing earnings to
adequately cover expected benefit obligations, while assuming a
prudent level of risk. Allocations may change as a result of
changing market conditions and investment opportunities. The
expected rates of return on plan assets reflect subjective
assessments of expected invested asset returns over a period of
several years. Generally, past investment returns are not given
significant consideration when establishing assumptions for
expected long-term rates of return on plan assets. Actual
experience will differ from the assumed rates.
A
reconciliation of the pre-tax accumulated other comprehensive
income (loss) related to defined benefit pension plans for each of
the two years ending December 31, 2015 follows (in
millions).
2015 2014
Balance at beginning of
year $ (1,617 ) $ 86
Amount included in net
periodic pension expense 129 58
Gains (losses) current
period and other 295 (1,761 )
Balance at end of
year $ (1,193 ) $ (1,617 )
Several of our
subsidiaries also sponsor defined contribution retirement plans,
such as 401(k) or profit sharing plans. Employee contributions are
subject to regulatory limitations and the specific plan provisions.
Several plans provide for employer matching contributions up to
levels specified in the plans and provide for additional
discretionary contributions as determined by management. Employer
contributions expensed with respect to our defined contribution
plans were $739 million, $737 million and $690 million for the
years ending December 31, 2015, 2014 and 2013,
respectively.</t>
  </si>
  <si>
    <t>Contingencies and Commitments</t>
  </si>
  <si>
    <t>Commitments and Contingencies Disclosure [Abstract]</t>
  </si>
  <si>
    <t>(22)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We lease
certain manufacturing, warehouse, retail and office facilities as
well as certain equipment. Rent expense for all operating leases
was $1,516 million in 2015, $1,484 million in 2014 and $1,396
million in 2013. Future minimum rental payments or operating leases
having initial or remaining non-cancellable terms in excess of one
year are as follows. Amounts are in millions.
2016
2017
2018
2019
2020
After
Total
$1,347 $ 1,187 $ 1,012 $ 884 $ 796 $ 3,512 $ 8,738
Our
subsidiaries regularly make commitments in the ordinary course of
business to purchase goods and services used in their businesses.
The most significant of these relate to our railroad, utilities and
energy businesses and our fractional aircraft ownership business.
As of December 31, 2015, future purchase commitments under
such arrangements are expected to be paid as follows: $12.2 billion
in 2016, $4.8 billion in 2017, $3.8 billion in 2018, $3.1 billion
in 2019, $2.3 billion in 2020 and $13.4 billion after
2020.
On
August 8, 2015, Berkshire entered into a definitive agreement
with Precision Castparts Corp. (“PCC”) to acquire all
outstanding PCC shares of common stock for $235 per share in cash.
Following the receipt of shareholder approval and all required
regulatory approvals, the acquisition was completed on
January 29, 2016. The aggregate consideration paid was
approximately $32.7 billion, which included the value of PCC shares
already owned by Berkshire on August 8, 2015. We funded the
acquisition with a combination of existing cash balances and from
the proceeds from a short-term credit facility.
PCC is a
worldwide, diversified manufacturer of complex metal components and
products. It serves the aerospace, power and general industrial
markets. PCC is a market leader in manufacturing complex structural
investment castings and forged components for aerospace markets,
machined airframe components and highly engineered critical
fasteners for aerospace applications, and in manufacturing airfoil
castings for the aerospace and industrial gas turbine markets. PCC
also is a leading producer of titanium and nickel superalloy melted
and mill products for the aerospace, chemical processing, oil and
gas and pollution control industries, and manufactures extruded
seamless pipe, fittings and forgings for power generation and oil
and gas applications.
Given the
proximity of the PCC acquisition date to the date these
Consolidated Financial Statements were issued, it was impracticable
to provide an initial estimate of the fair values of identifiable
assets acquired, liabilities assumed and residual goodwill or
proforma information. We expect to provide disclosures of
preliminary fair values of identified assets acquired, liabilities
assumed and proforma information, if material, in our interim
Consolidated Financial Statements for the period ending
March 31, 2016. We expect that goodwill arising from this
acquisition will be considerable and that such goodwill will not be
amortizable for income tax purposes. PCC’s most recently
published financial statements were for the six month period ending
September 27, 2015. For the trailing twelve months ending
September 27, 2015, PCC’s consolidated revenues and net
earnings available to its shareholders were approximately $9.7
billion and $1.3 billion, respectively.
On
January 8, 2016, Berkshire entered into a $10 billion
revolving credit agreement, which expires January 6, 2017. The
agreement has a variable interest rate based on the Prime Rate, or
a spread above either the Federal Funds Rate or LIBOR, at
Berkshire’s option. Borrowings under the credit agreement are
unsecured and there are no materially restrictive covenants. In
connection with the completion of the PCC acquisition, Berkshire
borrowed $10 billion under the credit agreement.
On
November 13, 2014, Berkshire entered into a definitive
agreement with The Procter &amp; Gamble Company
(“P&amp;G”) to acquire the Duracell business from
P&amp;G. Duracell is a leading manufacturer of high-performance
alkaline batteries and is an innovator in renewable power and
wireless charging technologies. Pursuant to the agreement, we will
receive a recapitalized Duracell Company, which is expected to
include approximately $1.7 billion in cash at closing, in exchange
for shares of P&amp;G common stock currently held by Berkshire
subsidiaries which had a fair value at December 31, 2015 of
approximately $4.2 billion. The transaction is currently expected
to close on February 29, 2016.
We own a 50%
interest in a joint venture, Berkadia Commercial Mortgage LLC
(“Berkadia”), with Leucadia National Corporation
(“Leucadia”)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ignificant source of funding for Berkadia’s
operations is through the issuance of commercial paper. Repayment
of the commercial paper is supported by a $2.5 billion surety
policy issued by a Berkshire insurance subsidiary. Leucadia has
agreed to indemnify us for one-half of any losses incurred under
the policy. On December 31, 2015, the aggregate amount of
Berkadia commercial paper outstanding was $2.47 billion.
Pursuant to the
terms of shareholder agreements with noncontrolling shareholders in
our less than wholly-owned subsidiaries, we may be obligated to
acquire their equity ownership interests. If we had acquired all
outstanding noncontrolling interests as of December 31, 2015,
we estimate the cost would have been approximately $4.3 billion.
However, the timing and the amount of any such future payments that
might be required are contingent on future actions of the
noncontrolling owners.
In 2013, we
acquired substantially all of the outstanding common stock of
Marmon held by noncontrolling shareholders and all of the common
stock of IMC International Metalworking Companies B.V. held by the
noncontrolling shareholders. The aggregate consideration for such
interests was approximately $3.5 billion, of which $2.3 billion was
paid in 2013 and $1.2 billion was paid in 2014. These transactions
were accounted for as acquisitions of noncontrolling interests. The
differences between the consideration paid and the carrying amounts
of these noncontrolling interests were recorded as reductions in
Berkshire’s shareholders’ equity and aggregated
approximately $1.8 billion in 2013.</t>
  </si>
  <si>
    <t>Business segment data</t>
  </si>
  <si>
    <t>Segment Reporting [Abstract]</t>
  </si>
  <si>
    <t>(23) Business segment
data
Our operating
businesses include a large and diverse group of insurance, finance,
manufacturing, service and retailing businesses. Our reportable
business segments are organized in a manner that reflects how
management views those business activities. Certain businesses have
been grouped together for segment reporting based upon similar
products or product lines, marketing, selling and distribution
characteristics, even though those business units are operated
under separate local management.
The tabular
information that follows shows data of reportable segments
reconciled to amounts reflected in our Consolidated Financial
Statements. Intersegment transactions are not eliminated from
segment results when management considers those transactions in
assessing the results of the respective segments. Furthermore, our
management does not consider investment and derivative gains/losses
or amortization of purchase accounting adjustments related to
Berkshire’s acquisitions in assessing the performance of
reporting units. Collectively, these items are included in
reconciliations of segment amounts to consolidated
amounts.
Business
Identity
Business
Activity
GEICO Underwriting private passenger automobile insurance mainly
by direct response methods
General Re Underwriting excess-of-loss, quota-share and facultative
reinsurance worldwide
Berkshire Hathaway Reinsurance Group Underwriting excess-of-loss and quota-share reinsurance
for insurers and reinsurers worldwide
Berkshire Hathaway Primary Group Underwriting multiple lines of property and casualty
insurance policies for primarily commercial accounts
BNSF Operates one of the largest railroad systems in North
America
Berkshire Hathaway Energy Regulated electric and gas utility, including power
generation and distribution activities and real estate brokerage
activities
Manufacturing Manufacturers of numerous products including industrial,
consumer and building products
McLane Company Wholesale distribution of groceries and non-food
items
Service and retailing Providers of numerous services including fractional
aircraft ownership programs, aviation pilot training, electronic
components distribution and various retailing businesses, including
automotive dealerships
Finance and financial products Manufactured housing and related consumer financing;
transportation equipment, manufacturing and leasing; and furniture
leasing
A
disaggregation of our consolidated data for each of the three most
recent years is presented in the tables which follow (in
millions).
Revenues Earnings before income
taxes
2015 2014 2013 2015 2014 2013
Operating
Businesses:
Insurance group:
Underwriting:
GEICO $ 22,718 $ 20,496 $ 18,572 $ 460 $ 1,159 $ 1,127
General Re 5,975 6,264 5,984 132 277 283
Berkshire Hathaway
Reinsurance Group 7,207 10,116 8,786 421 606 1,294
Berkshire Hathaway Primary
Group 5,394 4,377 3,342 824 626 385
Investment
income 4,562 4,370 4,735 4,550 4,357 4,713
Total insurance
group 45,856 45,623 41,419 6,387 7,025 7,802
BNSF 21,967 23,239 22,014 6,775 6,169 5,928
Berkshire Hathaway
Energy 18,231 17,614 12,743 2,851 2,711 1,806
Manufacturing 36,136 36,773 34,258 4,893 4,811 4,205
McLane Company 48,223 46,640 45,930 502 435 486
Service and
retailing 23,466 14,276 13,284 1,720 1,546 1,469
Finance and financial
products 6,964 6,526 6,110 2,086 1,839 1,564
200,843 190,691 175,758 25,214 24,536 23,260
Reconciliation to
consolidated amount:
Investment and derivative
gains/losses 10,347 4,081 6,673 10,347 4,081 6,673
Interest expense, not
allocated to segments — — — (374 ) (313 ) (303 )
Investments in Kraft
Heinz 730 694 146 730 694 146
Corporate, eliminations and
other (1,099 ) (793 ) (427 ) (971 ) (893 ) (980 )
$ 210,821 $ 194,673 $ 182,150 $ 34,946 $ 28,105 $ 28,796
Interest
expense Income tax
expense
2015 2014 2013 2015 2014 2013
Operating
Businesses:
Insurance group $ — $ — $ — $ 1,475 $ 1,768 $ 2,083
BNSF 928 833 729 2,527 2,300 2,135
Berkshire Hathaway
Energy 1,830 1,623 1,139 450 589 130
Manufacturing 50 69 70 1,548 1,544 1,403
McLane Company 13 14 12 195 169 178
Service and
retailing 40 11 21 651 576 557
Finance and financial
products 384 463 529 708 597 556
3,245 3,013 2,500 7,554 7,543 7,042
Reconciliation to
consolidated amount:
Investment and derivative
gains/losses — — — 3,622 760 2,334
Interest expense, not
allocated to segments 374 313 303 (131 ) (110 ) (106 )
Investments in Kraft
Heinz — — — (111 ) 41 51
Corporate, eliminations and
other (104 ) (73 ) (2 ) (402 ) (299 ) (370 )
$ 3,515 $ 3,253 $ 2,801 $ 10,532 $ 7,935 $ 8,951
Capital
expenditures Depreciation
2015 2014 2013 2015 2014 2013
Operating
Businesses:
Insurance group $ 115 $ 94 $ 89 $ 77 $ 69 $ 58
BNSF 5,651 5,243 3,918 1,932 1,804 1,655
Berkshire Hathaway
Energy 5,876 6,555 4,307 2,451 2,177 1,577
Manufacturing 1,292 1,324 1,037 938 943 1,061
McLane Company 338 241 225 161 159 159
Service and
retailing 574 591 488 504 461 413
Finance and financial
products 2,236 1,137 1,023 610 602 495
$ 16,082 $ 15,185 $ 11,087 $ 6,673 $ 6,215 $ 5,418
Goodwill Identifiable
assets
2015 2014 2015 2014 2013
Operating
Businesses:
Insurance group:
GEICO $ 1,471 $ 1,370 $ 48,291 $ 45,439 $ 39,568
General Re 13,527 13,527 26,478 28,692 29,956
Berkshire Hathaway
Reinsurance and Primary Groups 538 650 144,682 151,301 138,480
Total insurance
group 15,536 15,547 219,451 225,432 208,004
BNSF 14,845 14,819 66,613 62,840 59,784
Berkshire Hathaway
Energy 9,333 9,599 74,221 71,285 61,991
Manufacturing 14,833 14,818 34,141 34,509 34,100
McLane Company 656 657 5,871 5,419 5,209
Service and
retailing 6,163 3,937 16,299 11,303 10,051
Finance and financial
products 1,342 1,337 37,621 32,158 31,879
$ 62,708 $ 60,714 454,217 442,946 411,018
Reconciliation to
consolidated amount:
Corporate and
other 35,332 22,207 16,595
Goodwill 62,708 60,714 57,011
$ 552,257 $ 525,867 $ 484,624
Premiums
written and earned by the property/casualty and life/health
insurance businesses are summarized below (in millions).
Property/Casualty Life/Health
2015 2014 2013 2015 2014 2013
Premiums
Written:
Direct $ 30,544 $ 27,541 $ 24,292 $ 821 $ 879 $ 931
Assumed 7,049 9,889 7,339 5,187 5,030 5,437
Ceded (877 ) (839 ) (720 ) (57 ) (67 ) (69 )
$ 36,716 $ 36,591 $ 30,911 $ 5,951 $ 5,842 $ 6,299
Premiums Earned:
Direct $ 29,608 $ 26,389 $ 23,267 $ 821 $ 879 $ 931
Assumed 6,584 9,872 7,928 5,192 5,030 5,425
Ceded (854 ) (850 ) (797 ) (57 ) (67 ) (70 )
$ 35,338 $ 35,411 $ 30,398 $ 5,956 $ 5,842 $ 6,286
Insurance
premiums written by geographic region (based upon the domicile of
the insured or reinsured) are summarized below. Dollars are in
millions.
Property/Casualty Life/Health
2015 2014 2013 2015 2014 2013
United States $ 31,171 $ 31,362 $ 25,704 $ 3,247 $ 3,402 $ 3,934
Asia Pacific 3,472 1,953 2,353 673 651 420
Western Europe 1,638 2,424 2,234 1,263 1,135 1,339
All other 435 852 620 768 654 606
$ 36,716 $ 36,591 $ 30,911 $ 5,951 $ 5,842 $ 6,299
Consolidated
sales and service revenues in 2015, 2014 and 2013 were $112.4
billion, $102.2 billion and $97.6 billion, respectively. In 2015,
approximately 87% of such revenues were attributable to the United
States compared to approximately 85% in 2014 and 2013. The
remainder of sales and service revenues were primarily in Europe,
Canada and the Asia Pacific. In each of the three years ending
December 31, 2015, consolidated sales and service revenues
included sales of approximately $13 billion to Wal-Mart Stores,
Inc.
Approximately
95% of our revenues in 2015 and 96% of our revenues in 2014 and
2013 from railroad, utilities and energy businesses were in the
United States. At December 31, 2015, approximately 89% of our
consolidated net property, plant and equipment was located in the
United States with the remainder primarily in Europe and
Canada.</t>
  </si>
  <si>
    <t>Quarterly data</t>
  </si>
  <si>
    <t>Quarterly Financial Information Disclosure [Abstract]</t>
  </si>
  <si>
    <t xml:space="preserve">(24) Quarterly
data
A summary of
revenues and earnings by quarter for each of the last two years is
presented in the following table. This information is unaudited.
Dollars are in millions, except per share amounts.
1 st 2 nd 3 rd 4 th
2015
Revenues $ 48,644 $ 51,368 $ 58,989 $ 51,820
Net earnings attributable
to Berkshire shareholders * 5,164 4,013 9,428 5,478
Net earnings attributable
to Berkshire shareholders per equivalent Class A common
share 3,143 2,442 5,737 3,333
2014
Revenues $ 45,453 $ 49,762 $ 51,199 $ 48,259
Net earnings attributable
to Berkshire shareholders * 4,705 6,395 4,617 4,155
Net earnings attributable
to Berkshire shareholders per equivalent Class A common
share 2,862 3,889 2,811 2,529
* Includes investment
gains/losses, other-than-temporary impairment losses on investments
and derivative gains/losses. Derivative gains/losses include
significant amounts related to non-cash changes in the fair value
of long-term contracts arising from short-term changes in equity
prices, interest rates and foreign currency rates, among other
factors. After-tax investment and derivative gains/losses for the
periods presented above are as follows (in millions):
1 st 2 nd 3 rd 4 th
Investment and
derivative gains/losses – 2015 $ 920 $ 123 $ 4,877 $ 805
Investment and
derivative gains/losses – 2014 1,172 2,064 (107 ) 192 </t>
  </si>
  <si>
    <t>Condensed Financial Information</t>
  </si>
  <si>
    <t>Condensed Financial Information of Parent Company Only Disclosure [Abstract]</t>
  </si>
  <si>
    <t>(Parent
Company)
Condensed
Financial Information
(Dollars in
millions)
Schedule
I
Balance
Sheets
December 31,
2015 2014
Assets:
Cash and cash
equivalents $ 10,609 $ 9,449
Investments in fixed
maturity and equity securities 112 152
Investments in and advances
to/from consolidated subsidiaries 233,977 227,615
Investments in The Kraft
Heinz Company 23,424 11,660
Other assets 1 51
$ 268,123 $ 248,927
Liabilities and
Shareholders’ Equity:
Accounts payable, accrued
interest and other liabilities $ 111 $ 100
Income taxes, principally
deferred 2,663 343
Notes payable and other
borrowings 9,799 8,314
12,573 8,757
Berkshire Hathaway
shareholders’ equity 255,550 240,170
$ 268,123 $ 248,927
Statements
of Earnings and Comprehensive Income
Year ended
December 31,
2015 2014 2013
Income items:
From consolidated
subsidiaries:
Dividends $ 10,519 $ 4,969 $ 6,158
Undistributed
earnings 8,508 14,496 13,657
19,027 19,465 19,815
Investment
gains/losses 6,854 — —
Other income 841 758 229
26,722 20,223 20,044
Cost and expense
items:
General and
administrative 73 (1 ) 94
Interest expense 302 236 228
Income taxes 2,264 116 246
2,639 351 568
Net earnings attributable
to Berkshire Hathaway shareholders 24,083 19,872 19,476
Other comprehensive income
attributable to Berkshire Hathaway shareholders (8,750 ) (1,293 ) 16,546
Comprehensive income
attributable to Berkshire Hathaway shareholders $ 15,333 $ 18,579 $ 36,022
See Note to
Condensed Financial Information
BERKSHIRE
HATHAWAY INC.
(Parent
Company)
Condensed
Financial Information
(Dollars in
millions)
Schedule I
(continued)
Statements
of Cash Flows
Year ended
December 31,
2015 2014 2013
Cash flows from operating
activities:
Net earnings attributable
to Berkshire Hathaway shareholders $ 24,083 $ 19,872 $ 19,476
Adjustments to reconcile
net earnings to cash flows from operating activities:
Investment
gains/losses (6,854 ) — —
Undistributed earnings of
subsidiaries (8,508 ) (14,496 ) (13,657 )
Non-cash dividends from
subsidiaries (3,938 ) — —
Income taxes
payable 2,227 136 396
Other 222 (75 ) 112
Net cash flows from
operating activities 7,232 5,437 6,327
Cash flows from investing
activities:
Investments in The Kraft
Heinz Company (5,258 ) — (12,250 )
Investments in and advances
to/repayments from subsidiaries (2,274 ) 1,673 (433 )
Net cash flows from
investing activities (7,532 ) 1,673 (12,683 )
Cash flows from financing
activities:
Proceeds from
borrowings 3,165 832 2,611
Repayments of
borrowings (1,775 ) (792 ) (2,656 )
Acquisitions of
noncontrolling interests (10 ) (1,231 ) (836 )
Other 80 118 92
Net cash flows from
financing activities 1,460 (1,073 ) (789 )
Increase (decrease) in cash
and cash equivalents 1,160 6,037 (7,145 )
Cash and cash equivalents
at beginning of year 9,449 3,412 10,557
Cash and cash equivalents
at end of year $ 10,609 $ 9,449 $ 3,412
Other cash flow
information:
Income taxes
paid $ 3,180 $ 2,512 $ 4,080
Interest paid 206 233 205
Non-cash investments in
subsidiaries 3,938 — —
Note to
Condensed Financial Information
On June 7,
2013, Berkshire Hathaway Inc. (“Berkshire”) invested
$12.25 billion in H.J. Heinz Holding Corporation (“Heinz
Holding”), an entity formed to acquire H.J. Heinz Company.
Berkshire’s investments consisted of common stock and
warrants (representing about 52.5% of Heinz Holding common stock)
and cumulative compounding preferred stock with a liquidation
preference of $8 billion. Berkshire accounts for the investments in
common stock and warrants under the equity method and the preferred
stock at cost. In 2015, Heinz Holding and Kraft Foods Group, Inc.
completed a merger, and Heinz Holding was renamed as The Kraft
Heinz Company (“Kraft Heinz”). In connection with the
Kraft Heinz merger, Berkshire exercised the common stock warrants
and acquired additional shares of Kraft Heinz common stock for
approximately $5.3 billion. Kraft Heinz also issued additional
common stock to Kraft Food holders which reduced Berkshire’s
ownership to 26.8%. Under the equity method of accounting, the
issuance of shares by an investee is accounted for by the investor
as if the investor had sold a proportionate share of its
investment. As a result, Berkshire recorded a non-cash pre-tax
holding gain of approximately $6.8 billion in 2015.
In March 2015,
Berkshire issued €3.0 billion in senior unsecured notes
consisting of €750 million of 0.75% senior notes due in
2023, €1.25 billion of 1.125% senior notes due in 2027 and
€1.0 billion of 1.625% senior notes due in 2035. Notes
payable and borrowings at December 31, 2015 mature over the
next five years as follows: 2016—$1,051 million;
2017—$1,143 million; 2018—$802 million;
2019—$755 million and 2020—$2 million.
Berkshire
guarantees debt obligations of certain of its subsidiaries, which
as of December 31, 2015, totaled approximately $14.0 billion.
Berkshire’s guarantee of subsidiary debt is an absolute,
unconditional and irrevocable guarantee for the full and prompt
payment when due of all present and future payment obligations.
Berkshire also provides guarantees in connection with long-term
equity index put option and credit default contracts entered into
by a subsidiary. The estimated fair value of liabilities recorded
under such contracts was approximately $3.8 billion as of
December 31, 2015. The amount of subsidiary payments under
these contracts, if any, is contingent upon future events and will
not be fully known for several years.
On
January 8, 2016, Berkshire entered into a $10 billion
revolving credit agreement, which expires on January 6, 2017.
On January 29, 2016, Berkshire acquired all of the outstanding
common stock of Precision Castparts Corp. for cash consideration of
approximately $32.7 billion. The acquisition was funded with a
combination of cash on hand, advances from wholly-owned
subsidiaries and $10 billion borrowed under the aforementioned
credit agreement.</t>
  </si>
  <si>
    <t>Significant accounting policies and practices (Policies)</t>
  </si>
  <si>
    <t>Nature of operations and basis of consolidation</t>
  </si>
  <si>
    <t>(a) Nature of operations and
basis of consolidation
Berkshire
Hathaway Inc. (“Berkshire”) is a holding company owning
subsidiaries engaged in a number of diverse business activities,
including insurance and reinsurance, freight rail transportation,
utilities and energy, manufacturing, service, retailing and
finance. In these notes the terms “us,”
“we,” or “our” refer to Berkshire and its
consolidated subsidiaries. Further information regarding our
reportable business segments is contained in Note 23. Significant
business acquisitions completed over the past three years are
discussed in Note 2.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a variable interest entity (“VIE”) when
we possess both the power to direct the activities of the VIE that
most significantly impact its economic performance and we are
either obligated to absorb the losses that could potentially be
significant to the VIE or we hold the right to receive benefits
from the VIE that could potentially be significant to the
VIE.
Intercompany
accounts and transactions have been eliminated.</t>
  </si>
  <si>
    <t>Use of estimates in preparation of financial statements</t>
  </si>
  <si>
    <t>(b) Use of estimates in
preparation of financial statements
The preparation
of our Consolidated Financial Statements in conformity with
accounting principles generally accepted in the United States
(“GAAP”) requires us to make estimates and assumptions
that affect the reported amounts of assets and liabilities at the
date of the financial statements and the reported amounts of
revenues and expenses during the period. In particular, estimates
of unpaid losses and loss adjustment expenses and related
recoverables under reinsurance for property and casualty insurance
are subject to considerable estimation error due to the inherent
uncertainty in projecting ultimate claim amounts. In addition,
estimates and assumptions associated with the amortization of
deferred charges on retroactive reinsurance contracts,
determinations of fair values of certain financial instruments and
evaluations of goodwill and identifiable intangible assets for
impairment require considerable judgment. Actual results may differ
from the estimates used in preparing our Consolidated Financial
Statements.</t>
  </si>
  <si>
    <t>(c) Cash and cash
equivalents
Cash
equivalents consist of funds invested in U.S. Treasury Bills, money
market accounts, demand deposits and other investments with a
maturity of three months or less when purchased.</t>
  </si>
  <si>
    <t>Investments</t>
  </si>
  <si>
    <t>(d) Investments
We determine
the appropriate classification of investments in fixed maturity and
equity securities at the acquisition date and re-evaluate the
classification at each balance sheet date. Held-to-maturity
investments are carried at amortized cost, reflecting the ability
and intent to hold the securities to maturity. Trading investments
are securities acquired with the intent to sell in the near term
and are carried at fair value. All other securities are classified
as available-for-sale and are carried at fair value with net
unrealized gains or losses reported as a component of accumulated
other comprehensive income. Substantially all of our investments in
equity and fixed maturity securities are classified as
available-for-sale.
We utilize the
equity method to account for investments when we posses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n the event that net losses of the investee reduce the
carrying amou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Investment
gains and losses arise when investments are sold (as determined on
a specific identification basis) or are other-than-temporarily
impaired. If a decline in the value of an investment below cost is
deemed other than temporary, the cost of the investment is written
down to fair value, with a corresponding charge to earnings.
Factors considered in determining whether an impairment is other
than temporary include: the financial condition, business prospects
and creditworthiness of the issuer, the relative amount of the
decline, our ability and intent to hold the investment until the
fair value recovers and the length of time that fair value has been
less than cost. With respect to an investment in a fixed maturity
security, we recognize an other-than-temporary impairment if we
(a) intend to sell or expect to be required to sell the
security before its amortized cost is recovered or (b) do not
expect to ultimately recover the amortized cost basis even if we do
not intend to sell the security. Under scenario (a), we recognize
losses in earnings and under scenario (b), we recognize the credit
loss component in earnings and the difference between fair value
and the amortized cost basis net of the credit loss in other
comprehensive income.</t>
  </si>
  <si>
    <t>Receivables, loans and finance receivables</t>
  </si>
  <si>
    <t>(e) Receivables, loans and
finance receivables
Receivables of
the insurance and other businesses are stated net of estimated
allowances for uncollectible balances. Allowances for uncollectible
balances are provided when it is probable counterparties or
customers will be unable to pay all amounts due based on the
contractual terms. Receivables are generally written off against
allowances after all reasonable collection efforts are
exhausted.
Loans and
finance receivables of the finance and financial products
businesses are predominantly manufactured housing installment
loans. Loans and finance receivables are stated at amortized cost
based on our ability and intent to hold such loans and receivables
to maturity and are stated net of allowances for uncollectible
accounts. The carrying value of acquired loans represents
acquisition costs, plus or minus origination and commitment costs
paid or fees received, which together with acquisition premiums or
discounts, are deferred and amortized as yield adjustments over the
life of the loans. Substantially all of these loans are secured by
real or personal property or other assets of the
borrower.
Allowances for
credit losses from manufactured housing loans include estimates of
losses on loans currently in foreclosure and losses on loans not
currently in foreclosure. Estimates of losses on loans in
foreclosure are based on historical experience and collateral
recovery rates. Estimates of losses on loans not currently in
foreclosure consider historical default rates, collateral recovery
rates and prevailing economic conditions. Allowances for credit
losses also incorporate the historical average time elapsed from
the last payment until foreclosure.
Loans in which
payments are delinquent (with no grace period) are considered past
due. Loans which are over 90 days past due or are in foreclosure
are placed on nonaccrual status and interest previously accrued but
not collected is reversed. Subsequent amounts received on the loans
are first applied to the principal and interest owed for the most
delinquent amount. Interest income accruals are resumed once a loan
is less than 90 days delinquent.
Loans in the
foreclosure process are considered non-performing. Once a loan is
in foreclosure, interest income is not recognized unless the
foreclosure is cured or the loan is modified. Once a modification
is complete, interest income is recognized based on the terms of
the new loan. Loans that have gone through foreclosure are charged
off when the collateral is sold. Loans not in foreclosure are
evaluated for charge off based on individual circumstances
concerning the future collectability of the loan and the condition
of the collateral securing the loan.</t>
  </si>
  <si>
    <t>Derivatives</t>
  </si>
  <si>
    <t>(f) Derivatives
We carry
derivative contracts in our Consolidated Balance Sheets at fair
value, net of reductions permitted under master netting agreements
with counterparties. The changes in fair value of derivative
contracts that do not qualify as hedging instruments for financial
reporting purposes are recorded in earnings or by our regulated
utilities businesses as regulatory assets or liabilities when
recovery through regulated rates is probable.</t>
  </si>
  <si>
    <t>(g)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t>
  </si>
  <si>
    <t>(h) Inventories
Inventories
consist of manufactured goods and goods acquired for resale.
Manufactured inventory costs include raw materials, direct and
indirect labor and factory overhead. Inventories are stated at the
lower of cost or market. As of December 31, 2015,
approximately 49% of our consolidated inventory cost was determined
using the last-in-first-out (“LIFO”) method, 29% using
the first-in-first-out (“FIFO”) method, and the
remainder primarily using the average cost method. With respect to
inventories carried at LIFO cost, the aggregate difference in value
between LIFO cost and cost determined under the FIFO method was
$715 million and $857 million as of December 31, 2015 and
2014, respectively.</t>
  </si>
  <si>
    <t>Property, plant and equipment and leased assets</t>
  </si>
  <si>
    <t>(i) Property, plant and
equipment and leased assets
Additions to
property, plant and equipment used in operations and leased assets
are recorded at cost and consist of major additions, improvements
and betterments. With respect to constructed assets, all
construction related material, direct labor and contract services
as well as certain indirect costs are capitalized. Indirect costs
include interest over the construction period. With respect to
constructed assets of certain of our regulated utility and energy
subsidiaries that are subject to authoritative guidance for
regulated operations, capitalized costs also include an equity
allowance for funds used during construction, which represents the
cost of equity funds used to finance the construction of the
regulated facilities. Also see Note 1(q).
Normal repairs
and maintenance and other costs that do not improve the property,
extend the useful life or otherwise do not meet capitalization
criteria are charged to expense as incurred. Rail grinding costs
related to our railroad properties are expensed as
incurred.
Property, plant
and equipment and leased assets are depreciated to estimated
salvage value primarily using the straight-line method over
estimated useful lives or mandated recovery periods as prescribed
by regulatory authorities. Depreciation of assets of our regulated
utilities and railroad is generally determined using group
depreciation methods where rates are based on periodic depreciation
studies approved by the applicable regulator. Under group
depreciation, a single depreciation rate is applied to the gross
investment in a particular class of property, despite differences
in the service life or salvage value of individual property units
within the same class. When our regulated utilities or railroad
retires or sells a component of the assets accounted for using
group depreciation methods, no gain or loss is recognized. Gains or
losses on disposals of all other assets are recorded through
earnings.
Our businesses
evaluate property, plant and equipment for impairment when events
or changes in circumstances indicate that the carrying value of
such assets may not be recoverable or the assets are being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write down the asset to the
estimated fair value. Impairment losses are included in earnings,
except with respect to impairment of assets of our regulated
utility and energy subsidiaries when the impacts of regulation are
considered in evaluating the carrying value of regulated
assets.</t>
  </si>
  <si>
    <t>(j) Goodwill and other
intangible assets
Goodwill
represents the excess of the acquisition price of a business over
the fair value of identifiable net assets of that business. We
evaluate goodwill for impairment at least annually. When evaluating
goodwill for impairment, we estimate the fair value of the
reporting unit. There are several methods that may be used to
estimate a reporting unit’s fair value, including market
quotations, asset and liability fair values and other valuation
techniques, including, but not limited to, discounted projected
future net earnings or net cash flows and multiples of earnings. If
the carrying amount of a reporting unit, including goodwill,
exceeds the estimated fair value, then the identifia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Intangible
assets with definite lives are amortized based on the estimated
pattern in which the economic benefits are expected to be consumed
or on a straight-line basis over their estimated economic lives.
Intangible assets with definite lives are reviewed for impairment
when events or changes in circumstances indicate that the carrying
amount may not be recoverable. Intangible assets with indefinite
lives are tested for impairment at least annually and when events
or changes in circumstances indicate that it is more likely than
not that the asset is impaired.</t>
  </si>
  <si>
    <t>Revenue recognition</t>
  </si>
  <si>
    <t>(k) Revenue
recognition
Insurance
premiums for prospective property/casualty and health insurance and
reinsurance are earned over the loss exposure or coverage period in
proportion to the level of protection provided. In most cases,
premiums are recognized as revenues ratably over the term of the
contract with unearned premiums computed on a monthly or daily
pro-rata basis. Premiums for retroactive property/casualty
reinsurance policies are earned at the inception of the contracts,
as all of the underlying loss events covered by these policies
occurred in the past. Premiums for life reinsurance and annuity
contracts are earned when due. Premiums earned are stated net of
amounts ceded to reinsurers. For contracts containing experience
rating provisions, premiums earned reflect estimated loss
experience under the contracts.
Sales revenues
derive from the sales of manufactured products and goods acquired
for resale. Revenues from sales are recognized upon passage of
title to the customer, which generally coincides with customer
pickup, product delivery or acceptance, depending on terms of the
sales arrangement.
Service
revenues are recognized as the services are performed. Services
provided pursuant to a contract are either recognized over the
contract period or upon completion of the elements specified in the
contract depending on the terms of the contract. Revenues related
to the sales of fractional ownership interests in aircraft are
recognized ratably over the term of the related management services
agreement as the transfer of ownership interest in the aircraft is
inseparable from the management services agreement.
Leasing revenue
is generally recognized ratably over the term of the lease, as a
substantial portion of our leases are classified as operating
leases.
Operating
revenues from the distribution and sale of electricity and natural
gas to customers are recognized when the services are rendered or
the energy is delivered. Revenues include unbilled as well as
billed amounts. Rates charged are generally subject to federal and
state regulation or established under contractual arrangements.
When preliminary rates are permitted to be billed prior to final
approval by the applicable regulator, certain revenue collected may
be subject to refund and a liability for estimated refunds is
recorded.
Railroad
transportation revenues are recognized based upon the proportion of
service provided as of the balance sheet date. Customer incentives,
which are primarily provided for shipping a specified cumulative
volume or shipping to/from specific locations, are recorded as
pro-rata reductions to revenue based on actual or projected future
customer shipments. When using projected shipments, we rely on
historic trends as well as economic and other indicators to
estimate the recorded liability for customer incentives.</t>
  </si>
  <si>
    <t>(l) Losses and loss
adjustment expenses
Liabilities for
losses and loss adjustment expenses are established under
property/casualty insurance and reinsurance contracts issued by our
insurance subsidiaries for losses that have occurred as of the
balance sheet date. The liabilities for losses and loss adjustment
expenses are recorded at the estimated ultimate payment amounts,
except that amounts arising from certain workers’
compensation reinsurance contracts are discounted. Estimated
ultimate payment amounts are based upon (1) reports of losses
from policyholders, (2) individual case estimates and
(3) estimates of incurred but not reported losses.
Provisions for
losses and loss adjustment expenses are charged to earnings after
deducting amounts recovered and estimates of recoverable amounts
under ceded reinsurance contracts. Reinsurance contracts do not
relieve the ceding company of its obligations to indemnify
policyholders with respect to the underlying insurance and
reinsurance contracts.
The estimated
liabilities of workers’ compensation claims assumed under
certain reinsurance contracts are discounted based upon an annual
discount rate of 4.5% for claims arising prior to January 1,
2003 and 1% for claims arising thereafter, consistent with discount
rates used under insurance statutory accounting principles. The
change in such reserve discounts, including the periodic discount
accretion is included in earnings as a component of losses and loss
adjustment expenses.</t>
  </si>
  <si>
    <t>(m) Deferred charges
reinsurance assumed
The excess, if
any, of the estimated ultimate liabilities for claims and claim
settlement costs over the premiums earned with respect to
retroactive property/casualty reinsurance contracts is recorded as
a deferred charge at inception of the contract. Deferred charges
are subsequently amortized using the interest method over the
expected claim settlement periods. Changes to the estimated timing
or amount of future loss payments produce changes in unamortized
deferred charges. Changes in such estimates are applied
retrospectively and are included in insurance losses and loss
adjustment expenses in the period of the change.</t>
  </si>
  <si>
    <t>Insurance policy acquisition costs</t>
  </si>
  <si>
    <t>(n) Insurance policy
acquisition costs
Incremental
costs that are directly related to the successful acquisition of
insurance contracts are capitalized, subject to ultimate
recoverability, and are subsequently amortized to underwriting
expenses as the related premiums are earned. Direct incremental
acquisition costs include commissions, premium taxes, and certain
other costs associated with successful efforts. All other
underwriting costs are expensed as incurred. The recoverability of
capitalized insurance policy acquisition costs generally reflects
anticipation of investment income. The unamortized balances are
included in other assets and were $1,920 million and $1,722 million
at December 31, 2015 and 2014, respectively.</t>
  </si>
  <si>
    <t>(p) Life, annuity and health
insurance benefits
Liabilities for
insurance benefits under life contracts are computed based upon
estimated future investment yields, expected mortality, morbidity,
and lapse or withdrawal rates and reflect estimates for future
premiums and expenses under the contracts. These assumptions, as
applicable, also include a margin for adverse deviation and may
vary with the characteristics of the contract’s date of
issuance, policy duration and country of risk. The interest rate
assumptions used may vary by contract or jurisdiction and generally
range from less than 1% to 7%. Annuity contracts are discounted
based on the implicit rate of return as of the inception of the
contracts and such interest rates generally range from less than 1%
to 7%.</t>
  </si>
  <si>
    <t>Regulated utilities and energy businesses</t>
  </si>
  <si>
    <t>(q) Regulated utilities and
energy businesses
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obligations are accrued as regulatory liabilities. These assets and
liabilities will be amortized into operating expenses and revenues
over various future periods.
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t>
  </si>
  <si>
    <t>Foreign currency</t>
  </si>
  <si>
    <t>(r) Foreign
currency
The accounts of
our non-U.S. based subsidiaries are measured, in most instances,
using the local currencies of the subsidiaries as the functional
currencies. Revenues and expenses of these businesses are generally
translated into U.S. Dollars at the average exchange rate for the
period. Assets and liabilities are translated at the exchange rate
as of the end of the reporting period. Gains or losses from
translating the financial statements of foreign-based operations
are included in shareholders’ equity as a component of
accumulated other comprehensive income. Gains and losses arising
from transactions denominated in a currency other than the
functional currency of the reporting entity are included in
earnings.</t>
  </si>
  <si>
    <t>(s) Income
taxes
Berkshire files
a consolidated federal income tax return in the United States,
which includes our eligible subsidiaries. In addition, we file
income tax returns in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Deferred income
tax assets and liabilities are computed on differences between the
financial statement bases and tax bases of assets and liabilities
at the enacted tax rates. Changes in deferred income tax assets and
liabilities that are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not likely.
Assets and
liabilities are established for uncertain tax positions taken or
positions expected to be taken in income tax returns when such
positions, in our judgment, do not meet a
“more-likely-than-not” threshold based on the technical
merits of the positions. Estimated interest and penalties related
to uncertain tax positions are generally included as a component of
income tax expense.</t>
  </si>
  <si>
    <t>New accounting pronouncements adopted in 2015</t>
  </si>
  <si>
    <t>(t) New accounting
pronouncements adopted in 2015
In April 2014,
the Financial Accounting Standards Board (“FASB”)
issued Accounting Standards Update (“ASU”) 2014-08
“Reporting Discontinued Operations and Disclosures of
Disposals of Components of an Entity.” ASU 2014-08 requires
that a disposal of components of an entity (or groups of
components) be reported as discontinued operations if the disposal
represents a strategic shift that will have a major effect on the
reporting entity’s operations and financial results. ASU
2014-08 is effective for disposals of components occurring after
December 15, 2014 and its adoption did not have a material
effect on our Consolidated Financial Statements.
In April 2015,
the FASB issued ASU 2015-03 “Interest—Imputation of
Interest,” which requires that debt issuance costs related to
a recognized debt liability be presented in the balance sheet as a
direct deduction from the carrying amount of the debt liability,
instead of as an asset. The recognition and measurement guidance
for debt issuance costs under current GAAP is not affected by this
pronouncement. We adopted ASU 2015-03 as of December 31, 2015
and the impact was not material to our Consolidated Financial
Statements.</t>
  </si>
  <si>
    <t>New accounting pronouncements to be adopted subsequent to December 31, 2015</t>
  </si>
  <si>
    <t>(u) New accounting
pronouncements to be adopted subsequent to December 31,
2015
In May 2014,
the FASB issued ASU 2014-09 “Revenue from Contracts with
Customers.” ASU 2014-09 applies to contracts with customers,
excluding, most notably, insurance and leasing contracts. ASU
2014-09 prescribes a framework in accounting for revenues from
contracts within its scope, including (a) identifying the
contract, (b) identifying the performance obligations under
the contract, (c) determining the transaction price,
(d) allocating the transaction price to the identified
performance obligations and (e) recognizing revenues as the
identified performance obligations are satisfied. ASU 2014-09 also
prescribes additional disclosures and financial statement
presentations. ASU 2014-09 is currently effective for reporting
periods beginning after December 15, 2017, with early adoption
permitted for reporting periods beginning after December 15,
2016. ASU 2014-09 may be adopted retrospectively or under a
modified retrospective method where the cumulative effect is
recognized at the date of initial application. Our evaluation of
ASU 2014-09 is ongoing and not complete. Further, the FASB may
issue interpretative guidance in the future, which may cause our
evaluation to change. While we currently anticipate some relatively
minor changes to revenue recognition for certain aspects of
customer contracts, we currently do not anticipate ASU 2014-09 will
have a material effect on our Consolidated Financial
Statements.
In May 2015,
the FASB issued ASU 2015-09 “Financial
Services—Insurance—Disclosures about Short-Duration
Contracts,” which requires additional disclosures in annual
and interim reporting periods by insurance entities regarding
liabilities for unpaid claims and claim adjustment expenses, and
changes in assumptions or methodologies for calculating such
liabilities. ASU 2015-09 is effective for annual periods beginning
after December 15, 2015 and interim periods beginning after
December 15, 2016. We are currently evaluating the effect
adopting this standard will have on our Consolidated Financial
Statements.
In January
2016, the FASB issued ASU 2016-01 “Financial
Instruments—Recognition and Measurement of Financial Assets
and Financial Liabilities.” Among its provisions, ASU 2016-01
generally requires that equity investments (excluding equity method
investments) be measured at fair value with changes in fair value
recognized in net income. ASU 2016-01 also modifies certain
disclosure requirements related to financial assets and
liabilities. Under existing GAAP, changes in fair value of
available-for-sale equity investments are recorded in other
comprehensive income. Given the magnitude of equity investments
that we currently own, the adoption of ASU 2016-01 will likely have
a significant impact on Berkshire’s periodic net earnings
reported in the Consolidated Statement of Earnings. However, the
adoption of ASU 2016-01 will not produce a significant impact on
our comprehensive income or shareholders’ equity. ASU 2016-01
is effective for annual and interim periods beginning after
December 15, 2017 with the cumulative effect of the adoption
made to the balance sheet as of the date of adoption. Thus, the
initial adoption will result in a reclassification of the related
accumulated unrealized appreciation, net of applicable deferred
income taxes, currently included in accumulated other comprehensive
income to retained earnings, resulting in no impact on our
comprehensive income or Berkshire shareholders’
equity.</t>
  </si>
  <si>
    <t>Significant business acquisitions (Tables)</t>
  </si>
  <si>
    <t>Schedule of estimated fair values of assets acquired and liabilities assumed</t>
  </si>
  <si>
    <t>The fair values
of identified assets acquired and liabilities assumed and residual
goodwill of Berkshire Hathaway Automotive and AltaLink at their
respective acquisition dates are summarized as follows (in
millions).
Berkshire Hathaway AltaLink
Cash and
investments $ 1,274 $ 15
Inventories 1,219 —
Property, plant and
equipment 1,045 5,610
Goodwill 1,833 1,744
Other assets 1,269 300
Assets acquired $ 6,640 $ 7,669
Accounts payable, accruals
and other liabilities $ 1,399 $ 1,090
Notes payable and other
borrowings 1,129 3,851
Liabilities
assumed $ 2,528 $ 4,941
Net assets $ 4,112 $ 2,728</t>
  </si>
  <si>
    <t>Schedule of pro forma consolidated earnings data</t>
  </si>
  <si>
    <t xml:space="preserve">The following
table sets forth certain unaudited pro forma consolidated earnings
data for 2014 as if the acquisitions discussed previously were
consummated on the same terms at the beginning of the year
preceding their respective acquisition dates (in millions, except
per share amount). Pro forma data for 2015 was not materially
different from the amounts reflected in the Consolidated Statement
of Earnings.
2014
Revenues $ 203,514
Net earnings attributable
to Berkshire Hathaway shareholders 20,048
Net earnings per equivalent
Class A common share attributable to Berkshire Hathaway
shareholders 12,199 </t>
  </si>
  <si>
    <t>Investments in fixed maturity securities (Tables)</t>
  </si>
  <si>
    <t>Schedule of investments in securities with fixed maturities</t>
  </si>
  <si>
    <t>Investments in
securities with fixed maturities as of December 31, 2015 and
2014 are summarized by type below (in millions).
Amortized Unrealized Unrealized Fair
December 31,
2015
U.S. Treasury, U.S.
government corporations and agencies $ 3,425 $ 10 $ (8 ) $ 3,427
States, municipalities and
political subdivisions 1,695 71 (2 ) 1,764
Foreign
governments 11,327 226 (85 ) 11,468
Corporate bonds 7,323 632 (29 ) 7,926
Mortgage-backed
securities 1,279 168 (5 ) 1,442
$ 25,049 $ 1,107 $ (129 ) $ 26,027
December 31,
2014
U.S. Treasury, U.S.
government corporations and agencies $ 2,921 $ 14 $ (5 ) $ 2,930
States, municipalities and
political subdivisions 1,820 93 (1 ) 1,912
Foreign
governments 12,023 373 (126 ) 12,270
Corporate bonds 7,704 1,072 (5 ) 8,771
Mortgage-backed
securities 1,555 202 (4 ) 1,753
$ 26,023 $ 1,754 $ (141 ) $ 27,636
Investments in
fixed maturity securities are reflected in our Consolidated Balance
Sheets as follows (in millions).
December 31,
2015 2014
Insurance and
other $ 25,988 $ 27,397
Finance and financial
products 39 239
$ 26,027 $ 27,636</t>
  </si>
  <si>
    <t>Schedule of amortized cost and estimated fair value of securities with fixed maturities</t>
  </si>
  <si>
    <t xml:space="preserve">The amortized
cost and estimated fair value of securities with fixed maturities
at December 31, 2015 are summarized below by contractual
maturity dates. Actual maturities may differ from contractual
maturities due to early call or prepayment rights held by issuers.
Amounts are in millions.
Due in one Due after one Due after five Due after Mortgage- Total
Amortized cost $ 6,900 $ 12,483 $ 1,748 $ 2,639 $ 1,279 $ 25,049
Fair value 6,921 12,889 1,829 2,946 1,442 26,027 </t>
  </si>
  <si>
    <t>Investments in equity securities (Tables)</t>
  </si>
  <si>
    <t>Schedule of investments in equity securities</t>
  </si>
  <si>
    <t>Investments in
equity securities as of December 31, 2015 and 2014 are
summarized based on the primary industry of the investee in the
table below (in millions).
Cost Basis Unrealized Unrealized Fair
December 31, 2015
*
Banks, insurance and
finance $ 20,026 $ 27,965 $ (21 ) $ 47,970
Consumer
products 6,867 18,022 (1 ) 24,888
Commercial, industrial and
other 35,417 6,785 (3,238 ) 38,964
$ 62,310 $ 52,772 $ (3,260 ) $ 111,822
* Approximately 59% of the
aggregate fair value was concentrated in the equity securities of
four companies (American Express Company—$10.5 billion; Wells
Fargo &amp; Company—$27.2 billion; International
Business Machines Corporation (“IBM”)—$11.2
billion; and The Coca-Cola Company—$17.2
billion).
Cost Basis Unrealized Unrealized Fair
December 31, 2014
*
Banks, insurance and
finance $ 22,495 $ 33,170 $ — $ 55,665
Consumer
products 6,951 18,389 (1 ) 25,339
Commercial, industrial and
other 28,924 8,578 (1,036 ) 36,466
$ 58,370 $ 60,137 $ (1,037 ) $ 117,470
* Approximately 59% of the
aggregate fair value was concentrated in the equity securities of
four companies (American Express Company—$14.1 billion; Wells
Fargo &amp; Company—$26.5 billion; International
Business Machines Corporation—$12.3 billion; and The
Coca-Cola Company—$16.9 billion).
Investments in
equity securities are reflected in our Consolidated Balance Sheets
as follows (in millions).
December 31,
2015 2014
Insurance and
other $ 110,212 $ 115,529
Railroad, utilities and
energy * 1,238 881
Finance and financial
products 372 1,060
$ 111,822 $ 117,470
* Included in other
assets.</t>
  </si>
  <si>
    <t>Other investments (Tables)</t>
  </si>
  <si>
    <t>Schedule of other investments</t>
  </si>
  <si>
    <t>Other
investments are classified as available-for-sale and carried at
fair value and are shown in our Consolidated Balance Sheets as
follows (in millions).
Cost Fair
Value
December 31, December 31,
2015 2014 2015 2014
Insurance and
other $ 9,970 $ 9,970 $ 15,998 $ 16,346
Finance and financial
products 3,052 3,052 5,719 5,978
$ 13,022 $ 13,022 $ 21,717 $ 22,324</t>
  </si>
  <si>
    <t>Investments in The Kraft Heinz Company (Tables)</t>
  </si>
  <si>
    <t>Summarized consolidated financial information of Kraft Heinz</t>
  </si>
  <si>
    <t>Summarized
consolidated financial information of Kraft Heinz follows (in
millions).
January 3, 2016 December 28, 2014
Assets $ 122,973 $ 36,571
Liabilities 56,737 20,886
Year ending Year ending June 7, 2013 through
Sales $ 18,338 $ 10,922 $ 6,240
Net earnings
(loss) $ 634 $ 657 $ (77 )</t>
  </si>
  <si>
    <t>Kraft Heinz (previously Heinz Holding) [Member]</t>
  </si>
  <si>
    <t>Summary of investments in Kraft Heinz</t>
  </si>
  <si>
    <t>Our investments
in Kraft Heinz are summarized as follows (in millions).
Carrying
Value
December 31, 2015 December 31, 2014
Common stock $ 15,714 $ 3,950
Preferred Stock 7,710 7,710
$ 23,424 $ 11,660</t>
  </si>
  <si>
    <t>Investment gains/losses (Tables)</t>
  </si>
  <si>
    <t>Investment gains/losses, including other-than-temporary impairment losses</t>
  </si>
  <si>
    <t>Investment
gains/losses, including other-than-temporary impairment
(“OTTI”) losses, for each of the three years ending
December 31, 2015 are summarized below (in
millions).
2015 2014 2013
Fixed maturity
securities—
Gross gains from sales and
other disposals $ 104 $ 360 $ 1,783
Gross losses from sales and
other disposals (171 ) (89 ) (139 )
Equity
securities—
Gross gains from sales and
redemptions 9,526 4,016 1,253
Gross losses from sales and
redemptions (103 ) (125 ) (62 )
OTTI losses (26 ) (697 ) (228 )
Other 43 110 1,458
$ 9,373 $ 3,575 $ 4,065</t>
  </si>
  <si>
    <t>Inventories (Tables)</t>
  </si>
  <si>
    <t>Schedule of inventories</t>
  </si>
  <si>
    <t>Inventories are
comprised of the following (in millions).
December 31,
2015 2014
Raw materials $ 1,852 $ 1,881
Work in process and
other 778 850
Finished manufactured
goods 3,369 3,333
Goods acquired for
resale 5,917 4,172
$ 11,916 $ 10,236</t>
  </si>
  <si>
    <t>Receivables (Tables)</t>
  </si>
  <si>
    <t>Schedule of receivables</t>
  </si>
  <si>
    <t>Receivables of
insurance and other businesses are comprised of the following (in
millions).
December 31,
2015 2014
Insurance premiums
receivable $ 8,843 $ 7,914
Reinsurance recoverable on
unpaid losses 3,307 3,116
Trade and other
receivables 11,521 11,133
Allowances for
uncollectible accounts (368 ) (311 )
$ 23,303 $ 21,852</t>
  </si>
  <si>
    <t>Loans and
finance receivables of finance and financial products businesses
are summarized as follows (in millions).
December 31,
2015 2014
Loans and finance
receivables before allowances and discounts $ 13,186 $ 13,150
Allowances for
uncollectible loans (182 ) (303 )
Unamortized acquisition
discounts (232 ) (281 )
$ 12,772 $ 12,566</t>
  </si>
  <si>
    <t>Property, plant and equipment and assets held for lease (Tables)</t>
  </si>
  <si>
    <t>Schedule of depreciation expense</t>
  </si>
  <si>
    <t>Depreciation
expense for each of the three years ending December 31, 2015
is summarized below (in millions).
2015 2014 2013
Insurance and
other $ 1,680 $ 1,632 $ 1,691
Railroad, utilities and
energy 4,383 3,981 3,232
Finance and financial
products 610 602 495
$ 6,673 $ 6,215 $ 5,418</t>
  </si>
  <si>
    <t>Schedule of property, plant and equipment</t>
  </si>
  <si>
    <t>A summary of
property, plant and equipment of our insurance and other businesses
follows (in millions).
Ranges of December 31,
2015 2014
Land — $ 1,689 $ 1,171
Buildings and
improvements 2 – 40 years 7,329 6,600
Machinery and
equipment 3 – 25
years 17,054 16,413
Furniture, fixtures and
other 1 – 30
years 3,545 3,136
29,617 27,320
Accumulated
depreciation (14,077 ) (13,167 )
$ 15,540 $ 14,153</t>
  </si>
  <si>
    <t>A summary of
property, plant and equipment of our railroad and our utilities and
energy businesses follows (in millions).
Ranges of December 31,
2015 2014
Railroad:
Land — $ 6,037 $ 5,983
Track structure and other
roadway 7 –100 years 45,967 42,588
Locomotives, freight cars
and other equipment 6 – 40
years 11,320 9,493
Construction in
progress — 1,031 1,292
64,355 59,356
Accumulated
depreciation (4,845 ) (3,550 )
$ 59,510 $ 55,806
Utilities and
energy:
Utility generation,
transmission and distribution systems 5 – 80
years $ 69,248 $ 64,645
Interstate natural gas
pipeline assets 3 – 80
years 6,755 6,660
Independent power plants
and other assets 3 – 30
years 5,626 5,035
Construction in
progress — 2,627 5,194
84,256 81,534
Accumulated
depreciation (23,487 ) (22,286 )
$ 60,769 $ 59,248</t>
  </si>
  <si>
    <t>Assets held for
lease and property, plant and equipment of our finance and
financial products businesses are summarized below (in
millions).
Ranges of December 31,
2015 2014
Assets held for
lease 5 – 30 years $ 11,317 $ 9,810
Land — 220 227
Buildings, machinery and
other 3 – 50
years 1,207 1,179
12,744 11,216
Accumulated
depreciation (3,397 ) (3,179 )
$ 9,347 $ 8,037</t>
  </si>
  <si>
    <t>Goodwill and other intangible assets (Tables)</t>
  </si>
  <si>
    <t>Reconciliation of the change in goodwill</t>
  </si>
  <si>
    <t>A
reconciliation of the change in the carrying value of goodwill is
as follows (in millions).
December 31,
2015 2014
Balance at beginning of
year $ 60,714 $ 57,011
Acquisitions of
businesses 2,563 4,006
Other, including foreign
currency translation (569 ) (303 )
Balance at end of
year $ 62,708 $ 60,714</t>
  </si>
  <si>
    <t>Schedule of intangible assets</t>
  </si>
  <si>
    <t>Other
intangible assets are summarized as follows (in
millions).
December 31,
2015 December 31,
2014
Gross carrying Accumulated Gross carrying Accumulated
Insurance and
other $ 14,610 $ 5,462 $ 13,667 $ 4,464
Railroad, utilities and
energy 888 239 2,254 1,551
$ 15,498 $ 5,701 $ 15,921 $ 6,015
Trademarks and trade
names $ 3,041 $ 765 $ 3,105 $ 599
Patents and
technology 4,252 2,050 5,425 3,133
Customer
relationships 5,474 2,131 5,573 1,757
Other 2,731 755 1,818 526
$ 15,498 $ 5,701 $ 15,921 $ 6,015</t>
  </si>
  <si>
    <t>Derivative contracts (Tables) - Finance and Financial Products [Member]</t>
  </si>
  <si>
    <t>Derivative contracts outstanding</t>
  </si>
  <si>
    <t>Derivative
contracts have been entered into primarily through our finance and
financial products and our energy businesses. Derivative contract
liabilities associated with our finance and financial products
businesses are concentrated in equity index put option and credit
default contracts. A summary of those liabilities and related
notional values follows (in millions).
December 31,
2015 December 31,
2014
Liabilities Notional Liabilities Notional
Equity index put
options $ 3,552 $ 27,722 (1) $ 4,560 $ 29,469 (1)
Credit default 284 7,792 (2) 250 7,792 (2)
$ 3,836 $ 4,810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2)
Represents the maximum undiscounted future value of losses
payable under the contracts, if all underlying issuers default and
the residual value of the specified obligations is
zero.</t>
  </si>
  <si>
    <t>Derivative gains/losses included in the Consolidated Statements of Earnings</t>
  </si>
  <si>
    <t>A summary of
the derivative gains/losses included in our Consolidated Statements
of Earnings in each of the three years ending December 31,
2015 follows (in millions).
2015 2014 2013
Equity index put
options $ 1,008 $ 108 $ 2,843
Credit default (34 ) 397 (213 )
Other, principally interest
rate and foreign currency — 1 (22 )
$ 974 $ 506 $ 2,608</t>
  </si>
  <si>
    <t>Supplemental cash flow information (Tables)</t>
  </si>
  <si>
    <t>Schedule of supplemental cash flow information</t>
  </si>
  <si>
    <t xml:space="preserve">A summary of
supplemental cash flow information for each of the three years
ending December 31, 2015 is presented in the following table
(in millions).
2015 2014 2013
Cash paid during the period
for:
Income taxes $ 4,535 $ 4,014 $ 5,401
Interest:
Insurance and other
businesses 346 360 343
Railroad, utilities and
energy businesses 2,717 2,487 1,958
Finance and financial
products businesses 403 465 573
Non-cash investing and
financing activities:
Liabilities assumed in
connection with business acquisitions 2,812 6,334 9,224
Equity securities exchanged
in connection with business acquisitions — 2,478 —
Treasury stock acquired in
connection with business acquisition — 400 — </t>
  </si>
  <si>
    <t>Unpaid losses and loss adjustment expenses (Tables)</t>
  </si>
  <si>
    <t>Schedule of liability for unpaid claims and claims adjustment expense</t>
  </si>
  <si>
    <t>A
reconciliation of the changes in liabilities for unpaid losses and
loss adjustment expenses of our property/casualty insurance
subsidiaries for each of the three years ending December 31,
2015 is as follows (in millions).
2015 2014 2013
Unpaid losses and loss
adjustment expenses:
Gross liabilities at
beginning of year $ 71,477 $ 64,866 $ 64,160
Ceded losses and deferred
charges at beginning of year (10,888 ) (7,414 ) (6,944 )
Net balance at beginning of
year 60,589 57,452 57,216
Incurred losses recorded
during the year:
Current year loss
events 27,829 27,771 23,027
Prior years’ loss
events (1,302 ) (1,365 ) (1,752 )
Total incurred
losses 26,527 26,406 21,275
Payments during the year
with respect to:
Current year loss
events (13,070 ) (11,289 ) (10,154 )
Prior years’ loss
events (11,419 ) (11,381 ) (10,978 )
Total payments (24,489 ) (22,670 ) (21,132 )
Foreign currency
translation adjustment (545 ) (666 ) 93
Business
acquisitions 68 67 —
Unpaid losses and loss
adjustment expenses:
Net balance at end of
year 62,150 60,589 57,452
Ceded losses and deferred
charges at end of year 10,994 10,888 7,414
Gross liabilities at end of
year $ 73,144 $ 71,477 $ 64,866</t>
  </si>
  <si>
    <t>Schedule of incurred losses for prior years</t>
  </si>
  <si>
    <t>A summary of
the impact of deferred charges and liability discounts on incurred
losses recorded during the year with respect to prior years’
loss events follows (in millions):
2015 2014 2013
Incurred losses before the
effects of deferred charges and liability discounts $ (1,545 ) $ (1,493 ) $ (1,938 )
Incurred losses from
changes in deferred charges and liability discounts 243 128 186
Incurred losses prior
years $ (1,302 ) $ (1,365 ) $ (1,752 )</t>
  </si>
  <si>
    <t>Notes payable and other borrowings (Tables)</t>
  </si>
  <si>
    <t>Principal payments disclosure</t>
  </si>
  <si>
    <t>Principal
repayments expected during each of the next five years are as
follows (in millions).
2016 2017 2018 2019 2020
Insurance and
other $ 3,083 $ 1,436 $ 1,116 $ 1,366 $ 72
Railroad, utilities and
energy 2,511 1,719 4,258 2,905 2,159
Finance and financial
products 1,223 3,348 2,961 104 612
$ 6,817 $ 6,503 $ 8,835 $ 4,375 $ 2,843</t>
  </si>
  <si>
    <t>Schedule of short and long term outstanding debt disclosure</t>
  </si>
  <si>
    <t>Notes payable
and other borrowings are summarized below (in millions). The
weighted average interest rates and maturity date ranges shown in
the following tables are based on borrowings as of
December 31, 2015.
Weighted December 31,
2015 2014
Insurance and
other:
Issued by Berkshire due
2016-2047 2.2 % $ 9,799 $ 8,314
Short-term subsidiary
borrowings 2.2 % 1,989 839
Other subsidiary borrowings
due 2016-2044 6.0 % 2,811 2,701
$ 14,599 $ 11,854</t>
  </si>
  <si>
    <t>Weighted December 31,
2015 2014
Railroad, utilities and
energy:
Issued by Berkshire
Hathaway Energy Company (“BHE”) and its
subsidiaries:
BHE senior unsecured debt
due 2017-2045 5.1 % $ 7,814 $ 7,810
Subsidiary and other debt
due 2016-2064 4.9 % 28,188 28,292
Issued by BNSF due
2016-2097 4.9 % 21,737 19,204
$ 57,739 $ 55,306</t>
  </si>
  <si>
    <t>Weighted December 31,
2015 2014
Finance and financial
products:
Issued by Berkshire
Hathaway Finance Corporation (“BHFC”) due
2016-2043 2.7 % $ 10,679 $ 11,172
Issued by other
subsidiaries due 2016-2036 5.0 % 1,272 1,558
$ 11,951 $ 12,730</t>
  </si>
  <si>
    <t>Income taxes (Tables)</t>
  </si>
  <si>
    <t>Schedule of income tax liability</t>
  </si>
  <si>
    <t>The liabilities
for income taxes reflected in our Consolidated Balance Sheets are
as follows (in millions).
December 31,
2015 2014
Currently payable
(receivable) $ (643 ) $ (1,346 )
Deferred 63,199 61,936
Other 570 645
$ 63,126 $ 61,235</t>
  </si>
  <si>
    <t>Schedule of deferred tax assets and liabilities</t>
  </si>
  <si>
    <t>The tax effects
of temporary differences that give rise to significant portions of
deferred tax assets and deferred tax liabilities are shown below
(in millions).
December 31,
2015 2014
Deferred tax
liabilities:
Investments—unrealized appreciation and cost basis
differences $ 25,117 $ 26,633
Deferred charges
reinsurance assumed 2,798 2,721
Property, plant and
equipment 36,770 34,618
Other 7,325 6,396
72,010 70,368
Deferred tax
assets:
Unpaid losses and loss
adjustment expenses (887 ) (933 )
Unearned
premiums (927 ) (773 )
Accrued
liabilities (3,487 ) (3,575 )
Other (3,510 ) (3,151 )
(8,811 ) (8,432 )
Net deferred tax
liability $ 63,199 $ 61,936</t>
  </si>
  <si>
    <t>Schedule of tax provision by jurisdiction category and classification</t>
  </si>
  <si>
    <t>Income tax
expense reflected in our Consolidated Statements of Earnings for
each of the three years ending December 31, 2015 is as follows
(in millions).
2015 2014 2013
Federal $ 9,253 $ 6,447 $ 8,155
State 578 560 258
Foreign 701 928 538
$ 10,532 $ 7,935 $ 8,951
Current $ 5,426 $ 3,302 $ 5,168
Deferred 5,106 4,633 3,783
$ 10,532 $ 7,935 $ 8,951</t>
  </si>
  <si>
    <t>Schedule of income tax reconciled to federal statutory amount</t>
  </si>
  <si>
    <t>Income tax
expense is reconciled to hypothetical amounts computed at the U.S.
federal statutory rate for each of the three years ending
December 31, 2015 in the table below (in millions).
2015 2014 2013
Earnings before income
taxes $ 34,946 $ 28,105 $ 28,796
Hypothetical income tax
expense computed at the U.S. federal statutory rate $ 12,231 $ 9,837 $ 10,079
Dividends received
deduction and tax exempt interest (1,146 ) (820 ) (514 )
State income taxes, less
U.S. federal income tax benefit 374 364 168
Foreign tax rate
differences (459 ) (252 ) (256 )
U.S. income tax
credits (461 ) (333 ) (457 )
Non-taxable exchange of
investments — (679 ) —
Other differences,
net (7 ) (182 ) (69 )
$ 10,532 $ 7,935 $ 8,951</t>
  </si>
  <si>
    <t>Fair value measurements (Tables)</t>
  </si>
  <si>
    <t>Financial assets and liabilities measured at fair value on a recurring basis</t>
  </si>
  <si>
    <t>Our financial
assets and liabilities are summarized below as of December 31,
2015 and December 31, 2014 with fair values shown according to
the fair value hierarchy (in millions). The carrying values of cash
and cash equivalents, receivables and accounts payable, accruals
and other liabilities are considered to be reasonable estimates of
their fair values.
Carrying Fair
Value Quoted Significant Other Significant
December 31,
2015
Investments in fixed
maturity securities:
U.S. Treasury, U.S.
government corporations and agencies $ 3,427 $ 3,427 $ 2,485 $ 942 $ —
States, municipalities and
political subdivisions 1,764 1,764 — 1,764 —
Foreign
governments 11,468 11,468 9,188 2,280 —
Corporate bonds 7,926 7,926 — 7,826 100
Mortgage-backed
securities 1,442 1,442 — 1,442 —
Investments in equity
securities 111,822 111,822 111,786 35 1
Investment in Kraft Heinz
common stock 15,714 23,679 23,679 — —
Investment in Kraft Heinz
Preferred Stock 7,710 8,363 — — 8,363
Other
investments 21,717 21,717 315 — 21,402
Loans and finance
receivables 12,772 13,112 — 16 13,096
Derivative contract assets
(1) 103 103 — 5 98
Derivative contract
liabilities:
Railroad, utilities and
energy (1) 237 237 13 177 47
Finance and financial
products:
Equity index put
options 3,552 3,552 — — 3,552
Credit default 284 284 — — 284
Notes payable and other
borrowings:
Insurance and
other 14,599 14,773 — 14,773 —
Railroad, utilities and
energy 57,739 62,471 — 62,471 —
Finance and financial
products 11,951 12,363 — 11,887 476
December 31,
2014
Investments in fixed
maturity securities:
U.S. Treasury, U.S.
government corporations and agencies $ 2,930 $ 2,930 $ 2,264 $ 666 $ —
States, municipalities and
political subdivisions 1,912 1,912 — 1,912 —
Foreign
governments 12,270 12,270 7,981 4,289 —
Corporate bonds 8,771 8,771 — 8,763 8
Mortgage-backed
securities 1,753 1,753 — 1,753 —
Investments in equity
securities 117,470 117,470 117,424 45 1
Investment in Kraft Heinz
Preferred Stock 7,710 8,416 — — 8,416
Other
investments 22,324 22,324 329 — 21,995
Loans and finance
receivables 12,566 12,891 — 33 12,858
Derivative contract
assets (1) 108 108 1 13 94
Derivative contract
liabilities:
Railroad, utilities and
energy (1) 230 230 18 169 43
Finance and financial
products:
Equity index put
options 4,560 4,560 — — 4,560
Credit default 250 250 — — 250
Notes payable and other
borrowings:
Insurance and
other 11,854 12,484 — 12,484 —
Railroad, utilities and
energy 55,306 62,802 — 62,802 —
Finance and financial
products 12,730 13,417 — 12,846 571
(1)
Assets are included in other assets and liabilities are
included in accounts payable, accruals and other
liabilities.</t>
  </si>
  <si>
    <t>Reconciliations of assets and liabilities measured and carried at fair value on a recurring basis with the use of significant unobservable inputs (Level 3)</t>
  </si>
  <si>
    <t>Reconciliations
of assets and liabilities measured and carried at fair value on a
recurring basis with the use of significant unobservable inputs
(Level 3) for each of the three years ending December 31, 2015
follow (in millions).
Investments Investments Net
Balance at
December 31, 2012 $ 652 $ 15,785 $ (7,847 )
Gains (losses) included
in:
Earnings 312 522 2,652
Other comprehensive
income (14 ) 3,177 (1 )
Regulatory assets and
liabilities — — 1
Dispositions and
settlements (578 ) (31 ) (60 )
Transfers into/out of Level
3 — (1,495 ) —
Balance at
December 31, 2013 372 17,958 (5,255 )
Gains (losses) included
in:
Earnings — — 524
Other comprehensive
income 13 1,373 —
Regulatory assets and
liabilities — — 5
Acquisitions — 3,000 1
Dispositions and
settlements (2 ) — 1
Transfers into/out of Level
3 (375 ) (335 ) (35 )
Balance at
December 31, 2014 8 21,996 (4,759 )
Gains (losses) included
in:
Earnings — — 1,080
Other comprehensive
income (2 ) (593 ) (7 )
Regulatory assets and
liabilities — — (19 )
Acquisitions 101 — —
Dispositions and
settlements (7 ) — (83 )
Transfers into/out of Level
3 — — 3
Balance at
December 31, 2015 $ 100 $ 21,403 $ (3,785 )</t>
  </si>
  <si>
    <t>Fair value assets and liabilities measured on recurring basis, unobservable inputs, additional information</t>
  </si>
  <si>
    <t>Quantitative
information as of December 31, 2015, with respect to assets
and liabilities measured and carried at fair value on a recurring
basis with the use of significant unobservable inputs (Level 3)
follows (in millions).
Fair Value
Principal
Valuation
Techniques Unobservable Inputs Weighted
Other
investments:
Preferred stocks $ 14,822 Discounted cash flow Expected duration 6 years
Discount for transferability 134 basis points
Warrants 6,580 Warrant pricing model Discount for transferability 7%
Net derivative
liabilities:
Equity index put
options 3,552 Option pricing model Volatility 21%
Credit default 284 Discounted cash flow Credit spreads 31 basis points</t>
  </si>
  <si>
    <t>Common stock (Tables)</t>
  </si>
  <si>
    <t>Changes in issued, treasury and outstanding Berkshire common stock</t>
  </si>
  <si>
    <t>Changes in
Berkshire’s issued, treasury and outstanding common stock
during the three years ending December 31, 2015 are shown in
the table below.
Class A, $5 Par
Value Class B, $0.0033 Par
Value
Issued Treasury Outstanding Issued Treasury Outstanding
Balance at
December 31, 2012 904,528 (9,573 ) 894,955 1,123,393,956 (1,408,484 ) 1,121,985,472
Conversions of Class A
common stock to (35,912 ) — (35,912 ) 55,381,136 — 55,381,136
Balance at
December 31, 2013 868,616 (9,573 ) 859,043 1,178,775,092 (1,408,484 ) 1,177,366,608
Conversions of Class A
common stock to (30,597 ) — (30,597 ) 47,490,158 — 47,490,158
Treasury shares
acquired — (2,107 ) (2,107 ) — (1,278 ) (1,278 )
Balance at
December 31, 2014 838,019 (11,680 ) 826,339 1,226,265,250 (1,409,762 ) 1,224,855,488
Conversions of Class A
common stock to (17,917 ) — (17,917 ) 27,601,348 — 27,601,348
Balance at
December 31, 2015 820,102 (11,680 ) 808,422 1,253,866,598 (1,409,762 ) 1,252,456,836</t>
  </si>
  <si>
    <t>Accumulated other comprehensive income (Tables)</t>
  </si>
  <si>
    <t>Schedule of accumulated other comprehensive income</t>
  </si>
  <si>
    <t>A summary of
the net changes in after-tax accumulated other comprehensive income
attributable to Berkshire Hathaway shareholders and significant
amounts reclassified out of accumulated other comprehensive income
for each of the three years ending December 31, 2015 follows
(in millions).
Unrealized Foreign Prior service Other Accumulated
Balance at
December 31, 2012 $ 29,254 $ (120 ) $ (1,601 ) $ (33 ) $ 27,500
Other comprehensive income,
net before reclassifications 16,379 25 1,534 106 18,044
Reclassifications from
accumulated other comprehensive income (1,591 ) (31 ) 114 10 (1,498 )
Transactions with
noncontrolling interests — (20 ) (1 ) — (21 )
Balance at
December 31, 2013 44,042 (146 ) 46 83 44,025
Other comprehensive income,
net before reclassifications 3,778 (1,877 ) (1,130 ) 31 802
Reclassifications from
accumulated other comprehensive income (2,184 ) 66 45 (22 ) (2,095 )
Balance at
December 31, 2014 45,636 (1,957 ) (1,039 ) 92 42,732
Other comprehensive income,
net before reclassifications (5,522 ) (2,027 ) 191 (112 ) (7,470 )
Reclassifications from
accumulated other comprehensive income (1,516 ) 128 86 22 (1,280 )
Balance at
December 31, 2015 $ 38,598 $ (3,856 ) $ (762 ) $ 2 $ 33,982
Reclassifications from
other comprehensive income into net earnings:
Year ending
December 31, 2013:
Investment
gains/losses:
Insurance and
other $ (2,382 ) $ — $ — $ — $ (2,382 )
Finance and financial
products (65 ) — — — (65 )
Other — (31 ) 167 17 153
Reclassifications before
income taxes (2,447 ) (31 ) 167 17 (2,294 )
Applicable income
taxes (856 ) — 53 7 (796 )
$ (1,591 ) $ (31 ) $ 114 $ 10 $ (1,498 )
Year ending
December 31, 2014:
Investment
gains/losses:
Insurance and
other $ (3,288 ) $ — $ — $ — $ (3,288 )
Finance and financial
products (72 ) — — — (72 )
Other — 75 58 (39 ) 94
Reclassifications before
income taxes (3,360 ) 75 58 (39 ) (3,266 )
Applicable income
taxes (1,176 ) 9 13 (17 ) (1,171 )
$ (2,184 ) $ 66 $ 45 $ (22 ) $ (2,095 )
Year ending
December 31, 2015:
Investment
gains/losses:
Insurance and
other $ (2,391 ) $ 197 $ — $ — $ (2,194 )
Finance and financial
products 59 — — — 59
Other — — 129 35 164
Reclassifications before
income taxes (2,332 ) 197 129 35 (1,971 )
Applicable income
taxes (816 ) 69 43 13 (691 )
$ (1,516 ) $ 128 $ 86 $ 22 $ (1,280 )</t>
  </si>
  <si>
    <t>Pension plans (Tables)</t>
  </si>
  <si>
    <t>Schedule of net periodic pension expense</t>
  </si>
  <si>
    <t>The components
of net periodic pension expense for each of the three years ending
December 31, 2015 are as follows (in millions).
2015 2014 2013
Service cost $ 266 $ 230 $ 254
Interest cost 591 629 547
Expected return on plan
assets (782 ) (772 ) (634 )
Amortization of actuarial
losses and other 179 102 225
Net periodic pension
expense $ 254 $ 189 $ 392</t>
  </si>
  <si>
    <t>Schedule of changes in projected benefit obligations, changes in plan assets and net funded status</t>
  </si>
  <si>
    <t>Reconciliations
of the changes in plan assets and PBOs related to BHE’s
pension plans and all other pension plans for each of the two years
ending December 31, 2015 are in the following tables (in
millions). The costs of pension plans covering employees of certain
regulated subsidiaries of BHE are generally recoverable through the
regulated rate making process.
2015 2014
BHE All
other Consolidated BHE All
other Consolidated
Benefit
obligations
Accumulated benefit
obligation at end of year $ 4,797 $ 9,264 $ 14,061 $ 5,105 $ 9,522 $ 14,627
PBO at beginning of
year $ 5,398 $ 10,489 $ 15,887 $ 5,006 $ 8,892 $ 13,898
Service cost 57 209 266 60 170 230
Interest cost 200 391 591 226 403 629
Benefits paid (316 ) (518 ) (834 ) (310 ) (524 ) (834 )
Business
acquisitions — 165 165 — 11 11
Actuarial (gains) or losses
and other (263 ) (553 ) (816 ) 416 1,537 1,953
PBO at end of
year $ 5,076 $ 10,183 $ 15,259 $ 5,398 $ 10,489 $ 15,887
Plan
assets
Plan assets at beginning of
year $ 5,086 $ 8,280 $ 13,366 $ 4,888 $ 8,389 $ 13,277
Employer
contributions 90 116 206 126 122 248
Benefits paid (316 ) (518 ) (834 ) (310 ) (524 ) (834 )
Actual return on plan
assets 31 80 111 525 338 863
Business
acquisitions — 167 167 — 1 1
Other (126 ) (59 ) (185 ) (143 ) (46 ) (189 )
Plan assets at end of
year $ 4,765 $ 8,066 $ 12,831 $ 5,086 $ 8,280 $ 13,366
Funded status – net
liability $ 311 $ 2,117 $ 2,428 $ 312 $ 2,209 $ 2,521</t>
  </si>
  <si>
    <t>Schedule of weighted average interest rate assumptions</t>
  </si>
  <si>
    <t xml:space="preserve">Weighted
average interest rate assumptions used in determining projected
benefit obligations and net periodic pension expense were as
follows.
2015 2014 2013
Applicable to pension
benefit obligations:
Discount rate 4.1 % 3.8 % 4.6 %
Expected long-term rate of
return on plan assets 6.5 6.7 6.7
Rate of compensation
increase 3.4 3.4 3.5
Discount rate applicable to
net periodic pension expense 3.8 4.6 4.1 </t>
  </si>
  <si>
    <t>Schedule of funded status of pension plans</t>
  </si>
  <si>
    <t>The funded
status of our pension plans is recognized in our Consolidated
Balance Sheets as follows (in millions).
December 31,
2015 2014
Accounts payable, accruals
and other liabilities $ 2,484 $ 2,550
Losses and loss adjustment
expenses 400 332
Other assets (456 ) (361 )
$ 2,428 $ 2,521</t>
  </si>
  <si>
    <t>Schedule of fair value measurements by major categories of plan assets</t>
  </si>
  <si>
    <t>Fair value
measurements of plan assets as of December 31, 2015 and 2014
follow (in millions).
Total Quoted Prices Significant Significant
December 31,
2015
Cash and
equivalents $ 839 $ 544 $ 295 $ —
Equity
securities 7,319 7,305 14 —
Government
obligations 786 726 60 —
Other fixed maturity
securities 990 87 903 —
Investment funds and
other 2,897 357 2,200 340
$ 12,831 $ 9,019 $ 3,472 $ 340
December 31,
2014
Cash and
equivalents $ 482 $ 250 $ 232 $ —
Equity
securities 7,950 7,739 211 —
Government
obligations 811 701 110 —
Other fixed maturity
securities 908 67 841 —
Investment funds and
other 3,215 595 2,287 333
$ 13,366 $ 9,352 $ 3,681 $ 333</t>
  </si>
  <si>
    <t>Schedule of pension plan amounts recognized In accumulated other comprehensive income</t>
  </si>
  <si>
    <t>A
reconciliation of the pre-tax accumulated other comprehensive
income (loss) related to defined benefit pension plans for each of
the two years ending December 31, 2015 follows (in
millions).
2015 2014
Balance at beginning of
year $ (1,617 ) $ 86
Amount included in net
periodic pension expense 129 58
Gains (losses) current
period and other 295 (1,761 )
Balance at end of
year $ (1,193 ) $ (1,617 )</t>
  </si>
  <si>
    <t>Contingencies and Commitments (Tables)</t>
  </si>
  <si>
    <t>Schedule of minimum rental payments for operating leases</t>
  </si>
  <si>
    <t xml:space="preserve">Future minimum
rental payments or operating leases having initial or remaining
non-cancellable terms in excess of one year are as follows. Amounts
are in millions.
2016
2017
2018
2019
2020
After
Total
$1,347 $ 1,187 $ 1,012 $ 884 $ 796 $ 3,512 $ 8,738 </t>
  </si>
  <si>
    <t>Business segment data (Tables)</t>
  </si>
  <si>
    <t>Schedule of revenues, earnings before income taxes, interest expense, income tax expense, capital expenditures, depreciation, goodwill and identifiable assets by segment</t>
  </si>
  <si>
    <t>A
disaggregation of our consolidated data for each of the three most
recent years is presented in the tables which follow (in
millions).
Revenues Earnings before income
taxes
2015 2014 2013 2015 2014 2013
Operating
Businesses:
Insurance group:
Underwriting:
GEICO $ 22,718 $ 20,496 $ 18,572 $ 460 $ 1,159 $ 1,127
General Re 5,975 6,264 5,984 132 277 283
Berkshire Hathaway
Reinsurance Group 7,207 10,116 8,786 421 606 1,294
Berkshire Hathaway Primary
Group 5,394 4,377 3,342 824 626 385
Investment
income 4,562 4,370 4,735 4,550 4,357 4,713
Total insurance
group 45,856 45,623 41,419 6,387 7,025 7,802
BNSF 21,967 23,239 22,014 6,775 6,169 5,928
Berkshire Hathaway
Energy 18,231 17,614 12,743 2,851 2,711 1,806
Manufacturing 36,136 36,773 34,258 4,893 4,811 4,205
McLane Company 48,223 46,640 45,930 502 435 486
Service and
retailing 23,466 14,276 13,284 1,720 1,546 1,469
Finance and financial
products 6,964 6,526 6,110 2,086 1,839 1,564
200,843 190,691 175,758 25,214 24,536 23,260
Reconciliation to
consolidated amount:
Investment and derivative
gains/losses 10,347 4,081 6,673 10,347 4,081 6,673
Interest expense, not
allocated to segments — — — (374 ) (313 ) (303 )
Investments in Kraft
Heinz 730 694 146 730 694 146
Corporate, eliminations and
other (1,099 ) (793 ) (427 ) (971 ) (893 ) (980 )
$ 210,821 $ 194,673 $ 182,150 $ 34,946 $ 28,105 $ 28,796
Interest
expense Income tax
expense
2015 2014 2013 2015 2014 2013
Operating
Businesses:
Insurance group $ — $ — $ — $ 1,475 $ 1,768 $ 2,083
BNSF 928 833 729 2,527 2,300 2,135
Berkshire Hathaway
Energy 1,830 1,623 1,139 450 589 130
Manufacturing 50 69 70 1,548 1,544 1,403
McLane Company 13 14 12 195 169 178
Service and
retailing 40 11 21 651 576 557
Finance and financial
products 384 463 529 708 597 556
3,245 3,013 2,500 7,554 7,543 7,042
Reconciliation to
consolidated amount:
Investment and derivative
gains/losses — — — 3,622 760 2,334
Interest expense, not
allocated to segments 374 313 303 (131 ) (110 ) (106 )
Investments in Kraft
Heinz — — — (111 ) 41 51
Corporate, eliminations and
other (104 ) (73 ) (2 ) (402 ) (299 ) (370 )
$ 3,515 $ 3,253 $ 2,801 $ 10,532 $ 7,935 $ 8,951
Capital
expenditures Depreciation
2015 2014 2013 2015 2014 2013
Operating
Businesses:
Insurance group $ 115 $ 94 $ 89 $ 77 $ 69 $ 58
BNSF 5,651 5,243 3,918 1,932 1,804 1,655
Berkshire Hathaway
Energy 5,876 6,555 4,307 2,451 2,177 1,577
Manufacturing 1,292 1,324 1,037 938 943 1,061
McLane Company 338 241 225 161 159 159
Service and
retailing 574 591 488 504 461 413
Finance and financial
products 2,236 1,137 1,023 610 602 495
$ 16,082 $ 15,185 $ 11,087 $ 6,673 $ 6,215 $ 5,418
Goodwill Identifiable
assets
2015 2014 2015 2014 2013
Operating
Businesses:
Insurance group:
GEICO $ 1,471 $ 1,370 $ 48,291 $ 45,439 $ 39,568
General Re 13,527 13,527 26,478 28,692 29,956
Berkshire Hathaway
Reinsurance and Primary Groups 538 650 144,682 151,301 138,480
Total insurance
group 15,536 15,547 219,451 225,432 208,004
BNSF 14,845 14,819 66,613 62,840 59,784
Berkshire Hathaway
Energy 9,333 9,599 74,221 71,285 61,991
Manufacturing 14,833 14,818 34,141 34,509 34,100
McLane Company 656 657 5,871 5,419 5,209
Service and
retailing 6,163 3,937 16,299 11,303 10,051
Finance and financial
products 1,342 1,337 37,621 32,158 31,879
$ 62,708 $ 60,714 454,217 442,946 411,018
Reconciliation to
consolidated amount:
Corporate and
other 35,332 22,207 16,595
Goodwill 62,708 60,714 57,011
$ 552,257 $ 525,867 $ 484,624</t>
  </si>
  <si>
    <t>Schedule of premiums written and earned</t>
  </si>
  <si>
    <t>Premiums
written and earned by the property/casualty and life/health
insurance businesses are summarized below (in millions).
Property/Casualty Life/Health
2015 2014 2013 2015 2014 2013
Premiums
Written:
Direct $ 30,544 $ 27,541 $ 24,292 $ 821 $ 879 $ 931
Assumed 7,049 9,889 7,339 5,187 5,030 5,437
Ceded (877 ) (839 ) (720 ) (57 ) (67 ) (69 )
$ 36,716 $ 36,591 $ 30,911 $ 5,951 $ 5,842 $ 6,299
Premiums Earned:
Direct $ 29,608 $ 26,389 $ 23,267 $ 821 $ 879 $ 931
Assumed 6,584 9,872 7,928 5,192 5,030 5,425
Ceded (854 ) (850 ) (797 ) (57 ) (67 ) (70 )
$ 35,338 $ 35,411 $ 30,398 $ 5,956 $ 5,842 $ 6,286</t>
  </si>
  <si>
    <t>Schedule of insurance premiums written by geographic region</t>
  </si>
  <si>
    <t>Insurance
premiums written by geographic region (based upon the domicile of
the insured or reinsured) are summarized below. Dollars are in
millions.
Property/Casualty Life/Health
2015 2014 2013 2015 2014 2013
United States $ 31,171 $ 31,362 $ 25,704 $ 3,247 $ 3,402 $ 3,934
Asia Pacific 3,472 1,953 2,353 673 651 420
Western Europe 1,638 2,424 2,234 1,263 1,135 1,339
All other 435 852 620 768 654 606
$ 36,716 $ 36,591 $ 30,911 $ 5,951 $ 5,842 $ 6,299</t>
  </si>
  <si>
    <t>Quarterly data (Tables)</t>
  </si>
  <si>
    <t>Schedule of quarterly revenues and earnings</t>
  </si>
  <si>
    <t xml:space="preserve">A summary of
revenues and earnings by quarter for each of the last two years is
presented in the following table. This information is unaudited.
Dollars are in millions, except per share amounts.
1 st 2 nd 3 rd 4 th
2015
Revenues $ 48,644 $ 51,368 $ 58,989 $ 51,820
Net earnings attributable
to Berkshire shareholders * 5,164 4,013 9,428 5,478
Net earnings attributable
to Berkshire shareholders per equivalent Class A common
share 3,143 2,442 5,737 3,333
2014
Revenues $ 45,453 $ 49,762 $ 51,199 $ 48,259
Net earnings attributable
to Berkshire shareholders * 4,705 6,395 4,617 4,155
Net earnings attributable
to Berkshire shareholders per equivalent Class A common
share 2,862 3,889 2,811 2,529
* Includes investment
gains/losses, other-than-temporary impairment losses on investments
and derivative gains/losses. Derivative gains/losses include
significant amounts related to non-cash changes in the fair value
of long-term contracts arising from short-term changes in equity
prices, interest rates and foreign currency rates, among other
factors. After-tax investment and derivative gains/losses for the
periods presented above are as follows (in millions):
1 st 2 nd 3 rd 4 th
Investment and
derivative gains/losses – 2015 $ 920 $ 123 $ 4,877 $ 805
Investment and
derivative gains/losses – 2014 1,172 2,064 (107 ) 192 </t>
  </si>
  <si>
    <t>Significant accounting policies - Narrative (Detail) - USD ($) $ in Millions</t>
  </si>
  <si>
    <t>156 Months Ended</t>
  </si>
  <si>
    <t>Significant Accounting Policies [Line Items]</t>
  </si>
  <si>
    <t>Percentage of LIFO inventory</t>
  </si>
  <si>
    <t>49.00%</t>
  </si>
  <si>
    <t>Percentage of FIFO inventory</t>
  </si>
  <si>
    <t>29.00%</t>
  </si>
  <si>
    <t>Difference between LIFO cost and FIFO cost for inventory measured using LIFO</t>
  </si>
  <si>
    <t>Workers compensation discount rate, before January 1, 2003</t>
  </si>
  <si>
    <t>4.50%</t>
  </si>
  <si>
    <t>Workers compensation discount rate, since January 1, 2003</t>
  </si>
  <si>
    <t>1.00%</t>
  </si>
  <si>
    <t>Life insurance interest rate assumption, lower end of range</t>
  </si>
  <si>
    <t>Life insurance interest rate assumption, higher end of range</t>
  </si>
  <si>
    <t>7.00%</t>
  </si>
  <si>
    <t>Annuities interest rate assumption, lower end of range</t>
  </si>
  <si>
    <t>Annuities interest rate assumption, higher end of range</t>
  </si>
  <si>
    <t>Other Assets [Member]</t>
  </si>
  <si>
    <t>Unamortized balances of deferred policy acquisition costs</t>
  </si>
  <si>
    <t>Significant business acquisitions - Narrative (Detail) $ in Millions, CAD in Billions</t>
  </si>
  <si>
    <t>Dec. 01, 2014USD ($)</t>
  </si>
  <si>
    <t>Dec. 01, 2014CAD</t>
  </si>
  <si>
    <t>Jun. 30, 2014USD ($)shares</t>
  </si>
  <si>
    <t>Feb. 25, 2014USD ($)shares</t>
  </si>
  <si>
    <t>Jan. 01, 2014USD ($)</t>
  </si>
  <si>
    <t>Dec. 19, 2013USD ($)</t>
  </si>
  <si>
    <t>Mar. 31, 2015USD ($)StateBusiness</t>
  </si>
  <si>
    <t>Dec. 31, 2015USD ($)</t>
  </si>
  <si>
    <t>Dec. 31, 2014USD ($)shares</t>
  </si>
  <si>
    <t>Dec. 31, 2013USD ($)</t>
  </si>
  <si>
    <t>Business Acquisition [Line Items]</t>
  </si>
  <si>
    <t>Fair value of shares exchanged</t>
  </si>
  <si>
    <t>Residual goodwill</t>
  </si>
  <si>
    <t>Number of shares acquired | shares</t>
  </si>
  <si>
    <t>Berkshire Hathaway Automotive (formerly Van Tuyl Group) [Member]</t>
  </si>
  <si>
    <t>Aggregate consideration paid for acquisitions</t>
  </si>
  <si>
    <t>Berkshire Hathaway Automotive (formerly Van Tuyl Group) [Member] | Auto Dealerships [Member]</t>
  </si>
  <si>
    <t>Number of businesses | Business</t>
  </si>
  <si>
    <t>Number of states with auto dealerships | State</t>
  </si>
  <si>
    <t>Berkshire Hathaway Automotive (formerly Van Tuyl Group) [Member] | Insurance [Member]</t>
  </si>
  <si>
    <t>Berkshire Hathaway Automotive (formerly Van Tuyl Group) [Member] | Auto Auctions [Member]</t>
  </si>
  <si>
    <t>Berkshire Hathaway Automotive (formerly Van Tuyl Group) [Member] | Distributor of Automotive Fluid Maintenance Products [Member]</t>
  </si>
  <si>
    <t>AltaLink [Member]</t>
  </si>
  <si>
    <t>NV Energy [Member]</t>
  </si>
  <si>
    <t>IMI plc Beverage Dispensing Equipment Manufacturing and Merchandising Operations [Member]</t>
  </si>
  <si>
    <t>Lubrizol Specialty Products Inc. (formerly Phillips Specialty Products Inc.) [Member]</t>
  </si>
  <si>
    <t>Ownership percentage acquired</t>
  </si>
  <si>
    <t>100.00%</t>
  </si>
  <si>
    <t>Cash and cash equivalents acquired</t>
  </si>
  <si>
    <t>Lubrizol Specialty Products Inc. (formerly Phillips Specialty Products Inc.) [Member] | PSX [Member]</t>
  </si>
  <si>
    <t>Number of shares exchanged | shares</t>
  </si>
  <si>
    <t>WPLG Inc. [Member]</t>
  </si>
  <si>
    <t>WPLG Inc. [Member] | Class A [Member]</t>
  </si>
  <si>
    <t>WPLG Inc. [Member] | Class B [Member]</t>
  </si>
  <si>
    <t>WPLG Inc. [Member] | Graham Holding Company [Member]</t>
  </si>
  <si>
    <t>IMI plc, Lubrizol Specialty Products Inc. and WPLG Inc.[Member]</t>
  </si>
  <si>
    <t>Fair value of identified net assets</t>
  </si>
  <si>
    <t>Series of Individually Immaterial Business Acquisitions [Member]</t>
  </si>
  <si>
    <t>Significant business acquisitions - Estimated fair values of assets acquired and liabilities assumed (Detail) - USD ($) $ in Millions</t>
  </si>
  <si>
    <t>Mar. 31, 2015</t>
  </si>
  <si>
    <t>Dec. 01, 2014</t>
  </si>
  <si>
    <t>Cash and investments</t>
  </si>
  <si>
    <t>Other assets</t>
  </si>
  <si>
    <t>Assets acquired</t>
  </si>
  <si>
    <t>Liabilities assumed</t>
  </si>
  <si>
    <t>Net assets</t>
  </si>
  <si>
    <t>Significant business acquisitions - Pro forma consolidated earnings data (Detail) - AltaLink and Berkshire Hathaway Automotive [Member] $ / shares in Units, $ in Millions</t>
  </si>
  <si>
    <t>Dec. 31, 2014USD ($)$ / shares</t>
  </si>
  <si>
    <t>Revenues</t>
  </si>
  <si>
    <t>Net earnings per equivalent Class A common share attributable to Berkshire Hathaway shareholders | $ / shares</t>
  </si>
  <si>
    <t>Investments in fixed maturity securities (Detail) - USD ($) $ in Millions</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States, municipalities and political subdivisions [Member]</t>
  </si>
  <si>
    <t>Foreign governments [Member]</t>
  </si>
  <si>
    <t>Corporate bonds [Member]</t>
  </si>
  <si>
    <t>Mortgage-backed securities [Member]</t>
  </si>
  <si>
    <t>Investments in fixed maturity securities - Carrying value by segment (Detail) - USD ($) $ in Millions</t>
  </si>
  <si>
    <t>Investments in fixed maturity securities - Narrative (Detail) - Fixed Maturities [Member] - Foreign governments [Member]</t>
  </si>
  <si>
    <t>United Kingdom, Germany, Australia, Canada or The Netherlands [Member]</t>
  </si>
  <si>
    <t>Percentage of fixed maturity investments by geographic location</t>
  </si>
  <si>
    <t>77.00%</t>
  </si>
  <si>
    <t>AA or Higher Credit Rating [Member]</t>
  </si>
  <si>
    <t>Percentage of fixed maturity investments by credit rating</t>
  </si>
  <si>
    <t>94.00%</t>
  </si>
  <si>
    <t>Investments in fixed maturity securities - Amortized cost and estimated fair value of securities with fixed maturities (Detail) - USD ($) $ in Millions</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 USD ($) $ in Millions</t>
  </si>
  <si>
    <t>Cost basis of investments</t>
  </si>
  <si>
    <t>Unrealized gains on investments</t>
  </si>
  <si>
    <t>Unrealized losses on investments</t>
  </si>
  <si>
    <t>Fair value of investments</t>
  </si>
  <si>
    <t>Banks, insurance and finance [Member]</t>
  </si>
  <si>
    <t>Consumer products [Member]</t>
  </si>
  <si>
    <t>Commercial, industrial and other [Member]</t>
  </si>
  <si>
    <t>Investments in equity securities (Parenthetical) (Detail) $ in Millions</t>
  </si>
  <si>
    <t>Dec. 31, 2015USD ($)Company</t>
  </si>
  <si>
    <t>Dec. 31, 2014USD ($)Company</t>
  </si>
  <si>
    <t>American Express Company [Member]</t>
  </si>
  <si>
    <t>Wells Fargo &amp; Company [Member]</t>
  </si>
  <si>
    <t>International Business Machines Corporation [Member]</t>
  </si>
  <si>
    <t>The Coca-Cola Company [Member]</t>
  </si>
  <si>
    <t>Equity Securities [Member] | Investment Concentration [Member]</t>
  </si>
  <si>
    <t>Concentration percentage</t>
  </si>
  <si>
    <t>59.00%</t>
  </si>
  <si>
    <t>Number of companies in concentration percentage | Company</t>
  </si>
  <si>
    <t>Investments in equity securities - Narrative (Detail) - USD ($)</t>
  </si>
  <si>
    <t>Equity Securities [Member]</t>
  </si>
  <si>
    <t>Other than temporary unrealized losses</t>
  </si>
  <si>
    <t>Unrealized losses related to securities that have been in an unrealized loss position for more than 12 months</t>
  </si>
  <si>
    <t>International Business Machines Corporation [Member] | Common Stock [Member]</t>
  </si>
  <si>
    <t>Unrealized losses on investments, percentage of cost</t>
  </si>
  <si>
    <t>19.00%</t>
  </si>
  <si>
    <t>Unrealized losses on investments, percentage related to market price decline in second half of 2015</t>
  </si>
  <si>
    <t>Investments in equity securities - Fair value by segment (Detail) - USD ($) $ in Millions</t>
  </si>
  <si>
    <t>Railroad, Utilities and Energy [Member] | Other Assets [Member]</t>
  </si>
  <si>
    <t>[3]</t>
  </si>
  <si>
    <t>Included in other assets.</t>
  </si>
  <si>
    <t>Other investments (Detail) - USD ($) $ in Millions</t>
  </si>
  <si>
    <t>Other Investments [Line Items]</t>
  </si>
  <si>
    <t>Other investments, Fair Value</t>
  </si>
  <si>
    <t>Available-for-sale Securities [Member]</t>
  </si>
  <si>
    <t>Other investments, Cost</t>
  </si>
  <si>
    <t>Available-for-sale Securities [Member] | Insurance and Other [Member]</t>
  </si>
  <si>
    <t>Available-for-sale Securities [Member] | Finance and Financial Products [Member]</t>
  </si>
  <si>
    <t>Other investments - Narrative (Detail) - Available-for-sale Securities [Member] $ / shares in Units, $ in Millions</t>
  </si>
  <si>
    <t>Dec. 12, 2014USD ($)</t>
  </si>
  <si>
    <t>Dec. 31, 2015USD ($)$ / sharesshares</t>
  </si>
  <si>
    <t>Wm. Wrigley Jr. Company [Member]</t>
  </si>
  <si>
    <t>Investment in preferred stock, liquidation value | $</t>
  </si>
  <si>
    <t>Investment in preferred stock, stated dividend rate</t>
  </si>
  <si>
    <t>5.00%</t>
  </si>
  <si>
    <t>Percentage of original preferred stock investment subject to put and call arrangements in 2016</t>
  </si>
  <si>
    <t>50.00%</t>
  </si>
  <si>
    <t>Series A Cumulative Convertible Perpetual Preferred Stock [Member] | The Dow Chemical Company [Member]</t>
  </si>
  <si>
    <t>8.50%</t>
  </si>
  <si>
    <t>Investment, number of shares owned | shares</t>
  </si>
  <si>
    <t>Investment in preferred stock, liquidation value per share</t>
  </si>
  <si>
    <t>Conversion ratio of preferred stock into common stock</t>
  </si>
  <si>
    <t>Preferred stock conversion price, per share</t>
  </si>
  <si>
    <t>Common stock threshold price, per share, to trigger the issuer's option to convert preferred stock into common stock</t>
  </si>
  <si>
    <t>Minimum number of trading days in a consecutive-day period that the issuer's common stock price must exceed to trigger the issuer's option to convert preferred stock to common stock</t>
  </si>
  <si>
    <t>20 days</t>
  </si>
  <si>
    <t>Range of trading days in a consecutive day period, number of days</t>
  </si>
  <si>
    <t>30 days</t>
  </si>
  <si>
    <t>Non-Cumulative Perpetual Preferred Stock [Member] | Bank of America Corporation [Member]</t>
  </si>
  <si>
    <t>6.00%</t>
  </si>
  <si>
    <t>Redemption value of Perpetual Preferred Stock, per share</t>
  </si>
  <si>
    <t>Redemption value of Perpetual Preferred Stock, aggregate value | $</t>
  </si>
  <si>
    <t>Warrants Expiring 2021 [Member] | Bank of America Corporation [Member]</t>
  </si>
  <si>
    <t>Number of common shares that can be purchased | shares</t>
  </si>
  <si>
    <t>Aggregate cost to exercise warrants | $</t>
  </si>
  <si>
    <t>Exercise price for warrants, per share</t>
  </si>
  <si>
    <t>Class A 9% Cumulative Compounding Perpetual Preferred Stock [Member] | RBI - Parent Company of Burger King and Tim Hortons [Member]</t>
  </si>
  <si>
    <t>9.00%</t>
  </si>
  <si>
    <t>Stated value of equity securities acquired | $</t>
  </si>
  <si>
    <t>Class A 9% Cumulative Compounding Perpetual Preferred Stock and Common Stock [Member] | RBI - Parent Company of Burger King and Tim Hortons [Member]</t>
  </si>
  <si>
    <t>Amount paid for an investment | $</t>
  </si>
  <si>
    <t>Percentage of voting interests</t>
  </si>
  <si>
    <t>14.40%</t>
  </si>
  <si>
    <t>Investments in The Kraft Heinz Company - Narrative (Detail)</t>
  </si>
  <si>
    <t>Jul. 02, 2015shares</t>
  </si>
  <si>
    <t>Jul. 01, 2015USD ($)shares</t>
  </si>
  <si>
    <t>Jun. 07, 2013USD ($)shares</t>
  </si>
  <si>
    <t>Jun. 30, 2015$ / sharesshares</t>
  </si>
  <si>
    <t>Mar. 31, 2015$ / shares</t>
  </si>
  <si>
    <t>Sep. 30, 2015USD ($)</t>
  </si>
  <si>
    <t>Dec. 31, 2014USD ($)</t>
  </si>
  <si>
    <t>Jun. 07, 2016USD ($)</t>
  </si>
  <si>
    <t>Berkshire Hathaway (Parent) [Member]</t>
  </si>
  <si>
    <t>Schedule of Equity Method Investments [Line Items]</t>
  </si>
  <si>
    <t>Purchase of preferred stock, common stock and warrants</t>
  </si>
  <si>
    <t>Kraft Heinz (previously Heinz Holding) [Member] | Common Stock [Member]</t>
  </si>
  <si>
    <t>Reverse stock split ratio</t>
  </si>
  <si>
    <t>Kraft Heinz (previously Heinz Holding) [Member] | Berkshire Hathaway (Parent) [Member]</t>
  </si>
  <si>
    <t>Equity method investment ownership percentage</t>
  </si>
  <si>
    <t>52.50%</t>
  </si>
  <si>
    <t>Equity method investment ownership percentage after transactions</t>
  </si>
  <si>
    <t>26.80%</t>
  </si>
  <si>
    <t>Kraft Heinz (previously Heinz Holding) [Member] | Berkshire Hathaway (Parent) [Member] | Common Stock [Member]</t>
  </si>
  <si>
    <t>Number of shares acquired upon exercise of warrants | shares</t>
  </si>
  <si>
    <t>Exercise price for warrants, per share | $ / shares</t>
  </si>
  <si>
    <t>Purchase of common stock</t>
  </si>
  <si>
    <t>Non-cash pre-tax holding gain on equity method investment</t>
  </si>
  <si>
    <t>Kraft Heinz (previously Heinz Holding) [Member] | Berkshire Hathaway (Parent) [Member] | Cumulative Compounding Preferred Stock [Member]</t>
  </si>
  <si>
    <t>Investment in preferred stock, liquidation value</t>
  </si>
  <si>
    <t>Kraft Heinz (previously Heinz Holding) [Member] | Berkshire Hathaway (Parent) [Member] | Common Stock, Cumulative Compounding Preferred Stock and Warrants [Member]</t>
  </si>
  <si>
    <t>Kraft Heinz (previously Heinz Holding) [Member] | Berkshire Hathaway Inc. and 3G Capital [Member]</t>
  </si>
  <si>
    <t>51.00%</t>
  </si>
  <si>
    <t>Kraft Heinz (previously Heinz Holding) [Member] | 3G Capital (venture partner) [Member]</t>
  </si>
  <si>
    <t>24.20%</t>
  </si>
  <si>
    <t>Kraft Heinz (previously Heinz Holding) [Member] | 3G Capital (venture partner) [Member] | Common Stock [Member]</t>
  </si>
  <si>
    <t>Interest, Dividend and Other Investment Income [Member] | Kraft Heinz (previously Heinz Holding) [Member] | Berkshire Hathaway (Parent) [Member]</t>
  </si>
  <si>
    <t>Dividends earned on preferred stock and equity method earnings on common stock</t>
  </si>
  <si>
    <t>Management and Directors [Member] | Kraft Heinz (previously Heinz Holding) [Member] | Common Stock [Member]</t>
  </si>
  <si>
    <t>Common shares reserved for issuance under equity grants, including stock options | shares</t>
  </si>
  <si>
    <t>Scenario, Forecast [Member] | Kraft Heinz (previously Heinz Holding) [Member] | Berkshire Hathaway (Parent) [Member] | Cumulative Compounding Preferred Stock [Member]</t>
  </si>
  <si>
    <t>Kraft [Member]</t>
  </si>
  <si>
    <t>Minimum annual revenues of Kraft</t>
  </si>
  <si>
    <t>Kraft [Member] | Kraft Heinz (previously Heinz Holding) [Member]</t>
  </si>
  <si>
    <t>Ratio of common stock shares to be issued per Kraft common stock share</t>
  </si>
  <si>
    <t>Dividend to be received by Kraft shareholders per share | $ / shares</t>
  </si>
  <si>
    <t>Kraft [Member] | Kraft Heinz (previously Heinz Holding) [Member] | Common Stock [Member]</t>
  </si>
  <si>
    <t>Number of new shares issued to former Kraft shareholders | shares</t>
  </si>
  <si>
    <t>Investments in The Kraft Heinz Company (Detail) - Kraft Heinz (previously Heinz Holding) [Member] - USD ($) $ in Millions</t>
  </si>
  <si>
    <t>Preferred Stock</t>
  </si>
  <si>
    <t>Investments in The Kraft Heinz Company - Consolidated financial information (Detail) - Kraft Heinz (previously Heinz Holding) [Member] - USD ($) $ in Millions</t>
  </si>
  <si>
    <t>7 Months Ended</t>
  </si>
  <si>
    <t>Dec. 29, 2013</t>
  </si>
  <si>
    <t>Jan. 03, 2016</t>
  </si>
  <si>
    <t>Dec. 28, 2014</t>
  </si>
  <si>
    <t>Assets</t>
  </si>
  <si>
    <t>Liabilities</t>
  </si>
  <si>
    <t>Sales</t>
  </si>
  <si>
    <t>Net earnings (loss)</t>
  </si>
  <si>
    <t>Subsequent Event [Member]</t>
  </si>
  <si>
    <t>Investment gains/losses (Detail) - USD ($) $ in Millions</t>
  </si>
  <si>
    <t>Gain (Loss) on Investments [Line Items]</t>
  </si>
  <si>
    <t>OTTI losses</t>
  </si>
  <si>
    <t>Fixed Maturities [Member]</t>
  </si>
  <si>
    <t>Gross gains from sales, redemptions and other disposals</t>
  </si>
  <si>
    <t>Gross losses from sales, redemptions and other disposals</t>
  </si>
  <si>
    <t>Other Types of Investments [Member]</t>
  </si>
  <si>
    <t>Other investment gains/losses</t>
  </si>
  <si>
    <t>Investment gains/losses - Narrative (Detail) - USD ($) $ in Millions</t>
  </si>
  <si>
    <t>1 Months Ended</t>
  </si>
  <si>
    <t>3 Months Ended</t>
  </si>
  <si>
    <t>Oct. 31, 2013</t>
  </si>
  <si>
    <t>Sep. 30, 2015</t>
  </si>
  <si>
    <t>Dec. 31, 2008</t>
  </si>
  <si>
    <t>Common Stock [Member] | Berkshire Hathaway (Parent) [Member] | Kraft Heinz (previously Heinz Holding) [Member]</t>
  </si>
  <si>
    <t>Equity Securities [Member] | PSX and GHC [Member] | LSPI and WPLG [Member]</t>
  </si>
  <si>
    <t>Equity Securities [Member] | Goldman Sachs and General Electric [Member] | Warrants [Member]</t>
  </si>
  <si>
    <t>Equity Securities [Member] | Tesco PLC [Member]</t>
  </si>
  <si>
    <t>Fixed Maturities [Member] | Wm. Wrigley Jr. Company [Member] | Subordinated Notes [Member]</t>
  </si>
  <si>
    <t>Acquisition of debt investments, par value when acquired</t>
  </si>
  <si>
    <t>Investment in debt securities, stated interest rate</t>
  </si>
  <si>
    <t>11.45%</t>
  </si>
  <si>
    <t>Purchases of debt securities</t>
  </si>
  <si>
    <t>Bonds [Member] | Texas Competitive Electric Holdings [Member]</t>
  </si>
  <si>
    <t>Inventories (Detail) - USD ($) $ in Millions</t>
  </si>
  <si>
    <t>Raw materials</t>
  </si>
  <si>
    <t>Work in process and other</t>
  </si>
  <si>
    <t>Finished manufactured goods</t>
  </si>
  <si>
    <t>Goods acquired for resale</t>
  </si>
  <si>
    <t>Total inventory</t>
  </si>
  <si>
    <t>Receivables (Detail) - USD ($) $ in Millions</t>
  </si>
  <si>
    <t>Accounts, Notes, Loans and Financing Receivable [Line Items]</t>
  </si>
  <si>
    <t>Insurance premiums receivable</t>
  </si>
  <si>
    <t>Reinsurance recoverable on unpaid losses</t>
  </si>
  <si>
    <t>Trade and other receivables</t>
  </si>
  <si>
    <t>Allowances for uncollectible accounts</t>
  </si>
  <si>
    <t>Total receivables of insurance and other businesses</t>
  </si>
  <si>
    <t>Loans and finance receivables before allowances and discounts</t>
  </si>
  <si>
    <t>Allowances for uncollectible loans</t>
  </si>
  <si>
    <t>Unamortized acquisition discounts</t>
  </si>
  <si>
    <t>Total loans and finance receivables of finance and financial products businesses</t>
  </si>
  <si>
    <t>Receivables - Narrative (Detail) - Loans and finance receivables [Member] - Finance and Financial Products [Member] - USD ($) $ in Millions</t>
  </si>
  <si>
    <t>Provisions for loan losses</t>
  </si>
  <si>
    <t>Loan charge-offs, net of recoveries</t>
  </si>
  <si>
    <t>Allowances in uncollectible loans and related installment loan receivables reclassified to other assets</t>
  </si>
  <si>
    <t>Percent of loan balances evaluated collectively for impairment</t>
  </si>
  <si>
    <t>98.00%</t>
  </si>
  <si>
    <t>Percent of loan balances that are performing</t>
  </si>
  <si>
    <t>99.00%</t>
  </si>
  <si>
    <t>Percent of loan balances that are current as to payment status</t>
  </si>
  <si>
    <t>95.00%</t>
  </si>
  <si>
    <t>Property, plant and equipment and assets held for lease (Detail) - USD ($) $ in Millions</t>
  </si>
  <si>
    <t>Property, Plant and Equipment [Line Items]</t>
  </si>
  <si>
    <t>Property, plant and equipment and assets held for lease, gross</t>
  </si>
  <si>
    <t>Property, plant and equipment and assets held for lease, accumulated depreciation</t>
  </si>
  <si>
    <t>Total property, plant and equipment and assets held for lease, net</t>
  </si>
  <si>
    <t>Finance and Financial Products [Member] | Assets held for lease [Member]</t>
  </si>
  <si>
    <t>Finance and Financial Products [Member] | Land [Member]</t>
  </si>
  <si>
    <t>Finance and Financial Products [Member] | Buildings, machinery and other [Member]</t>
  </si>
  <si>
    <t>Property, plant and equipment, gross</t>
  </si>
  <si>
    <t>Property, plant and equipment, accumulated depreciation</t>
  </si>
  <si>
    <t>Total property, plant and equipment, net</t>
  </si>
  <si>
    <t>Insurance and Other [Member] | Land [Member]</t>
  </si>
  <si>
    <t>Insurance and Other [Member] | Buildings and improvements [Member]</t>
  </si>
  <si>
    <t>Insurance and Other [Member] | Machinery and equipment [Member]</t>
  </si>
  <si>
    <t>Insurance and Other [Member] | Furniture, fixtures and other [Member]</t>
  </si>
  <si>
    <t>Railroad [Member]</t>
  </si>
  <si>
    <t>Railroad [Member] | Land [Member]</t>
  </si>
  <si>
    <t>Railroad [Member] | Track structure and other roadway [Member]</t>
  </si>
  <si>
    <t>Railroad [Member] | Locomotives, freight cars and other equipment [Member]</t>
  </si>
  <si>
    <t>Railroad [Member] | Construction in progress [Member]</t>
  </si>
  <si>
    <t>Utilities and Energy [Member]</t>
  </si>
  <si>
    <t>Utilities and Energy [Member] | Utility generation, transmission and distribution systems [Member]</t>
  </si>
  <si>
    <t>Utilities and Energy [Member] | Interstate natural gas pipeline assets [Member]</t>
  </si>
  <si>
    <t>Utilities and Energy [Member] | Independent power plants and other assets [Member]</t>
  </si>
  <si>
    <t>Utilities and Energy [Member] | Construction in progress [Member]</t>
  </si>
  <si>
    <t>Minimum [Member] | Finance and Financial Products [Member] | Assets held for lease [Member]</t>
  </si>
  <si>
    <t>Estimated useful life (in years)</t>
  </si>
  <si>
    <t>5 years</t>
  </si>
  <si>
    <t>Minimum [Member] | Finance and Financial Products [Member] | Buildings, machinery and other [Member]</t>
  </si>
  <si>
    <t>3 years</t>
  </si>
  <si>
    <t>Minimum [Member] | Insurance and Other [Member] | Buildings and improvements [Member]</t>
  </si>
  <si>
    <t>2 years</t>
  </si>
  <si>
    <t>Minimum [Member] | Insurance and Other [Member] | Machinery and equipment [Member]</t>
  </si>
  <si>
    <t>Minimum [Member] | Insurance and Other [Member] | Furniture, fixtures and other [Member]</t>
  </si>
  <si>
    <t>1 year</t>
  </si>
  <si>
    <t>Minimum [Member] | Railroad [Member] | Track structure and other roadway [Member]</t>
  </si>
  <si>
    <t>7 years</t>
  </si>
  <si>
    <t>Minimum [Member] | Railroad [Member] | Locomotives, freight cars and other equipment [Member]</t>
  </si>
  <si>
    <t>6 years</t>
  </si>
  <si>
    <t>Minimum [Member] | Utilities and Energy [Member] | Utility generation, transmission and distribution systems [Member]</t>
  </si>
  <si>
    <t>Minimum [Member] | Utilities and Energy [Member] | Interstate natural gas pipeline assets [Member]</t>
  </si>
  <si>
    <t>Minimum [Member] | Utilities and Energy [Member] | Independent power plants and other assets [Member]</t>
  </si>
  <si>
    <t>Maximum [Member] | Finance and Financial Products [Member] | Assets held for lease [Member]</t>
  </si>
  <si>
    <t>30 years</t>
  </si>
  <si>
    <t>Maximum [Member] | Finance and Financial Products [Member] | Buildings, machinery and other [Member]</t>
  </si>
  <si>
    <t>50 years</t>
  </si>
  <si>
    <t>Maximum [Member] | Insurance and Other [Member] | Buildings and improvements [Member]</t>
  </si>
  <si>
    <t>40 years</t>
  </si>
  <si>
    <t>Maximum [Member] | Insurance and Other [Member] | Machinery and equipment [Member]</t>
  </si>
  <si>
    <t>25 years</t>
  </si>
  <si>
    <t>Maximum [Member] | Insurance and Other [Member] | Furniture, fixtures and other [Member]</t>
  </si>
  <si>
    <t>Maximum [Member] | Railroad [Member] | Track structure and other roadway [Member]</t>
  </si>
  <si>
    <t>100 years</t>
  </si>
  <si>
    <t>Maximum [Member] | Railroad [Member] | Locomotives, freight cars and other equipment [Member]</t>
  </si>
  <si>
    <t>Maximum [Member] | Utilities and Energy [Member] | Utility generation, transmission and distribution systems [Member]</t>
  </si>
  <si>
    <t>80 years</t>
  </si>
  <si>
    <t>Maximum [Member] | Utilities and Energy [Member] | Interstate natural gas pipeline assets [Member]</t>
  </si>
  <si>
    <t>Maximum [Member] | Utilities and Energy [Member] | Independent power plants and other assets [Member]</t>
  </si>
  <si>
    <t>Property, plant and equipment - Narrative (Detail) - Finance and Financial Products [Member] - Assets held for lease [Member] $ in Millions</t>
  </si>
  <si>
    <t>Future minimum lease rentals to be received, 2016</t>
  </si>
  <si>
    <t>Future minimum lease rentals to be received, 2017</t>
  </si>
  <si>
    <t>Future minimum lease rentals to be received, 2018</t>
  </si>
  <si>
    <t>Future minimum lease rentals to be received, 2019</t>
  </si>
  <si>
    <t>Future minimum lease rentals to be received, 2020</t>
  </si>
  <si>
    <t>Future minimum lease rentals to be received, thereafter</t>
  </si>
  <si>
    <t>Property, plant and equipment and assets held for lease - Depreciation expense (Detail) - USD ($) $ in Millions</t>
  </si>
  <si>
    <t>Depreciation expense</t>
  </si>
  <si>
    <t>Goodwill and other intangible assets - Goodwill (Detail) - USD ($) $ in Millions</t>
  </si>
  <si>
    <t>Balance at beginning of year</t>
  </si>
  <si>
    <t>Acquisitions of businesses</t>
  </si>
  <si>
    <t>Other, including foreign currency translation</t>
  </si>
  <si>
    <t>Balance at end of year</t>
  </si>
  <si>
    <t>Goodwill and other intangible assets - Intangible assets (Detail) - USD ($) $ in Millions</t>
  </si>
  <si>
    <t>Finite-Lived and Indefinite-Lived Intangible Assets [Line Items]</t>
  </si>
  <si>
    <t>Gross carrying amount</t>
  </si>
  <si>
    <t>Accumulated amortization</t>
  </si>
  <si>
    <t>Trademarks and trade names [Member]</t>
  </si>
  <si>
    <t>Patents and technology [Member]</t>
  </si>
  <si>
    <t>Customer relationships [Member]</t>
  </si>
  <si>
    <t>Other intangible assets [Member]</t>
  </si>
  <si>
    <t>Goodwill and other intangible assets - Intangible assets - Narrative (Detail) - USD ($) $ in Millions</t>
  </si>
  <si>
    <t>Amortization expense</t>
  </si>
  <si>
    <t>Estimated amortization expense - 2016</t>
  </si>
  <si>
    <t>Estimated amortization expense - 2017</t>
  </si>
  <si>
    <t>Estimated amortization expense - 2018</t>
  </si>
  <si>
    <t>Estimated amortization expense - 2019</t>
  </si>
  <si>
    <t>Estimated amortization expense - 2020</t>
  </si>
  <si>
    <t>Intangible assets with indefinite lives, excluding goodwill</t>
  </si>
  <si>
    <t>Derivative contracts (Detail) - Finance and Financial Products [Member] - USD ($) $ in Millions</t>
  </si>
  <si>
    <t>Derivative [Line Items]</t>
  </si>
  <si>
    <t>Not Designated as Hedging Instrument [Member]</t>
  </si>
  <si>
    <t>Not Designated as Hedging Instrument [Member] | Equity Index Put Options [Member]</t>
  </si>
  <si>
    <t>Notional Value</t>
  </si>
  <si>
    <t>Not Designated as Hedging Instrument [Member] | Credit Default [Member]</t>
  </si>
  <si>
    <t>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Represents the maximum undiscounted future value of losses payable under the contracts, if all underlying issuers default and the residual value of the specified obligations is zero.</t>
  </si>
  <si>
    <t>Derivative contracts - gains and losses (Detail) - Finance and Financial Products [Member] - USD ($) $ in Millions</t>
  </si>
  <si>
    <t>Derivative Instruments, Gain (Loss) [Line Items]</t>
  </si>
  <si>
    <t>Not Designated as Hedging Instrument [Member] | Other, Principally Interest Rate and Foreign Currency [Member]</t>
  </si>
  <si>
    <t>Derivative contracts - Narrative (Detail) - USD ($)</t>
  </si>
  <si>
    <t>Not Designated as Hedging Instrument [Member] | Other Assets [Member]</t>
  </si>
  <si>
    <t>Not Designated as Hedging Instrument [Member] | Accounts Payable, Accruals and Other Liabilities [Member]</t>
  </si>
  <si>
    <t>Finance and Financial Products [Member] | Not Designated as Hedging Instrument [Member]</t>
  </si>
  <si>
    <t>Collateral posting requirements under contracts with collateral provisions</t>
  </si>
  <si>
    <t>Additional collateral posting requirements</t>
  </si>
  <si>
    <t>Finance and Financial Products [Member] | Not Designated as Hedging Instrument [Member] | Equity Index Put Options [Member]</t>
  </si>
  <si>
    <t>Aggregate intrinsic value of equity index put option contracts</t>
  </si>
  <si>
    <t>Weighted average remaining life of derivative contract</t>
  </si>
  <si>
    <t>Finance and Financial Products [Member] | Not Designated as Hedging Instrument [Member] | Credit Default Contracts - Municipalities [Member]</t>
  </si>
  <si>
    <t>15 years 9 months</t>
  </si>
  <si>
    <t>Minimum [Member] | Finance and Financial Products [Member] | Not Designated as Hedging Instrument [Member] | Equity Index Put Options [Member]</t>
  </si>
  <si>
    <t>Derivative maturity month and year</t>
  </si>
  <si>
    <t>2018-06</t>
  </si>
  <si>
    <t>Minimum [Member] | Finance and Financial Products [Member] | Not Designated as Hedging Instrument [Member] | Credit Default Contracts - Municipalities [Member]</t>
  </si>
  <si>
    <t>Derivative maturity year</t>
  </si>
  <si>
    <t>Maximum [Member] | Finance and Financial Products [Member] | Not Designated as Hedging Instrument [Member] | Equity Index Put Options [Member]</t>
  </si>
  <si>
    <t>2026-01</t>
  </si>
  <si>
    <t>Maximum [Member] | Finance and Financial Products [Member] | Not Designated as Hedging Instrument [Member] | Credit Default Contracts - Municipalities [Member]</t>
  </si>
  <si>
    <t>Supplemental cash flow information (Detail) - USD ($) $ in Millions</t>
  </si>
  <si>
    <t>Supplemental Cash Flow Information [Line Items]</t>
  </si>
  <si>
    <t>Cash paid during the period for income taxes</t>
  </si>
  <si>
    <t>Liabilities assumed in connection with business acquisitions</t>
  </si>
  <si>
    <t>Equity securities exchanged in connection with business acquisitions</t>
  </si>
  <si>
    <t>Treasury stock acquired in connection with business acquisition</t>
  </si>
  <si>
    <t>Cash paid during the period for interest</t>
  </si>
  <si>
    <t>Unpaid losses and loss adjustment expenses (Detail) - Property/Casualty [Member] - USD ($) $ in Millions</t>
  </si>
  <si>
    <t>Unpaid Losses and Loss Adjustment Expenses [Line Items]</t>
  </si>
  <si>
    <t>Gross liabilities at beginning of year</t>
  </si>
  <si>
    <t>Ceded losses and deferred charges at beginning of year</t>
  </si>
  <si>
    <t>Net balance at beginning of year</t>
  </si>
  <si>
    <t>Incurred losses recorded during the year for the current year loss events</t>
  </si>
  <si>
    <t>Incurred losses recorded during the year for prior years' loss events</t>
  </si>
  <si>
    <t>Total incurred losses</t>
  </si>
  <si>
    <t>Payments during the year with respect to the current year loss events</t>
  </si>
  <si>
    <t>Payments during the year with respect to prior years' loss events</t>
  </si>
  <si>
    <t>Total payments</t>
  </si>
  <si>
    <t>Foreign currency translation adjustment</t>
  </si>
  <si>
    <t>Business acquisitions</t>
  </si>
  <si>
    <t>Net balance at end of year</t>
  </si>
  <si>
    <t>Ceded losses and deferred charges at end of year</t>
  </si>
  <si>
    <t>Gross liabilities at end of year</t>
  </si>
  <si>
    <t>Unpaid losses and loss adjustment expenses - Narrative (Detail) - Property/Casualty [Member] - USD ($) $ in Millions</t>
  </si>
  <si>
    <t>Net discounted workers' compensation liabilities</t>
  </si>
  <si>
    <t>Net discount on workers' compensation liabilities</t>
  </si>
  <si>
    <t>Unamortized balances of deferred charges reinsurance assumed</t>
  </si>
  <si>
    <t>Incurred losses for (reductions of) prior accident years excluding discount and deferred charge changes</t>
  </si>
  <si>
    <t>Increase (decrease) in liabilities under retroactive reinsurance contracts</t>
  </si>
  <si>
    <t>Liabilities for environmental, asbestos and latent injury claims, net of reinsurance</t>
  </si>
  <si>
    <t>Liabilities for environmental, asbestos and latent injury claims, related to retroactive reinsurance contracts</t>
  </si>
  <si>
    <t>Unpaid losses and loss adjustment expenses - Incurred losses for prior accident years (Detail) - Property/Casualty [Member] - USD ($) $ in Millions</t>
  </si>
  <si>
    <t>Incurred losses before the effects of deferred charges and liability discounts</t>
  </si>
  <si>
    <t>Incurred losses from changes in deferred charges and liability discounts</t>
  </si>
  <si>
    <t>Incurred losses prior years</t>
  </si>
  <si>
    <t>Notes payable and other borrowings (Detail) - USD ($) $ in Millions</t>
  </si>
  <si>
    <t>Notes payable and other borrowings [Line Items]</t>
  </si>
  <si>
    <t>Principal payments on debt - 2016</t>
  </si>
  <si>
    <t>Principal payments on debt - 2017</t>
  </si>
  <si>
    <t>Principal payments on debt - 2018</t>
  </si>
  <si>
    <t>Principal payments on debt - 2019</t>
  </si>
  <si>
    <t>Principal payments on debt - 2020</t>
  </si>
  <si>
    <t>Insurance and Other [Member] | Berkshire Hathaway (Parent) [Member]</t>
  </si>
  <si>
    <t>Weighted average interest rate, percentage</t>
  </si>
  <si>
    <t>2.20%</t>
  </si>
  <si>
    <t>Insurance and Other [Member] | Berkshire Hathaway (Parent) [Member] | Minimum [Member]</t>
  </si>
  <si>
    <t>Debt maturity year</t>
  </si>
  <si>
    <t>Insurance and Other [Member] | Berkshire Hathaway (Parent) [Member] | Maximum [Member]</t>
  </si>
  <si>
    <t>Insurance and Other [Member] | Insurance and Other Subsidiaries [Member]</t>
  </si>
  <si>
    <t>Short-term borrowings</t>
  </si>
  <si>
    <t>Other borrowings</t>
  </si>
  <si>
    <t>Short-term debt, weighted average interest rate</t>
  </si>
  <si>
    <t>Insurance and Other [Member] | Insurance and Other Subsidiaries [Member] | Minimum [Member]</t>
  </si>
  <si>
    <t>Insurance and Other [Member] | Insurance and Other Subsidiaries [Member] | Maximum [Member]</t>
  </si>
  <si>
    <t>Railroad, Utilities and Energy [Member] | Berkshire Hathaway Energy [Member]</t>
  </si>
  <si>
    <t>5.10%</t>
  </si>
  <si>
    <t>Senior unsecured debt</t>
  </si>
  <si>
    <t>Railroad, Utilities and Energy [Member] | Berkshire Hathaway Energy [Member] | Minimum [Member]</t>
  </si>
  <si>
    <t>Railroad, Utilities and Energy [Member] | Berkshire Hathaway Energy [Member] | Maximum [Member]</t>
  </si>
  <si>
    <t>Railroad, Utilities and Energy [Member] | Berkshire Hathaway Energy Subsidiaries [Member]</t>
  </si>
  <si>
    <t>4.90%</t>
  </si>
  <si>
    <t>Railroad, Utilities and Energy [Member] | Berkshire Hathaway Energy Subsidiaries [Member] | Minimum [Member]</t>
  </si>
  <si>
    <t>Railroad, Utilities and Energy [Member] | Berkshire Hathaway Energy Subsidiaries [Member] | Maximum [Member]</t>
  </si>
  <si>
    <t>Railroad, Utilities and Energy [Member] | BNSF [Member]</t>
  </si>
  <si>
    <t>Railroad, Utilities and Energy [Member] | BNSF [Member] | Minimum [Member]</t>
  </si>
  <si>
    <t>Railroad, Utilities and Energy [Member] | BNSF [Member] | Maximum [Member]</t>
  </si>
  <si>
    <t>Finance and Financial Products [Member] | Berkshire Hathaway Finance Corporation [Member]</t>
  </si>
  <si>
    <t>2.70%</t>
  </si>
  <si>
    <t>Finance and Financial Products [Member] | Berkshire Hathaway Finance Corporation [Member] | Minimum [Member]</t>
  </si>
  <si>
    <t>Finance and Financial Products [Member] | Berkshire Hathaway Finance Corporation [Member] | Maximum [Member]</t>
  </si>
  <si>
    <t>Finance and Financial Products [Member] | Other Finance Subsidiaries [Member]</t>
  </si>
  <si>
    <t>Finance and Financial Products [Member] | Other Finance Subsidiaries [Member] | Minimum [Member]</t>
  </si>
  <si>
    <t>Finance and Financial Products [Member] | Other Finance Subsidiaries [Member] | Maximum [Member]</t>
  </si>
  <si>
    <t>Notes payable and other borrowings - Narrative (Detail) € in Millions, $ in Millions</t>
  </si>
  <si>
    <t>Mar. 31, 2015EUR (€)</t>
  </si>
  <si>
    <t>Feb. 28, 2015USD ($)</t>
  </si>
  <si>
    <t>Debt Instrument [Line Items]</t>
  </si>
  <si>
    <t>Berkshire Hathaway (Parent) [Member] | Senior Notes [Member]</t>
  </si>
  <si>
    <t>Berkshire Hathaway (Parent) [Member] | Subsidiaries Excluding Berkshire Hathaway Finance Corporation [Member]</t>
  </si>
  <si>
    <t>Guarantee obligation</t>
  </si>
  <si>
    <t>Berkshire Hathaway (Parent) [Member] | Senior Unsecured Notes [Member]</t>
  </si>
  <si>
    <t>Principal amount of debt issued | €</t>
  </si>
  <si>
    <t>Berkshire Hathaway (Parent) [Member] | Senior Unsecured Notes Due 2023 at 0.75% [Member]</t>
  </si>
  <si>
    <t>Debt instrument, interest rate, stated percentage</t>
  </si>
  <si>
    <t>0.75%</t>
  </si>
  <si>
    <t>Berkshire Hathaway (Parent) [Member] | Senior Unsecured Notes Due 2027 at 1.125% [Member]</t>
  </si>
  <si>
    <t>1.125%</t>
  </si>
  <si>
    <t>Berkshire Hathaway (Parent) [Member] | Senior Unsecured Notes Due 2035 at 1.625% [Member]</t>
  </si>
  <si>
    <t>1.625%</t>
  </si>
  <si>
    <t>BNSF [Member] | Railroad, Utilities and Energy [Member]</t>
  </si>
  <si>
    <t>BNSF [Member] | Senior Unsecured Debentures [Member] | Railroad, Utilities and Energy [Member]</t>
  </si>
  <si>
    <t>Principal amount of debt issued</t>
  </si>
  <si>
    <t>BNSF [Member] | Senior Unsecured Debentures [Member] | Railroad, Utilities and Energy [Member] | Minimum [Member]</t>
  </si>
  <si>
    <t>3.00%</t>
  </si>
  <si>
    <t>BNSF [Member] | Senior Unsecured Debentures [Member] | Railroad, Utilities and Energy [Member] | Maximum [Member]</t>
  </si>
  <si>
    <t>4.70%</t>
  </si>
  <si>
    <t>BNSF [Member] | Senior Unsecured Debentures Due 2025 [Member] | Railroad, Utilities and Energy [Member]</t>
  </si>
  <si>
    <t>BNSF [Member] | Senior Unsecured Debentures Due 2045 [Member] | Railroad, Utilities and Energy [Member]</t>
  </si>
  <si>
    <t>BNSF [Member] | Secured Amortizing Debt Due 2028 [Member] | Railroad, Utilities and Energy [Member]</t>
  </si>
  <si>
    <t>Berkshire Hathaway Finance Corporation [Member] | Finance and Financial Products [Member]</t>
  </si>
  <si>
    <t>Berkshire Hathaway Finance Corporation [Member] | Senior Notes [Member] | Finance and Financial Products [Member]</t>
  </si>
  <si>
    <t>Berkshire Hathaway Finance Corporation [Member] | Senior Notes Due 2017, Floating Rate [Member] | Finance and Financial Products [Member]</t>
  </si>
  <si>
    <t>Berkshire Hathaway Finance Corporation [Member] | Senior Notes Due 2018, Floating Rate [Member] | Finance and Financial Products [Member]</t>
  </si>
  <si>
    <t>Berkshire Hathaway Subsidiaries [Member] | Line of Credit and Commercial Paper Facilities [Member]</t>
  </si>
  <si>
    <t>Unused lines of credit available</t>
  </si>
  <si>
    <t>Berkshire Hathaway Energy Company and Subsidiaries [Member] | Line of Credit and Commercial Paper Facilities [Member]</t>
  </si>
  <si>
    <t>Berkshire Hathaway Energy Subsidiaries [Member] | Railroad, Utilities and Energy [Member]</t>
  </si>
  <si>
    <t>Berkshire Hathaway Energy Subsidiaries [Member] | Debt Due 2016 to 2046 [Member] | Railroad, Utilities and Energy [Member]</t>
  </si>
  <si>
    <t>3.40%</t>
  </si>
  <si>
    <t>Income taxes - Liabilities (Detail) - USD ($) $ in Millions</t>
  </si>
  <si>
    <t>Currently payable (receivable)</t>
  </si>
  <si>
    <t>Deferred</t>
  </si>
  <si>
    <t>Other income tax liabilities</t>
  </si>
  <si>
    <t>Income taxes - Deferred taxes (Detail) - USD ($) $ in Millions</t>
  </si>
  <si>
    <t>Deferred tax liabilities:</t>
  </si>
  <si>
    <t>Investments-unrealized appreciation and cost basis differences</t>
  </si>
  <si>
    <t>Other deferred tax liabilities</t>
  </si>
  <si>
    <t>Deferred tax liabilities</t>
  </si>
  <si>
    <t>Deferred tax assets:</t>
  </si>
  <si>
    <t>Accrued liabilities</t>
  </si>
  <si>
    <t>Other deferred tax assets</t>
  </si>
  <si>
    <t>Deferred tax assets</t>
  </si>
  <si>
    <t>Net deferred tax liability</t>
  </si>
  <si>
    <t>Income taxes - Narrative (Detail) - USD ($) $ in Millions</t>
  </si>
  <si>
    <t>Undistributed earnings of foreign subsidiaries for which no deferred income taxes have been established</t>
  </si>
  <si>
    <t>Unrecognized tax benefits</t>
  </si>
  <si>
    <t>Unrecognized tax benefits that would impact effective tax rate</t>
  </si>
  <si>
    <t>Income taxes - Income tax expense components (Detail) - USD ($) $ in Millions</t>
  </si>
  <si>
    <t>Income tax expense:</t>
  </si>
  <si>
    <t>Federal</t>
  </si>
  <si>
    <t>State</t>
  </si>
  <si>
    <t>Foreign</t>
  </si>
  <si>
    <t>Total income taxes</t>
  </si>
  <si>
    <t>Current</t>
  </si>
  <si>
    <t>Income taxes - Income tax expense reconciliation (Detail) - USD ($) $ in Millions</t>
  </si>
  <si>
    <t>Income tax expense reconciliation</t>
  </si>
  <si>
    <t>Hypothetical income tax expense computed at the U.S. federal statutory rate</t>
  </si>
  <si>
    <t>Dividends received deduction and tax exempt interest</t>
  </si>
  <si>
    <t>State income taxes, less U.S. federal income tax benefit</t>
  </si>
  <si>
    <t>Foreign tax rate differences</t>
  </si>
  <si>
    <t>U.S. income tax credits</t>
  </si>
  <si>
    <t>Non-taxable exchange of investments</t>
  </si>
  <si>
    <t>Other differences, net</t>
  </si>
  <si>
    <t>Dividend restrictions - Insurance subsidiaries (Detail) - USD ($) $ in Billions</t>
  </si>
  <si>
    <t>Principal Insurance Subsidiaries [Member]</t>
  </si>
  <si>
    <t>Statutory Accounting Practices [Line Items]</t>
  </si>
  <si>
    <t>Amount available for payment of dividends without prior regulatory approval during 2016</t>
  </si>
  <si>
    <t>United States Based Property and Casualty Insurance Subsidiaries [Member]</t>
  </si>
  <si>
    <t>Statutory shareholders' equity</t>
  </si>
  <si>
    <t>Fair value measurements - Financial assets and liabilities (Detail) - USD ($) $ in Millions</t>
  </si>
  <si>
    <t>Fair Value, Assets and Liabilities Measured on Recurring and Nonrecurring Basis [Line Items]</t>
  </si>
  <si>
    <t>Notes payable and other borrowings - carrying value</t>
  </si>
  <si>
    <t>Loans and finance receivables - carrying value</t>
  </si>
  <si>
    <t>Other Assets [Member] | Railroad, Utilities and Energy [Member]</t>
  </si>
  <si>
    <t>Investment in Kraft Heinz common stock - carrying value</t>
  </si>
  <si>
    <t>Investment in Kraft Heinz Preferred Stock - carrying value</t>
  </si>
  <si>
    <t>Fair Value, Measurements, Recurring [Member] | Quoted Prices (Level 1) [Member]</t>
  </si>
  <si>
    <t>Fair Value, Measurements, Recurring [Member] | Quoted Prices (Level 1) [Member] | Other Assets [Member]</t>
  </si>
  <si>
    <t>Derivative contract assets</t>
  </si>
  <si>
    <t>[4]</t>
  </si>
  <si>
    <t>Fair Value, Measurements, Recurring [Member] | Quoted Prices (Level 1) [Member] | Accounts Payable, Accruals and Other Liabilities [Member] | Railroad, Utilities and Energy [Member]</t>
  </si>
  <si>
    <t>Fair Value, Measurements, Recurring [Member] | Significant Other Observable Inputs (Level 2) [Member]</t>
  </si>
  <si>
    <t>Loans and finance receivables - fair value</t>
  </si>
  <si>
    <t>Fair Value, Measurements, Recurring [Member] | Significant Other Observable Inputs (Level 2) [Member] | Railroad, Utilities and Energy [Member]</t>
  </si>
  <si>
    <t>Notes payable and other borrowings - fair value</t>
  </si>
  <si>
    <t>Fair Value, Measurements, Recurring [Member] | Significant Other Observable Inputs (Level 2) [Member] | Finance and Financial Products [Member]</t>
  </si>
  <si>
    <t>Fair Value, Measurements, Recurring [Member] | Significant Other Observable Inputs (Level 2) [Member] | Insurance and Other [Member]</t>
  </si>
  <si>
    <t>Fair Value, Measurements, Recurring [Member] | Significant Other Observable Inputs (Level 2) [Member] | Other Assets [Member]</t>
  </si>
  <si>
    <t>Fair Value, Measurements, Recurring [Member] | Significant Other Observable Inputs (Level 2) [Member] | Accounts Payable, Accruals and Other Liabilities [Member] | Railroad, Utilities and Energy [Member]</t>
  </si>
  <si>
    <t>Fair Value, Measurements, Recurring [Member] | Significant Unobservable Inputs (Level 3) [Member]</t>
  </si>
  <si>
    <t>Fair Value, Measurements, Recurring [Member] | Significant Unobservable Inputs (Level 3) [Member] | Finance and Financial Products [Member]</t>
  </si>
  <si>
    <t>Fair Value, Measurements, Recurring [Member] | Significant Unobservable Inputs (Level 3) [Member] | Finance and Financial Products [Member] | Equity Index Put Options [Member]</t>
  </si>
  <si>
    <t>Fair Value, Measurements, Recurring [Member] | Significant Unobservable Inputs (Level 3) [Member] | Finance and Financial Products [Member] | Credit Default [Member]</t>
  </si>
  <si>
    <t>Fair Value, Measurements, Recurring [Member] | Significant Unobservable Inputs (Level 3) [Member] | Other Assets [Member]</t>
  </si>
  <si>
    <t>Fair Value, Measurements, Recurring [Member] | Significant Unobservable Inputs (Level 3) [Member] | Accounts Payable, Accruals and Other Liabilities [Member] | Railroad, Utilities and Energy [Member]</t>
  </si>
  <si>
    <t>Fair Value, Measurements, Recurring [Member] | Kraft Heinz (previously Heinz Holding) [Member] | Quoted Prices (Level 1) [Member]</t>
  </si>
  <si>
    <t>Investment in Kraft Heinz common stock - fair value</t>
  </si>
  <si>
    <t>Fair Value, Measurements, Recurring [Member] | Kraft Heinz (previously Heinz Holding) [Member] | Significant Unobservable Inputs (Level 3) [Member]</t>
  </si>
  <si>
    <t>Investment in Kraft Heinz Preferred Stock - fair value</t>
  </si>
  <si>
    <t>Fair Value, Measurements, Recurring [Member] | U.S. Treasury, U.S. government corporations and agencies [Member] | Quoted Prices (Level 1) [Member]</t>
  </si>
  <si>
    <t>Fair Value, Measurements, Recurring [Member] | U.S. Treasury, U.S. government corporations and agencies [Member] | Significant Other Observable Inputs (Level 2) [Member]</t>
  </si>
  <si>
    <t>Fair Value, Measurements, Recurring [Member] | States, municipalities and political subdivisions [Member] | Significant Other Observable Inputs (Level 2) [Member]</t>
  </si>
  <si>
    <t>Fair Value, Measurements, Recurring [Member] | Foreign governments [Member] | Quoted Prices (Level 1) [Member]</t>
  </si>
  <si>
    <t>Fair Value, Measurements, Recurring [Member] | Foreign governments [Member] | Significant Other Observable Inputs (Level 2)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ortgage-backed securities [Member] | Significant Other Observable Inputs (Level 2) [Member]</t>
  </si>
  <si>
    <t>Fair Value, Measurements, Recurring [Member] | Carrying Value [Member]</t>
  </si>
  <si>
    <t>Fair Value, Measurements, Recurring [Member] | Carrying Value [Member] | Railroad, Utilities and Energy [Member]</t>
  </si>
  <si>
    <t>Fair Value, Measurements, Recurring [Member] | Carrying Value [Member] | Finance and Financial Products [Member]</t>
  </si>
  <si>
    <t>Fair Value, Measurements, Recurring [Member] | Carrying Value [Member] | Finance and Financial Products [Member] | Equity Index Put Options [Member]</t>
  </si>
  <si>
    <t>Fair Value, Measurements, Recurring [Member] | Carrying Value [Member] | Finance and Financial Products [Member] | Credit Default [Member]</t>
  </si>
  <si>
    <t>Fair Value, Measurements, Recurring [Member] | Carrying Value [Member] | Insurance and Other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Kraft Heinz (previously Heinz Holding) [Member]</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Finance and Financial Products [Member]</t>
  </si>
  <si>
    <t>Fair Value, Measurements, Recurring [Member] | Fair Value [Member] | Finance and Financial Products [Member] | Equity Index Put Options [Member]</t>
  </si>
  <si>
    <t>Fair Value, Measurements, Recurring [Member] | Fair Value [Member] | Finance and Financial Products [Member] | Credit Default [Member]</t>
  </si>
  <si>
    <t>Fair Value, Measurements, Recurring [Member] | Fair Value [Member] | Insurance and Other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Kraft Heinz (previously Heinz Holding)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Assets are included in other assets and liabilities are included in accounts payable, accruals and other liabilities.</t>
  </si>
  <si>
    <t>Fair value measurements - Significant unobservable inputs (Detail) - Significant Unobservable Inputs (Level 3) [Member] - USD ($) $ in Millions</t>
  </si>
  <si>
    <t>Net Derivative Contract Liabilities [Member]</t>
  </si>
  <si>
    <t>Fair value measurements Significant unobservable inputs [Line Items]</t>
  </si>
  <si>
    <t>Beginning Balance</t>
  </si>
  <si>
    <t>Gains (losses) included in earnings</t>
  </si>
  <si>
    <t>Gains (losses) included in other comprehensive income</t>
  </si>
  <si>
    <t>Gains (losses) included in regulatory assets and liabilities</t>
  </si>
  <si>
    <t>Acquisitions</t>
  </si>
  <si>
    <t>Dispositions and settlements</t>
  </si>
  <si>
    <t>Transfers into/out of Level 3</t>
  </si>
  <si>
    <t>Ending Balance</t>
  </si>
  <si>
    <t>Equity Securities and Other Investments [Member]</t>
  </si>
  <si>
    <t>Fair value measurements - Other information (Detail) - Significant Unobservable Inputs (Level 3) [Member] $ in Millions</t>
  </si>
  <si>
    <t>Other Investments [Member] | Preferred Stock [Member] | Discounted Cash Flow Method [Member]</t>
  </si>
  <si>
    <t>Fair Value Inputs, Assets, Quantitative Information [Line Items]</t>
  </si>
  <si>
    <t>Fair value, unobservable input, expected duration</t>
  </si>
  <si>
    <t>Fair value, unobservable input, discount for transferability restrictions and subordination</t>
  </si>
  <si>
    <t>1.34%</t>
  </si>
  <si>
    <t>Fair value of asset</t>
  </si>
  <si>
    <t>Other Investments [Member] | Warrants [Member] | Pricing Model, Warrant [Member]</t>
  </si>
  <si>
    <t>Fair value, unobservable input, discount for transferability and hedging restrictions</t>
  </si>
  <si>
    <t>Net Derivative Contract Liabilities [Member] | Equity Index Put Options [Member] | Pricing Model, Option [Member]</t>
  </si>
  <si>
    <t>Fair value, unobservable input, volatility</t>
  </si>
  <si>
    <t>21.00%</t>
  </si>
  <si>
    <t>Fair value of liability</t>
  </si>
  <si>
    <t>Net Derivative Contract Liabilities [Member] | Credit Default [Member] | Discounted Cash Flow Method [Member]</t>
  </si>
  <si>
    <t>Fair value, unobservable input, credit spreads</t>
  </si>
  <si>
    <t>0.31%</t>
  </si>
  <si>
    <t>Common stock (Detail) - shares</t>
  </si>
  <si>
    <t>Dec. 31, 2012</t>
  </si>
  <si>
    <t>Class of Stock [Line Items]</t>
  </si>
  <si>
    <t>Shares issued</t>
  </si>
  <si>
    <t>Treasury shares</t>
  </si>
  <si>
    <t>Shares outstanding</t>
  </si>
  <si>
    <t>Conversions of Class A common stock to Class B common stock and exercises of replacement stock options issued in a business acquisition</t>
  </si>
  <si>
    <t>Treasury shares acquired</t>
  </si>
  <si>
    <t>Common stock (Parenthetical) (Detail)</t>
  </si>
  <si>
    <t>Dec. 31, 2015$ / sharesshares</t>
  </si>
  <si>
    <t>Common Stock, par value per share | $ / shares</t>
  </si>
  <si>
    <t>Common Stock, shares authorized | shares</t>
  </si>
  <si>
    <t>Common stock - Narrative (Detail)</t>
  </si>
  <si>
    <t>Jun. 30, 2014shares</t>
  </si>
  <si>
    <t>Dec. 31, 2015USD ($)Voteshares</t>
  </si>
  <si>
    <t>Dec. 31, 2014shares</t>
  </si>
  <si>
    <t>Dec. 31, 2013shares</t>
  </si>
  <si>
    <t>Preferred Stock, shares authorized</t>
  </si>
  <si>
    <t>Preferred Stock, shares issued</t>
  </si>
  <si>
    <t>Number of shares exchanged</t>
  </si>
  <si>
    <t>Common Stock Repurchase Program [Member]</t>
  </si>
  <si>
    <t>Shares repurchase, authorization description</t>
  </si>
  <si>
    <t>Berkshire's Board of Directors ("Berkshire's Board") has approved a common stock repurchase program under which Berkshire may repurchase its Class A and Class B shares at prices no higher than a 20% premium over the book value of the shares.</t>
  </si>
  <si>
    <t>Minimum cash and cash equivalent threshold after repurchase of common stock shares, amount | $</t>
  </si>
  <si>
    <t>Number of shares acquired</t>
  </si>
  <si>
    <t>Ratio of net earnings per equivalent common share and dividend and distribution rights of Class B shares to Class A shares</t>
  </si>
  <si>
    <t>Number of votes entitled per share, number | Vote</t>
  </si>
  <si>
    <t>Number of shares of Class B stock obtainable from converting one Class A share</t>
  </si>
  <si>
    <t>Class B [Member] | WPLG Inc. [Member]</t>
  </si>
  <si>
    <t>Class A equivalent shares outstanding</t>
  </si>
  <si>
    <t>Class A [Member] | WPLG Inc. [Member]</t>
  </si>
  <si>
    <t>Accumulated other comprehensive income (Detail) - USD ($) $ in Millions</t>
  </si>
  <si>
    <t>Accumulated Other Comprehensive Income (Loss) [Line Items]</t>
  </si>
  <si>
    <t>Other comprehensive income, net before reclassifications</t>
  </si>
  <si>
    <t>Reclassifications from accumulated other comprehensive income</t>
  </si>
  <si>
    <t>Unrealized appreciation of investments, net [Member]</t>
  </si>
  <si>
    <t>Foreign currency translation [Member]</t>
  </si>
  <si>
    <t>Prior service and actuarial gains/losses of defined benefit pension plans [Member]</t>
  </si>
  <si>
    <t>Other AOCI transactions [Member]</t>
  </si>
  <si>
    <t>Accumulated other comprehensive income - Reclassified Amounts (Detail) - USD ($) $ in Millions</t>
  </si>
  <si>
    <t>Reclassification Adjustment out of Accumulated Other Comprehensive Income [Line Items]</t>
  </si>
  <si>
    <t>Reclassifications before income taxes</t>
  </si>
  <si>
    <t>Total amounts reclassified from other comprehensive income into net earnings</t>
  </si>
  <si>
    <t>Reclassification out of Accumulated Other Comprehensive Income [Member]</t>
  </si>
  <si>
    <t>Reclassification out of Accumulated Other Comprehensive Income [Member] | Insurance and Other [Member]</t>
  </si>
  <si>
    <t>Reclassification out of Accumulated Other Comprehensive Income [Member] | Finance and Financial Products [Member]</t>
  </si>
  <si>
    <t>Unrealized appreciation of investments, net [Member] | Reclassification out of Accumulated Other Comprehensive Income [Member]</t>
  </si>
  <si>
    <t>Unrealized appreciation of investments, net [Member] | Reclassification out of Accumulated Other Comprehensive Income [Member] | Insurance and Other [Member]</t>
  </si>
  <si>
    <t>Unrealized appreciation of investments, net [Member] | Reclassification out of Accumulated Other Comprehensive Income [Member] | Finance and Financial Products [Member]</t>
  </si>
  <si>
    <t>Foreign currency translation [Member] | Reclassification out of Accumulated Other Comprehensive Income [Member]</t>
  </si>
  <si>
    <t>Foreign currency translation [Member] | Reclassification out of Accumulated Other Comprehensive Income [Member] | Insurance and Other [Member]</t>
  </si>
  <si>
    <t>Prior service and actuarial gains/losses of defined benefit pension plans [Member] | Reclassification out of Accumulated Other Comprehensive Income [Member]</t>
  </si>
  <si>
    <t>Other AOCI transactions [Member] | Reclassification out of Accumulated Other Comprehensive Income [Member]</t>
  </si>
  <si>
    <t>Pension plans - Net periodic pension expense (Detail) - Pension Plans, Defined Benefit [Member] - USD ($) $ in Millions</t>
  </si>
  <si>
    <t>Components of net periodic pension expense</t>
  </si>
  <si>
    <t>Service cost</t>
  </si>
  <si>
    <t>Interest cost</t>
  </si>
  <si>
    <t>Expected return on plan assets</t>
  </si>
  <si>
    <t>Amortization of actuarial losses and other</t>
  </si>
  <si>
    <t>Net pension expense</t>
  </si>
  <si>
    <t>Pension plans - Defined benefit pension plans - Narrative (Detail) - Pension Plans, Defined Benefit [Member] - USD ($) $ in Millions</t>
  </si>
  <si>
    <t>Defined Benefit Plan Disclosure [Line Items]</t>
  </si>
  <si>
    <t>Projected benefit obligation for unfunded plans</t>
  </si>
  <si>
    <t>Estimated future benefit payments</t>
  </si>
  <si>
    <t>2021 - 2025</t>
  </si>
  <si>
    <t>Expected contribution to pension plans during the next year</t>
  </si>
  <si>
    <t>Pension plans - Projected benefit obligation, plan assets and net funded status (Detail) - USD ($) $ in Millions</t>
  </si>
  <si>
    <t>BHE Pension Plan [Member]</t>
  </si>
  <si>
    <t>Benefit obligations</t>
  </si>
  <si>
    <t>Accumulated benefit obligation at end of year</t>
  </si>
  <si>
    <t>PBO at beginning of year</t>
  </si>
  <si>
    <t>Benefits paid</t>
  </si>
  <si>
    <t>Actuarial (gains) or losses and other</t>
  </si>
  <si>
    <t>PBO at end of year</t>
  </si>
  <si>
    <t>Plan assets</t>
  </si>
  <si>
    <t>Plan assets at beginning of year</t>
  </si>
  <si>
    <t>Employer contributions</t>
  </si>
  <si>
    <t>Actual return on plan assets</t>
  </si>
  <si>
    <t>Plan assets at end of year</t>
  </si>
  <si>
    <t>Funded status - net liability</t>
  </si>
  <si>
    <t>All Other Pension Plans [Member]</t>
  </si>
  <si>
    <t>Pension Plans, Defined Benefit [Member]</t>
  </si>
  <si>
    <t>Pension plans - Additional tabular disclosures (Detail) - Pension Plans, Defined Benefit [Member] - USD ($) $ in Millions</t>
  </si>
  <si>
    <t>Assumptions applicable to pension benefit obligations and pension expense:</t>
  </si>
  <si>
    <t>Discount rate</t>
  </si>
  <si>
    <t>4.10%</t>
  </si>
  <si>
    <t>3.80%</t>
  </si>
  <si>
    <t>4.60%</t>
  </si>
  <si>
    <t>Expected long-term rate of return on plan assets</t>
  </si>
  <si>
    <t>6.50%</t>
  </si>
  <si>
    <t>6.70%</t>
  </si>
  <si>
    <t>Rate of compensation increase</t>
  </si>
  <si>
    <t>3.50%</t>
  </si>
  <si>
    <t>Discount rate applicable to pension expense</t>
  </si>
  <si>
    <t>Amounts recognized in the Consolidated Balance Sheets:</t>
  </si>
  <si>
    <t>Net funded status</t>
  </si>
  <si>
    <t>Amounts recognized in other comprehensive income:</t>
  </si>
  <si>
    <t>Accumulated other comprehensive income (loss), beginning of year</t>
  </si>
  <si>
    <t>Amount included in net periodic pension expense</t>
  </si>
  <si>
    <t>Gains (losses) current period and other</t>
  </si>
  <si>
    <t>Accumulated other comprehensive income (loss), end of year</t>
  </si>
  <si>
    <t>Accounts Payable, Accruals and Other Liabilities [Member]</t>
  </si>
  <si>
    <t>Losses and Loss Adjustment Expenses [Member]</t>
  </si>
  <si>
    <t>Excess of plan assets over plan obligations</t>
  </si>
  <si>
    <t>Pension plans - Fair value of plan assets (Detail) - Pension Plans, Defined Benefit [Member] - USD ($) $ in Millions</t>
  </si>
  <si>
    <t>Fair value of plan assets</t>
  </si>
  <si>
    <t>Cash and Cash Equivalents [Member]</t>
  </si>
  <si>
    <t>Government Obligations [Member]</t>
  </si>
  <si>
    <t>Other Fixed Maturity Securities [Member]</t>
  </si>
  <si>
    <t>Investment Funds and Other [Member]</t>
  </si>
  <si>
    <t>Quoted Prices (Level 1) [Member]</t>
  </si>
  <si>
    <t>Quoted Prices (Level 1) [Member] | Cash and Cash Equivalents [Member]</t>
  </si>
  <si>
    <t>Quoted Prices (Level 1) [Member] | Equity Securities [Member]</t>
  </si>
  <si>
    <t>Quoted Prices (Level 1) [Member] | Government Obligations [Member]</t>
  </si>
  <si>
    <t>Quoted Prices (Level 1) [Member] | Other Fixed Maturity Securities [Member]</t>
  </si>
  <si>
    <t>Quoted Prices (Level 1) [Member] | Investment Funds and Other [Member]</t>
  </si>
  <si>
    <t>Significant Other Observable Inputs (Level 2) [Member]</t>
  </si>
  <si>
    <t>Significant Other Observable Inputs (Level 2) [Member] | Cash and Cash Equivalents [Member]</t>
  </si>
  <si>
    <t>Significant Other Observable Inputs (Level 2) [Member] | Equity Securities [Member]</t>
  </si>
  <si>
    <t>Significant Other Observable Inputs (Level 2) [Member] | Government Obligations [Member]</t>
  </si>
  <si>
    <t>Significant Other Observable Inputs (Level 2) [Member] | Other Fixed Maturity Securities [Member]</t>
  </si>
  <si>
    <t>Significant Other Observable Inputs (Level 2) [Member] | Investment Funds and Other [Member]</t>
  </si>
  <si>
    <t>Significant Unobservable Inputs (Level 3) [Member]</t>
  </si>
  <si>
    <t>Significant Unobservable Inputs (Level 3) [Member] | Investment Funds and Other [Member]</t>
  </si>
  <si>
    <t>Pension plans - Defined contribution pension plans - Narrative (Detail) - USD ($) $ in Millions</t>
  </si>
  <si>
    <t>Contributions to defined contribution plans</t>
  </si>
  <si>
    <t>Contingencies and Commitments - Narrative (Detail) - USD ($)</t>
  </si>
  <si>
    <t>Jan. 29, 2016</t>
  </si>
  <si>
    <t>Jan. 08, 2016</t>
  </si>
  <si>
    <t>Sep. 27, 2015</t>
  </si>
  <si>
    <t>Nov. 13, 2014</t>
  </si>
  <si>
    <t>Commitments and Contingencies [Line Items]</t>
  </si>
  <si>
    <t>Operating leases, rent expense</t>
  </si>
  <si>
    <t>Purchase commitments - 2016</t>
  </si>
  <si>
    <t>Purchase commitments - 2017</t>
  </si>
  <si>
    <t>Purchase commitments - 2018</t>
  </si>
  <si>
    <t>Purchase commitments - 2019</t>
  </si>
  <si>
    <t>Purchase commitments - 2020</t>
  </si>
  <si>
    <t>Purchase commitments - After 2020</t>
  </si>
  <si>
    <t>Estimated cost to acquire certain equity ownership interests of less than wholly-owned subsidiaries</t>
  </si>
  <si>
    <t>Berkadia Commercial Mortgage (investee) [Member]</t>
  </si>
  <si>
    <t>Voting interest in investee</t>
  </si>
  <si>
    <t>Commercial paper outstanding</t>
  </si>
  <si>
    <t>Berkshire Hathaway Insurance Group [Member]</t>
  </si>
  <si>
    <t>Reimbursement rate from joint venture partner of Company's surety bond claim losses</t>
  </si>
  <si>
    <t>Leucadia National Corporation (venture partner) [Member] | Berkadia Commercial Mortgage (investee) [Member]</t>
  </si>
  <si>
    <t>Surety bonds [Member] | Berkshire Hathaway Insurance Group [Member]</t>
  </si>
  <si>
    <t>Guarantee obligation, maximum amount of exposure</t>
  </si>
  <si>
    <t>Precision Castparts Corp [Member]</t>
  </si>
  <si>
    <t>Business acquisition, revenues</t>
  </si>
  <si>
    <t>Business acquisition, net earnings available to shareholders</t>
  </si>
  <si>
    <t>Marmon and IMC International Metalworking Companies B.V. [Member]</t>
  </si>
  <si>
    <t>Aggregate consideration for acquisition of noncontrolling interest</t>
  </si>
  <si>
    <t>Payment to acquire noncontrolling interest</t>
  </si>
  <si>
    <t>Reduction of shareholders' equity for purchase of noncontrolling interests</t>
  </si>
  <si>
    <t>Duracell Company [Member] | Proctor &amp; Gamble Company [Member] | Purchase Agreement [Member]</t>
  </si>
  <si>
    <t>Cash to be acquired at closing</t>
  </si>
  <si>
    <t>Value of shares agreed to exchange in business acquisition</t>
  </si>
  <si>
    <t>Subsequent Event [Member] | Berkshire Hathaway (Parent) [Member] | Revolving Credit Agreement [Member]</t>
  </si>
  <si>
    <t>Revolving credit agreement</t>
  </si>
  <si>
    <t>Expiration date of credit agreement</t>
  </si>
  <si>
    <t>Jan. 6,
		2017</t>
  </si>
  <si>
    <t>Subsequent Event [Member] | Berkshire Hathaway (Parent) [Member] | Precision Castparts Corp [Member]</t>
  </si>
  <si>
    <t>Business acquisition, cash price per share</t>
  </si>
  <si>
    <t>Aggregate consideration paid for business acquisition</t>
  </si>
  <si>
    <t>Subsequent Event [Member] | Berkshire Hathaway (Parent) [Member] | Precision Castparts Corp [Member] | Revolving Credit Agreement [Member]</t>
  </si>
  <si>
    <t>Borrowings under credit agreement</t>
  </si>
  <si>
    <t>Contingencies and Commitments - Operating leases minimum payments (Detail) $ in Millions</t>
  </si>
  <si>
    <t>Minimum rental payments for operating leases</t>
  </si>
  <si>
    <t>Future minimum rental payments, total</t>
  </si>
  <si>
    <t>Business segment data (Detail) - USD ($) $ in Millions</t>
  </si>
  <si>
    <t>Sep. 30, 2014</t>
  </si>
  <si>
    <t>Jun. 30, 2014</t>
  </si>
  <si>
    <t>Mar. 31, 2014</t>
  </si>
  <si>
    <t>Segment Reporting Information [Line Items]</t>
  </si>
  <si>
    <t>Total earnings before income taxes</t>
  </si>
  <si>
    <t>Capital expenditures</t>
  </si>
  <si>
    <t>Depreciation of tangible assets</t>
  </si>
  <si>
    <t>Goodwill at year-end</t>
  </si>
  <si>
    <t>Operating Businesses [Member]</t>
  </si>
  <si>
    <t>Earnings before income taxes from operating businesses</t>
  </si>
  <si>
    <t>Identifiable assets at year-end</t>
  </si>
  <si>
    <t>Operating Businesses [Member] | Berkshire Hathaway Insurance Group [Member]</t>
  </si>
  <si>
    <t>Operating Businesses [Member] | Berkshire Hathaway Insurance Group [Member] | GEICO [Member]</t>
  </si>
  <si>
    <t>Premiums earned</t>
  </si>
  <si>
    <t>Operating Businesses [Member] | Berkshire Hathaway Insurance Group [Member] | General Re [Member]</t>
  </si>
  <si>
    <t>Operating Businesses [Member] | Berkshire Hathaway Insurance Group [Member] | Berkshire Hathaway Reinsurance and Primary Groups [Member]</t>
  </si>
  <si>
    <t>Operating Businesses [Member] | Berkshire Hathaway Insurance Group [Member] | Berkshire Hathaway Reinsurance Group [Member]</t>
  </si>
  <si>
    <t>Operating Businesses [Member] | Berkshire Hathaway Insurance Group [Member] | Berkshire Hathaway Primary Group [Member]</t>
  </si>
  <si>
    <t>Operating Businesses [Member] | Berkshire Hathaway Insurance Group [Member] | Investment Income [Member]</t>
  </si>
  <si>
    <t>Operating Businesses [Member] | BNSF [Member]</t>
  </si>
  <si>
    <t>Operating Businesses [Member] | Berkshire Hathaway Energy [Member]</t>
  </si>
  <si>
    <t>Operating Businesses [Member] | McLane Company [Member]</t>
  </si>
  <si>
    <t>Operating Businesses [Member] | Manufacturing Businesses [Member]</t>
  </si>
  <si>
    <t>Operating Businesses [Member] | Service and Retailing Businesses [Member]</t>
  </si>
  <si>
    <t>Operating Businesses [Member] | Finance and Financial Products Reportable Segment [Member]</t>
  </si>
  <si>
    <t>Corporate, Eliminations and Other [Member]</t>
  </si>
  <si>
    <t>Segment Reconciling Items [Member]</t>
  </si>
  <si>
    <t>Investment and derivative gains/losses</t>
  </si>
  <si>
    <t>Investment and derivative gains/losses, tax</t>
  </si>
  <si>
    <t>Interest expense, tax</t>
  </si>
  <si>
    <t>Segment Reconciling Items [Member] | Kraft Heinz (previously Heinz Holding) [Member]</t>
  </si>
  <si>
    <t>Investments in Kraft Heinz</t>
  </si>
  <si>
    <t>Investments in Kraft Heinz, tax</t>
  </si>
  <si>
    <t>Business segment data - Insurance premiums by type (Detail) - USD ($) $ in Millions</t>
  </si>
  <si>
    <t>Property/Casualty [Member]</t>
  </si>
  <si>
    <t>Premiums written - Direct</t>
  </si>
  <si>
    <t>Premiums written - Assumed</t>
  </si>
  <si>
    <t>Premiums written - Ceded</t>
  </si>
  <si>
    <t>Premiums written</t>
  </si>
  <si>
    <t>Premiums earned - Direct</t>
  </si>
  <si>
    <t>Premiums earned - Assumed</t>
  </si>
  <si>
    <t>Premiums earned - Ceded</t>
  </si>
  <si>
    <t>Life/Health [Member]</t>
  </si>
  <si>
    <t>Business segment data - Insurance premiums by geographic area (Detail) - USD ($) $ in Millions</t>
  </si>
  <si>
    <t>Property/Casualty [Member] | United States [Member]</t>
  </si>
  <si>
    <t>Property/Casualty [Member] | Asia Pacific [Member]</t>
  </si>
  <si>
    <t>Property/Casualty [Member] | Western Europe [Member]</t>
  </si>
  <si>
    <t>Property/Casualty [Member] | All Other Geographic Areas [Member]</t>
  </si>
  <si>
    <t>Life/Health [Member] | United States [Member]</t>
  </si>
  <si>
    <t>Life/Health [Member] | Asia Pacific [Member]</t>
  </si>
  <si>
    <t>Life/Health [Member] | Western Europe [Member]</t>
  </si>
  <si>
    <t>Life/Health [Member] | All Other Geographic Areas [Member]</t>
  </si>
  <si>
    <t>Business segment data - Narrative (Detail) - USD ($) $ in Billions</t>
  </si>
  <si>
    <t>Wal-Mart Stores, Inc. [Member]</t>
  </si>
  <si>
    <t>Sales and Service Revenues [Member] | Geographic Concentration [Member] | United States [Member]</t>
  </si>
  <si>
    <t>87.00%</t>
  </si>
  <si>
    <t>85.00%</t>
  </si>
  <si>
    <t>Property, Plant and Equipment [Member] | Geographic Concentration [Member] | United States [Member]</t>
  </si>
  <si>
    <t>89.00%</t>
  </si>
  <si>
    <t>Railroad, Utilities and Energy [Member] | Revenues [Member] | Geographic Concentration [Member] | United States [Member]</t>
  </si>
  <si>
    <t>96.00%</t>
  </si>
  <si>
    <t>Quarterly data (Detail) - USD ($) $ / shares in Units, $ in Millions</t>
  </si>
  <si>
    <t>Quarterly Financial Information [Line Items]</t>
  </si>
  <si>
    <t>Net earnings attributable to Berkshire shareholders</t>
  </si>
  <si>
    <t>Net earnings attributable to Berkshire shareholders per equivalent Class A common share</t>
  </si>
  <si>
    <t>Includes investment gains/losses, other-than-temporary impairment losses on investments and derivative gains/losses. Derivative gains/losses include significant amounts related to non-cash changes in the fair value of long-term contracts arising from short-term changes in equity prices, interest rates and foreign currency rates, among other factors. After-tax investment and derivative gains/losses for the periods presented above are as follows (in millions):                                 1st  Quarter      2nd  Quarter      3rd  Quarter     4th  Quarter      Investment and derivative gains/losses - 2015     $ 920       $ 123       $ 4,877      $ 805       Investment and derivative gains/losses - 2014       1,172         2,064         (107 )      192</t>
  </si>
  <si>
    <t>Condensed Financial Information - Balance Sheets (Detail) - USD ($) $ in Millions</t>
  </si>
  <si>
    <t>Assets:</t>
  </si>
  <si>
    <t>Liabilities and Shareholders' Equity:</t>
  </si>
  <si>
    <t>Investments in fixed maturity and equity securities</t>
  </si>
  <si>
    <t>Investments in and advances to/from consolidated subsidiaries</t>
  </si>
  <si>
    <t>Accounts payable, accrued interest and other liabilities</t>
  </si>
  <si>
    <t>Condensed Financial Information - Statements of Earnings and Comprehensive Income (Detail) - USD ($) $ in Millions</t>
  </si>
  <si>
    <t>From consolidated subsidiaries:</t>
  </si>
  <si>
    <t>Cost and expense items:</t>
  </si>
  <si>
    <t>Dividends</t>
  </si>
  <si>
    <t>Undistributed earnings</t>
  </si>
  <si>
    <t>Total income from consolidated subsidiaries</t>
  </si>
  <si>
    <t>Other income</t>
  </si>
  <si>
    <t>General and administrative</t>
  </si>
  <si>
    <t>Other comprehensive income attributable to Berkshire Hathaway shareholders</t>
  </si>
  <si>
    <t>Condensed Financial Information - Statements of Cash Flows (Detail) - USD ($) $ in Millions</t>
  </si>
  <si>
    <t>Adjustments to reconcile net earnings to cash flows from operating activities:</t>
  </si>
  <si>
    <t>Income taxes payable</t>
  </si>
  <si>
    <t>Other cash flow information:</t>
  </si>
  <si>
    <t>Income taxes paid</t>
  </si>
  <si>
    <t>Undistributed earnings of subsidiaries</t>
  </si>
  <si>
    <t>Non-cash dividends from subsidiaries</t>
  </si>
  <si>
    <t>Investments in and advances to/repayments from subsidiaries</t>
  </si>
  <si>
    <t>Interest paid</t>
  </si>
  <si>
    <t>Non-cash investments in subsidiaries</t>
  </si>
  <si>
    <t>Note to Condensed Financial Information - Narrative (Detail) € in Millions</t>
  </si>
  <si>
    <t>Jan. 29, 2016USD ($)</t>
  </si>
  <si>
    <t>Jan. 08, 2016USD ($)</t>
  </si>
  <si>
    <t>Jul. 02, 2015</t>
  </si>
  <si>
    <t>Jul. 01, 2015USD ($)</t>
  </si>
  <si>
    <t>Jun. 07, 2013USD ($)</t>
  </si>
  <si>
    <t>Condensed Financial Statements, Captions [Line Items]</t>
  </si>
  <si>
    <t>Maturing: 2016</t>
  </si>
  <si>
    <t>Maturing: 2017</t>
  </si>
  <si>
    <t>Maturing: 2018</t>
  </si>
  <si>
    <t>Maturing: 2019</t>
  </si>
  <si>
    <t>Maturing: 2020</t>
  </si>
  <si>
    <t>Guarantee of subsidiary debt obligations</t>
  </si>
  <si>
    <t>Berkshire Hathaway (Parent) [Member] | Equity Index Put Options and Credit Default Derivatives [Member]</t>
  </si>
  <si>
    <t>Guarantee of subsidiary obligations under derivative liability contracts</t>
  </si>
  <si>
    <t>Berkshire Hathaway (Parent) [Member] | Subsequent Event [Member] | Revolving Credit Agreement [Member]</t>
  </si>
  <si>
    <t>Berkshire Hathaway (Parent) [Member] | Precision Castparts Corp [Member] | Subsequent Event [Member]</t>
  </si>
  <si>
    <t>Aggregate consideration paid for acquisition</t>
  </si>
  <si>
    <t>Berkshire Hathaway (Parent) [Member] | Precision Castparts Corp [Member] | Subsequent Event [Member] | Revolving Credit Agreement [Member]</t>
  </si>
  <si>
    <t>Kraft Heinz (previously Heinz Holding) [Member] | Berkshire Hathaway (Parent) [Member] | Common Stock and Warrants [Member]</t>
  </si>
</sst>
</file>

<file path=xl/styles.xml><?xml version="1.0" encoding="utf-8"?>
<styleSheet xmlns="http://schemas.openxmlformats.org/spreadsheetml/2006/main">
  <numFmts count="11">
    <numFmt formatCode="_(&quot;$ &quot;#,##0_);_(&quot;$ &quot;(#,##0)" numFmtId="165"/>
    <numFmt formatCode="#,##0.000000_);(#,##0.000000)" numFmtId="166"/>
    <numFmt formatCode="_(&quot;$ &quot;#,##0.00_);_(&quot;$ &quot;(#,##0.00)" numFmtId="167"/>
    <numFmt formatCode="_(&quot;CAD &quot;#,##0.0_);_(&quot;CAD &quot;(#,##0.0)" numFmtId="168"/>
    <numFmt formatCode="#,##0.000_);(#,##0.000)" numFmtId="169"/>
    <numFmt formatCode="_(&quot;$ &quot;#,##0.000000_);_(&quot;$ &quot;(#,##0.000000)" numFmtId="170"/>
    <numFmt formatCode="_(&quot;€ &quot;#,##0_);_(&quot;€ &quot;(#,##0)" numFmtId="171"/>
    <numFmt formatCode="_(&quot;$ &quot;#,##0.0000_);_(&quot;$ &quot;(#,##0.0000)" numFmtId="172"/>
    <numFmt formatCode="#,##0.0000_);(#,##0.0000)" numFmtId="173"/>
    <numFmt formatCode="_(&quot;After &quot;#,##0_);_(&quot;After &quot;(#,##0)" numFmtId="174"/>
    <numFmt formatCode="_(&quot;$ &quot;#,##0.0_);_(&quot;$ &quot;(#,##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7"/>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67983</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D17" s="7">
        <v>257347000000</v>
      </c>
    </row>
    <row r="18" spans="1:4">
      <c t="s" r="A18" s="4">
        <v>30</v>
      </c>
    </row>
    <row r="19" spans="1:4">
      <c t="s" r="A19" s="3">
        <v>5</v>
      </c>
    </row>
    <row r="20" spans="1:4">
      <c t="s" r="A20" s="4">
        <v>31</v>
      </c>
      <c t="n" r="C20" s="6">
        <v>807811</v>
      </c>
    </row>
    <row r="21" spans="1:4">
      <c t="s" r="A21" s="4">
        <v>32</v>
      </c>
    </row>
    <row r="22" spans="1:4">
      <c t="s" r="A22" s="3">
        <v>5</v>
      </c>
    </row>
    <row r="23" spans="1:4">
      <c t="s" r="A23" s="4">
        <v>31</v>
      </c>
      <c t="n" r="C23" s="6">
        <v>1253479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7</v>
      </c>
      <c t="s" r="B1" s="2">
        <v>1</v>
      </c>
    </row>
    <row r="2" spans="1:2">
      <c t="s" r="B2" s="2">
        <v>2</v>
      </c>
    </row>
    <row r="3" spans="1:2">
      <c t="s" r="A3" s="3">
        <v>175</v>
      </c>
    </row>
    <row r="4" spans="1:2">
      <c t="s" r="A4" s="4">
        <v>37</v>
      </c>
      <c t="s" r="B4" s="4">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8</v>
      </c>
      <c t="s" r="B1" s="2">
        <v>1</v>
      </c>
    </row>
    <row r="2" spans="1:4">
      <c t="s" r="B2" s="2">
        <v>2</v>
      </c>
      <c t="s" r="C2" s="2">
        <v>34</v>
      </c>
      <c t="s" r="D2" s="2">
        <v>82</v>
      </c>
    </row>
    <row r="3" spans="1:4">
      <c t="s" r="A3" s="4">
        <v>989</v>
      </c>
    </row>
    <row r="4" spans="1:4">
      <c t="s" r="A4" s="3">
        <v>990</v>
      </c>
    </row>
    <row r="5" spans="1:4">
      <c t="s" r="A5" s="4">
        <v>991</v>
      </c>
      <c t="n" r="B5" s="7">
        <v>-4759</v>
      </c>
      <c t="n" r="C5" s="7">
        <v>-5255</v>
      </c>
      <c t="n" r="D5" s="7">
        <v>-7847</v>
      </c>
    </row>
    <row r="6" spans="1:4">
      <c t="s" r="A6" s="4">
        <v>992</v>
      </c>
      <c t="n" r="B6" s="6">
        <v>1080</v>
      </c>
      <c t="n" r="C6" s="6">
        <v>524</v>
      </c>
      <c t="n" r="D6" s="6">
        <v>2652</v>
      </c>
    </row>
    <row r="7" spans="1:4">
      <c t="s" r="A7" s="4">
        <v>993</v>
      </c>
      <c t="n" r="B7" s="6">
        <v>-7</v>
      </c>
      <c t="n" r="D7" s="6">
        <v>-1</v>
      </c>
    </row>
    <row r="8" spans="1:4">
      <c t="s" r="A8" s="4">
        <v>994</v>
      </c>
      <c t="n" r="B8" s="6">
        <v>-19</v>
      </c>
      <c t="n" r="C8" s="6">
        <v>5</v>
      </c>
      <c t="n" r="D8" s="6">
        <v>1</v>
      </c>
    </row>
    <row r="9" spans="1:4">
      <c t="s" r="A9" s="4">
        <v>995</v>
      </c>
      <c t="n" r="C9" s="6">
        <v>1</v>
      </c>
    </row>
    <row r="10" spans="1:4">
      <c t="s" r="A10" s="4">
        <v>996</v>
      </c>
      <c t="n" r="B10" s="6">
        <v>-83</v>
      </c>
      <c t="n" r="C10" s="6">
        <v>1</v>
      </c>
      <c t="n" r="D10" s="6">
        <v>-60</v>
      </c>
    </row>
    <row r="11" spans="1:4">
      <c t="s" r="A11" s="4">
        <v>997</v>
      </c>
      <c t="n" r="B11" s="6">
        <v>3</v>
      </c>
      <c t="n" r="C11" s="6">
        <v>-35</v>
      </c>
    </row>
    <row r="12" spans="1:4">
      <c t="s" r="A12" s="4">
        <v>998</v>
      </c>
      <c t="n" r="B12" s="6">
        <v>-3785</v>
      </c>
      <c t="n" r="C12" s="6">
        <v>-4759</v>
      </c>
      <c t="n" r="D12" s="6">
        <v>-5255</v>
      </c>
    </row>
    <row r="13" spans="1:4">
      <c t="s" r="A13" s="4">
        <v>606</v>
      </c>
    </row>
    <row r="14" spans="1:4">
      <c t="s" r="A14" s="3">
        <v>990</v>
      </c>
    </row>
    <row r="15" spans="1:4">
      <c t="s" r="A15" s="4">
        <v>991</v>
      </c>
      <c t="n" r="B15" s="6">
        <v>8</v>
      </c>
      <c t="n" r="C15" s="6">
        <v>372</v>
      </c>
      <c t="n" r="D15" s="6">
        <v>652</v>
      </c>
    </row>
    <row r="16" spans="1:4">
      <c t="s" r="A16" s="4">
        <v>992</v>
      </c>
      <c t="n" r="D16" s="6">
        <v>312</v>
      </c>
    </row>
    <row r="17" spans="1:4">
      <c t="s" r="A17" s="4">
        <v>993</v>
      </c>
      <c t="n" r="B17" s="6">
        <v>-2</v>
      </c>
      <c t="n" r="C17" s="6">
        <v>13</v>
      </c>
      <c t="n" r="D17" s="6">
        <v>-14</v>
      </c>
    </row>
    <row r="18" spans="1:4">
      <c t="s" r="A18" s="4">
        <v>995</v>
      </c>
      <c t="n" r="B18" s="6">
        <v>101</v>
      </c>
    </row>
    <row r="19" spans="1:4">
      <c t="s" r="A19" s="4">
        <v>996</v>
      </c>
      <c t="n" r="B19" s="6">
        <v>-7</v>
      </c>
      <c t="n" r="C19" s="6">
        <v>-2</v>
      </c>
      <c t="n" r="D19" s="6">
        <v>-578</v>
      </c>
    </row>
    <row r="20" spans="1:4">
      <c t="s" r="A20" s="4">
        <v>997</v>
      </c>
      <c t="n" r="C20" s="6">
        <v>-375</v>
      </c>
    </row>
    <row r="21" spans="1:4">
      <c t="s" r="A21" s="4">
        <v>998</v>
      </c>
      <c t="n" r="B21" s="6">
        <v>100</v>
      </c>
      <c t="n" r="C21" s="6">
        <v>8</v>
      </c>
      <c t="n" r="D21" s="6">
        <v>372</v>
      </c>
    </row>
    <row r="22" spans="1:4">
      <c t="s" r="A22" s="4">
        <v>999</v>
      </c>
    </row>
    <row r="23" spans="1:4">
      <c t="s" r="A23" s="3">
        <v>990</v>
      </c>
    </row>
    <row r="24" spans="1:4">
      <c t="s" r="A24" s="4">
        <v>991</v>
      </c>
      <c t="n" r="B24" s="6">
        <v>21996</v>
      </c>
      <c t="n" r="C24" s="6">
        <v>17958</v>
      </c>
      <c t="n" r="D24" s="6">
        <v>15785</v>
      </c>
    </row>
    <row r="25" spans="1:4">
      <c t="s" r="A25" s="4">
        <v>992</v>
      </c>
      <c t="n" r="D25" s="6">
        <v>522</v>
      </c>
    </row>
    <row r="26" spans="1:4">
      <c t="s" r="A26" s="4">
        <v>993</v>
      </c>
      <c t="n" r="B26" s="6">
        <v>-593</v>
      </c>
      <c t="n" r="C26" s="6">
        <v>1373</v>
      </c>
      <c t="n" r="D26" s="6">
        <v>3177</v>
      </c>
    </row>
    <row r="27" spans="1:4">
      <c t="s" r="A27" s="4">
        <v>995</v>
      </c>
      <c t="n" r="C27" s="6">
        <v>3000</v>
      </c>
    </row>
    <row r="28" spans="1:4">
      <c t="s" r="A28" s="4">
        <v>996</v>
      </c>
      <c t="n" r="D28" s="6">
        <v>-31</v>
      </c>
    </row>
    <row r="29" spans="1:4">
      <c t="s" r="A29" s="4">
        <v>997</v>
      </c>
      <c t="n" r="C29" s="6">
        <v>-335</v>
      </c>
      <c t="n" r="D29" s="6">
        <v>-1495</v>
      </c>
    </row>
    <row r="30" spans="1:4">
      <c t="s" r="A30" s="4">
        <v>998</v>
      </c>
      <c t="n" r="B30" s="7">
        <v>21403</v>
      </c>
      <c t="n" r="C30" s="7">
        <v>21996</v>
      </c>
      <c t="n" r="D30" s="7">
        <v>1795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1000</v>
      </c>
      <c t="s" r="B1" s="2">
        <v>1</v>
      </c>
    </row>
    <row r="2" spans="1:2">
      <c t="s" r="B2" s="2">
        <v>401</v>
      </c>
    </row>
    <row r="3" spans="1:2">
      <c t="s" r="A3" s="4">
        <v>1001</v>
      </c>
    </row>
    <row r="4" spans="1:2">
      <c t="s" r="A4" s="3">
        <v>1002</v>
      </c>
    </row>
    <row r="5" spans="1:2">
      <c t="s" r="A5" s="4">
        <v>1003</v>
      </c>
      <c t="s" r="B5" s="4">
        <v>692</v>
      </c>
    </row>
    <row r="6" spans="1:2">
      <c t="s" r="A6" s="4">
        <v>1004</v>
      </c>
      <c t="s" r="B6" s="4">
        <v>1005</v>
      </c>
    </row>
    <row r="7" spans="1:2">
      <c t="s" r="A7" s="4">
        <v>1006</v>
      </c>
      <c t="n" r="B7" s="7">
        <v>14822</v>
      </c>
    </row>
    <row r="8" spans="1:2">
      <c t="s" r="A8" s="4">
        <v>1007</v>
      </c>
    </row>
    <row r="9" spans="1:2">
      <c t="s" r="A9" s="3">
        <v>1002</v>
      </c>
    </row>
    <row r="10" spans="1:2">
      <c t="s" r="A10" s="4">
        <v>1008</v>
      </c>
      <c t="s" r="B10" s="4">
        <v>388</v>
      </c>
    </row>
    <row r="11" spans="1:2">
      <c t="s" r="A11" s="4">
        <v>1006</v>
      </c>
      <c t="n" r="B11" s="7">
        <v>6580</v>
      </c>
    </row>
    <row r="12" spans="1:2">
      <c t="s" r="A12" s="4">
        <v>1009</v>
      </c>
    </row>
    <row r="13" spans="1:2">
      <c t="s" r="A13" s="3">
        <v>1002</v>
      </c>
    </row>
    <row r="14" spans="1:2">
      <c t="s" r="A14" s="4">
        <v>1010</v>
      </c>
      <c t="s" r="B14" s="4">
        <v>1011</v>
      </c>
    </row>
    <row r="15" spans="1:2">
      <c t="s" r="A15" s="4">
        <v>1012</v>
      </c>
      <c t="n" r="B15" s="7">
        <v>3552</v>
      </c>
    </row>
    <row r="16" spans="1:2">
      <c t="s" r="A16" s="4">
        <v>1013</v>
      </c>
    </row>
    <row r="17" spans="1:2">
      <c t="s" r="A17" s="3">
        <v>1002</v>
      </c>
    </row>
    <row r="18" spans="1:2">
      <c t="s" r="A18" s="4">
        <v>1014</v>
      </c>
      <c t="s" r="B18" s="4">
        <v>1015</v>
      </c>
    </row>
    <row r="19" spans="1:2">
      <c t="s" r="A19" s="4">
        <v>1012</v>
      </c>
      <c t="n" r="B19" s="7">
        <v>28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16</v>
      </c>
      <c t="s" r="B1" s="2">
        <v>1</v>
      </c>
    </row>
    <row r="2" spans="1:5">
      <c t="s" r="B2" s="2">
        <v>2</v>
      </c>
      <c t="s" r="C2" s="2">
        <v>34</v>
      </c>
      <c t="s" r="D2" s="2">
        <v>82</v>
      </c>
      <c t="s" r="E2" s="2">
        <v>1017</v>
      </c>
    </row>
    <row r="3" spans="1:5">
      <c t="s" r="A3" s="4">
        <v>30</v>
      </c>
    </row>
    <row r="4" spans="1:5">
      <c t="s" r="A4" s="3">
        <v>1018</v>
      </c>
    </row>
    <row r="5" spans="1:5">
      <c t="s" r="A5" s="4">
        <v>1019</v>
      </c>
      <c t="n" r="B5" s="6">
        <v>820102</v>
      </c>
      <c t="n" r="C5" s="6">
        <v>838019</v>
      </c>
      <c t="n" r="D5" s="6">
        <v>868616</v>
      </c>
      <c t="n" r="E5" s="6">
        <v>904528</v>
      </c>
    </row>
    <row r="6" spans="1:5">
      <c t="s" r="A6" s="4">
        <v>1020</v>
      </c>
      <c t="n" r="B6" s="6">
        <v>-11680</v>
      </c>
      <c t="n" r="C6" s="6">
        <v>-11680</v>
      </c>
      <c t="n" r="D6" s="6">
        <v>-9573</v>
      </c>
      <c t="n" r="E6" s="6">
        <v>-9573</v>
      </c>
    </row>
    <row r="7" spans="1:5">
      <c t="s" r="A7" s="4">
        <v>1021</v>
      </c>
      <c t="n" r="B7" s="6">
        <v>808422</v>
      </c>
      <c t="n" r="C7" s="6">
        <v>826339</v>
      </c>
      <c t="n" r="D7" s="6">
        <v>859043</v>
      </c>
      <c t="n" r="E7" s="6">
        <v>894955</v>
      </c>
    </row>
    <row r="8" spans="1:5">
      <c t="s" r="A8" s="4">
        <v>1022</v>
      </c>
      <c t="n" r="B8" s="6">
        <v>-17917</v>
      </c>
      <c t="n" r="C8" s="6">
        <v>-30597</v>
      </c>
      <c t="n" r="D8" s="6">
        <v>-35912</v>
      </c>
    </row>
    <row r="9" spans="1:5">
      <c t="s" r="A9" s="4">
        <v>1023</v>
      </c>
      <c t="n" r="C9" s="6">
        <v>-2107</v>
      </c>
    </row>
    <row r="10" spans="1:5">
      <c t="s" r="A10" s="4">
        <v>32</v>
      </c>
    </row>
    <row r="11" spans="1:5">
      <c t="s" r="A11" s="3">
        <v>1018</v>
      </c>
    </row>
    <row r="12" spans="1:5">
      <c t="s" r="A12" s="4">
        <v>1019</v>
      </c>
      <c t="n" r="B12" s="6">
        <v>1253866598</v>
      </c>
      <c t="n" r="C12" s="6">
        <v>1226265250</v>
      </c>
      <c t="n" r="D12" s="6">
        <v>1178775092</v>
      </c>
      <c t="n" r="E12" s="6">
        <v>1123393956</v>
      </c>
    </row>
    <row r="13" spans="1:5">
      <c t="s" r="A13" s="4">
        <v>1020</v>
      </c>
      <c t="n" r="B13" s="6">
        <v>-1409762</v>
      </c>
      <c t="n" r="C13" s="6">
        <v>-1409762</v>
      </c>
      <c t="n" r="D13" s="6">
        <v>-1408484</v>
      </c>
      <c t="n" r="E13" s="6">
        <v>-1408484</v>
      </c>
    </row>
    <row r="14" spans="1:5">
      <c t="s" r="A14" s="4">
        <v>1021</v>
      </c>
      <c t="n" r="B14" s="6">
        <v>1252456836</v>
      </c>
      <c t="n" r="C14" s="6">
        <v>1224855488</v>
      </c>
      <c t="n" r="D14" s="6">
        <v>1177366608</v>
      </c>
      <c t="n" r="E14" s="6">
        <v>1121985472</v>
      </c>
    </row>
    <row r="15" spans="1:5">
      <c t="s" r="A15" s="4">
        <v>1022</v>
      </c>
      <c t="n" r="B15" s="6">
        <v>27601348</v>
      </c>
      <c t="n" r="C15" s="6">
        <v>47490158</v>
      </c>
      <c t="n" r="D15" s="6">
        <v>55381136</v>
      </c>
    </row>
    <row r="16" spans="1:5">
      <c t="s" r="A16" s="4">
        <v>1023</v>
      </c>
      <c t="n" r="C16" s="6">
        <v>-127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30"/>
  </cols>
  <sheetData>
    <row r="1" spans="1:2">
      <c t="s" r="A1" s="1">
        <v>1024</v>
      </c>
      <c t="s" r="B1" s="2">
        <v>1025</v>
      </c>
    </row>
    <row r="2" spans="1:2">
      <c t="s" r="A2" s="4">
        <v>30</v>
      </c>
    </row>
    <row r="3" spans="1:2">
      <c t="s" r="A3" s="3">
        <v>1018</v>
      </c>
    </row>
    <row r="4" spans="1:2">
      <c t="s" r="A4" s="4">
        <v>1026</v>
      </c>
      <c t="n" r="B4" s="7">
        <v>5</v>
      </c>
    </row>
    <row r="5" spans="1:2">
      <c t="s" r="A5" s="4">
        <v>1027</v>
      </c>
      <c t="n" r="B5" s="6">
        <v>1650000</v>
      </c>
    </row>
    <row r="6" spans="1:2">
      <c t="s" r="A6" s="4">
        <v>32</v>
      </c>
    </row>
    <row r="7" spans="1:2">
      <c t="s" r="A7" s="3">
        <v>1018</v>
      </c>
    </row>
    <row r="8" spans="1:2">
      <c t="s" r="A8" s="4">
        <v>1026</v>
      </c>
      <c t="n" r="B8" s="14">
        <v>0.0033</v>
      </c>
    </row>
    <row r="9" spans="1:2">
      <c t="s" r="A9" s="4">
        <v>1027</v>
      </c>
      <c t="n" r="B9" s="6">
        <v>32250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20"/>
    <col customWidth="1" max="5" min="5" width="20"/>
  </cols>
  <sheetData>
    <row r="1" spans="1:5">
      <c t="s" r="A1" s="1">
        <v>1028</v>
      </c>
      <c t="s" r="B1" s="2">
        <v>1029</v>
      </c>
      <c t="s" r="C1" s="2">
        <v>1030</v>
      </c>
      <c t="s" r="D1" s="2">
        <v>1031</v>
      </c>
      <c t="s" r="E1" s="2">
        <v>1032</v>
      </c>
    </row>
    <row r="2" spans="1:5">
      <c t="s" r="A2" s="3">
        <v>1018</v>
      </c>
    </row>
    <row r="3" spans="1:5">
      <c t="s" r="A3" s="4">
        <v>1033</v>
      </c>
      <c t="n" r="C3" s="6">
        <v>1000000</v>
      </c>
    </row>
    <row r="4" spans="1:5">
      <c t="s" r="A4" s="4">
        <v>1034</v>
      </c>
      <c t="n" r="C4" s="6">
        <v>0</v>
      </c>
    </row>
    <row r="5" spans="1:5">
      <c t="s" r="A5" s="4">
        <v>428</v>
      </c>
    </row>
    <row r="6" spans="1:5">
      <c t="s" r="A6" s="3">
        <v>1018</v>
      </c>
    </row>
    <row r="7" spans="1:5">
      <c t="s" r="A7" s="4">
        <v>1035</v>
      </c>
      <c t="n" r="B7" s="6">
        <v>1620190</v>
      </c>
    </row>
    <row r="8" spans="1:5">
      <c t="s" r="A8" s="4">
        <v>1036</v>
      </c>
    </row>
    <row r="9" spans="1:5">
      <c t="s" r="A9" s="3">
        <v>1018</v>
      </c>
    </row>
    <row r="10" spans="1:5">
      <c t="s" r="A10" s="4">
        <v>1037</v>
      </c>
      <c t="s" r="C10" s="4">
        <v>1038</v>
      </c>
    </row>
    <row r="11" spans="1:5">
      <c t="s" r="A11" s="4">
        <v>1039</v>
      </c>
      <c t="n" r="C11" s="7">
        <v>20000000000</v>
      </c>
    </row>
    <row r="12" spans="1:5">
      <c t="s" r="A12" s="4">
        <v>1040</v>
      </c>
      <c t="n" r="C12" s="6">
        <v>0</v>
      </c>
      <c t="n" r="D12" s="6">
        <v>0</v>
      </c>
      <c t="n" r="E12" s="6">
        <v>0</v>
      </c>
    </row>
    <row r="13" spans="1:5">
      <c t="s" r="A13" s="4">
        <v>32</v>
      </c>
    </row>
    <row r="14" spans="1:5">
      <c t="s" r="A14" s="3">
        <v>1018</v>
      </c>
    </row>
    <row r="15" spans="1:5">
      <c t="s" r="A15" s="4">
        <v>1041</v>
      </c>
      <c t="n" r="C15" s="8">
        <v>0.0006669999999999999</v>
      </c>
    </row>
    <row r="16" spans="1:5">
      <c t="s" r="A16" s="4">
        <v>1042</v>
      </c>
      <c t="n" r="C16" s="15">
        <v>0.0001</v>
      </c>
    </row>
    <row r="17" spans="1:5">
      <c t="s" r="A17" s="4">
        <v>1043</v>
      </c>
      <c t="n" r="C17" s="6">
        <v>1500</v>
      </c>
    </row>
    <row r="18" spans="1:5">
      <c t="s" r="A18" s="4">
        <v>1040</v>
      </c>
      <c t="n" r="D18" s="6">
        <v>1278</v>
      </c>
    </row>
    <row r="19" spans="1:5">
      <c t="s" r="A19" s="4">
        <v>1044</v>
      </c>
    </row>
    <row r="20" spans="1:5">
      <c t="s" r="A20" s="3">
        <v>1018</v>
      </c>
    </row>
    <row r="21" spans="1:5">
      <c t="s" r="A21" s="4">
        <v>1040</v>
      </c>
      <c t="n" r="B21" s="6">
        <v>1278</v>
      </c>
    </row>
    <row r="22" spans="1:5">
      <c t="s" r="A22" s="4">
        <v>30</v>
      </c>
    </row>
    <row r="23" spans="1:5">
      <c t="s" r="A23" s="3">
        <v>1018</v>
      </c>
    </row>
    <row r="24" spans="1:5">
      <c t="s" r="A24" s="4">
        <v>1042</v>
      </c>
      <c t="n" r="C24" s="6">
        <v>1</v>
      </c>
    </row>
    <row r="25" spans="1:5">
      <c t="s" r="A25" s="4">
        <v>1045</v>
      </c>
      <c t="n" r="C25" s="6">
        <v>1643393</v>
      </c>
      <c t="n" r="D25" s="6">
        <v>1642909</v>
      </c>
    </row>
    <row r="26" spans="1:5">
      <c t="s" r="A26" s="4">
        <v>1040</v>
      </c>
      <c t="n" r="D26" s="6">
        <v>2107</v>
      </c>
    </row>
    <row r="27" spans="1:5">
      <c t="s" r="A27" s="4">
        <v>1046</v>
      </c>
    </row>
    <row r="28" spans="1:5">
      <c t="s" r="A28" s="3">
        <v>1018</v>
      </c>
    </row>
    <row r="29" spans="1:5">
      <c t="s" r="A29" s="4">
        <v>1040</v>
      </c>
      <c t="n" r="B29" s="6">
        <v>210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7</v>
      </c>
      <c t="s" r="B1" s="2">
        <v>1</v>
      </c>
    </row>
    <row r="2" spans="1:4">
      <c t="s" r="B2" s="2">
        <v>2</v>
      </c>
      <c t="s" r="C2" s="2">
        <v>34</v>
      </c>
      <c t="s" r="D2" s="2">
        <v>82</v>
      </c>
    </row>
    <row r="3" spans="1:4">
      <c t="s" r="A3" s="3">
        <v>1048</v>
      </c>
    </row>
    <row r="4" spans="1:4">
      <c t="s" r="A4" s="4">
        <v>991</v>
      </c>
      <c t="n" r="B4" s="7">
        <v>42732</v>
      </c>
      <c t="n" r="C4" s="7">
        <v>44025</v>
      </c>
      <c t="n" r="D4" s="7">
        <v>27500</v>
      </c>
    </row>
    <row r="5" spans="1:4">
      <c t="s" r="A5" s="4">
        <v>1049</v>
      </c>
      <c t="n" r="B5" s="6">
        <v>-7470</v>
      </c>
      <c t="n" r="C5" s="6">
        <v>802</v>
      </c>
      <c t="n" r="D5" s="6">
        <v>18044</v>
      </c>
    </row>
    <row r="6" spans="1:4">
      <c t="s" r="A6" s="4">
        <v>1050</v>
      </c>
      <c t="n" r="B6" s="6">
        <v>-1280</v>
      </c>
      <c t="n" r="C6" s="6">
        <v>-2095</v>
      </c>
      <c t="n" r="D6" s="6">
        <v>-1498</v>
      </c>
    </row>
    <row r="7" spans="1:4">
      <c t="s" r="A7" s="4">
        <v>131</v>
      </c>
      <c t="n" r="D7" s="6">
        <v>-21</v>
      </c>
    </row>
    <row r="8" spans="1:4">
      <c t="s" r="A8" s="4">
        <v>998</v>
      </c>
      <c t="n" r="B8" s="6">
        <v>33982</v>
      </c>
      <c t="n" r="C8" s="6">
        <v>42732</v>
      </c>
      <c t="n" r="D8" s="6">
        <v>44025</v>
      </c>
    </row>
    <row r="9" spans="1:4">
      <c t="s" r="A9" s="4">
        <v>1051</v>
      </c>
    </row>
    <row r="10" spans="1:4">
      <c t="s" r="A10" s="3">
        <v>1048</v>
      </c>
    </row>
    <row r="11" spans="1:4">
      <c t="s" r="A11" s="4">
        <v>991</v>
      </c>
      <c t="n" r="B11" s="6">
        <v>45636</v>
      </c>
      <c t="n" r="C11" s="6">
        <v>44042</v>
      </c>
      <c t="n" r="D11" s="6">
        <v>29254</v>
      </c>
    </row>
    <row r="12" spans="1:4">
      <c t="s" r="A12" s="4">
        <v>1049</v>
      </c>
      <c t="n" r="B12" s="6">
        <v>-5522</v>
      </c>
      <c t="n" r="C12" s="6">
        <v>3778</v>
      </c>
      <c t="n" r="D12" s="6">
        <v>16379</v>
      </c>
    </row>
    <row r="13" spans="1:4">
      <c t="s" r="A13" s="4">
        <v>1050</v>
      </c>
      <c t="n" r="B13" s="6">
        <v>-1516</v>
      </c>
      <c t="n" r="C13" s="6">
        <v>-2184</v>
      </c>
      <c t="n" r="D13" s="6">
        <v>-1591</v>
      </c>
    </row>
    <row r="14" spans="1:4">
      <c t="s" r="A14" s="4">
        <v>998</v>
      </c>
      <c t="n" r="B14" s="6">
        <v>38598</v>
      </c>
      <c t="n" r="C14" s="6">
        <v>45636</v>
      </c>
      <c t="n" r="D14" s="6">
        <v>44042</v>
      </c>
    </row>
    <row r="15" spans="1:4">
      <c t="s" r="A15" s="4">
        <v>1052</v>
      </c>
    </row>
    <row r="16" spans="1:4">
      <c t="s" r="A16" s="3">
        <v>1048</v>
      </c>
    </row>
    <row r="17" spans="1:4">
      <c t="s" r="A17" s="4">
        <v>991</v>
      </c>
      <c t="n" r="B17" s="6">
        <v>-1957</v>
      </c>
      <c t="n" r="C17" s="6">
        <v>-146</v>
      </c>
      <c t="n" r="D17" s="6">
        <v>-120</v>
      </c>
    </row>
    <row r="18" spans="1:4">
      <c t="s" r="A18" s="4">
        <v>1049</v>
      </c>
      <c t="n" r="B18" s="6">
        <v>-2027</v>
      </c>
      <c t="n" r="C18" s="6">
        <v>-1877</v>
      </c>
      <c t="n" r="D18" s="6">
        <v>25</v>
      </c>
    </row>
    <row r="19" spans="1:4">
      <c t="s" r="A19" s="4">
        <v>1050</v>
      </c>
      <c t="n" r="B19" s="6">
        <v>128</v>
      </c>
      <c t="n" r="C19" s="6">
        <v>66</v>
      </c>
      <c t="n" r="D19" s="6">
        <v>-31</v>
      </c>
    </row>
    <row r="20" spans="1:4">
      <c t="s" r="A20" s="4">
        <v>131</v>
      </c>
      <c t="n" r="D20" s="6">
        <v>-20</v>
      </c>
    </row>
    <row r="21" spans="1:4">
      <c t="s" r="A21" s="4">
        <v>998</v>
      </c>
      <c t="n" r="B21" s="6">
        <v>-3856</v>
      </c>
      <c t="n" r="C21" s="6">
        <v>-1957</v>
      </c>
      <c t="n" r="D21" s="6">
        <v>-146</v>
      </c>
    </row>
    <row r="22" spans="1:4">
      <c t="s" r="A22" s="4">
        <v>1053</v>
      </c>
    </row>
    <row r="23" spans="1:4">
      <c t="s" r="A23" s="3">
        <v>1048</v>
      </c>
    </row>
    <row r="24" spans="1:4">
      <c t="s" r="A24" s="4">
        <v>991</v>
      </c>
      <c t="n" r="B24" s="6">
        <v>-1039</v>
      </c>
      <c t="n" r="C24" s="6">
        <v>46</v>
      </c>
      <c t="n" r="D24" s="6">
        <v>-1601</v>
      </c>
    </row>
    <row r="25" spans="1:4">
      <c t="s" r="A25" s="4">
        <v>1049</v>
      </c>
      <c t="n" r="B25" s="6">
        <v>191</v>
      </c>
      <c t="n" r="C25" s="6">
        <v>-1130</v>
      </c>
      <c t="n" r="D25" s="6">
        <v>1534</v>
      </c>
    </row>
    <row r="26" spans="1:4">
      <c t="s" r="A26" s="4">
        <v>1050</v>
      </c>
      <c t="n" r="B26" s="6">
        <v>86</v>
      </c>
      <c t="n" r="C26" s="6">
        <v>45</v>
      </c>
      <c t="n" r="D26" s="6">
        <v>114</v>
      </c>
    </row>
    <row r="27" spans="1:4">
      <c t="s" r="A27" s="4">
        <v>131</v>
      </c>
      <c t="n" r="D27" s="6">
        <v>-1</v>
      </c>
    </row>
    <row r="28" spans="1:4">
      <c t="s" r="A28" s="4">
        <v>998</v>
      </c>
      <c t="n" r="B28" s="6">
        <v>-762</v>
      </c>
      <c t="n" r="C28" s="6">
        <v>-1039</v>
      </c>
      <c t="n" r="D28" s="6">
        <v>46</v>
      </c>
    </row>
    <row r="29" spans="1:4">
      <c t="s" r="A29" s="4">
        <v>1054</v>
      </c>
    </row>
    <row r="30" spans="1:4">
      <c t="s" r="A30" s="3">
        <v>1048</v>
      </c>
    </row>
    <row r="31" spans="1:4">
      <c t="s" r="A31" s="4">
        <v>991</v>
      </c>
      <c t="n" r="B31" s="6">
        <v>92</v>
      </c>
      <c t="n" r="C31" s="6">
        <v>83</v>
      </c>
      <c t="n" r="D31" s="6">
        <v>-33</v>
      </c>
    </row>
    <row r="32" spans="1:4">
      <c t="s" r="A32" s="4">
        <v>1049</v>
      </c>
      <c t="n" r="B32" s="6">
        <v>-112</v>
      </c>
      <c t="n" r="C32" s="6">
        <v>31</v>
      </c>
      <c t="n" r="D32" s="6">
        <v>106</v>
      </c>
    </row>
    <row r="33" spans="1:4">
      <c t="s" r="A33" s="4">
        <v>1050</v>
      </c>
      <c t="n" r="B33" s="6">
        <v>22</v>
      </c>
      <c t="n" r="C33" s="6">
        <v>-22</v>
      </c>
      <c t="n" r="D33" s="6">
        <v>10</v>
      </c>
    </row>
    <row r="34" spans="1:4">
      <c t="s" r="A34" s="4">
        <v>998</v>
      </c>
      <c t="n" r="B34" s="7">
        <v>2</v>
      </c>
      <c t="n" r="C34" s="7">
        <v>92</v>
      </c>
      <c t="n" r="D34" s="7">
        <v>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5</v>
      </c>
      <c t="s" r="B1" s="2">
        <v>1</v>
      </c>
    </row>
    <row r="2" spans="1:4">
      <c t="s" r="B2" s="2">
        <v>2</v>
      </c>
      <c t="s" r="C2" s="2">
        <v>34</v>
      </c>
      <c t="s" r="D2" s="2">
        <v>82</v>
      </c>
    </row>
    <row r="3" spans="1:4">
      <c t="s" r="A3" s="3">
        <v>1056</v>
      </c>
    </row>
    <row r="4" spans="1:4">
      <c t="s" r="A4" s="4">
        <v>85</v>
      </c>
      <c t="n" r="B4" s="7">
        <v>9373</v>
      </c>
      <c t="n" r="C4" s="7">
        <v>3575</v>
      </c>
      <c t="n" r="D4" s="7">
        <v>4065</v>
      </c>
    </row>
    <row r="5" spans="1:4">
      <c t="s" r="A5" s="4">
        <v>1057</v>
      </c>
      <c t="n" r="B5" s="6">
        <v>34946</v>
      </c>
      <c t="n" r="C5" s="6">
        <v>28105</v>
      </c>
      <c t="n" r="D5" s="6">
        <v>28796</v>
      </c>
    </row>
    <row r="6" spans="1:4">
      <c t="s" r="A6" s="4">
        <v>116</v>
      </c>
      <c t="n" r="B6" s="6">
        <v>10532</v>
      </c>
      <c t="n" r="C6" s="6">
        <v>7935</v>
      </c>
      <c t="n" r="D6" s="6">
        <v>8951</v>
      </c>
    </row>
    <row r="7" spans="1:4">
      <c t="s" r="A7" s="4">
        <v>1058</v>
      </c>
      <c t="n" r="B7" s="6">
        <v>24414</v>
      </c>
      <c t="n" r="C7" s="6">
        <v>20170</v>
      </c>
      <c t="n" r="D7" s="6">
        <v>19845</v>
      </c>
    </row>
    <row r="8" spans="1:4">
      <c t="s" r="A8" s="4">
        <v>57</v>
      </c>
    </row>
    <row r="9" spans="1:4">
      <c t="s" r="A9" s="3">
        <v>1056</v>
      </c>
    </row>
    <row r="10" spans="1:4">
      <c t="s" r="A10" s="4">
        <v>85</v>
      </c>
      <c t="n" r="B10" s="6">
        <v>9363</v>
      </c>
      <c t="n" r="C10" s="6">
        <v>3503</v>
      </c>
      <c t="n" r="D10" s="6">
        <v>3881</v>
      </c>
    </row>
    <row r="11" spans="1:4">
      <c t="s" r="A11" s="4">
        <v>74</v>
      </c>
    </row>
    <row r="12" spans="1:4">
      <c t="s" r="A12" s="3">
        <v>1056</v>
      </c>
    </row>
    <row r="13" spans="1:4">
      <c t="s" r="A13" s="4">
        <v>85</v>
      </c>
      <c t="n" r="B13" s="6">
        <v>10</v>
      </c>
      <c t="n" r="C13" s="6">
        <v>72</v>
      </c>
      <c t="n" r="D13" s="6">
        <v>184</v>
      </c>
    </row>
    <row r="14" spans="1:4">
      <c t="s" r="A14" s="4">
        <v>1059</v>
      </c>
    </row>
    <row r="15" spans="1:4">
      <c t="s" r="A15" s="3">
        <v>1056</v>
      </c>
    </row>
    <row r="16" spans="1:4">
      <c t="s" r="A16" s="4">
        <v>64</v>
      </c>
      <c t="n" r="B16" s="6">
        <v>164</v>
      </c>
      <c t="n" r="C16" s="6">
        <v>94</v>
      </c>
      <c t="n" r="D16" s="6">
        <v>153</v>
      </c>
    </row>
    <row r="17" spans="1:4">
      <c t="s" r="A17" s="4">
        <v>1057</v>
      </c>
      <c t="n" r="B17" s="6">
        <v>-1971</v>
      </c>
      <c t="n" r="C17" s="6">
        <v>-3266</v>
      </c>
      <c t="n" r="D17" s="6">
        <v>-2294</v>
      </c>
    </row>
    <row r="18" spans="1:4">
      <c t="s" r="A18" s="4">
        <v>116</v>
      </c>
      <c t="n" r="B18" s="6">
        <v>-691</v>
      </c>
      <c t="n" r="C18" s="6">
        <v>-1171</v>
      </c>
      <c t="n" r="D18" s="6">
        <v>-796</v>
      </c>
    </row>
    <row r="19" spans="1:4">
      <c t="s" r="A19" s="4">
        <v>1058</v>
      </c>
      <c t="n" r="B19" s="6">
        <v>-1280</v>
      </c>
      <c t="n" r="C19" s="6">
        <v>-2095</v>
      </c>
      <c t="n" r="D19" s="6">
        <v>-1498</v>
      </c>
    </row>
    <row r="20" spans="1:4">
      <c t="s" r="A20" s="4">
        <v>1060</v>
      </c>
    </row>
    <row r="21" spans="1:4">
      <c t="s" r="A21" s="3">
        <v>1056</v>
      </c>
    </row>
    <row r="22" spans="1:4">
      <c t="s" r="A22" s="4">
        <v>85</v>
      </c>
      <c t="n" r="B22" s="6">
        <v>-2194</v>
      </c>
      <c t="n" r="C22" s="6">
        <v>-3288</v>
      </c>
      <c t="n" r="D22" s="6">
        <v>-2382</v>
      </c>
    </row>
    <row r="23" spans="1:4">
      <c t="s" r="A23" s="4">
        <v>1061</v>
      </c>
    </row>
    <row r="24" spans="1:4">
      <c t="s" r="A24" s="3">
        <v>1056</v>
      </c>
    </row>
    <row r="25" spans="1:4">
      <c t="s" r="A25" s="4">
        <v>85</v>
      </c>
      <c t="n" r="B25" s="6">
        <v>59</v>
      </c>
      <c t="n" r="C25" s="6">
        <v>-72</v>
      </c>
      <c t="n" r="D25" s="6">
        <v>-65</v>
      </c>
    </row>
    <row r="26" spans="1:4">
      <c t="s" r="A26" s="4">
        <v>1062</v>
      </c>
    </row>
    <row r="27" spans="1:4">
      <c t="s" r="A27" s="3">
        <v>1056</v>
      </c>
    </row>
    <row r="28" spans="1:4">
      <c t="s" r="A28" s="4">
        <v>1057</v>
      </c>
      <c t="n" r="B28" s="6">
        <v>-2332</v>
      </c>
      <c t="n" r="C28" s="6">
        <v>-3360</v>
      </c>
      <c t="n" r="D28" s="6">
        <v>-2447</v>
      </c>
    </row>
    <row r="29" spans="1:4">
      <c t="s" r="A29" s="4">
        <v>116</v>
      </c>
      <c t="n" r="B29" s="6">
        <v>-816</v>
      </c>
      <c t="n" r="C29" s="6">
        <v>-1176</v>
      </c>
      <c t="n" r="D29" s="6">
        <v>-856</v>
      </c>
    </row>
    <row r="30" spans="1:4">
      <c t="s" r="A30" s="4">
        <v>1058</v>
      </c>
      <c t="n" r="B30" s="6">
        <v>-1516</v>
      </c>
      <c t="n" r="C30" s="6">
        <v>-2184</v>
      </c>
      <c t="n" r="D30" s="6">
        <v>-1591</v>
      </c>
    </row>
    <row r="31" spans="1:4">
      <c t="s" r="A31" s="4">
        <v>1063</v>
      </c>
    </row>
    <row r="32" spans="1:4">
      <c t="s" r="A32" s="3">
        <v>1056</v>
      </c>
    </row>
    <row r="33" spans="1:4">
      <c t="s" r="A33" s="4">
        <v>85</v>
      </c>
      <c t="n" r="B33" s="6">
        <v>-2391</v>
      </c>
      <c t="n" r="C33" s="6">
        <v>-3288</v>
      </c>
      <c t="n" r="D33" s="6">
        <v>-2382</v>
      </c>
    </row>
    <row r="34" spans="1:4">
      <c t="s" r="A34" s="4">
        <v>1064</v>
      </c>
    </row>
    <row r="35" spans="1:4">
      <c t="s" r="A35" s="3">
        <v>1056</v>
      </c>
    </row>
    <row r="36" spans="1:4">
      <c t="s" r="A36" s="4">
        <v>85</v>
      </c>
      <c t="n" r="B36" s="6">
        <v>59</v>
      </c>
      <c t="n" r="C36" s="6">
        <v>-72</v>
      </c>
      <c t="n" r="D36" s="6">
        <v>-65</v>
      </c>
    </row>
    <row r="37" spans="1:4">
      <c t="s" r="A37" s="4">
        <v>1065</v>
      </c>
    </row>
    <row r="38" spans="1:4">
      <c t="s" r="A38" s="3">
        <v>1056</v>
      </c>
    </row>
    <row r="39" spans="1:4">
      <c t="s" r="A39" s="4">
        <v>64</v>
      </c>
      <c t="n" r="C39" s="6">
        <v>75</v>
      </c>
      <c t="n" r="D39" s="6">
        <v>-31</v>
      </c>
    </row>
    <row r="40" spans="1:4">
      <c t="s" r="A40" s="4">
        <v>1057</v>
      </c>
      <c t="n" r="B40" s="6">
        <v>197</v>
      </c>
      <c t="n" r="C40" s="6">
        <v>75</v>
      </c>
      <c t="n" r="D40" s="6">
        <v>-31</v>
      </c>
    </row>
    <row r="41" spans="1:4">
      <c t="s" r="A41" s="4">
        <v>116</v>
      </c>
      <c t="n" r="B41" s="6">
        <v>69</v>
      </c>
      <c t="n" r="C41" s="6">
        <v>9</v>
      </c>
    </row>
    <row r="42" spans="1:4">
      <c t="s" r="A42" s="4">
        <v>1058</v>
      </c>
      <c t="n" r="B42" s="6">
        <v>128</v>
      </c>
      <c t="n" r="C42" s="6">
        <v>66</v>
      </c>
      <c t="n" r="D42" s="6">
        <v>-31</v>
      </c>
    </row>
    <row r="43" spans="1:4">
      <c t="s" r="A43" s="4">
        <v>1066</v>
      </c>
    </row>
    <row r="44" spans="1:4">
      <c t="s" r="A44" s="3">
        <v>1056</v>
      </c>
    </row>
    <row r="45" spans="1:4">
      <c t="s" r="A45" s="4">
        <v>85</v>
      </c>
      <c t="n" r="B45" s="6">
        <v>197</v>
      </c>
    </row>
    <row r="46" spans="1:4">
      <c t="s" r="A46" s="4">
        <v>1067</v>
      </c>
    </row>
    <row r="47" spans="1:4">
      <c t="s" r="A47" s="3">
        <v>1056</v>
      </c>
    </row>
    <row r="48" spans="1:4">
      <c t="s" r="A48" s="4">
        <v>64</v>
      </c>
      <c t="n" r="B48" s="6">
        <v>129</v>
      </c>
      <c t="n" r="C48" s="6">
        <v>58</v>
      </c>
      <c t="n" r="D48" s="6">
        <v>167</v>
      </c>
    </row>
    <row r="49" spans="1:4">
      <c t="s" r="A49" s="4">
        <v>1057</v>
      </c>
      <c t="n" r="B49" s="6">
        <v>129</v>
      </c>
      <c t="n" r="C49" s="6">
        <v>58</v>
      </c>
      <c t="n" r="D49" s="6">
        <v>167</v>
      </c>
    </row>
    <row r="50" spans="1:4">
      <c t="s" r="A50" s="4">
        <v>116</v>
      </c>
      <c t="n" r="B50" s="6">
        <v>43</v>
      </c>
      <c t="n" r="C50" s="6">
        <v>13</v>
      </c>
      <c t="n" r="D50" s="6">
        <v>53</v>
      </c>
    </row>
    <row r="51" spans="1:4">
      <c t="s" r="A51" s="4">
        <v>1058</v>
      </c>
      <c t="n" r="B51" s="6">
        <v>86</v>
      </c>
      <c t="n" r="C51" s="6">
        <v>45</v>
      </c>
      <c t="n" r="D51" s="6">
        <v>114</v>
      </c>
    </row>
    <row r="52" spans="1:4">
      <c t="s" r="A52" s="4">
        <v>1068</v>
      </c>
    </row>
    <row r="53" spans="1:4">
      <c t="s" r="A53" s="3">
        <v>1056</v>
      </c>
    </row>
    <row r="54" spans="1:4">
      <c t="s" r="A54" s="4">
        <v>64</v>
      </c>
      <c t="n" r="B54" s="6">
        <v>35</v>
      </c>
      <c t="n" r="C54" s="6">
        <v>-39</v>
      </c>
      <c t="n" r="D54" s="6">
        <v>17</v>
      </c>
    </row>
    <row r="55" spans="1:4">
      <c t="s" r="A55" s="4">
        <v>1057</v>
      </c>
      <c t="n" r="B55" s="6">
        <v>35</v>
      </c>
      <c t="n" r="C55" s="6">
        <v>-39</v>
      </c>
      <c t="n" r="D55" s="6">
        <v>17</v>
      </c>
    </row>
    <row r="56" spans="1:4">
      <c t="s" r="A56" s="4">
        <v>116</v>
      </c>
      <c t="n" r="B56" s="6">
        <v>13</v>
      </c>
      <c t="n" r="C56" s="6">
        <v>-17</v>
      </c>
      <c t="n" r="D56" s="6">
        <v>7</v>
      </c>
    </row>
    <row r="57" spans="1:4">
      <c t="s" r="A57" s="4">
        <v>1058</v>
      </c>
      <c t="n" r="B57" s="7">
        <v>22</v>
      </c>
      <c t="n" r="C57" s="7">
        <v>-22</v>
      </c>
      <c t="n" r="D57" s="7">
        <v>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9</v>
      </c>
      <c t="s" r="B1" s="2">
        <v>1</v>
      </c>
    </row>
    <row r="2" spans="1:4">
      <c t="s" r="B2" s="2">
        <v>2</v>
      </c>
      <c t="s" r="C2" s="2">
        <v>34</v>
      </c>
      <c t="s" r="D2" s="2">
        <v>82</v>
      </c>
    </row>
    <row r="3" spans="1:4">
      <c t="s" r="A3" s="3">
        <v>1070</v>
      </c>
    </row>
    <row r="4" spans="1:4">
      <c t="s" r="A4" s="4">
        <v>1071</v>
      </c>
      <c t="n" r="B4" s="7">
        <v>266</v>
      </c>
      <c t="n" r="C4" s="7">
        <v>230</v>
      </c>
      <c t="n" r="D4" s="7">
        <v>254</v>
      </c>
    </row>
    <row r="5" spans="1:4">
      <c t="s" r="A5" s="4">
        <v>1072</v>
      </c>
      <c t="n" r="B5" s="6">
        <v>591</v>
      </c>
      <c t="n" r="C5" s="6">
        <v>629</v>
      </c>
      <c t="n" r="D5" s="6">
        <v>547</v>
      </c>
    </row>
    <row r="6" spans="1:4">
      <c t="s" r="A6" s="4">
        <v>1073</v>
      </c>
      <c t="n" r="B6" s="6">
        <v>-782</v>
      </c>
      <c t="n" r="C6" s="6">
        <v>-772</v>
      </c>
      <c t="n" r="D6" s="6">
        <v>-634</v>
      </c>
    </row>
    <row r="7" spans="1:4">
      <c t="s" r="A7" s="4">
        <v>1074</v>
      </c>
      <c t="n" r="B7" s="6">
        <v>179</v>
      </c>
      <c t="n" r="C7" s="6">
        <v>102</v>
      </c>
      <c t="n" r="D7" s="6">
        <v>225</v>
      </c>
    </row>
    <row r="8" spans="1:4">
      <c t="s" r="A8" s="4">
        <v>1075</v>
      </c>
      <c t="n" r="B8" s="7">
        <v>254</v>
      </c>
      <c t="n" r="C8" s="7">
        <v>189</v>
      </c>
      <c t="n" r="D8" s="7">
        <v>39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76</v>
      </c>
      <c t="s" r="B1" s="2">
        <v>1</v>
      </c>
    </row>
    <row r="2" spans="1:3">
      <c t="s" r="B2" s="2">
        <v>2</v>
      </c>
      <c t="s" r="C2" s="2">
        <v>34</v>
      </c>
    </row>
    <row r="3" spans="1:3">
      <c t="s" r="A3" s="3">
        <v>1077</v>
      </c>
    </row>
    <row r="4" spans="1:3">
      <c t="s" r="A4" s="4">
        <v>1078</v>
      </c>
      <c t="n" r="B4" s="7">
        <v>1200</v>
      </c>
      <c t="n" r="C4" s="7">
        <v>1200</v>
      </c>
    </row>
    <row r="5" spans="1:3">
      <c t="s" r="A5" s="3">
        <v>1079</v>
      </c>
    </row>
    <row r="6" spans="1:3">
      <c t="n" r="A6" s="6">
        <v>2016</v>
      </c>
      <c t="n" r="B6" s="6">
        <v>919</v>
      </c>
    </row>
    <row r="7" spans="1:3">
      <c t="n" r="A7" s="6">
        <v>2017</v>
      </c>
      <c t="n" r="B7" s="6">
        <v>879</v>
      </c>
    </row>
    <row r="8" spans="1:3">
      <c t="n" r="A8" s="6">
        <v>2018</v>
      </c>
      <c t="n" r="B8" s="6">
        <v>889</v>
      </c>
    </row>
    <row r="9" spans="1:3">
      <c t="n" r="A9" s="6">
        <v>2019</v>
      </c>
      <c t="n" r="B9" s="6">
        <v>901</v>
      </c>
    </row>
    <row r="10" spans="1:3">
      <c t="n" r="A10" s="6">
        <v>2020</v>
      </c>
      <c t="n" r="B10" s="6">
        <v>912</v>
      </c>
    </row>
    <row r="11" spans="1:3">
      <c t="s" r="A11" s="4">
        <v>1080</v>
      </c>
      <c t="n" r="B11" s="6">
        <v>4560</v>
      </c>
    </row>
    <row r="12" spans="1:3">
      <c t="s" r="A12" s="4">
        <v>1081</v>
      </c>
      <c t="n" r="B12" s="7">
        <v>19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2</v>
      </c>
      <c t="s" r="B1" s="2">
        <v>1</v>
      </c>
    </row>
    <row r="2" spans="1:4">
      <c t="s" r="B2" s="2">
        <v>2</v>
      </c>
      <c t="s" r="C2" s="2">
        <v>34</v>
      </c>
      <c t="s" r="D2" s="2">
        <v>82</v>
      </c>
    </row>
    <row r="3" spans="1:4">
      <c t="s" r="A3" s="4">
        <v>1083</v>
      </c>
    </row>
    <row r="4" spans="1:4">
      <c t="s" r="A4" s="3">
        <v>1084</v>
      </c>
    </row>
    <row r="5" spans="1:4">
      <c t="s" r="A5" s="4">
        <v>1085</v>
      </c>
      <c t="n" r="B5" s="7">
        <v>4797</v>
      </c>
      <c t="n" r="C5" s="7">
        <v>5105</v>
      </c>
    </row>
    <row r="6" spans="1:4">
      <c t="s" r="A6" s="4">
        <v>1086</v>
      </c>
      <c t="n" r="B6" s="6">
        <v>5398</v>
      </c>
      <c t="n" r="C6" s="6">
        <v>5006</v>
      </c>
    </row>
    <row r="7" spans="1:4">
      <c t="s" r="A7" s="4">
        <v>1071</v>
      </c>
      <c t="n" r="B7" s="6">
        <v>57</v>
      </c>
      <c t="n" r="C7" s="6">
        <v>60</v>
      </c>
    </row>
    <row r="8" spans="1:4">
      <c t="s" r="A8" s="4">
        <v>1072</v>
      </c>
      <c t="n" r="B8" s="6">
        <v>200</v>
      </c>
      <c t="n" r="C8" s="6">
        <v>226</v>
      </c>
    </row>
    <row r="9" spans="1:4">
      <c t="s" r="A9" s="4">
        <v>1087</v>
      </c>
      <c t="n" r="B9" s="6">
        <v>-316</v>
      </c>
      <c t="n" r="C9" s="6">
        <v>-310</v>
      </c>
    </row>
    <row r="10" spans="1:4">
      <c t="s" r="A10" s="4">
        <v>1088</v>
      </c>
      <c t="n" r="B10" s="6">
        <v>-263</v>
      </c>
      <c t="n" r="C10" s="6">
        <v>416</v>
      </c>
    </row>
    <row r="11" spans="1:4">
      <c t="s" r="A11" s="4">
        <v>1089</v>
      </c>
      <c t="n" r="B11" s="6">
        <v>5076</v>
      </c>
      <c t="n" r="C11" s="6">
        <v>5398</v>
      </c>
      <c t="n" r="D11" s="7">
        <v>5006</v>
      </c>
    </row>
    <row r="12" spans="1:4">
      <c t="s" r="A12" s="3">
        <v>1090</v>
      </c>
    </row>
    <row r="13" spans="1:4">
      <c t="s" r="A13" s="4">
        <v>1091</v>
      </c>
      <c t="n" r="B13" s="6">
        <v>5086</v>
      </c>
      <c t="n" r="C13" s="6">
        <v>4888</v>
      </c>
    </row>
    <row r="14" spans="1:4">
      <c t="s" r="A14" s="4">
        <v>1092</v>
      </c>
      <c t="n" r="B14" s="6">
        <v>90</v>
      </c>
      <c t="n" r="C14" s="6">
        <v>126</v>
      </c>
    </row>
    <row r="15" spans="1:4">
      <c t="s" r="A15" s="4">
        <v>1087</v>
      </c>
      <c t="n" r="B15" s="6">
        <v>-316</v>
      </c>
      <c t="n" r="C15" s="6">
        <v>-310</v>
      </c>
    </row>
    <row r="16" spans="1:4">
      <c t="s" r="A16" s="4">
        <v>1093</v>
      </c>
      <c t="n" r="B16" s="6">
        <v>31</v>
      </c>
      <c t="n" r="C16" s="6">
        <v>525</v>
      </c>
    </row>
    <row r="17" spans="1:4">
      <c t="s" r="A17" s="4">
        <v>64</v>
      </c>
      <c t="n" r="B17" s="6">
        <v>-126</v>
      </c>
      <c t="n" r="C17" s="6">
        <v>-143</v>
      </c>
    </row>
    <row r="18" spans="1:4">
      <c t="s" r="A18" s="4">
        <v>1094</v>
      </c>
      <c t="n" r="B18" s="6">
        <v>4765</v>
      </c>
      <c t="n" r="C18" s="6">
        <v>5086</v>
      </c>
      <c t="n" r="D18" s="6">
        <v>4888</v>
      </c>
    </row>
    <row r="19" spans="1:4">
      <c t="s" r="A19" s="4">
        <v>1095</v>
      </c>
      <c t="n" r="B19" s="6">
        <v>311</v>
      </c>
      <c t="n" r="C19" s="6">
        <v>312</v>
      </c>
    </row>
    <row r="20" spans="1:4">
      <c t="s" r="A20" s="4">
        <v>1096</v>
      </c>
    </row>
    <row r="21" spans="1:4">
      <c t="s" r="A21" s="3">
        <v>1084</v>
      </c>
    </row>
    <row r="22" spans="1:4">
      <c t="s" r="A22" s="4">
        <v>1085</v>
      </c>
      <c t="n" r="B22" s="6">
        <v>9264</v>
      </c>
      <c t="n" r="C22" s="6">
        <v>9522</v>
      </c>
    </row>
    <row r="23" spans="1:4">
      <c t="s" r="A23" s="4">
        <v>1086</v>
      </c>
      <c t="n" r="B23" s="6">
        <v>10489</v>
      </c>
      <c t="n" r="C23" s="6">
        <v>8892</v>
      </c>
    </row>
    <row r="24" spans="1:4">
      <c t="s" r="A24" s="4">
        <v>1071</v>
      </c>
      <c t="n" r="B24" s="6">
        <v>209</v>
      </c>
      <c t="n" r="C24" s="6">
        <v>170</v>
      </c>
    </row>
    <row r="25" spans="1:4">
      <c t="s" r="A25" s="4">
        <v>1072</v>
      </c>
      <c t="n" r="B25" s="6">
        <v>391</v>
      </c>
      <c t="n" r="C25" s="6">
        <v>403</v>
      </c>
    </row>
    <row r="26" spans="1:4">
      <c t="s" r="A26" s="4">
        <v>1087</v>
      </c>
      <c t="n" r="B26" s="6">
        <v>-518</v>
      </c>
      <c t="n" r="C26" s="6">
        <v>-524</v>
      </c>
    </row>
    <row r="27" spans="1:4">
      <c t="s" r="A27" s="4">
        <v>791</v>
      </c>
      <c t="n" r="B27" s="6">
        <v>165</v>
      </c>
      <c t="n" r="C27" s="6">
        <v>11</v>
      </c>
    </row>
    <row r="28" spans="1:4">
      <c t="s" r="A28" s="4">
        <v>1088</v>
      </c>
      <c t="n" r="B28" s="6">
        <v>-553</v>
      </c>
      <c t="n" r="C28" s="6">
        <v>1537</v>
      </c>
    </row>
    <row r="29" spans="1:4">
      <c t="s" r="A29" s="4">
        <v>1089</v>
      </c>
      <c t="n" r="B29" s="6">
        <v>10183</v>
      </c>
      <c t="n" r="C29" s="6">
        <v>10489</v>
      </c>
      <c t="n" r="D29" s="6">
        <v>8892</v>
      </c>
    </row>
    <row r="30" spans="1:4">
      <c t="s" r="A30" s="3">
        <v>1090</v>
      </c>
    </row>
    <row r="31" spans="1:4">
      <c t="s" r="A31" s="4">
        <v>1091</v>
      </c>
      <c t="n" r="B31" s="6">
        <v>8280</v>
      </c>
      <c t="n" r="C31" s="6">
        <v>8389</v>
      </c>
    </row>
    <row r="32" spans="1:4">
      <c t="s" r="A32" s="4">
        <v>1092</v>
      </c>
      <c t="n" r="B32" s="6">
        <v>116</v>
      </c>
      <c t="n" r="C32" s="6">
        <v>122</v>
      </c>
    </row>
    <row r="33" spans="1:4">
      <c t="s" r="A33" s="4">
        <v>1087</v>
      </c>
      <c t="n" r="B33" s="6">
        <v>-518</v>
      </c>
      <c t="n" r="C33" s="6">
        <v>-524</v>
      </c>
    </row>
    <row r="34" spans="1:4">
      <c t="s" r="A34" s="4">
        <v>1093</v>
      </c>
      <c t="n" r="B34" s="6">
        <v>80</v>
      </c>
      <c t="n" r="C34" s="6">
        <v>338</v>
      </c>
    </row>
    <row r="35" spans="1:4">
      <c t="s" r="A35" s="4">
        <v>791</v>
      </c>
      <c t="n" r="B35" s="6">
        <v>167</v>
      </c>
      <c t="n" r="C35" s="6">
        <v>1</v>
      </c>
    </row>
    <row r="36" spans="1:4">
      <c t="s" r="A36" s="4">
        <v>64</v>
      </c>
      <c t="n" r="B36" s="6">
        <v>-59</v>
      </c>
      <c t="n" r="C36" s="6">
        <v>-46</v>
      </c>
    </row>
    <row r="37" spans="1:4">
      <c t="s" r="A37" s="4">
        <v>1094</v>
      </c>
      <c t="n" r="B37" s="6">
        <v>8066</v>
      </c>
      <c t="n" r="C37" s="6">
        <v>8280</v>
      </c>
      <c t="n" r="D37" s="6">
        <v>8389</v>
      </c>
    </row>
    <row r="38" spans="1:4">
      <c t="s" r="A38" s="4">
        <v>1095</v>
      </c>
      <c t="n" r="B38" s="6">
        <v>2117</v>
      </c>
      <c t="n" r="C38" s="6">
        <v>2209</v>
      </c>
    </row>
    <row r="39" spans="1:4">
      <c t="s" r="A39" s="4">
        <v>1097</v>
      </c>
    </row>
    <row r="40" spans="1:4">
      <c t="s" r="A40" s="3">
        <v>1084</v>
      </c>
    </row>
    <row r="41" spans="1:4">
      <c t="s" r="A41" s="4">
        <v>1085</v>
      </c>
      <c t="n" r="B41" s="6">
        <v>14061</v>
      </c>
      <c t="n" r="C41" s="6">
        <v>14627</v>
      </c>
    </row>
    <row r="42" spans="1:4">
      <c t="s" r="A42" s="4">
        <v>1086</v>
      </c>
      <c t="n" r="B42" s="6">
        <v>15887</v>
      </c>
      <c t="n" r="C42" s="6">
        <v>13898</v>
      </c>
    </row>
    <row r="43" spans="1:4">
      <c t="s" r="A43" s="4">
        <v>1071</v>
      </c>
      <c t="n" r="B43" s="6">
        <v>266</v>
      </c>
      <c t="n" r="C43" s="6">
        <v>230</v>
      </c>
      <c t="n" r="D43" s="6">
        <v>254</v>
      </c>
    </row>
    <row r="44" spans="1:4">
      <c t="s" r="A44" s="4">
        <v>1072</v>
      </c>
      <c t="n" r="B44" s="6">
        <v>591</v>
      </c>
      <c t="n" r="C44" s="6">
        <v>629</v>
      </c>
      <c t="n" r="D44" s="6">
        <v>547</v>
      </c>
    </row>
    <row r="45" spans="1:4">
      <c t="s" r="A45" s="4">
        <v>1087</v>
      </c>
      <c t="n" r="B45" s="6">
        <v>-834</v>
      </c>
      <c t="n" r="C45" s="6">
        <v>-834</v>
      </c>
    </row>
    <row r="46" spans="1:4">
      <c t="s" r="A46" s="4">
        <v>791</v>
      </c>
      <c t="n" r="B46" s="6">
        <v>165</v>
      </c>
      <c t="n" r="C46" s="6">
        <v>11</v>
      </c>
    </row>
    <row r="47" spans="1:4">
      <c t="s" r="A47" s="4">
        <v>1088</v>
      </c>
      <c t="n" r="B47" s="6">
        <v>-816</v>
      </c>
      <c t="n" r="C47" s="6">
        <v>1953</v>
      </c>
    </row>
    <row r="48" spans="1:4">
      <c t="s" r="A48" s="4">
        <v>1089</v>
      </c>
      <c t="n" r="B48" s="6">
        <v>15259</v>
      </c>
      <c t="n" r="C48" s="6">
        <v>15887</v>
      </c>
      <c t="n" r="D48" s="6">
        <v>13898</v>
      </c>
    </row>
    <row r="49" spans="1:4">
      <c t="s" r="A49" s="3">
        <v>1090</v>
      </c>
    </row>
    <row r="50" spans="1:4">
      <c t="s" r="A50" s="4">
        <v>1091</v>
      </c>
      <c t="n" r="B50" s="6">
        <v>13366</v>
      </c>
      <c t="n" r="C50" s="6">
        <v>13277</v>
      </c>
    </row>
    <row r="51" spans="1:4">
      <c t="s" r="A51" s="4">
        <v>1092</v>
      </c>
      <c t="n" r="B51" s="6">
        <v>206</v>
      </c>
      <c t="n" r="C51" s="6">
        <v>248</v>
      </c>
    </row>
    <row r="52" spans="1:4">
      <c t="s" r="A52" s="4">
        <v>1087</v>
      </c>
      <c t="n" r="B52" s="6">
        <v>-834</v>
      </c>
      <c t="n" r="C52" s="6">
        <v>-834</v>
      </c>
    </row>
    <row r="53" spans="1:4">
      <c t="s" r="A53" s="4">
        <v>1093</v>
      </c>
      <c t="n" r="B53" s="6">
        <v>111</v>
      </c>
      <c t="n" r="C53" s="6">
        <v>863</v>
      </c>
    </row>
    <row r="54" spans="1:4">
      <c t="s" r="A54" s="4">
        <v>791</v>
      </c>
      <c t="n" r="B54" s="6">
        <v>167</v>
      </c>
      <c t="n" r="C54" s="6">
        <v>1</v>
      </c>
    </row>
    <row r="55" spans="1:4">
      <c t="s" r="A55" s="4">
        <v>64</v>
      </c>
      <c t="n" r="B55" s="6">
        <v>-185</v>
      </c>
      <c t="n" r="C55" s="6">
        <v>-189</v>
      </c>
    </row>
    <row r="56" spans="1:4">
      <c t="s" r="A56" s="4">
        <v>1094</v>
      </c>
      <c t="n" r="B56" s="6">
        <v>12831</v>
      </c>
      <c t="n" r="C56" s="6">
        <v>13366</v>
      </c>
      <c t="n" r="D56" s="7">
        <v>13277</v>
      </c>
    </row>
    <row r="57" spans="1:4">
      <c t="s" r="A57" s="4">
        <v>1095</v>
      </c>
      <c t="n" r="B57" s="7">
        <v>2428</v>
      </c>
      <c t="n" r="C57" s="7">
        <v>25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8</v>
      </c>
      <c t="s" r="B1" s="2">
        <v>1</v>
      </c>
    </row>
    <row r="2" spans="1:2">
      <c t="s" r="B2" s="2">
        <v>2</v>
      </c>
    </row>
    <row r="3" spans="1:2">
      <c t="s" r="A3" s="3">
        <v>175</v>
      </c>
    </row>
    <row r="4" spans="1:2">
      <c t="s" r="A4" s="4">
        <v>38</v>
      </c>
      <c t="s" r="B4" s="4">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8</v>
      </c>
      <c t="s" r="B1" s="2">
        <v>1</v>
      </c>
    </row>
    <row r="2" spans="1:4">
      <c t="s" r="B2" s="2">
        <v>2</v>
      </c>
      <c t="s" r="C2" s="2">
        <v>34</v>
      </c>
      <c t="s" r="D2" s="2">
        <v>82</v>
      </c>
    </row>
    <row r="3" spans="1:4">
      <c t="s" r="A3" s="3">
        <v>1099</v>
      </c>
    </row>
    <row r="4" spans="1:4">
      <c t="s" r="A4" s="4">
        <v>1100</v>
      </c>
      <c t="s" r="B4" s="4">
        <v>1101</v>
      </c>
      <c t="s" r="C4" s="4">
        <v>1102</v>
      </c>
      <c t="s" r="D4" s="4">
        <v>1103</v>
      </c>
    </row>
    <row r="5" spans="1:4">
      <c t="s" r="A5" s="4">
        <v>1104</v>
      </c>
      <c t="s" r="B5" s="4">
        <v>1105</v>
      </c>
      <c t="s" r="C5" s="4">
        <v>1106</v>
      </c>
      <c t="s" r="D5" s="4">
        <v>1106</v>
      </c>
    </row>
    <row r="6" spans="1:4">
      <c t="s" r="A6" s="4">
        <v>1107</v>
      </c>
      <c t="s" r="B6" s="4">
        <v>880</v>
      </c>
      <c t="s" r="C6" s="4">
        <v>880</v>
      </c>
      <c t="s" r="D6" s="4">
        <v>1108</v>
      </c>
    </row>
    <row r="7" spans="1:4">
      <c t="s" r="A7" s="4">
        <v>1109</v>
      </c>
      <c t="s" r="B7" s="4">
        <v>1102</v>
      </c>
      <c t="s" r="C7" s="4">
        <v>1103</v>
      </c>
      <c t="s" r="D7" s="4">
        <v>1101</v>
      </c>
    </row>
    <row r="8" spans="1:4">
      <c t="s" r="A8" s="3">
        <v>1110</v>
      </c>
    </row>
    <row r="9" spans="1:4">
      <c t="s" r="A9" s="4">
        <v>1111</v>
      </c>
      <c t="n" r="B9" s="7">
        <v>2428</v>
      </c>
      <c t="n" r="C9" s="7">
        <v>2521</v>
      </c>
    </row>
    <row r="10" spans="1:4">
      <c t="s" r="A10" s="3">
        <v>1112</v>
      </c>
    </row>
    <row r="11" spans="1:4">
      <c t="s" r="A11" s="4">
        <v>1113</v>
      </c>
      <c t="n" r="B11" s="6">
        <v>-1617</v>
      </c>
      <c t="n" r="C11" s="6">
        <v>86</v>
      </c>
    </row>
    <row r="12" spans="1:4">
      <c t="s" r="A12" s="4">
        <v>1114</v>
      </c>
      <c t="n" r="B12" s="6">
        <v>129</v>
      </c>
      <c t="n" r="C12" s="6">
        <v>58</v>
      </c>
    </row>
    <row r="13" spans="1:4">
      <c t="s" r="A13" s="4">
        <v>1115</v>
      </c>
      <c t="n" r="B13" s="6">
        <v>295</v>
      </c>
      <c t="n" r="C13" s="6">
        <v>-1761</v>
      </c>
    </row>
    <row r="14" spans="1:4">
      <c t="s" r="A14" s="4">
        <v>1116</v>
      </c>
      <c t="n" r="B14" s="6">
        <v>-1193</v>
      </c>
      <c t="n" r="C14" s="6">
        <v>-1617</v>
      </c>
      <c t="n" r="D14" s="7">
        <v>86</v>
      </c>
    </row>
    <row r="15" spans="1:4">
      <c t="s" r="A15" s="4">
        <v>1117</v>
      </c>
    </row>
    <row r="16" spans="1:4">
      <c t="s" r="A16" s="3">
        <v>1110</v>
      </c>
    </row>
    <row r="17" spans="1:4">
      <c t="s" r="A17" s="4">
        <v>1111</v>
      </c>
      <c t="n" r="B17" s="6">
        <v>2484</v>
      </c>
      <c t="n" r="C17" s="6">
        <v>2550</v>
      </c>
    </row>
    <row r="18" spans="1:4">
      <c t="s" r="A18" s="4">
        <v>1118</v>
      </c>
    </row>
    <row r="19" spans="1:4">
      <c t="s" r="A19" s="3">
        <v>1110</v>
      </c>
    </row>
    <row r="20" spans="1:4">
      <c t="s" r="A20" s="4">
        <v>1111</v>
      </c>
      <c t="n" r="B20" s="6">
        <v>400</v>
      </c>
      <c t="n" r="C20" s="6">
        <v>332</v>
      </c>
    </row>
    <row r="21" spans="1:4">
      <c t="s" r="A21" s="4">
        <v>391</v>
      </c>
    </row>
    <row r="22" spans="1:4">
      <c t="s" r="A22" s="3">
        <v>1110</v>
      </c>
    </row>
    <row r="23" spans="1:4">
      <c t="s" r="A23" s="4">
        <v>1119</v>
      </c>
      <c t="n" r="B23" s="7">
        <v>-456</v>
      </c>
      <c t="n" r="C23" s="7">
        <v>-36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20</v>
      </c>
      <c t="s" r="B1" s="2">
        <v>2</v>
      </c>
      <c t="s" r="C1" s="2">
        <v>34</v>
      </c>
      <c t="s" r="D1" s="2">
        <v>82</v>
      </c>
    </row>
    <row r="2" spans="1:4">
      <c t="s" r="A2" s="3">
        <v>1077</v>
      </c>
    </row>
    <row r="3" spans="1:4">
      <c t="s" r="A3" s="4">
        <v>1121</v>
      </c>
      <c t="n" r="B3" s="7">
        <v>12831</v>
      </c>
      <c t="n" r="C3" s="7">
        <v>13366</v>
      </c>
      <c t="n" r="D3" s="7">
        <v>13277</v>
      </c>
    </row>
    <row r="4" spans="1:4">
      <c t="s" r="A4" s="4">
        <v>1122</v>
      </c>
    </row>
    <row r="5" spans="1:4">
      <c t="s" r="A5" s="3">
        <v>1077</v>
      </c>
    </row>
    <row r="6" spans="1:4">
      <c t="s" r="A6" s="4">
        <v>1121</v>
      </c>
      <c t="n" r="B6" s="6">
        <v>839</v>
      </c>
      <c t="n" r="C6" s="6">
        <v>482</v>
      </c>
    </row>
    <row r="7" spans="1:4">
      <c t="s" r="A7" s="4">
        <v>494</v>
      </c>
    </row>
    <row r="8" spans="1:4">
      <c t="s" r="A8" s="3">
        <v>1077</v>
      </c>
    </row>
    <row r="9" spans="1:4">
      <c t="s" r="A9" s="4">
        <v>1121</v>
      </c>
      <c t="n" r="B9" s="6">
        <v>7319</v>
      </c>
      <c t="n" r="C9" s="6">
        <v>7950</v>
      </c>
    </row>
    <row r="10" spans="1:4">
      <c t="s" r="A10" s="4">
        <v>1123</v>
      </c>
    </row>
    <row r="11" spans="1:4">
      <c t="s" r="A11" s="3">
        <v>1077</v>
      </c>
    </row>
    <row r="12" spans="1:4">
      <c t="s" r="A12" s="4">
        <v>1121</v>
      </c>
      <c t="n" r="B12" s="6">
        <v>786</v>
      </c>
      <c t="n" r="C12" s="6">
        <v>811</v>
      </c>
    </row>
    <row r="13" spans="1:4">
      <c t="s" r="A13" s="4">
        <v>1124</v>
      </c>
    </row>
    <row r="14" spans="1:4">
      <c t="s" r="A14" s="3">
        <v>1077</v>
      </c>
    </row>
    <row r="15" spans="1:4">
      <c t="s" r="A15" s="4">
        <v>1121</v>
      </c>
      <c t="n" r="B15" s="6">
        <v>990</v>
      </c>
      <c t="n" r="C15" s="6">
        <v>908</v>
      </c>
    </row>
    <row r="16" spans="1:4">
      <c t="s" r="A16" s="4">
        <v>1125</v>
      </c>
    </row>
    <row r="17" spans="1:4">
      <c t="s" r="A17" s="3">
        <v>1077</v>
      </c>
    </row>
    <row r="18" spans="1:4">
      <c t="s" r="A18" s="4">
        <v>1121</v>
      </c>
      <c t="n" r="B18" s="6">
        <v>2897</v>
      </c>
      <c t="n" r="C18" s="6">
        <v>3215</v>
      </c>
    </row>
    <row r="19" spans="1:4">
      <c t="s" r="A19" s="4">
        <v>1126</v>
      </c>
    </row>
    <row r="20" spans="1:4">
      <c t="s" r="A20" s="3">
        <v>1077</v>
      </c>
    </row>
    <row r="21" spans="1:4">
      <c t="s" r="A21" s="4">
        <v>1121</v>
      </c>
      <c t="n" r="B21" s="6">
        <v>9019</v>
      </c>
      <c t="n" r="C21" s="6">
        <v>9352</v>
      </c>
    </row>
    <row r="22" spans="1:4">
      <c t="s" r="A22" s="4">
        <v>1127</v>
      </c>
    </row>
    <row r="23" spans="1:4">
      <c t="s" r="A23" s="3">
        <v>1077</v>
      </c>
    </row>
    <row r="24" spans="1:4">
      <c t="s" r="A24" s="4">
        <v>1121</v>
      </c>
      <c t="n" r="B24" s="6">
        <v>544</v>
      </c>
      <c t="n" r="C24" s="6">
        <v>250</v>
      </c>
    </row>
    <row r="25" spans="1:4">
      <c t="s" r="A25" s="4">
        <v>1128</v>
      </c>
    </row>
    <row r="26" spans="1:4">
      <c t="s" r="A26" s="3">
        <v>1077</v>
      </c>
    </row>
    <row r="27" spans="1:4">
      <c t="s" r="A27" s="4">
        <v>1121</v>
      </c>
      <c t="n" r="B27" s="6">
        <v>7305</v>
      </c>
      <c t="n" r="C27" s="6">
        <v>7739</v>
      </c>
    </row>
    <row r="28" spans="1:4">
      <c t="s" r="A28" s="4">
        <v>1129</v>
      </c>
    </row>
    <row r="29" spans="1:4">
      <c t="s" r="A29" s="3">
        <v>1077</v>
      </c>
    </row>
    <row r="30" spans="1:4">
      <c t="s" r="A30" s="4">
        <v>1121</v>
      </c>
      <c t="n" r="B30" s="6">
        <v>726</v>
      </c>
      <c t="n" r="C30" s="6">
        <v>701</v>
      </c>
    </row>
    <row r="31" spans="1:4">
      <c t="s" r="A31" s="4">
        <v>1130</v>
      </c>
    </row>
    <row r="32" spans="1:4">
      <c t="s" r="A32" s="3">
        <v>1077</v>
      </c>
    </row>
    <row r="33" spans="1:4">
      <c t="s" r="A33" s="4">
        <v>1121</v>
      </c>
      <c t="n" r="B33" s="6">
        <v>87</v>
      </c>
      <c t="n" r="C33" s="6">
        <v>67</v>
      </c>
    </row>
    <row r="34" spans="1:4">
      <c t="s" r="A34" s="4">
        <v>1131</v>
      </c>
    </row>
    <row r="35" spans="1:4">
      <c t="s" r="A35" s="3">
        <v>1077</v>
      </c>
    </row>
    <row r="36" spans="1:4">
      <c t="s" r="A36" s="4">
        <v>1121</v>
      </c>
      <c t="n" r="B36" s="6">
        <v>357</v>
      </c>
      <c t="n" r="C36" s="6">
        <v>595</v>
      </c>
    </row>
    <row r="37" spans="1:4">
      <c t="s" r="A37" s="4">
        <v>1132</v>
      </c>
    </row>
    <row r="38" spans="1:4">
      <c t="s" r="A38" s="3">
        <v>1077</v>
      </c>
    </row>
    <row r="39" spans="1:4">
      <c t="s" r="A39" s="4">
        <v>1121</v>
      </c>
      <c t="n" r="B39" s="6">
        <v>3472</v>
      </c>
      <c t="n" r="C39" s="6">
        <v>3681</v>
      </c>
    </row>
    <row r="40" spans="1:4">
      <c t="s" r="A40" s="4">
        <v>1133</v>
      </c>
    </row>
    <row r="41" spans="1:4">
      <c t="s" r="A41" s="3">
        <v>1077</v>
      </c>
    </row>
    <row r="42" spans="1:4">
      <c t="s" r="A42" s="4">
        <v>1121</v>
      </c>
      <c t="n" r="B42" s="6">
        <v>295</v>
      </c>
      <c t="n" r="C42" s="6">
        <v>232</v>
      </c>
    </row>
    <row r="43" spans="1:4">
      <c t="s" r="A43" s="4">
        <v>1134</v>
      </c>
    </row>
    <row r="44" spans="1:4">
      <c t="s" r="A44" s="3">
        <v>1077</v>
      </c>
    </row>
    <row r="45" spans="1:4">
      <c t="s" r="A45" s="4">
        <v>1121</v>
      </c>
      <c t="n" r="B45" s="6">
        <v>14</v>
      </c>
      <c t="n" r="C45" s="6">
        <v>211</v>
      </c>
    </row>
    <row r="46" spans="1:4">
      <c t="s" r="A46" s="4">
        <v>1135</v>
      </c>
    </row>
    <row r="47" spans="1:4">
      <c t="s" r="A47" s="3">
        <v>1077</v>
      </c>
    </row>
    <row r="48" spans="1:4">
      <c t="s" r="A48" s="4">
        <v>1121</v>
      </c>
      <c t="n" r="B48" s="6">
        <v>60</v>
      </c>
      <c t="n" r="C48" s="6">
        <v>110</v>
      </c>
    </row>
    <row r="49" spans="1:4">
      <c t="s" r="A49" s="4">
        <v>1136</v>
      </c>
    </row>
    <row r="50" spans="1:4">
      <c t="s" r="A50" s="3">
        <v>1077</v>
      </c>
    </row>
    <row r="51" spans="1:4">
      <c t="s" r="A51" s="4">
        <v>1121</v>
      </c>
      <c t="n" r="B51" s="6">
        <v>903</v>
      </c>
      <c t="n" r="C51" s="6">
        <v>841</v>
      </c>
    </row>
    <row r="52" spans="1:4">
      <c t="s" r="A52" s="4">
        <v>1137</v>
      </c>
    </row>
    <row r="53" spans="1:4">
      <c t="s" r="A53" s="3">
        <v>1077</v>
      </c>
    </row>
    <row r="54" spans="1:4">
      <c t="s" r="A54" s="4">
        <v>1121</v>
      </c>
      <c t="n" r="B54" s="6">
        <v>2200</v>
      </c>
      <c t="n" r="C54" s="6">
        <v>2287</v>
      </c>
    </row>
    <row r="55" spans="1:4">
      <c t="s" r="A55" s="4">
        <v>1138</v>
      </c>
    </row>
    <row r="56" spans="1:4">
      <c t="s" r="A56" s="3">
        <v>1077</v>
      </c>
    </row>
    <row r="57" spans="1:4">
      <c t="s" r="A57" s="4">
        <v>1121</v>
      </c>
      <c t="n" r="B57" s="6">
        <v>340</v>
      </c>
      <c t="n" r="C57" s="6">
        <v>333</v>
      </c>
    </row>
    <row r="58" spans="1:4">
      <c t="s" r="A58" s="4">
        <v>1139</v>
      </c>
    </row>
    <row r="59" spans="1:4">
      <c t="s" r="A59" s="3">
        <v>1077</v>
      </c>
    </row>
    <row r="60" spans="1:4">
      <c t="s" r="A60" s="4">
        <v>1121</v>
      </c>
      <c t="n" r="B60" s="7">
        <v>340</v>
      </c>
      <c t="n" r="C60" s="7">
        <v>33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0</v>
      </c>
      <c t="s" r="B1" s="2">
        <v>1</v>
      </c>
    </row>
    <row r="2" spans="1:4">
      <c t="s" r="B2" s="2">
        <v>2</v>
      </c>
      <c t="s" r="C2" s="2">
        <v>34</v>
      </c>
      <c t="s" r="D2" s="2">
        <v>82</v>
      </c>
    </row>
    <row r="3" spans="1:4">
      <c t="s" r="A3" s="3">
        <v>215</v>
      </c>
    </row>
    <row r="4" spans="1:4">
      <c t="s" r="A4" s="4">
        <v>1141</v>
      </c>
      <c t="n" r="B4" s="7">
        <v>739</v>
      </c>
      <c t="n" r="C4" s="7">
        <v>737</v>
      </c>
      <c t="n" r="D4" s="7">
        <v>69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5"/>
    <col customWidth="1" max="6" min="6" width="15"/>
    <col customWidth="1" max="7" min="7" width="15"/>
    <col customWidth="1" max="8" min="8" width="15"/>
  </cols>
  <sheetData>
    <row r="1" spans="1:8">
      <c t="s" r="A1" s="1">
        <v>1142</v>
      </c>
      <c t="s" r="B1" s="2">
        <v>1143</v>
      </c>
      <c t="s" r="C1" s="2">
        <v>1144</v>
      </c>
      <c t="s" r="D1" s="2">
        <v>2</v>
      </c>
      <c t="s" r="E1" s="2">
        <v>1145</v>
      </c>
      <c t="s" r="F1" s="2">
        <v>34</v>
      </c>
      <c t="s" r="G1" s="2">
        <v>82</v>
      </c>
      <c t="s" r="H1" s="2">
        <v>1146</v>
      </c>
    </row>
    <row r="2" spans="1:8">
      <c t="s" r="A2" s="3">
        <v>1147</v>
      </c>
    </row>
    <row r="3" spans="1:8">
      <c t="s" r="A3" s="4">
        <v>1148</v>
      </c>
      <c t="n" r="D3" s="7">
        <v>1516000000</v>
      </c>
      <c t="n" r="F3" s="7">
        <v>1484000000</v>
      </c>
      <c t="n" r="G3" s="7">
        <v>1396000000</v>
      </c>
    </row>
    <row r="4" spans="1:8">
      <c t="s" r="A4" s="4">
        <v>1149</v>
      </c>
      <c t="n" r="D4" s="6">
        <v>12200000000</v>
      </c>
    </row>
    <row r="5" spans="1:8">
      <c t="s" r="A5" s="4">
        <v>1150</v>
      </c>
      <c t="n" r="D5" s="6">
        <v>4800000000</v>
      </c>
    </row>
    <row r="6" spans="1:8">
      <c t="s" r="A6" s="4">
        <v>1151</v>
      </c>
      <c t="n" r="D6" s="6">
        <v>3800000000</v>
      </c>
    </row>
    <row r="7" spans="1:8">
      <c t="s" r="A7" s="4">
        <v>1152</v>
      </c>
      <c t="n" r="D7" s="6">
        <v>3100000000</v>
      </c>
    </row>
    <row r="8" spans="1:8">
      <c t="s" r="A8" s="4">
        <v>1153</v>
      </c>
      <c t="n" r="D8" s="6">
        <v>2300000000</v>
      </c>
    </row>
    <row r="9" spans="1:8">
      <c t="s" r="A9" s="4">
        <v>1154</v>
      </c>
      <c t="n" r="D9" s="6">
        <v>13400000000</v>
      </c>
    </row>
    <row r="10" spans="1:8">
      <c t="s" r="A10" s="4">
        <v>1155</v>
      </c>
      <c t="n" r="D10" s="7">
        <v>4300000000</v>
      </c>
    </row>
    <row r="11" spans="1:8">
      <c t="s" r="A11" s="4">
        <v>1156</v>
      </c>
    </row>
    <row r="12" spans="1:8">
      <c t="s" r="A12" s="3">
        <v>1147</v>
      </c>
    </row>
    <row r="13" spans="1:8">
      <c t="s" r="A13" s="4">
        <v>1157</v>
      </c>
      <c t="s" r="D13" s="4">
        <v>520</v>
      </c>
    </row>
    <row r="14" spans="1:8">
      <c t="s" r="A14" s="4">
        <v>1158</v>
      </c>
      <c t="n" r="D14" s="7">
        <v>2470000000</v>
      </c>
    </row>
    <row r="15" spans="1:8">
      <c t="s" r="A15" s="4">
        <v>1159</v>
      </c>
    </row>
    <row r="16" spans="1:8">
      <c t="s" r="A16" s="3">
        <v>1147</v>
      </c>
    </row>
    <row r="17" spans="1:8">
      <c t="s" r="A17" s="4">
        <v>1160</v>
      </c>
      <c t="s" r="D17" s="4">
        <v>520</v>
      </c>
    </row>
    <row r="18" spans="1:8">
      <c t="s" r="A18" s="4">
        <v>1161</v>
      </c>
    </row>
    <row r="19" spans="1:8">
      <c t="s" r="A19" s="3">
        <v>1147</v>
      </c>
    </row>
    <row r="20" spans="1:8">
      <c t="s" r="A20" s="4">
        <v>1157</v>
      </c>
      <c t="s" r="D20" s="4">
        <v>520</v>
      </c>
    </row>
    <row r="21" spans="1:8">
      <c t="s" r="A21" s="4">
        <v>1162</v>
      </c>
    </row>
    <row r="22" spans="1:8">
      <c t="s" r="A22" s="3">
        <v>1147</v>
      </c>
    </row>
    <row r="23" spans="1:8">
      <c t="s" r="A23" s="4">
        <v>1163</v>
      </c>
      <c t="n" r="D23" s="7">
        <v>2500000000</v>
      </c>
    </row>
    <row r="24" spans="1:8">
      <c t="s" r="A24" s="4">
        <v>1164</v>
      </c>
    </row>
    <row r="25" spans="1:8">
      <c t="s" r="A25" s="3">
        <v>1147</v>
      </c>
    </row>
    <row r="26" spans="1:8">
      <c t="s" r="A26" s="4">
        <v>1165</v>
      </c>
      <c t="n" r="E26" s="7">
        <v>9700000000</v>
      </c>
    </row>
    <row r="27" spans="1:8">
      <c t="s" r="A27" s="4">
        <v>1166</v>
      </c>
      <c t="n" r="E27" s="7">
        <v>1300000000</v>
      </c>
    </row>
    <row r="28" spans="1:8">
      <c t="s" r="A28" s="4">
        <v>1167</v>
      </c>
    </row>
    <row r="29" spans="1:8">
      <c t="s" r="A29" s="3">
        <v>1147</v>
      </c>
    </row>
    <row r="30" spans="1:8">
      <c t="s" r="A30" s="4">
        <v>1168</v>
      </c>
      <c t="n" r="G30" s="6">
        <v>3500000000</v>
      </c>
    </row>
    <row r="31" spans="1:8">
      <c t="s" r="A31" s="4">
        <v>1169</v>
      </c>
      <c t="n" r="F31" s="7">
        <v>1200000000</v>
      </c>
      <c t="n" r="G31" s="6">
        <v>2300000000</v>
      </c>
    </row>
    <row r="32" spans="1:8">
      <c t="s" r="A32" s="4">
        <v>1170</v>
      </c>
      <c t="n" r="G32" s="7">
        <v>1800000000</v>
      </c>
    </row>
    <row r="33" spans="1:8">
      <c t="s" r="A33" s="4">
        <v>1171</v>
      </c>
    </row>
    <row r="34" spans="1:8">
      <c t="s" r="A34" s="3">
        <v>1147</v>
      </c>
    </row>
    <row r="35" spans="1:8">
      <c t="s" r="A35" s="4">
        <v>1172</v>
      </c>
      <c t="n" r="H35" s="7">
        <v>1700000000</v>
      </c>
    </row>
    <row r="36" spans="1:8">
      <c t="s" r="A36" s="4">
        <v>1173</v>
      </c>
      <c t="n" r="H36" s="7">
        <v>4200000000</v>
      </c>
    </row>
    <row r="37" spans="1:8">
      <c t="s" r="A37" s="4">
        <v>1174</v>
      </c>
    </row>
    <row r="38" spans="1:8">
      <c t="s" r="A38" s="3">
        <v>1147</v>
      </c>
    </row>
    <row r="39" spans="1:8">
      <c t="s" r="A39" s="4">
        <v>1175</v>
      </c>
      <c t="n" r="C39" s="7">
        <v>10000000000</v>
      </c>
    </row>
    <row r="40" spans="1:8">
      <c t="s" r="A40" s="4">
        <v>1176</v>
      </c>
      <c t="s" r="C40" s="4">
        <v>1177</v>
      </c>
    </row>
    <row r="41" spans="1:8">
      <c t="s" r="A41" s="4">
        <v>1178</v>
      </c>
    </row>
    <row r="42" spans="1:8">
      <c t="s" r="A42" s="3">
        <v>1147</v>
      </c>
    </row>
    <row r="43" spans="1:8">
      <c t="s" r="A43" s="4">
        <v>1179</v>
      </c>
      <c t="n" r="B43" s="7">
        <v>235</v>
      </c>
    </row>
    <row r="44" spans="1:8">
      <c t="s" r="A44" s="4">
        <v>1180</v>
      </c>
      <c t="n" r="B44" s="7">
        <v>32700000000</v>
      </c>
    </row>
    <row r="45" spans="1:8">
      <c t="s" r="A45" s="4">
        <v>1181</v>
      </c>
    </row>
    <row r="46" spans="1:8">
      <c t="s" r="A46" s="3">
        <v>1147</v>
      </c>
    </row>
    <row r="47" spans="1:8">
      <c t="s" r="A47" s="4">
        <v>1182</v>
      </c>
      <c t="n" r="B47" s="7">
        <v>1000000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83</v>
      </c>
      <c t="s" r="B1" s="2">
        <v>401</v>
      </c>
    </row>
    <row r="2" spans="1:2">
      <c t="s" r="A2" s="3">
        <v>1184</v>
      </c>
    </row>
    <row r="3" spans="1:2">
      <c t="n" r="A3" s="6">
        <v>2016</v>
      </c>
      <c t="n" r="B3" s="7">
        <v>1347</v>
      </c>
    </row>
    <row r="4" spans="1:2">
      <c t="n" r="A4" s="6">
        <v>2017</v>
      </c>
      <c t="n" r="B4" s="6">
        <v>1187</v>
      </c>
    </row>
    <row r="5" spans="1:2">
      <c t="n" r="A5" s="6">
        <v>2018</v>
      </c>
      <c t="n" r="B5" s="6">
        <v>1012</v>
      </c>
    </row>
    <row r="6" spans="1:2">
      <c t="n" r="A6" s="6">
        <v>2019</v>
      </c>
      <c t="n" r="B6" s="6">
        <v>884</v>
      </c>
    </row>
    <row r="7" spans="1:2">
      <c t="n" r="A7" s="6">
        <v>2020</v>
      </c>
      <c t="n" r="B7" s="6">
        <v>796</v>
      </c>
    </row>
    <row r="8" spans="1:2">
      <c t="n" r="A8" s="16">
        <v>2020</v>
      </c>
      <c t="n" r="B8" s="6">
        <v>3512</v>
      </c>
    </row>
    <row r="9" spans="1:2">
      <c t="s" r="A9" s="4">
        <v>1185</v>
      </c>
      <c t="n" r="B9" s="7">
        <v>873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L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86</v>
      </c>
      <c t="s" r="B1" s="2">
        <v>613</v>
      </c>
      <c t="s" r="J1" s="2">
        <v>1</v>
      </c>
    </row>
    <row r="2" spans="1:12">
      <c t="s" r="B2" s="2">
        <v>2</v>
      </c>
      <c t="s" r="C2" s="2">
        <v>615</v>
      </c>
      <c t="s" r="D2" s="2">
        <v>4</v>
      </c>
      <c t="s" r="E2" s="2">
        <v>433</v>
      </c>
      <c t="s" r="F2" s="2">
        <v>34</v>
      </c>
      <c t="s" r="G2" s="2">
        <v>1187</v>
      </c>
      <c t="s" r="H2" s="2">
        <v>1188</v>
      </c>
      <c t="s" r="I2" s="2">
        <v>1189</v>
      </c>
      <c t="s" r="J2" s="2">
        <v>2</v>
      </c>
      <c t="s" r="K2" s="2">
        <v>34</v>
      </c>
      <c t="s" r="L2" s="2">
        <v>82</v>
      </c>
    </row>
    <row r="3" spans="1:12">
      <c t="s" r="A3" s="3">
        <v>1190</v>
      </c>
    </row>
    <row r="4" spans="1:12">
      <c t="s" r="A4" s="4">
        <v>442</v>
      </c>
      <c t="n" r="B4" s="7">
        <v>51820</v>
      </c>
      <c t="n" r="C4" s="7">
        <v>58989</v>
      </c>
      <c t="n" r="D4" s="7">
        <v>51368</v>
      </c>
      <c t="n" r="E4" s="7">
        <v>48644</v>
      </c>
      <c t="n" r="F4" s="7">
        <v>48259</v>
      </c>
      <c t="n" r="G4" s="7">
        <v>51199</v>
      </c>
      <c t="n" r="H4" s="7">
        <v>49762</v>
      </c>
      <c t="n" r="I4" s="7">
        <v>45453</v>
      </c>
      <c t="n" r="J4" s="7">
        <v>210821</v>
      </c>
      <c t="n" r="K4" s="7">
        <v>194673</v>
      </c>
      <c t="n" r="L4" s="7">
        <v>182150</v>
      </c>
    </row>
    <row r="5" spans="1:12">
      <c t="s" r="A5" s="4">
        <v>88</v>
      </c>
      <c t="n" r="J5" s="6">
        <v>3515</v>
      </c>
      <c t="n" r="K5" s="6">
        <v>3253</v>
      </c>
      <c t="n" r="L5" s="6">
        <v>2801</v>
      </c>
    </row>
    <row r="6" spans="1:12">
      <c t="s" r="A6" s="4">
        <v>91</v>
      </c>
      <c t="n" r="J6" s="6">
        <v>10532</v>
      </c>
      <c t="n" r="K6" s="6">
        <v>7935</v>
      </c>
      <c t="n" r="L6" s="6">
        <v>8951</v>
      </c>
    </row>
    <row r="7" spans="1:12">
      <c t="s" r="A7" s="4">
        <v>1191</v>
      </c>
      <c t="n" r="J7" s="6">
        <v>34946</v>
      </c>
      <c t="n" r="K7" s="6">
        <v>28105</v>
      </c>
      <c t="n" r="L7" s="6">
        <v>28796</v>
      </c>
    </row>
    <row r="8" spans="1:12">
      <c t="s" r="A8" s="4">
        <v>1192</v>
      </c>
      <c t="n" r="J8" s="6">
        <v>16082</v>
      </c>
      <c t="n" r="K8" s="6">
        <v>15185</v>
      </c>
      <c t="n" r="L8" s="6">
        <v>11087</v>
      </c>
    </row>
    <row r="9" spans="1:12">
      <c t="s" r="A9" s="4">
        <v>1193</v>
      </c>
      <c t="n" r="J9" s="6">
        <v>6673</v>
      </c>
      <c t="n" r="K9" s="6">
        <v>6215</v>
      </c>
      <c t="n" r="L9" s="6">
        <v>5418</v>
      </c>
    </row>
    <row r="10" spans="1:12">
      <c t="s" r="A10" s="4">
        <v>43</v>
      </c>
      <c t="n" r="B10" s="6">
        <v>552257</v>
      </c>
      <c t="n" r="F10" s="6">
        <v>525867</v>
      </c>
      <c t="n" r="J10" s="6">
        <v>552257</v>
      </c>
      <c t="n" r="K10" s="6">
        <v>525867</v>
      </c>
      <c t="n" r="L10" s="6">
        <v>484624</v>
      </c>
    </row>
    <row r="11" spans="1:12">
      <c t="s" r="A11" s="4">
        <v>1194</v>
      </c>
      <c t="n" r="B11" s="6">
        <v>62708</v>
      </c>
      <c t="n" r="F11" s="6">
        <v>60714</v>
      </c>
      <c t="n" r="J11" s="6">
        <v>62708</v>
      </c>
      <c t="n" r="K11" s="6">
        <v>60714</v>
      </c>
      <c t="n" r="L11" s="6">
        <v>57011</v>
      </c>
    </row>
    <row r="12" spans="1:12">
      <c t="s" r="A12" s="4">
        <v>1195</v>
      </c>
    </row>
    <row r="13" spans="1:12">
      <c t="s" r="A13" s="3">
        <v>1190</v>
      </c>
    </row>
    <row r="14" spans="1:12">
      <c t="s" r="A14" s="4">
        <v>1196</v>
      </c>
      <c t="n" r="J14" s="6">
        <v>25214</v>
      </c>
      <c t="n" r="K14" s="6">
        <v>24536</v>
      </c>
      <c t="n" r="L14" s="6">
        <v>23260</v>
      </c>
    </row>
    <row r="15" spans="1:12">
      <c t="s" r="A15" s="4">
        <v>442</v>
      </c>
      <c t="n" r="J15" s="6">
        <v>200843</v>
      </c>
      <c t="n" r="K15" s="6">
        <v>190691</v>
      </c>
      <c t="n" r="L15" s="6">
        <v>175758</v>
      </c>
    </row>
    <row r="16" spans="1:12">
      <c t="s" r="A16" s="4">
        <v>88</v>
      </c>
      <c t="n" r="J16" s="6">
        <v>3245</v>
      </c>
      <c t="n" r="K16" s="6">
        <v>3013</v>
      </c>
      <c t="n" r="L16" s="6">
        <v>2500</v>
      </c>
    </row>
    <row r="17" spans="1:12">
      <c t="s" r="A17" s="4">
        <v>91</v>
      </c>
      <c t="n" r="J17" s="6">
        <v>7554</v>
      </c>
      <c t="n" r="K17" s="6">
        <v>7543</v>
      </c>
      <c t="n" r="L17" s="6">
        <v>7042</v>
      </c>
    </row>
    <row r="18" spans="1:12">
      <c t="s" r="A18" s="4">
        <v>1192</v>
      </c>
      <c t="n" r="J18" s="6">
        <v>16082</v>
      </c>
      <c t="n" r="K18" s="6">
        <v>15185</v>
      </c>
      <c t="n" r="L18" s="6">
        <v>11087</v>
      </c>
    </row>
    <row r="19" spans="1:12">
      <c t="s" r="A19" s="4">
        <v>1193</v>
      </c>
      <c t="n" r="J19" s="6">
        <v>6673</v>
      </c>
      <c t="n" r="K19" s="6">
        <v>6215</v>
      </c>
      <c t="n" r="L19" s="6">
        <v>5418</v>
      </c>
    </row>
    <row r="20" spans="1:12">
      <c t="s" r="A20" s="4">
        <v>1194</v>
      </c>
      <c t="n" r="B20" s="6">
        <v>62708</v>
      </c>
      <c t="n" r="F20" s="6">
        <v>60714</v>
      </c>
      <c t="n" r="J20" s="6">
        <v>62708</v>
      </c>
      <c t="n" r="K20" s="6">
        <v>60714</v>
      </c>
    </row>
    <row r="21" spans="1:12">
      <c t="s" r="A21" s="4">
        <v>1197</v>
      </c>
      <c t="n" r="B21" s="6">
        <v>454217</v>
      </c>
      <c t="n" r="F21" s="6">
        <v>442946</v>
      </c>
      <c t="n" r="J21" s="6">
        <v>454217</v>
      </c>
      <c t="n" r="K21" s="6">
        <v>442946</v>
      </c>
      <c t="n" r="L21" s="6">
        <v>411018</v>
      </c>
    </row>
    <row r="22" spans="1:12">
      <c t="s" r="A22" s="4">
        <v>1198</v>
      </c>
    </row>
    <row r="23" spans="1:12">
      <c t="s" r="A23" s="3">
        <v>1190</v>
      </c>
    </row>
    <row r="24" spans="1:12">
      <c t="s" r="A24" s="4">
        <v>1196</v>
      </c>
      <c t="n" r="J24" s="6">
        <v>6387</v>
      </c>
      <c t="n" r="K24" s="6">
        <v>7025</v>
      </c>
      <c t="n" r="L24" s="6">
        <v>7802</v>
      </c>
    </row>
    <row r="25" spans="1:12">
      <c t="s" r="A25" s="4">
        <v>442</v>
      </c>
      <c t="n" r="J25" s="6">
        <v>45856</v>
      </c>
      <c t="n" r="K25" s="6">
        <v>45623</v>
      </c>
      <c t="n" r="L25" s="6">
        <v>41419</v>
      </c>
    </row>
    <row r="26" spans="1:12">
      <c t="s" r="A26" s="4">
        <v>91</v>
      </c>
      <c t="n" r="J26" s="6">
        <v>1475</v>
      </c>
      <c t="n" r="K26" s="6">
        <v>1768</v>
      </c>
      <c t="n" r="L26" s="6">
        <v>2083</v>
      </c>
    </row>
    <row r="27" spans="1:12">
      <c t="s" r="A27" s="4">
        <v>1192</v>
      </c>
      <c t="n" r="J27" s="6">
        <v>115</v>
      </c>
      <c t="n" r="K27" s="6">
        <v>94</v>
      </c>
      <c t="n" r="L27" s="6">
        <v>89</v>
      </c>
    </row>
    <row r="28" spans="1:12">
      <c t="s" r="A28" s="4">
        <v>1193</v>
      </c>
      <c t="n" r="J28" s="6">
        <v>77</v>
      </c>
      <c t="n" r="K28" s="6">
        <v>69</v>
      </c>
      <c t="n" r="L28" s="6">
        <v>58</v>
      </c>
    </row>
    <row r="29" spans="1:12">
      <c t="s" r="A29" s="4">
        <v>1194</v>
      </c>
      <c t="n" r="B29" s="6">
        <v>15536</v>
      </c>
      <c t="n" r="F29" s="6">
        <v>15547</v>
      </c>
      <c t="n" r="J29" s="6">
        <v>15536</v>
      </c>
      <c t="n" r="K29" s="6">
        <v>15547</v>
      </c>
    </row>
    <row r="30" spans="1:12">
      <c t="s" r="A30" s="4">
        <v>1197</v>
      </c>
      <c t="n" r="B30" s="6">
        <v>219451</v>
      </c>
      <c t="n" r="F30" s="6">
        <v>225432</v>
      </c>
      <c t="n" r="J30" s="6">
        <v>219451</v>
      </c>
      <c t="n" r="K30" s="6">
        <v>225432</v>
      </c>
      <c t="n" r="L30" s="6">
        <v>208004</v>
      </c>
    </row>
    <row r="31" spans="1:12">
      <c t="s" r="A31" s="4">
        <v>1199</v>
      </c>
    </row>
    <row r="32" spans="1:12">
      <c t="s" r="A32" s="3">
        <v>1190</v>
      </c>
    </row>
    <row r="33" spans="1:12">
      <c t="s" r="A33" s="4">
        <v>1196</v>
      </c>
      <c t="n" r="J33" s="6">
        <v>460</v>
      </c>
      <c t="n" r="K33" s="6">
        <v>1159</v>
      </c>
      <c t="n" r="L33" s="6">
        <v>1127</v>
      </c>
    </row>
    <row r="34" spans="1:12">
      <c t="s" r="A34" s="4">
        <v>1200</v>
      </c>
      <c t="n" r="J34" s="6">
        <v>22718</v>
      </c>
      <c t="n" r="K34" s="6">
        <v>20496</v>
      </c>
      <c t="n" r="L34" s="6">
        <v>18572</v>
      </c>
    </row>
    <row r="35" spans="1:12">
      <c t="s" r="A35" s="4">
        <v>1194</v>
      </c>
      <c t="n" r="B35" s="6">
        <v>1471</v>
      </c>
      <c t="n" r="F35" s="6">
        <v>1370</v>
      </c>
      <c t="n" r="J35" s="6">
        <v>1471</v>
      </c>
      <c t="n" r="K35" s="6">
        <v>1370</v>
      </c>
    </row>
    <row r="36" spans="1:12">
      <c t="s" r="A36" s="4">
        <v>1197</v>
      </c>
      <c t="n" r="B36" s="6">
        <v>48291</v>
      </c>
      <c t="n" r="F36" s="6">
        <v>45439</v>
      </c>
      <c t="n" r="J36" s="6">
        <v>48291</v>
      </c>
      <c t="n" r="K36" s="6">
        <v>45439</v>
      </c>
      <c t="n" r="L36" s="6">
        <v>39568</v>
      </c>
    </row>
    <row r="37" spans="1:12">
      <c t="s" r="A37" s="4">
        <v>1201</v>
      </c>
    </row>
    <row r="38" spans="1:12">
      <c t="s" r="A38" s="3">
        <v>1190</v>
      </c>
    </row>
    <row r="39" spans="1:12">
      <c t="s" r="A39" s="4">
        <v>1196</v>
      </c>
      <c t="n" r="J39" s="6">
        <v>132</v>
      </c>
      <c t="n" r="K39" s="6">
        <v>277</v>
      </c>
      <c t="n" r="L39" s="6">
        <v>283</v>
      </c>
    </row>
    <row r="40" spans="1:12">
      <c t="s" r="A40" s="4">
        <v>1200</v>
      </c>
      <c t="n" r="J40" s="6">
        <v>5975</v>
      </c>
      <c t="n" r="K40" s="6">
        <v>6264</v>
      </c>
      <c t="n" r="L40" s="6">
        <v>5984</v>
      </c>
    </row>
    <row r="41" spans="1:12">
      <c t="s" r="A41" s="4">
        <v>1194</v>
      </c>
      <c t="n" r="B41" s="6">
        <v>13527</v>
      </c>
      <c t="n" r="F41" s="6">
        <v>13527</v>
      </c>
      <c t="n" r="J41" s="6">
        <v>13527</v>
      </c>
      <c t="n" r="K41" s="6">
        <v>13527</v>
      </c>
    </row>
    <row r="42" spans="1:12">
      <c t="s" r="A42" s="4">
        <v>1197</v>
      </c>
      <c t="n" r="B42" s="6">
        <v>26478</v>
      </c>
      <c t="n" r="F42" s="6">
        <v>28692</v>
      </c>
      <c t="n" r="J42" s="6">
        <v>26478</v>
      </c>
      <c t="n" r="K42" s="6">
        <v>28692</v>
      </c>
      <c t="n" r="L42" s="6">
        <v>29956</v>
      </c>
    </row>
    <row r="43" spans="1:12">
      <c t="s" r="A43" s="4">
        <v>1202</v>
      </c>
    </row>
    <row r="44" spans="1:12">
      <c t="s" r="A44" s="3">
        <v>1190</v>
      </c>
    </row>
    <row r="45" spans="1:12">
      <c t="s" r="A45" s="4">
        <v>1194</v>
      </c>
      <c t="n" r="B45" s="6">
        <v>538</v>
      </c>
      <c t="n" r="F45" s="6">
        <v>650</v>
      </c>
      <c t="n" r="J45" s="6">
        <v>538</v>
      </c>
      <c t="n" r="K45" s="6">
        <v>650</v>
      </c>
    </row>
    <row r="46" spans="1:12">
      <c t="s" r="A46" s="4">
        <v>1197</v>
      </c>
      <c t="n" r="B46" s="6">
        <v>144682</v>
      </c>
      <c t="n" r="F46" s="6">
        <v>151301</v>
      </c>
      <c t="n" r="J46" s="6">
        <v>144682</v>
      </c>
      <c t="n" r="K46" s="6">
        <v>151301</v>
      </c>
      <c t="n" r="L46" s="6">
        <v>138480</v>
      </c>
    </row>
    <row r="47" spans="1:12">
      <c t="s" r="A47" s="4">
        <v>1203</v>
      </c>
    </row>
    <row r="48" spans="1:12">
      <c t="s" r="A48" s="3">
        <v>1190</v>
      </c>
    </row>
    <row r="49" spans="1:12">
      <c t="s" r="A49" s="4">
        <v>1196</v>
      </c>
      <c t="n" r="J49" s="6">
        <v>421</v>
      </c>
      <c t="n" r="K49" s="6">
        <v>606</v>
      </c>
      <c t="n" r="L49" s="6">
        <v>1294</v>
      </c>
    </row>
    <row r="50" spans="1:12">
      <c t="s" r="A50" s="4">
        <v>1200</v>
      </c>
      <c t="n" r="J50" s="6">
        <v>7207</v>
      </c>
      <c t="n" r="K50" s="6">
        <v>10116</v>
      </c>
      <c t="n" r="L50" s="6">
        <v>8786</v>
      </c>
    </row>
    <row r="51" spans="1:12">
      <c t="s" r="A51" s="4">
        <v>1204</v>
      </c>
    </row>
    <row r="52" spans="1:12">
      <c t="s" r="A52" s="3">
        <v>1190</v>
      </c>
    </row>
    <row r="53" spans="1:12">
      <c t="s" r="A53" s="4">
        <v>1196</v>
      </c>
      <c t="n" r="J53" s="6">
        <v>824</v>
      </c>
      <c t="n" r="K53" s="6">
        <v>626</v>
      </c>
      <c t="n" r="L53" s="6">
        <v>385</v>
      </c>
    </row>
    <row r="54" spans="1:12">
      <c t="s" r="A54" s="4">
        <v>1200</v>
      </c>
      <c t="n" r="J54" s="6">
        <v>5394</v>
      </c>
      <c t="n" r="K54" s="6">
        <v>4377</v>
      </c>
      <c t="n" r="L54" s="6">
        <v>3342</v>
      </c>
    </row>
    <row r="55" spans="1:12">
      <c t="s" r="A55" s="4">
        <v>1205</v>
      </c>
    </row>
    <row r="56" spans="1:12">
      <c t="s" r="A56" s="3">
        <v>1190</v>
      </c>
    </row>
    <row r="57" spans="1:12">
      <c t="s" r="A57" s="4">
        <v>1196</v>
      </c>
      <c t="n" r="J57" s="6">
        <v>4550</v>
      </c>
      <c t="n" r="K57" s="6">
        <v>4357</v>
      </c>
      <c t="n" r="L57" s="6">
        <v>4713</v>
      </c>
    </row>
    <row r="58" spans="1:12">
      <c t="s" r="A58" s="4">
        <v>99</v>
      </c>
      <c t="n" r="J58" s="6">
        <v>4562</v>
      </c>
      <c t="n" r="K58" s="6">
        <v>4370</v>
      </c>
      <c t="n" r="L58" s="6">
        <v>4735</v>
      </c>
    </row>
    <row r="59" spans="1:12">
      <c t="s" r="A59" s="4">
        <v>1206</v>
      </c>
    </row>
    <row r="60" spans="1:12">
      <c t="s" r="A60" s="3">
        <v>1190</v>
      </c>
    </row>
    <row r="61" spans="1:12">
      <c t="s" r="A61" s="4">
        <v>1196</v>
      </c>
      <c t="n" r="J61" s="6">
        <v>6775</v>
      </c>
      <c t="n" r="K61" s="6">
        <v>6169</v>
      </c>
      <c t="n" r="L61" s="6">
        <v>5928</v>
      </c>
    </row>
    <row r="62" spans="1:12">
      <c t="s" r="A62" s="4">
        <v>442</v>
      </c>
      <c t="n" r="J62" s="6">
        <v>21967</v>
      </c>
      <c t="n" r="K62" s="6">
        <v>23239</v>
      </c>
      <c t="n" r="L62" s="6">
        <v>22014</v>
      </c>
    </row>
    <row r="63" spans="1:12">
      <c t="s" r="A63" s="4">
        <v>88</v>
      </c>
      <c t="n" r="J63" s="6">
        <v>928</v>
      </c>
      <c t="n" r="K63" s="6">
        <v>833</v>
      </c>
      <c t="n" r="L63" s="6">
        <v>729</v>
      </c>
    </row>
    <row r="64" spans="1:12">
      <c t="s" r="A64" s="4">
        <v>91</v>
      </c>
      <c t="n" r="J64" s="6">
        <v>2527</v>
      </c>
      <c t="n" r="K64" s="6">
        <v>2300</v>
      </c>
      <c t="n" r="L64" s="6">
        <v>2135</v>
      </c>
    </row>
    <row r="65" spans="1:12">
      <c t="s" r="A65" s="4">
        <v>1192</v>
      </c>
      <c t="n" r="J65" s="6">
        <v>5651</v>
      </c>
      <c t="n" r="K65" s="6">
        <v>5243</v>
      </c>
      <c t="n" r="L65" s="6">
        <v>3918</v>
      </c>
    </row>
    <row r="66" spans="1:12">
      <c t="s" r="A66" s="4">
        <v>1193</v>
      </c>
      <c t="n" r="J66" s="6">
        <v>1932</v>
      </c>
      <c t="n" r="K66" s="6">
        <v>1804</v>
      </c>
      <c t="n" r="L66" s="6">
        <v>1655</v>
      </c>
    </row>
    <row r="67" spans="1:12">
      <c t="s" r="A67" s="4">
        <v>1194</v>
      </c>
      <c t="n" r="B67" s="6">
        <v>14845</v>
      </c>
      <c t="n" r="F67" s="6">
        <v>14819</v>
      </c>
      <c t="n" r="J67" s="6">
        <v>14845</v>
      </c>
      <c t="n" r="K67" s="6">
        <v>14819</v>
      </c>
    </row>
    <row r="68" spans="1:12">
      <c t="s" r="A68" s="4">
        <v>1197</v>
      </c>
      <c t="n" r="B68" s="6">
        <v>66613</v>
      </c>
      <c t="n" r="F68" s="6">
        <v>62840</v>
      </c>
      <c t="n" r="J68" s="6">
        <v>66613</v>
      </c>
      <c t="n" r="K68" s="6">
        <v>62840</v>
      </c>
      <c t="n" r="L68" s="6">
        <v>59784</v>
      </c>
    </row>
    <row r="69" spans="1:12">
      <c t="s" r="A69" s="4">
        <v>1207</v>
      </c>
    </row>
    <row r="70" spans="1:12">
      <c t="s" r="A70" s="3">
        <v>1190</v>
      </c>
    </row>
    <row r="71" spans="1:12">
      <c t="s" r="A71" s="4">
        <v>1196</v>
      </c>
      <c t="n" r="J71" s="6">
        <v>2851</v>
      </c>
      <c t="n" r="K71" s="6">
        <v>2711</v>
      </c>
      <c t="n" r="L71" s="6">
        <v>1806</v>
      </c>
    </row>
    <row r="72" spans="1:12">
      <c t="s" r="A72" s="4">
        <v>442</v>
      </c>
      <c t="n" r="J72" s="6">
        <v>18231</v>
      </c>
      <c t="n" r="K72" s="6">
        <v>17614</v>
      </c>
      <c t="n" r="L72" s="6">
        <v>12743</v>
      </c>
    </row>
    <row r="73" spans="1:12">
      <c t="s" r="A73" s="4">
        <v>88</v>
      </c>
      <c t="n" r="J73" s="6">
        <v>1830</v>
      </c>
      <c t="n" r="K73" s="6">
        <v>1623</v>
      </c>
      <c t="n" r="L73" s="6">
        <v>1139</v>
      </c>
    </row>
    <row r="74" spans="1:12">
      <c t="s" r="A74" s="4">
        <v>91</v>
      </c>
      <c t="n" r="J74" s="6">
        <v>450</v>
      </c>
      <c t="n" r="K74" s="6">
        <v>589</v>
      </c>
      <c t="n" r="L74" s="6">
        <v>130</v>
      </c>
    </row>
    <row r="75" spans="1:12">
      <c t="s" r="A75" s="4">
        <v>1192</v>
      </c>
      <c t="n" r="J75" s="6">
        <v>5876</v>
      </c>
      <c t="n" r="K75" s="6">
        <v>6555</v>
      </c>
      <c t="n" r="L75" s="6">
        <v>4307</v>
      </c>
    </row>
    <row r="76" spans="1:12">
      <c t="s" r="A76" s="4">
        <v>1193</v>
      </c>
      <c t="n" r="J76" s="6">
        <v>2451</v>
      </c>
      <c t="n" r="K76" s="6">
        <v>2177</v>
      </c>
      <c t="n" r="L76" s="6">
        <v>1577</v>
      </c>
    </row>
    <row r="77" spans="1:12">
      <c t="s" r="A77" s="4">
        <v>1194</v>
      </c>
      <c t="n" r="B77" s="6">
        <v>9333</v>
      </c>
      <c t="n" r="F77" s="6">
        <v>9599</v>
      </c>
      <c t="n" r="J77" s="6">
        <v>9333</v>
      </c>
      <c t="n" r="K77" s="6">
        <v>9599</v>
      </c>
    </row>
    <row r="78" spans="1:12">
      <c t="s" r="A78" s="4">
        <v>1197</v>
      </c>
      <c t="n" r="B78" s="6">
        <v>74221</v>
      </c>
      <c t="n" r="F78" s="6">
        <v>71285</v>
      </c>
      <c t="n" r="J78" s="6">
        <v>74221</v>
      </c>
      <c t="n" r="K78" s="6">
        <v>71285</v>
      </c>
      <c t="n" r="L78" s="6">
        <v>61991</v>
      </c>
    </row>
    <row r="79" spans="1:12">
      <c t="s" r="A79" s="4">
        <v>1208</v>
      </c>
    </row>
    <row r="80" spans="1:12">
      <c t="s" r="A80" s="3">
        <v>1190</v>
      </c>
    </row>
    <row r="81" spans="1:12">
      <c t="s" r="A81" s="4">
        <v>1196</v>
      </c>
      <c t="n" r="J81" s="6">
        <v>502</v>
      </c>
      <c t="n" r="K81" s="6">
        <v>435</v>
      </c>
      <c t="n" r="L81" s="6">
        <v>486</v>
      </c>
    </row>
    <row r="82" spans="1:12">
      <c t="s" r="A82" s="4">
        <v>442</v>
      </c>
      <c t="n" r="J82" s="6">
        <v>48223</v>
      </c>
      <c t="n" r="K82" s="6">
        <v>46640</v>
      </c>
      <c t="n" r="L82" s="6">
        <v>45930</v>
      </c>
    </row>
    <row r="83" spans="1:12">
      <c t="s" r="A83" s="4">
        <v>88</v>
      </c>
      <c t="n" r="J83" s="6">
        <v>13</v>
      </c>
      <c t="n" r="K83" s="6">
        <v>14</v>
      </c>
      <c t="n" r="L83" s="6">
        <v>12</v>
      </c>
    </row>
    <row r="84" spans="1:12">
      <c t="s" r="A84" s="4">
        <v>91</v>
      </c>
      <c t="n" r="J84" s="6">
        <v>195</v>
      </c>
      <c t="n" r="K84" s="6">
        <v>169</v>
      </c>
      <c t="n" r="L84" s="6">
        <v>178</v>
      </c>
    </row>
    <row r="85" spans="1:12">
      <c t="s" r="A85" s="4">
        <v>1192</v>
      </c>
      <c t="n" r="J85" s="6">
        <v>338</v>
      </c>
      <c t="n" r="K85" s="6">
        <v>241</v>
      </c>
      <c t="n" r="L85" s="6">
        <v>225</v>
      </c>
    </row>
    <row r="86" spans="1:12">
      <c t="s" r="A86" s="4">
        <v>1193</v>
      </c>
      <c t="n" r="J86" s="6">
        <v>161</v>
      </c>
      <c t="n" r="K86" s="6">
        <v>159</v>
      </c>
      <c t="n" r="L86" s="6">
        <v>159</v>
      </c>
    </row>
    <row r="87" spans="1:12">
      <c t="s" r="A87" s="4">
        <v>1194</v>
      </c>
      <c t="n" r="B87" s="6">
        <v>656</v>
      </c>
      <c t="n" r="F87" s="6">
        <v>657</v>
      </c>
      <c t="n" r="J87" s="6">
        <v>656</v>
      </c>
      <c t="n" r="K87" s="6">
        <v>657</v>
      </c>
    </row>
    <row r="88" spans="1:12">
      <c t="s" r="A88" s="4">
        <v>1197</v>
      </c>
      <c t="n" r="B88" s="6">
        <v>5871</v>
      </c>
      <c t="n" r="F88" s="6">
        <v>5419</v>
      </c>
      <c t="n" r="J88" s="6">
        <v>5871</v>
      </c>
      <c t="n" r="K88" s="6">
        <v>5419</v>
      </c>
      <c t="n" r="L88" s="6">
        <v>5209</v>
      </c>
    </row>
    <row r="89" spans="1:12">
      <c t="s" r="A89" s="4">
        <v>1209</v>
      </c>
    </row>
    <row r="90" spans="1:12">
      <c t="s" r="A90" s="3">
        <v>1190</v>
      </c>
    </row>
    <row r="91" spans="1:12">
      <c t="s" r="A91" s="4">
        <v>1196</v>
      </c>
      <c t="n" r="J91" s="6">
        <v>4893</v>
      </c>
      <c t="n" r="K91" s="6">
        <v>4811</v>
      </c>
      <c t="n" r="L91" s="6">
        <v>4205</v>
      </c>
    </row>
    <row r="92" spans="1:12">
      <c t="s" r="A92" s="4">
        <v>442</v>
      </c>
      <c t="n" r="J92" s="6">
        <v>36136</v>
      </c>
      <c t="n" r="K92" s="6">
        <v>36773</v>
      </c>
      <c t="n" r="L92" s="6">
        <v>34258</v>
      </c>
    </row>
    <row r="93" spans="1:12">
      <c t="s" r="A93" s="4">
        <v>88</v>
      </c>
      <c t="n" r="J93" s="6">
        <v>50</v>
      </c>
      <c t="n" r="K93" s="6">
        <v>69</v>
      </c>
      <c t="n" r="L93" s="6">
        <v>70</v>
      </c>
    </row>
    <row r="94" spans="1:12">
      <c t="s" r="A94" s="4">
        <v>91</v>
      </c>
      <c t="n" r="J94" s="6">
        <v>1548</v>
      </c>
      <c t="n" r="K94" s="6">
        <v>1544</v>
      </c>
      <c t="n" r="L94" s="6">
        <v>1403</v>
      </c>
    </row>
    <row r="95" spans="1:12">
      <c t="s" r="A95" s="4">
        <v>1192</v>
      </c>
      <c t="n" r="J95" s="6">
        <v>1292</v>
      </c>
      <c t="n" r="K95" s="6">
        <v>1324</v>
      </c>
      <c t="n" r="L95" s="6">
        <v>1037</v>
      </c>
    </row>
    <row r="96" spans="1:12">
      <c t="s" r="A96" s="4">
        <v>1193</v>
      </c>
      <c t="n" r="J96" s="6">
        <v>938</v>
      </c>
      <c t="n" r="K96" s="6">
        <v>943</v>
      </c>
      <c t="n" r="L96" s="6">
        <v>1061</v>
      </c>
    </row>
    <row r="97" spans="1:12">
      <c t="s" r="A97" s="4">
        <v>1194</v>
      </c>
      <c t="n" r="B97" s="6">
        <v>14833</v>
      </c>
      <c t="n" r="F97" s="6">
        <v>14818</v>
      </c>
      <c t="n" r="J97" s="6">
        <v>14833</v>
      </c>
      <c t="n" r="K97" s="6">
        <v>14818</v>
      </c>
    </row>
    <row r="98" spans="1:12">
      <c t="s" r="A98" s="4">
        <v>1197</v>
      </c>
      <c t="n" r="B98" s="6">
        <v>34141</v>
      </c>
      <c t="n" r="F98" s="6">
        <v>34509</v>
      </c>
      <c t="n" r="J98" s="6">
        <v>34141</v>
      </c>
      <c t="n" r="K98" s="6">
        <v>34509</v>
      </c>
      <c t="n" r="L98" s="6">
        <v>34100</v>
      </c>
    </row>
    <row r="99" spans="1:12">
      <c t="s" r="A99" s="4">
        <v>1210</v>
      </c>
    </row>
    <row r="100" spans="1:12">
      <c t="s" r="A100" s="3">
        <v>1190</v>
      </c>
    </row>
    <row r="101" spans="1:12">
      <c t="s" r="A101" s="4">
        <v>1196</v>
      </c>
      <c t="n" r="J101" s="6">
        <v>1720</v>
      </c>
      <c t="n" r="K101" s="6">
        <v>1546</v>
      </c>
      <c t="n" r="L101" s="6">
        <v>1469</v>
      </c>
    </row>
    <row r="102" spans="1:12">
      <c t="s" r="A102" s="4">
        <v>442</v>
      </c>
      <c t="n" r="J102" s="6">
        <v>23466</v>
      </c>
      <c t="n" r="K102" s="6">
        <v>14276</v>
      </c>
      <c t="n" r="L102" s="6">
        <v>13284</v>
      </c>
    </row>
    <row r="103" spans="1:12">
      <c t="s" r="A103" s="4">
        <v>88</v>
      </c>
      <c t="n" r="J103" s="6">
        <v>40</v>
      </c>
      <c t="n" r="K103" s="6">
        <v>11</v>
      </c>
      <c t="n" r="L103" s="6">
        <v>21</v>
      </c>
    </row>
    <row r="104" spans="1:12">
      <c t="s" r="A104" s="4">
        <v>91</v>
      </c>
      <c t="n" r="J104" s="6">
        <v>651</v>
      </c>
      <c t="n" r="K104" s="6">
        <v>576</v>
      </c>
      <c t="n" r="L104" s="6">
        <v>557</v>
      </c>
    </row>
    <row r="105" spans="1:12">
      <c t="s" r="A105" s="4">
        <v>1192</v>
      </c>
      <c t="n" r="J105" s="6">
        <v>574</v>
      </c>
      <c t="n" r="K105" s="6">
        <v>591</v>
      </c>
      <c t="n" r="L105" s="6">
        <v>488</v>
      </c>
    </row>
    <row r="106" spans="1:12">
      <c t="s" r="A106" s="4">
        <v>1193</v>
      </c>
      <c t="n" r="J106" s="6">
        <v>504</v>
      </c>
      <c t="n" r="K106" s="6">
        <v>461</v>
      </c>
      <c t="n" r="L106" s="6">
        <v>413</v>
      </c>
    </row>
    <row r="107" spans="1:12">
      <c t="s" r="A107" s="4">
        <v>1194</v>
      </c>
      <c t="n" r="B107" s="6">
        <v>6163</v>
      </c>
      <c t="n" r="F107" s="6">
        <v>3937</v>
      </c>
      <c t="n" r="J107" s="6">
        <v>6163</v>
      </c>
      <c t="n" r="K107" s="6">
        <v>3937</v>
      </c>
    </row>
    <row r="108" spans="1:12">
      <c t="s" r="A108" s="4">
        <v>1197</v>
      </c>
      <c t="n" r="B108" s="6">
        <v>16299</v>
      </c>
      <c t="n" r="F108" s="6">
        <v>11303</v>
      </c>
      <c t="n" r="J108" s="6">
        <v>16299</v>
      </c>
      <c t="n" r="K108" s="6">
        <v>11303</v>
      </c>
      <c t="n" r="L108" s="6">
        <v>10051</v>
      </c>
    </row>
    <row r="109" spans="1:12">
      <c t="s" r="A109" s="4">
        <v>1211</v>
      </c>
    </row>
    <row r="110" spans="1:12">
      <c t="s" r="A110" s="3">
        <v>1190</v>
      </c>
    </row>
    <row r="111" spans="1:12">
      <c t="s" r="A111" s="4">
        <v>1196</v>
      </c>
      <c t="n" r="J111" s="6">
        <v>2086</v>
      </c>
      <c t="n" r="K111" s="6">
        <v>1839</v>
      </c>
      <c t="n" r="L111" s="6">
        <v>1564</v>
      </c>
    </row>
    <row r="112" spans="1:12">
      <c t="s" r="A112" s="4">
        <v>442</v>
      </c>
      <c t="n" r="J112" s="6">
        <v>6964</v>
      </c>
      <c t="n" r="K112" s="6">
        <v>6526</v>
      </c>
      <c t="n" r="L112" s="6">
        <v>6110</v>
      </c>
    </row>
    <row r="113" spans="1:12">
      <c t="s" r="A113" s="4">
        <v>88</v>
      </c>
      <c t="n" r="J113" s="6">
        <v>384</v>
      </c>
      <c t="n" r="K113" s="6">
        <v>463</v>
      </c>
      <c t="n" r="L113" s="6">
        <v>529</v>
      </c>
    </row>
    <row r="114" spans="1:12">
      <c t="s" r="A114" s="4">
        <v>91</v>
      </c>
      <c t="n" r="J114" s="6">
        <v>708</v>
      </c>
      <c t="n" r="K114" s="6">
        <v>597</v>
      </c>
      <c t="n" r="L114" s="6">
        <v>556</v>
      </c>
    </row>
    <row r="115" spans="1:12">
      <c t="s" r="A115" s="4">
        <v>1192</v>
      </c>
      <c t="n" r="J115" s="6">
        <v>2236</v>
      </c>
      <c t="n" r="K115" s="6">
        <v>1137</v>
      </c>
      <c t="n" r="L115" s="6">
        <v>1023</v>
      </c>
    </row>
    <row r="116" spans="1:12">
      <c t="s" r="A116" s="4">
        <v>1193</v>
      </c>
      <c t="n" r="J116" s="6">
        <v>610</v>
      </c>
      <c t="n" r="K116" s="6">
        <v>602</v>
      </c>
      <c t="n" r="L116" s="6">
        <v>495</v>
      </c>
    </row>
    <row r="117" spans="1:12">
      <c t="s" r="A117" s="4">
        <v>1194</v>
      </c>
      <c t="n" r="B117" s="6">
        <v>1342</v>
      </c>
      <c t="n" r="F117" s="6">
        <v>1337</v>
      </c>
      <c t="n" r="J117" s="6">
        <v>1342</v>
      </c>
      <c t="n" r="K117" s="6">
        <v>1337</v>
      </c>
    </row>
    <row r="118" spans="1:12">
      <c t="s" r="A118" s="4">
        <v>1197</v>
      </c>
      <c t="n" r="B118" s="6">
        <v>37621</v>
      </c>
      <c t="n" r="F118" s="6">
        <v>32158</v>
      </c>
      <c t="n" r="J118" s="6">
        <v>37621</v>
      </c>
      <c t="n" r="K118" s="6">
        <v>32158</v>
      </c>
      <c t="n" r="L118" s="6">
        <v>31879</v>
      </c>
    </row>
    <row r="119" spans="1:12">
      <c t="s" r="A119" s="4">
        <v>1212</v>
      </c>
    </row>
    <row r="120" spans="1:12">
      <c t="s" r="A120" s="3">
        <v>1190</v>
      </c>
    </row>
    <row r="121" spans="1:12">
      <c t="s" r="A121" s="4">
        <v>1196</v>
      </c>
      <c t="n" r="J121" s="6">
        <v>-971</v>
      </c>
      <c t="n" r="K121" s="6">
        <v>-893</v>
      </c>
      <c t="n" r="L121" s="6">
        <v>-980</v>
      </c>
    </row>
    <row r="122" spans="1:12">
      <c t="s" r="A122" s="4">
        <v>442</v>
      </c>
      <c t="n" r="J122" s="6">
        <v>-1099</v>
      </c>
      <c t="n" r="K122" s="6">
        <v>-793</v>
      </c>
      <c t="n" r="L122" s="6">
        <v>-427</v>
      </c>
    </row>
    <row r="123" spans="1:12">
      <c t="s" r="A123" s="4">
        <v>88</v>
      </c>
      <c t="n" r="J123" s="6">
        <v>-104</v>
      </c>
      <c t="n" r="K123" s="6">
        <v>-73</v>
      </c>
      <c t="n" r="L123" s="6">
        <v>-2</v>
      </c>
    </row>
    <row r="124" spans="1:12">
      <c t="s" r="A124" s="4">
        <v>91</v>
      </c>
      <c t="n" r="J124" s="6">
        <v>-402</v>
      </c>
      <c t="n" r="K124" s="6">
        <v>-299</v>
      </c>
      <c t="n" r="L124" s="6">
        <v>-370</v>
      </c>
    </row>
    <row r="125" spans="1:12">
      <c t="s" r="A125" s="4">
        <v>1197</v>
      </c>
      <c t="n" r="B125" s="6">
        <v>35332</v>
      </c>
      <c t="n" r="F125" s="6">
        <v>22207</v>
      </c>
      <c t="n" r="J125" s="6">
        <v>35332</v>
      </c>
      <c t="n" r="K125" s="6">
        <v>22207</v>
      </c>
      <c t="n" r="L125" s="6">
        <v>16595</v>
      </c>
    </row>
    <row r="126" spans="1:12">
      <c t="s" r="A126" s="4">
        <v>1213</v>
      </c>
    </row>
    <row r="127" spans="1:12">
      <c t="s" r="A127" s="3">
        <v>1190</v>
      </c>
    </row>
    <row r="128" spans="1:12">
      <c t="s" r="A128" s="4">
        <v>1214</v>
      </c>
      <c t="n" r="J128" s="6">
        <v>10347</v>
      </c>
      <c t="n" r="K128" s="6">
        <v>4081</v>
      </c>
      <c t="n" r="L128" s="6">
        <v>6673</v>
      </c>
    </row>
    <row r="129" spans="1:12">
      <c t="s" r="A129" s="4">
        <v>88</v>
      </c>
      <c t="n" r="J129" s="6">
        <v>374</v>
      </c>
      <c t="n" r="K129" s="6">
        <v>313</v>
      </c>
      <c t="n" r="L129" s="6">
        <v>303</v>
      </c>
    </row>
    <row r="130" spans="1:12">
      <c t="s" r="A130" s="4">
        <v>1215</v>
      </c>
      <c t="n" r="J130" s="6">
        <v>3622</v>
      </c>
      <c t="n" r="K130" s="6">
        <v>760</v>
      </c>
      <c t="n" r="L130" s="6">
        <v>2334</v>
      </c>
    </row>
    <row r="131" spans="1:12">
      <c t="s" r="A131" s="4">
        <v>1216</v>
      </c>
      <c t="n" r="J131" s="6">
        <v>-131</v>
      </c>
      <c t="n" r="K131" s="6">
        <v>-110</v>
      </c>
      <c t="n" r="L131" s="6">
        <v>-106</v>
      </c>
    </row>
    <row r="132" spans="1:12">
      <c t="s" r="A132" s="4">
        <v>1194</v>
      </c>
      <c t="n" r="B132" s="7">
        <v>62708</v>
      </c>
      <c t="n" r="F132" s="7">
        <v>60714</v>
      </c>
      <c t="n" r="J132" s="6">
        <v>62708</v>
      </c>
      <c t="n" r="K132" s="6">
        <v>60714</v>
      </c>
      <c t="n" r="L132" s="6">
        <v>57011</v>
      </c>
    </row>
    <row r="133" spans="1:12">
      <c t="s" r="A133" s="4">
        <v>1217</v>
      </c>
    </row>
    <row r="134" spans="1:12">
      <c t="s" r="A134" s="3">
        <v>1190</v>
      </c>
    </row>
    <row r="135" spans="1:12">
      <c t="s" r="A135" s="4">
        <v>1218</v>
      </c>
      <c t="n" r="J135" s="6">
        <v>730</v>
      </c>
      <c t="n" r="K135" s="6">
        <v>694</v>
      </c>
      <c t="n" r="L135" s="6">
        <v>146</v>
      </c>
    </row>
    <row r="136" spans="1:12">
      <c t="s" r="A136" s="4">
        <v>1219</v>
      </c>
      <c t="n" r="J136" s="7">
        <v>-111</v>
      </c>
      <c t="n" r="K136" s="7">
        <v>41</v>
      </c>
      <c t="n" r="L136" s="7">
        <v>5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0</v>
      </c>
      <c t="s" r="B1" s="2">
        <v>1</v>
      </c>
    </row>
    <row r="2" spans="1:4">
      <c t="s" r="B2" s="2">
        <v>2</v>
      </c>
      <c t="s" r="C2" s="2">
        <v>34</v>
      </c>
      <c t="s" r="D2" s="2">
        <v>82</v>
      </c>
    </row>
    <row r="3" spans="1:4">
      <c t="s" r="A3" s="4">
        <v>1221</v>
      </c>
    </row>
    <row r="4" spans="1:4">
      <c t="s" r="A4" s="3">
        <v>1190</v>
      </c>
    </row>
    <row r="5" spans="1:4">
      <c t="s" r="A5" s="4">
        <v>1222</v>
      </c>
      <c t="n" r="B5" s="7">
        <v>30544</v>
      </c>
      <c t="n" r="C5" s="7">
        <v>27541</v>
      </c>
      <c t="n" r="D5" s="7">
        <v>24292</v>
      </c>
    </row>
    <row r="6" spans="1:4">
      <c t="s" r="A6" s="4">
        <v>1223</v>
      </c>
      <c t="n" r="B6" s="6">
        <v>7049</v>
      </c>
      <c t="n" r="C6" s="6">
        <v>9889</v>
      </c>
      <c t="n" r="D6" s="6">
        <v>7339</v>
      </c>
    </row>
    <row r="7" spans="1:4">
      <c t="s" r="A7" s="4">
        <v>1224</v>
      </c>
      <c t="n" r="B7" s="6">
        <v>-877</v>
      </c>
      <c t="n" r="C7" s="6">
        <v>-839</v>
      </c>
      <c t="n" r="D7" s="6">
        <v>-720</v>
      </c>
    </row>
    <row r="8" spans="1:4">
      <c t="s" r="A8" s="4">
        <v>1225</v>
      </c>
      <c t="n" r="B8" s="6">
        <v>36716</v>
      </c>
      <c t="n" r="C8" s="6">
        <v>36591</v>
      </c>
      <c t="n" r="D8" s="6">
        <v>30911</v>
      </c>
    </row>
    <row r="9" spans="1:4">
      <c t="s" r="A9" s="4">
        <v>1226</v>
      </c>
      <c t="n" r="B9" s="6">
        <v>29608</v>
      </c>
      <c t="n" r="C9" s="6">
        <v>26389</v>
      </c>
      <c t="n" r="D9" s="6">
        <v>23267</v>
      </c>
    </row>
    <row r="10" spans="1:4">
      <c t="s" r="A10" s="4">
        <v>1227</v>
      </c>
      <c t="n" r="B10" s="6">
        <v>6584</v>
      </c>
      <c t="n" r="C10" s="6">
        <v>9872</v>
      </c>
      <c t="n" r="D10" s="6">
        <v>7928</v>
      </c>
    </row>
    <row r="11" spans="1:4">
      <c t="s" r="A11" s="4">
        <v>1228</v>
      </c>
      <c t="n" r="B11" s="6">
        <v>-854</v>
      </c>
      <c t="n" r="C11" s="6">
        <v>-850</v>
      </c>
      <c t="n" r="D11" s="6">
        <v>-797</v>
      </c>
    </row>
    <row r="12" spans="1:4">
      <c t="s" r="A12" s="4">
        <v>1200</v>
      </c>
      <c t="n" r="B12" s="6">
        <v>35338</v>
      </c>
      <c t="n" r="C12" s="6">
        <v>35411</v>
      </c>
      <c t="n" r="D12" s="6">
        <v>30398</v>
      </c>
    </row>
    <row r="13" spans="1:4">
      <c t="s" r="A13" s="4">
        <v>1229</v>
      </c>
    </row>
    <row r="14" spans="1:4">
      <c t="s" r="A14" s="3">
        <v>1190</v>
      </c>
    </row>
    <row r="15" spans="1:4">
      <c t="s" r="A15" s="4">
        <v>1222</v>
      </c>
      <c t="n" r="B15" s="6">
        <v>821</v>
      </c>
      <c t="n" r="C15" s="6">
        <v>879</v>
      </c>
      <c t="n" r="D15" s="6">
        <v>931</v>
      </c>
    </row>
    <row r="16" spans="1:4">
      <c t="s" r="A16" s="4">
        <v>1223</v>
      </c>
      <c t="n" r="B16" s="6">
        <v>5187</v>
      </c>
      <c t="n" r="C16" s="6">
        <v>5030</v>
      </c>
      <c t="n" r="D16" s="6">
        <v>5437</v>
      </c>
    </row>
    <row r="17" spans="1:4">
      <c t="s" r="A17" s="4">
        <v>1224</v>
      </c>
      <c t="n" r="B17" s="6">
        <v>-57</v>
      </c>
      <c t="n" r="C17" s="6">
        <v>-67</v>
      </c>
      <c t="n" r="D17" s="6">
        <v>-69</v>
      </c>
    </row>
    <row r="18" spans="1:4">
      <c t="s" r="A18" s="4">
        <v>1225</v>
      </c>
      <c t="n" r="B18" s="6">
        <v>5951</v>
      </c>
      <c t="n" r="C18" s="6">
        <v>5842</v>
      </c>
      <c t="n" r="D18" s="6">
        <v>6299</v>
      </c>
    </row>
    <row r="19" spans="1:4">
      <c t="s" r="A19" s="4">
        <v>1226</v>
      </c>
      <c t="n" r="B19" s="6">
        <v>821</v>
      </c>
      <c t="n" r="C19" s="6">
        <v>879</v>
      </c>
      <c t="n" r="D19" s="6">
        <v>931</v>
      </c>
    </row>
    <row r="20" spans="1:4">
      <c t="s" r="A20" s="4">
        <v>1227</v>
      </c>
      <c t="n" r="B20" s="6">
        <v>5192</v>
      </c>
      <c t="n" r="C20" s="6">
        <v>5030</v>
      </c>
      <c t="n" r="D20" s="6">
        <v>5425</v>
      </c>
    </row>
    <row r="21" spans="1:4">
      <c t="s" r="A21" s="4">
        <v>1228</v>
      </c>
      <c t="n" r="B21" s="6">
        <v>-57</v>
      </c>
      <c t="n" r="C21" s="6">
        <v>-67</v>
      </c>
      <c t="n" r="D21" s="6">
        <v>-70</v>
      </c>
    </row>
    <row r="22" spans="1:4">
      <c t="s" r="A22" s="4">
        <v>1200</v>
      </c>
      <c t="n" r="B22" s="7">
        <v>5956</v>
      </c>
      <c t="n" r="C22" s="7">
        <v>5842</v>
      </c>
      <c t="n" r="D22" s="7">
        <v>628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0</v>
      </c>
      <c t="s" r="B1" s="2">
        <v>1</v>
      </c>
    </row>
    <row r="2" spans="1:4">
      <c t="s" r="B2" s="2">
        <v>2</v>
      </c>
      <c t="s" r="C2" s="2">
        <v>34</v>
      </c>
      <c t="s" r="D2" s="2">
        <v>82</v>
      </c>
    </row>
    <row r="3" spans="1:4">
      <c t="s" r="A3" s="4">
        <v>1221</v>
      </c>
    </row>
    <row r="4" spans="1:4">
      <c t="s" r="A4" s="3">
        <v>1190</v>
      </c>
    </row>
    <row r="5" spans="1:4">
      <c t="s" r="A5" s="4">
        <v>1225</v>
      </c>
      <c t="n" r="B5" s="7">
        <v>36716</v>
      </c>
      <c t="n" r="C5" s="7">
        <v>36591</v>
      </c>
      <c t="n" r="D5" s="7">
        <v>30911</v>
      </c>
    </row>
    <row r="6" spans="1:4">
      <c t="s" r="A6" s="4">
        <v>1231</v>
      </c>
    </row>
    <row r="7" spans="1:4">
      <c t="s" r="A7" s="3">
        <v>1190</v>
      </c>
    </row>
    <row r="8" spans="1:4">
      <c t="s" r="A8" s="4">
        <v>1225</v>
      </c>
      <c t="n" r="B8" s="6">
        <v>31171</v>
      </c>
      <c t="n" r="C8" s="6">
        <v>31362</v>
      </c>
      <c t="n" r="D8" s="6">
        <v>25704</v>
      </c>
    </row>
    <row r="9" spans="1:4">
      <c t="s" r="A9" s="4">
        <v>1232</v>
      </c>
    </row>
    <row r="10" spans="1:4">
      <c t="s" r="A10" s="3">
        <v>1190</v>
      </c>
    </row>
    <row r="11" spans="1:4">
      <c t="s" r="A11" s="4">
        <v>1225</v>
      </c>
      <c t="n" r="B11" s="6">
        <v>3472</v>
      </c>
      <c t="n" r="C11" s="6">
        <v>1953</v>
      </c>
      <c t="n" r="D11" s="6">
        <v>2353</v>
      </c>
    </row>
    <row r="12" spans="1:4">
      <c t="s" r="A12" s="4">
        <v>1233</v>
      </c>
    </row>
    <row r="13" spans="1:4">
      <c t="s" r="A13" s="3">
        <v>1190</v>
      </c>
    </row>
    <row r="14" spans="1:4">
      <c t="s" r="A14" s="4">
        <v>1225</v>
      </c>
      <c t="n" r="B14" s="6">
        <v>1638</v>
      </c>
      <c t="n" r="C14" s="6">
        <v>2424</v>
      </c>
      <c t="n" r="D14" s="6">
        <v>2234</v>
      </c>
    </row>
    <row r="15" spans="1:4">
      <c t="s" r="A15" s="4">
        <v>1234</v>
      </c>
    </row>
    <row r="16" spans="1:4">
      <c t="s" r="A16" s="3">
        <v>1190</v>
      </c>
    </row>
    <row r="17" spans="1:4">
      <c t="s" r="A17" s="4">
        <v>1225</v>
      </c>
      <c t="n" r="B17" s="6">
        <v>435</v>
      </c>
      <c t="n" r="C17" s="6">
        <v>852</v>
      </c>
      <c t="n" r="D17" s="6">
        <v>620</v>
      </c>
    </row>
    <row r="18" spans="1:4">
      <c t="s" r="A18" s="4">
        <v>1229</v>
      </c>
    </row>
    <row r="19" spans="1:4">
      <c t="s" r="A19" s="3">
        <v>1190</v>
      </c>
    </row>
    <row r="20" spans="1:4">
      <c t="s" r="A20" s="4">
        <v>1225</v>
      </c>
      <c t="n" r="B20" s="6">
        <v>5951</v>
      </c>
      <c t="n" r="C20" s="6">
        <v>5842</v>
      </c>
      <c t="n" r="D20" s="6">
        <v>6299</v>
      </c>
    </row>
    <row r="21" spans="1:4">
      <c t="s" r="A21" s="4">
        <v>1235</v>
      </c>
    </row>
    <row r="22" spans="1:4">
      <c t="s" r="A22" s="3">
        <v>1190</v>
      </c>
    </row>
    <row r="23" spans="1:4">
      <c t="s" r="A23" s="4">
        <v>1225</v>
      </c>
      <c t="n" r="B23" s="6">
        <v>3247</v>
      </c>
      <c t="n" r="C23" s="6">
        <v>3402</v>
      </c>
      <c t="n" r="D23" s="6">
        <v>3934</v>
      </c>
    </row>
    <row r="24" spans="1:4">
      <c t="s" r="A24" s="4">
        <v>1236</v>
      </c>
    </row>
    <row r="25" spans="1:4">
      <c t="s" r="A25" s="3">
        <v>1190</v>
      </c>
    </row>
    <row r="26" spans="1:4">
      <c t="s" r="A26" s="4">
        <v>1225</v>
      </c>
      <c t="n" r="B26" s="6">
        <v>673</v>
      </c>
      <c t="n" r="C26" s="6">
        <v>651</v>
      </c>
      <c t="n" r="D26" s="6">
        <v>420</v>
      </c>
    </row>
    <row r="27" spans="1:4">
      <c t="s" r="A27" s="4">
        <v>1237</v>
      </c>
    </row>
    <row r="28" spans="1:4">
      <c t="s" r="A28" s="3">
        <v>1190</v>
      </c>
    </row>
    <row r="29" spans="1:4">
      <c t="s" r="A29" s="4">
        <v>1225</v>
      </c>
      <c t="n" r="B29" s="6">
        <v>1263</v>
      </c>
      <c t="n" r="C29" s="6">
        <v>1135</v>
      </c>
      <c t="n" r="D29" s="6">
        <v>1339</v>
      </c>
    </row>
    <row r="30" spans="1:4">
      <c t="s" r="A30" s="4">
        <v>1238</v>
      </c>
    </row>
    <row r="31" spans="1:4">
      <c t="s" r="A31" s="3">
        <v>1190</v>
      </c>
    </row>
    <row r="32" spans="1:4">
      <c t="s" r="A32" s="4">
        <v>1225</v>
      </c>
      <c t="n" r="B32" s="7">
        <v>768</v>
      </c>
      <c t="n" r="C32" s="7">
        <v>654</v>
      </c>
      <c t="n" r="D32" s="7">
        <v>60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39</v>
      </c>
      <c t="s" r="B1" s="2">
        <v>2</v>
      </c>
      <c t="s" r="C1" s="2">
        <v>2</v>
      </c>
      <c t="s" r="D1" s="2">
        <v>34</v>
      </c>
      <c t="s" r="E1" s="2">
        <v>82</v>
      </c>
    </row>
    <row r="2" spans="1:5">
      <c t="s" r="A2" s="3">
        <v>1190</v>
      </c>
    </row>
    <row r="3" spans="1:5">
      <c t="s" r="A3" s="4">
        <v>84</v>
      </c>
      <c t="n" r="C3" s="17">
        <v>112.4</v>
      </c>
      <c t="n" r="D3" s="17">
        <v>102.2</v>
      </c>
      <c t="n" r="E3" s="17">
        <v>97.59999999999999</v>
      </c>
    </row>
    <row r="4" spans="1:5">
      <c t="s" r="A4" s="4">
        <v>1240</v>
      </c>
    </row>
    <row r="5" spans="1:5">
      <c t="s" r="A5" s="3">
        <v>1190</v>
      </c>
    </row>
    <row r="6" spans="1:5">
      <c t="s" r="A6" s="4">
        <v>84</v>
      </c>
      <c t="n" r="C6" s="7">
        <v>13</v>
      </c>
      <c t="n" r="D6" s="7">
        <v>13</v>
      </c>
      <c t="n" r="E6" s="7">
        <v>13</v>
      </c>
    </row>
    <row r="7" spans="1:5">
      <c t="s" r="A7" s="4">
        <v>1241</v>
      </c>
    </row>
    <row r="8" spans="1:5">
      <c t="s" r="A8" s="3">
        <v>1190</v>
      </c>
    </row>
    <row r="9" spans="1:5">
      <c t="s" r="A9" s="4">
        <v>490</v>
      </c>
      <c t="s" r="C9" s="4">
        <v>1242</v>
      </c>
      <c t="s" r="D9" s="4">
        <v>1243</v>
      </c>
      <c t="s" r="E9" s="4">
        <v>1243</v>
      </c>
    </row>
    <row r="10" spans="1:5">
      <c t="s" r="A10" s="4">
        <v>1244</v>
      </c>
    </row>
    <row r="11" spans="1:5">
      <c t="s" r="A11" s="3">
        <v>1190</v>
      </c>
    </row>
    <row r="12" spans="1:5">
      <c t="s" r="A12" s="4">
        <v>490</v>
      </c>
      <c t="s" r="B12" s="4">
        <v>1245</v>
      </c>
    </row>
    <row r="13" spans="1:5">
      <c t="s" r="A13" s="4">
        <v>1246</v>
      </c>
    </row>
    <row r="14" spans="1:5">
      <c t="s" r="A14" s="3">
        <v>1190</v>
      </c>
    </row>
    <row r="15" spans="1:5">
      <c t="s" r="A15" s="4">
        <v>490</v>
      </c>
      <c t="s" r="C15" s="4">
        <v>653</v>
      </c>
      <c t="s" r="D15" s="4">
        <v>1247</v>
      </c>
      <c t="s" r="E15" s="4">
        <v>124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W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t="s" r="A1" s="1">
        <v>1248</v>
      </c>
      <c t="s" r="B1" s="2">
        <v>613</v>
      </c>
      <c t="s" r="R1" s="2">
        <v>1</v>
      </c>
    </row>
    <row r="2" spans="1:23">
      <c t="s" r="B2" s="2">
        <v>2</v>
      </c>
      <c t="s" r="D2" s="2">
        <v>615</v>
      </c>
      <c t="s" r="F2" s="2">
        <v>4</v>
      </c>
      <c t="s" r="H2" s="2">
        <v>433</v>
      </c>
      <c t="s" r="J2" s="2">
        <v>34</v>
      </c>
      <c t="s" r="L2" s="2">
        <v>1187</v>
      </c>
      <c t="s" r="N2" s="2">
        <v>1188</v>
      </c>
      <c t="s" r="P2" s="2">
        <v>1189</v>
      </c>
      <c t="s" r="R2" s="2">
        <v>2</v>
      </c>
      <c t="s" r="T2" s="2">
        <v>34</v>
      </c>
      <c t="s" r="V2" s="2">
        <v>82</v>
      </c>
    </row>
    <row r="3" spans="1:23">
      <c t="s" r="A3" s="3">
        <v>1249</v>
      </c>
    </row>
    <row r="4" spans="1:23">
      <c t="s" r="A4" s="4">
        <v>442</v>
      </c>
      <c t="n" r="B4" s="7">
        <v>51820</v>
      </c>
      <c t="n" r="D4" s="7">
        <v>58989</v>
      </c>
      <c t="n" r="F4" s="7">
        <v>51368</v>
      </c>
      <c t="n" r="H4" s="7">
        <v>48644</v>
      </c>
      <c t="n" r="J4" s="7">
        <v>48259</v>
      </c>
      <c t="n" r="L4" s="7">
        <v>51199</v>
      </c>
      <c t="n" r="N4" s="7">
        <v>49762</v>
      </c>
      <c t="n" r="P4" s="7">
        <v>45453</v>
      </c>
      <c t="n" r="R4" s="7">
        <v>210821</v>
      </c>
      <c t="n" r="T4" s="7">
        <v>194673</v>
      </c>
      <c t="n" r="V4" s="7">
        <v>182150</v>
      </c>
    </row>
    <row r="5" spans="1:23">
      <c t="s" r="A5" s="4">
        <v>1250</v>
      </c>
      <c t="n" r="B5" s="6">
        <v>5478</v>
      </c>
      <c t="s" r="C5" s="4">
        <v>39</v>
      </c>
      <c t="n" r="D5" s="6">
        <v>9428</v>
      </c>
      <c t="s" r="E5" s="4">
        <v>39</v>
      </c>
      <c t="n" r="F5" s="6">
        <v>4013</v>
      </c>
      <c t="s" r="G5" s="4">
        <v>39</v>
      </c>
      <c t="n" r="H5" s="6">
        <v>5164</v>
      </c>
      <c t="s" r="I5" s="4">
        <v>39</v>
      </c>
      <c t="n" r="J5" s="6">
        <v>4155</v>
      </c>
      <c t="s" r="K5" s="4">
        <v>39</v>
      </c>
      <c t="n" r="L5" s="6">
        <v>4617</v>
      </c>
      <c t="s" r="M5" s="4">
        <v>39</v>
      </c>
      <c t="n" r="N5" s="6">
        <v>6395</v>
      </c>
      <c t="s" r="O5" s="4">
        <v>39</v>
      </c>
      <c t="n" r="P5" s="6">
        <v>4705</v>
      </c>
      <c t="s" r="Q5" s="4">
        <v>39</v>
      </c>
      <c t="n" r="R5" s="7">
        <v>24083</v>
      </c>
      <c t="n" r="T5" s="7">
        <v>19872</v>
      </c>
      <c t="n" r="V5" s="7">
        <v>19476</v>
      </c>
    </row>
    <row r="6" spans="1:23">
      <c t="s" r="A6" s="4">
        <v>1214</v>
      </c>
      <c t="n" r="B6" s="7">
        <v>805</v>
      </c>
      <c t="n" r="D6" s="7">
        <v>4877</v>
      </c>
      <c t="n" r="F6" s="7">
        <v>123</v>
      </c>
      <c t="n" r="H6" s="7">
        <v>920</v>
      </c>
      <c t="n" r="J6" s="7">
        <v>192</v>
      </c>
      <c t="n" r="L6" s="7">
        <v>-107</v>
      </c>
      <c t="n" r="N6" s="7">
        <v>2064</v>
      </c>
      <c t="n" r="P6" s="7">
        <v>1172</v>
      </c>
    </row>
    <row r="7" spans="1:23">
      <c t="s" r="A7" s="4">
        <v>30</v>
      </c>
    </row>
    <row r="8" spans="1:23">
      <c t="s" r="A8" s="3">
        <v>1249</v>
      </c>
    </row>
    <row r="9" spans="1:23">
      <c t="s" r="A9" s="4">
        <v>1251</v>
      </c>
      <c t="n" r="B9" s="7">
        <v>3333</v>
      </c>
      <c t="n" r="D9" s="7">
        <v>5737</v>
      </c>
      <c t="n" r="F9" s="7">
        <v>2442</v>
      </c>
      <c t="n" r="H9" s="7">
        <v>3143</v>
      </c>
      <c t="n" r="J9" s="7">
        <v>2529</v>
      </c>
      <c t="n" r="L9" s="7">
        <v>2811</v>
      </c>
      <c t="n" r="N9" s="7">
        <v>3889</v>
      </c>
      <c t="n" r="P9" s="7">
        <v>2862</v>
      </c>
      <c t="n" r="R9" s="7">
        <v>14656</v>
      </c>
      <c t="s" r="S9" s="4">
        <v>40</v>
      </c>
      <c t="n" r="T9" s="7">
        <v>12092</v>
      </c>
      <c t="s" r="U9" s="4">
        <v>40</v>
      </c>
      <c t="n" r="V9" s="7">
        <v>11850</v>
      </c>
      <c t="s" r="W9" s="4">
        <v>40</v>
      </c>
    </row>
    <row r="10" spans="1:23">
      <c t="n" r="A10"/>
    </row>
    <row r="11" spans="1:23">
      <c t="s" r="A11" s="4">
        <v>39</v>
      </c>
      <c t="s" r="B11" s="4">
        <v>1252</v>
      </c>
    </row>
    <row r="12" spans="1:23">
      <c t="s" r="A12" s="4">
        <v>40</v>
      </c>
      <c t="s" r="B12" s="4">
        <v>106</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58</v>
      </c>
      <c t="s" r="B1" s="2">
        <v>1</v>
      </c>
    </row>
    <row r="2" spans="1:2">
      <c t="s" r="B2" s="2">
        <v>2</v>
      </c>
    </row>
    <row r="3" spans="1:2">
      <c t="s" r="A3" s="3">
        <v>178</v>
      </c>
    </row>
    <row r="4" spans="1:2">
      <c t="s" r="A4" s="4">
        <v>58</v>
      </c>
      <c t="s" r="B4" s="4">
        <v>1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53</v>
      </c>
      <c t="s" r="B1" s="2">
        <v>2</v>
      </c>
      <c t="s" r="C1" s="2">
        <v>34</v>
      </c>
      <c t="s" r="D1" s="2">
        <v>82</v>
      </c>
      <c t="s" r="E1" s="2">
        <v>1017</v>
      </c>
    </row>
    <row r="2" spans="1:5">
      <c t="s" r="A2" s="3">
        <v>1254</v>
      </c>
    </row>
    <row r="3" spans="1:5">
      <c t="s" r="A3" s="4">
        <v>36</v>
      </c>
      <c t="n" r="B3" s="7">
        <v>71730</v>
      </c>
      <c t="n" r="C3" s="7">
        <v>63269</v>
      </c>
      <c t="n" r="D3" s="7">
        <v>48186</v>
      </c>
      <c t="n" r="E3" s="7">
        <v>46992</v>
      </c>
    </row>
    <row r="4" spans="1:5">
      <c t="s" r="A4" s="4">
        <v>43</v>
      </c>
      <c t="n" r="B4" s="6">
        <v>552257</v>
      </c>
      <c t="n" r="C4" s="6">
        <v>525867</v>
      </c>
      <c t="n" r="D4" s="6">
        <v>484624</v>
      </c>
    </row>
    <row r="5" spans="1:5">
      <c t="s" r="A5" s="3">
        <v>1255</v>
      </c>
    </row>
    <row r="6" spans="1:5">
      <c t="s" r="A6" s="4">
        <v>45</v>
      </c>
      <c t="n" r="B6" s="6">
        <v>63126</v>
      </c>
      <c t="n" r="C6" s="6">
        <v>61235</v>
      </c>
    </row>
    <row r="7" spans="1:5">
      <c t="s" r="A7" s="4">
        <v>46</v>
      </c>
      <c t="n" r="B7" s="6">
        <v>293630</v>
      </c>
      <c t="n" r="C7" s="6">
        <v>282840</v>
      </c>
    </row>
    <row r="8" spans="1:5">
      <c t="s" r="A8" s="4">
        <v>53</v>
      </c>
      <c t="n" r="B8" s="6">
        <v>255550</v>
      </c>
      <c t="n" r="C8" s="6">
        <v>240170</v>
      </c>
    </row>
    <row r="9" spans="1:5">
      <c t="s" r="A9" s="4">
        <v>56</v>
      </c>
      <c t="n" r="B9" s="6">
        <v>552257</v>
      </c>
      <c t="n" r="C9" s="6">
        <v>525867</v>
      </c>
    </row>
    <row r="10" spans="1:5">
      <c t="s" r="A10" s="4">
        <v>556</v>
      </c>
    </row>
    <row r="11" spans="1:5">
      <c t="s" r="A11" s="3">
        <v>1254</v>
      </c>
    </row>
    <row r="12" spans="1:5">
      <c t="s" r="A12" s="4">
        <v>36</v>
      </c>
      <c t="n" r="B12" s="6">
        <v>10609</v>
      </c>
      <c t="n" r="C12" s="6">
        <v>9449</v>
      </c>
      <c t="n" r="D12" s="7">
        <v>3412</v>
      </c>
      <c t="n" r="E12" s="7">
        <v>10557</v>
      </c>
    </row>
    <row r="13" spans="1:5">
      <c t="s" r="A13" s="4">
        <v>1256</v>
      </c>
      <c t="n" r="B13" s="6">
        <v>112</v>
      </c>
      <c t="n" r="C13" s="6">
        <v>152</v>
      </c>
    </row>
    <row r="14" spans="1:5">
      <c t="s" r="A14" s="4">
        <v>1257</v>
      </c>
      <c t="n" r="B14" s="6">
        <v>233977</v>
      </c>
      <c t="n" r="C14" s="6">
        <v>227615</v>
      </c>
    </row>
    <row r="15" spans="1:5">
      <c t="s" r="A15" s="4">
        <v>59</v>
      </c>
      <c t="n" r="B15" s="6">
        <v>23424</v>
      </c>
      <c t="n" r="C15" s="6">
        <v>11660</v>
      </c>
    </row>
    <row r="16" spans="1:5">
      <c t="s" r="A16" s="4">
        <v>436</v>
      </c>
      <c t="n" r="B16" s="6">
        <v>1</v>
      </c>
      <c t="n" r="C16" s="6">
        <v>51</v>
      </c>
    </row>
    <row r="17" spans="1:5">
      <c t="s" r="A17" s="4">
        <v>43</v>
      </c>
      <c t="n" r="B17" s="6">
        <v>268123</v>
      </c>
      <c t="n" r="C17" s="6">
        <v>248927</v>
      </c>
    </row>
    <row r="18" spans="1:5">
      <c t="s" r="A18" s="3">
        <v>1255</v>
      </c>
    </row>
    <row r="19" spans="1:5">
      <c t="s" r="A19" s="4">
        <v>1258</v>
      </c>
      <c t="n" r="B19" s="6">
        <v>111</v>
      </c>
      <c t="n" r="C19" s="6">
        <v>100</v>
      </c>
    </row>
    <row r="20" spans="1:5">
      <c t="s" r="A20" s="4">
        <v>45</v>
      </c>
      <c t="n" r="B20" s="6">
        <v>2663</v>
      </c>
      <c t="n" r="C20" s="6">
        <v>343</v>
      </c>
    </row>
    <row r="21" spans="1:5">
      <c t="s" r="A21" s="4">
        <v>70</v>
      </c>
      <c t="n" r="B21" s="6">
        <v>9799</v>
      </c>
      <c t="n" r="C21" s="6">
        <v>8314</v>
      </c>
    </row>
    <row r="22" spans="1:5">
      <c t="s" r="A22" s="4">
        <v>46</v>
      </c>
      <c t="n" r="B22" s="6">
        <v>12573</v>
      </c>
      <c t="n" r="C22" s="6">
        <v>8757</v>
      </c>
    </row>
    <row r="23" spans="1:5">
      <c t="s" r="A23" s="4">
        <v>53</v>
      </c>
      <c t="n" r="B23" s="6">
        <v>255550</v>
      </c>
      <c t="n" r="C23" s="6">
        <v>240170</v>
      </c>
    </row>
    <row r="24" spans="1:5">
      <c t="s" r="A24" s="4">
        <v>56</v>
      </c>
      <c t="n" r="B24" s="7">
        <v>268123</v>
      </c>
      <c t="n" r="C24" s="7">
        <v>24892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T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1259</v>
      </c>
      <c t="s" r="B1" s="2">
        <v>613</v>
      </c>
      <c t="s" r="R1" s="2">
        <v>1</v>
      </c>
    </row>
    <row r="2" spans="1:20">
      <c t="s" r="B2" s="2">
        <v>2</v>
      </c>
      <c t="s" r="D2" s="2">
        <v>615</v>
      </c>
      <c t="s" r="F2" s="2">
        <v>4</v>
      </c>
      <c t="s" r="H2" s="2">
        <v>433</v>
      </c>
      <c t="s" r="J2" s="2">
        <v>34</v>
      </c>
      <c t="s" r="L2" s="2">
        <v>1187</v>
      </c>
      <c t="s" r="N2" s="2">
        <v>1188</v>
      </c>
      <c t="s" r="P2" s="2">
        <v>1189</v>
      </c>
      <c t="s" r="R2" s="2">
        <v>2</v>
      </c>
      <c t="s" r="S2" s="2">
        <v>34</v>
      </c>
      <c t="s" r="T2" s="2">
        <v>82</v>
      </c>
    </row>
    <row r="3" spans="1:20">
      <c t="s" r="A3" s="3">
        <v>1260</v>
      </c>
    </row>
    <row r="4" spans="1:20">
      <c t="s" r="A4" s="4">
        <v>85</v>
      </c>
      <c t="n" r="R4" s="7">
        <v>9373</v>
      </c>
      <c t="n" r="S4" s="7">
        <v>3575</v>
      </c>
      <c t="n" r="T4" s="7">
        <v>4065</v>
      </c>
    </row>
    <row r="5" spans="1:20">
      <c t="s" r="A5" s="4">
        <v>86</v>
      </c>
      <c t="n" r="B5" s="7">
        <v>51820</v>
      </c>
      <c t="n" r="D5" s="7">
        <v>58989</v>
      </c>
      <c t="n" r="F5" s="7">
        <v>51368</v>
      </c>
      <c t="n" r="H5" s="7">
        <v>48644</v>
      </c>
      <c t="n" r="J5" s="7">
        <v>48259</v>
      </c>
      <c t="n" r="L5" s="7">
        <v>51199</v>
      </c>
      <c t="n" r="N5" s="7">
        <v>49762</v>
      </c>
      <c t="n" r="P5" s="7">
        <v>45453</v>
      </c>
      <c t="n" r="R5" s="6">
        <v>210821</v>
      </c>
      <c t="n" r="S5" s="6">
        <v>194673</v>
      </c>
      <c t="n" r="T5" s="6">
        <v>182150</v>
      </c>
    </row>
    <row r="6" spans="1:20">
      <c t="s" r="A6" s="3">
        <v>1261</v>
      </c>
    </row>
    <row r="7" spans="1:20">
      <c t="s" r="A7" s="4">
        <v>88</v>
      </c>
      <c t="n" r="R7" s="6">
        <v>3515</v>
      </c>
      <c t="n" r="S7" s="6">
        <v>3253</v>
      </c>
      <c t="n" r="T7" s="6">
        <v>2801</v>
      </c>
    </row>
    <row r="8" spans="1:20">
      <c t="s" r="A8" s="4">
        <v>143</v>
      </c>
      <c t="n" r="R8" s="6">
        <v>10532</v>
      </c>
      <c t="n" r="S8" s="6">
        <v>7935</v>
      </c>
      <c t="n" r="T8" s="6">
        <v>8951</v>
      </c>
    </row>
    <row r="9" spans="1:20">
      <c t="s" r="A9" s="4">
        <v>89</v>
      </c>
      <c t="n" r="R9" s="6">
        <v>175875</v>
      </c>
      <c t="n" r="S9" s="6">
        <v>166568</v>
      </c>
      <c t="n" r="T9" s="6">
        <v>153354</v>
      </c>
    </row>
    <row r="10" spans="1:20">
      <c t="s" r="A10" s="4">
        <v>94</v>
      </c>
      <c t="n" r="B10" s="7">
        <v>5478</v>
      </c>
      <c t="s" r="C10" s="4">
        <v>39</v>
      </c>
      <c t="n" r="D10" s="7">
        <v>9428</v>
      </c>
      <c t="s" r="E10" s="4">
        <v>39</v>
      </c>
      <c t="n" r="F10" s="7">
        <v>4013</v>
      </c>
      <c t="s" r="G10" s="4">
        <v>39</v>
      </c>
      <c t="n" r="H10" s="7">
        <v>5164</v>
      </c>
      <c t="s" r="I10" s="4">
        <v>39</v>
      </c>
      <c t="n" r="J10" s="7">
        <v>4155</v>
      </c>
      <c t="s" r="K10" s="4">
        <v>39</v>
      </c>
      <c t="n" r="L10" s="7">
        <v>4617</v>
      </c>
      <c t="s" r="M10" s="4">
        <v>39</v>
      </c>
      <c t="n" r="N10" s="7">
        <v>6395</v>
      </c>
      <c t="s" r="O10" s="4">
        <v>39</v>
      </c>
      <c t="n" r="P10" s="7">
        <v>4705</v>
      </c>
      <c t="s" r="Q10" s="4">
        <v>39</v>
      </c>
      <c t="n" r="R10" s="6">
        <v>24083</v>
      </c>
      <c t="n" r="S10" s="6">
        <v>19872</v>
      </c>
      <c t="n" r="T10" s="6">
        <v>19476</v>
      </c>
    </row>
    <row r="11" spans="1:20">
      <c t="s" r="A11" s="4">
        <v>124</v>
      </c>
      <c t="n" r="R11" s="6">
        <v>15333</v>
      </c>
      <c t="n" r="S11" s="6">
        <v>18579</v>
      </c>
      <c t="n" r="T11" s="6">
        <v>36022</v>
      </c>
    </row>
    <row r="12" spans="1:20">
      <c t="s" r="A12" s="4">
        <v>556</v>
      </c>
    </row>
    <row r="13" spans="1:20">
      <c t="s" r="A13" s="3">
        <v>1260</v>
      </c>
    </row>
    <row r="14" spans="1:20">
      <c t="s" r="A14" s="4">
        <v>1262</v>
      </c>
      <c t="n" r="R14" s="6">
        <v>10519</v>
      </c>
      <c t="n" r="S14" s="6">
        <v>4969</v>
      </c>
      <c t="n" r="T14" s="6">
        <v>6158</v>
      </c>
    </row>
    <row r="15" spans="1:20">
      <c t="s" r="A15" s="4">
        <v>1263</v>
      </c>
      <c t="n" r="R15" s="6">
        <v>8508</v>
      </c>
      <c t="n" r="S15" s="6">
        <v>14496</v>
      </c>
      <c t="n" r="T15" s="6">
        <v>13657</v>
      </c>
    </row>
    <row r="16" spans="1:20">
      <c t="s" r="A16" s="4">
        <v>1264</v>
      </c>
      <c t="n" r="R16" s="6">
        <v>19027</v>
      </c>
      <c t="n" r="S16" s="6">
        <v>19465</v>
      </c>
      <c t="n" r="T16" s="6">
        <v>19815</v>
      </c>
    </row>
    <row r="17" spans="1:20">
      <c t="s" r="A17" s="4">
        <v>85</v>
      </c>
      <c t="n" r="R17" s="6">
        <v>6854</v>
      </c>
    </row>
    <row r="18" spans="1:20">
      <c t="s" r="A18" s="4">
        <v>1265</v>
      </c>
      <c t="n" r="R18" s="6">
        <v>841</v>
      </c>
      <c t="n" r="S18" s="6">
        <v>758</v>
      </c>
      <c t="n" r="T18" s="6">
        <v>229</v>
      </c>
    </row>
    <row r="19" spans="1:20">
      <c t="s" r="A19" s="4">
        <v>86</v>
      </c>
      <c t="n" r="R19" s="6">
        <v>26722</v>
      </c>
      <c t="n" r="S19" s="6">
        <v>20223</v>
      </c>
      <c t="n" r="T19" s="6">
        <v>20044</v>
      </c>
    </row>
    <row r="20" spans="1:20">
      <c t="s" r="A20" s="3">
        <v>1261</v>
      </c>
    </row>
    <row r="21" spans="1:20">
      <c t="s" r="A21" s="4">
        <v>1266</v>
      </c>
      <c t="n" r="R21" s="6">
        <v>73</v>
      </c>
      <c t="n" r="S21" s="6">
        <v>-1</v>
      </c>
      <c t="n" r="T21" s="6">
        <v>94</v>
      </c>
    </row>
    <row r="22" spans="1:20">
      <c t="s" r="A22" s="4">
        <v>88</v>
      </c>
      <c t="n" r="R22" s="6">
        <v>302</v>
      </c>
      <c t="n" r="S22" s="6">
        <v>236</v>
      </c>
      <c t="n" r="T22" s="6">
        <v>228</v>
      </c>
    </row>
    <row r="23" spans="1:20">
      <c t="s" r="A23" s="4">
        <v>143</v>
      </c>
      <c t="n" r="R23" s="6">
        <v>2264</v>
      </c>
      <c t="n" r="S23" s="6">
        <v>116</v>
      </c>
      <c t="n" r="T23" s="6">
        <v>246</v>
      </c>
    </row>
    <row r="24" spans="1:20">
      <c t="s" r="A24" s="4">
        <v>89</v>
      </c>
      <c t="n" r="R24" s="6">
        <v>2639</v>
      </c>
      <c t="n" r="S24" s="6">
        <v>351</v>
      </c>
      <c t="n" r="T24" s="6">
        <v>568</v>
      </c>
    </row>
    <row r="25" spans="1:20">
      <c t="s" r="A25" s="4">
        <v>94</v>
      </c>
      <c t="n" r="R25" s="6">
        <v>24083</v>
      </c>
      <c t="n" r="S25" s="6">
        <v>19872</v>
      </c>
      <c t="n" r="T25" s="6">
        <v>19476</v>
      </c>
    </row>
    <row r="26" spans="1:20">
      <c t="s" r="A26" s="4">
        <v>1267</v>
      </c>
      <c t="n" r="R26" s="6">
        <v>-8750</v>
      </c>
      <c t="n" r="S26" s="6">
        <v>-1293</v>
      </c>
      <c t="n" r="T26" s="6">
        <v>16546</v>
      </c>
    </row>
    <row r="27" spans="1:20">
      <c t="s" r="A27" s="4">
        <v>124</v>
      </c>
      <c t="n" r="R27" s="7">
        <v>15333</v>
      </c>
      <c t="n" r="S27" s="7">
        <v>18579</v>
      </c>
      <c t="n" r="T27" s="7">
        <v>36022</v>
      </c>
    </row>
    <row r="28" spans="1:20">
      <c t="n" r="A28"/>
    </row>
    <row r="29" spans="1:20">
      <c t="s" r="A29" s="4">
        <v>39</v>
      </c>
      <c t="s" r="B29" s="4">
        <v>1252</v>
      </c>
    </row>
  </sheetData>
  <mergeCells count="13">
    <mergeCell ref="A1:A2"/>
    <mergeCell ref="B1:Q1"/>
    <mergeCell ref="R1:T1"/>
    <mergeCell ref="B2:C2"/>
    <mergeCell ref="D2:E2"/>
    <mergeCell ref="F2:G2"/>
    <mergeCell ref="H2:I2"/>
    <mergeCell ref="J2:K2"/>
    <mergeCell ref="L2:M2"/>
    <mergeCell ref="N2:O2"/>
    <mergeCell ref="P2:Q2"/>
    <mergeCell ref="A28:T28"/>
    <mergeCell ref="B29:T29"/>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T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1268</v>
      </c>
      <c t="s" r="B1" s="2">
        <v>613</v>
      </c>
      <c t="s" r="R1" s="2">
        <v>1</v>
      </c>
    </row>
    <row r="2" spans="1:20">
      <c t="s" r="B2" s="2">
        <v>2</v>
      </c>
      <c t="s" r="D2" s="2">
        <v>615</v>
      </c>
      <c t="s" r="E2" s="2">
        <v>39</v>
      </c>
      <c t="s" r="F2" s="2">
        <v>4</v>
      </c>
      <c t="s" r="G2" s="2">
        <v>39</v>
      </c>
      <c t="s" r="H2" s="2">
        <v>433</v>
      </c>
      <c t="s" r="J2" s="2">
        <v>34</v>
      </c>
      <c t="s" r="L2" s="2">
        <v>1187</v>
      </c>
      <c t="s" r="M2" s="2">
        <v>39</v>
      </c>
      <c t="s" r="N2" s="2">
        <v>1188</v>
      </c>
      <c t="s" r="O2" s="2">
        <v>39</v>
      </c>
      <c t="s" r="P2" s="2">
        <v>1189</v>
      </c>
      <c t="s" r="R2" s="2">
        <v>2</v>
      </c>
      <c t="s" r="S2" s="2">
        <v>34</v>
      </c>
      <c t="s" r="T2" s="2">
        <v>82</v>
      </c>
    </row>
    <row r="3" spans="1:20">
      <c t="s" r="A3" s="3">
        <v>137</v>
      </c>
      <c t="n" r="D3"/>
      <c t="n" r="F3"/>
      <c t="n" r="L3"/>
      <c t="n" r="N3"/>
    </row>
    <row r="4" spans="1:20">
      <c t="s" r="A4" s="4">
        <v>94</v>
      </c>
      <c t="n" r="B4" s="7">
        <v>5478</v>
      </c>
      <c t="s" r="C4" s="4">
        <v>39</v>
      </c>
      <c t="n" r="D4" s="7">
        <v>9428</v>
      </c>
      <c t="n" r="F4" s="7">
        <v>4013</v>
      </c>
      <c t="n" r="H4" s="7">
        <v>5164</v>
      </c>
      <c t="s" r="I4" s="4">
        <v>39</v>
      </c>
      <c t="n" r="J4" s="7">
        <v>4155</v>
      </c>
      <c t="s" r="K4" s="4">
        <v>39</v>
      </c>
      <c t="n" r="L4" s="7">
        <v>4617</v>
      </c>
      <c t="n" r="N4" s="7">
        <v>6395</v>
      </c>
      <c t="n" r="P4" s="7">
        <v>4705</v>
      </c>
      <c t="s" r="Q4" s="4">
        <v>39</v>
      </c>
      <c t="n" r="R4" s="7">
        <v>24083</v>
      </c>
      <c t="n" r="S4" s="7">
        <v>19872</v>
      </c>
      <c t="n" r="T4" s="7">
        <v>19476</v>
      </c>
    </row>
    <row r="5" spans="1:20">
      <c t="s" r="A5" s="3">
        <v>1269</v>
      </c>
      <c t="n" r="D5"/>
      <c t="n" r="F5"/>
      <c t="n" r="L5"/>
      <c t="n" r="N5"/>
    </row>
    <row r="6" spans="1:20">
      <c t="s" r="A6" s="4">
        <v>85</v>
      </c>
      <c t="n" r="D6"/>
      <c t="n" r="F6"/>
      <c t="n" r="L6"/>
      <c t="n" r="N6"/>
      <c t="n" r="R6" s="6">
        <v>-9373</v>
      </c>
      <c t="n" r="S6" s="6">
        <v>-3575</v>
      </c>
      <c t="n" r="T6" s="6">
        <v>-4065</v>
      </c>
    </row>
    <row r="7" spans="1:20">
      <c t="s" r="A7" s="4">
        <v>1270</v>
      </c>
      <c t="n" r="D7"/>
      <c t="n" r="F7"/>
      <c t="n" r="L7"/>
      <c t="n" r="N7"/>
      <c t="n" r="R7" s="6">
        <v>5718</v>
      </c>
      <c t="n" r="S7" s="6">
        <v>4905</v>
      </c>
      <c t="n" r="T7" s="6">
        <v>3514</v>
      </c>
    </row>
    <row r="8" spans="1:20">
      <c t="s" r="A8" s="4">
        <v>64</v>
      </c>
      <c t="n" r="D8"/>
      <c t="n" r="F8"/>
      <c t="n" r="L8"/>
      <c t="n" r="N8"/>
      <c t="n" r="R8" s="6">
        <v>751</v>
      </c>
      <c t="n" r="S8" s="6">
        <v>-341</v>
      </c>
      <c t="n" r="T8" s="6">
        <v>373</v>
      </c>
    </row>
    <row r="9" spans="1:20">
      <c t="s" r="A9" s="4">
        <v>144</v>
      </c>
      <c t="n" r="D9"/>
      <c t="n" r="F9"/>
      <c t="n" r="L9"/>
      <c t="n" r="N9"/>
      <c t="n" r="R9" s="6">
        <v>31491</v>
      </c>
      <c t="n" r="S9" s="6">
        <v>32010</v>
      </c>
      <c t="n" r="T9" s="6">
        <v>27704</v>
      </c>
    </row>
    <row r="10" spans="1:20">
      <c t="s" r="A10" s="3">
        <v>145</v>
      </c>
      <c t="n" r="D10"/>
      <c t="n" r="F10"/>
      <c t="n" r="L10"/>
      <c t="n" r="N10"/>
    </row>
    <row r="11" spans="1:20">
      <c t="s" r="A11" s="4">
        <v>156</v>
      </c>
      <c t="n" r="D11"/>
      <c t="n" r="F11"/>
      <c t="n" r="L11"/>
      <c t="n" r="N11"/>
      <c t="n" r="R11" s="6">
        <v>-26668</v>
      </c>
      <c t="n" r="S11" s="6">
        <v>-19369</v>
      </c>
      <c t="n" r="T11" s="6">
        <v>-27535</v>
      </c>
    </row>
    <row r="12" spans="1:20">
      <c t="s" r="A12" s="3">
        <v>157</v>
      </c>
      <c t="n" r="D12"/>
      <c t="n" r="F12"/>
      <c t="n" r="L12"/>
      <c t="n" r="N12"/>
    </row>
    <row r="13" spans="1:20">
      <c t="s" r="A13" s="4">
        <v>159</v>
      </c>
      <c t="n" r="D13"/>
      <c t="n" r="F13"/>
      <c t="n" r="L13"/>
      <c t="n" r="N13"/>
      <c t="n" r="R13" s="6">
        <v>-72</v>
      </c>
      <c t="n" r="S13" s="6">
        <v>-1287</v>
      </c>
      <c t="n" r="T13" s="6">
        <v>-2890</v>
      </c>
    </row>
    <row r="14" spans="1:20">
      <c t="s" r="A14" s="4">
        <v>64</v>
      </c>
      <c t="n" r="D14"/>
      <c t="n" r="F14"/>
      <c t="n" r="L14"/>
      <c t="n" r="N14"/>
      <c t="n" r="R14" s="6">
        <v>-161</v>
      </c>
      <c t="n" r="S14" s="6">
        <v>22</v>
      </c>
      <c t="n" r="T14" s="6">
        <v>-134</v>
      </c>
    </row>
    <row r="15" spans="1:20">
      <c t="s" r="A15" s="4">
        <v>161</v>
      </c>
      <c t="n" r="D15"/>
      <c t="n" r="F15"/>
      <c t="n" r="L15"/>
      <c t="n" r="N15"/>
      <c t="n" r="R15" s="6">
        <v>3803</v>
      </c>
      <c t="n" r="S15" s="6">
        <v>2731</v>
      </c>
      <c t="n" r="T15" s="6">
        <v>961</v>
      </c>
    </row>
    <row r="16" spans="1:20">
      <c t="s" r="A16" s="4">
        <v>163</v>
      </c>
      <c t="n" r="D16"/>
      <c t="n" r="F16"/>
      <c t="n" r="L16"/>
      <c t="n" r="N16"/>
      <c t="n" r="R16" s="6">
        <v>8461</v>
      </c>
      <c t="n" r="S16" s="6">
        <v>15083</v>
      </c>
      <c t="n" r="T16" s="6">
        <v>1194</v>
      </c>
    </row>
    <row r="17" spans="1:20">
      <c t="s" r="A17" s="4">
        <v>165</v>
      </c>
      <c t="n" r="D17"/>
      <c t="n" r="F17"/>
      <c t="n" r="H17" s="6">
        <v>63269</v>
      </c>
      <c t="n" r="L17"/>
      <c t="n" r="N17"/>
      <c t="n" r="P17" s="6">
        <v>48186</v>
      </c>
      <c t="n" r="R17" s="6">
        <v>63269</v>
      </c>
      <c t="n" r="S17" s="6">
        <v>48186</v>
      </c>
      <c t="n" r="T17" s="6">
        <v>46992</v>
      </c>
    </row>
    <row r="18" spans="1:20">
      <c t="s" r="A18" s="4">
        <v>166</v>
      </c>
      <c t="n" r="B18" s="6">
        <v>71730</v>
      </c>
      <c t="n" r="D18"/>
      <c t="n" r="F18"/>
      <c t="n" r="J18" s="6">
        <v>63269</v>
      </c>
      <c t="n" r="L18"/>
      <c t="n" r="N18"/>
      <c t="n" r="R18" s="6">
        <v>71730</v>
      </c>
      <c t="n" r="S18" s="6">
        <v>63269</v>
      </c>
      <c t="n" r="T18" s="6">
        <v>48186</v>
      </c>
    </row>
    <row r="19" spans="1:20">
      <c t="s" r="A19" s="3">
        <v>1271</v>
      </c>
      <c t="n" r="D19"/>
      <c t="n" r="F19"/>
      <c t="n" r="L19"/>
      <c t="n" r="N19"/>
    </row>
    <row r="20" spans="1:20">
      <c t="s" r="A20" s="4">
        <v>1272</v>
      </c>
      <c t="n" r="D20"/>
      <c t="n" r="F20"/>
      <c t="n" r="L20"/>
      <c t="n" r="N20"/>
      <c t="n" r="R20" s="6">
        <v>4535</v>
      </c>
      <c t="n" r="S20" s="6">
        <v>4014</v>
      </c>
      <c t="n" r="T20" s="6">
        <v>5401</v>
      </c>
    </row>
    <row r="21" spans="1:20">
      <c t="s" r="A21" s="4">
        <v>556</v>
      </c>
      <c t="n" r="D21"/>
      <c t="n" r="F21"/>
      <c t="n" r="L21"/>
      <c t="n" r="N21"/>
    </row>
    <row r="22" spans="1:20">
      <c t="s" r="A22" s="3">
        <v>137</v>
      </c>
      <c t="n" r="D22"/>
      <c t="n" r="F22"/>
      <c t="n" r="L22"/>
      <c t="n" r="N22"/>
    </row>
    <row r="23" spans="1:20">
      <c t="s" r="A23" s="4">
        <v>94</v>
      </c>
      <c t="n" r="D23"/>
      <c t="n" r="F23"/>
      <c t="n" r="L23"/>
      <c t="n" r="N23"/>
      <c t="n" r="R23" s="6">
        <v>24083</v>
      </c>
      <c t="n" r="S23" s="6">
        <v>19872</v>
      </c>
      <c t="n" r="T23" s="6">
        <v>19476</v>
      </c>
    </row>
    <row r="24" spans="1:20">
      <c t="s" r="A24" s="3">
        <v>1269</v>
      </c>
      <c t="n" r="D24"/>
      <c t="n" r="F24"/>
      <c t="n" r="L24"/>
      <c t="n" r="N24"/>
    </row>
    <row r="25" spans="1:20">
      <c t="s" r="A25" s="4">
        <v>85</v>
      </c>
      <c t="n" r="D25"/>
      <c t="n" r="F25"/>
      <c t="n" r="L25"/>
      <c t="n" r="N25"/>
      <c t="n" r="R25" s="6">
        <v>-6854</v>
      </c>
    </row>
    <row r="26" spans="1:20">
      <c t="s" r="A26" s="4">
        <v>1273</v>
      </c>
      <c t="n" r="D26"/>
      <c t="n" r="F26"/>
      <c t="n" r="L26"/>
      <c t="n" r="N26"/>
      <c t="n" r="R26" s="6">
        <v>-8508</v>
      </c>
      <c t="n" r="S26" s="6">
        <v>-14496</v>
      </c>
      <c t="n" r="T26" s="6">
        <v>-13657</v>
      </c>
    </row>
    <row r="27" spans="1:20">
      <c t="s" r="A27" s="4">
        <v>1274</v>
      </c>
      <c t="n" r="D27"/>
      <c t="n" r="F27"/>
      <c t="n" r="L27"/>
      <c t="n" r="N27"/>
      <c t="n" r="R27" s="6">
        <v>-3938</v>
      </c>
    </row>
    <row r="28" spans="1:20">
      <c t="s" r="A28" s="4">
        <v>1270</v>
      </c>
      <c t="n" r="D28"/>
      <c t="n" r="F28"/>
      <c t="n" r="L28"/>
      <c t="n" r="N28"/>
      <c t="n" r="R28" s="6">
        <v>2227</v>
      </c>
      <c t="n" r="S28" s="6">
        <v>136</v>
      </c>
      <c t="n" r="T28" s="6">
        <v>396</v>
      </c>
    </row>
    <row r="29" spans="1:20">
      <c t="s" r="A29" s="4">
        <v>64</v>
      </c>
      <c t="n" r="D29"/>
      <c t="n" r="F29"/>
      <c t="n" r="L29"/>
      <c t="n" r="N29"/>
      <c t="n" r="R29" s="6">
        <v>222</v>
      </c>
      <c t="n" r="S29" s="6">
        <v>-75</v>
      </c>
      <c t="n" r="T29" s="6">
        <v>112</v>
      </c>
    </row>
    <row r="30" spans="1:20">
      <c t="s" r="A30" s="4">
        <v>144</v>
      </c>
      <c t="n" r="D30"/>
      <c t="n" r="F30"/>
      <c t="n" r="L30"/>
      <c t="n" r="N30"/>
      <c t="n" r="R30" s="6">
        <v>7232</v>
      </c>
      <c t="n" r="S30" s="6">
        <v>5437</v>
      </c>
      <c t="n" r="T30" s="6">
        <v>6327</v>
      </c>
    </row>
    <row r="31" spans="1:20">
      <c t="s" r="A31" s="3">
        <v>145</v>
      </c>
      <c t="n" r="D31"/>
      <c t="n" r="F31"/>
      <c t="n" r="L31"/>
      <c t="n" r="N31"/>
    </row>
    <row r="32" spans="1:20">
      <c t="s" r="A32" s="4">
        <v>59</v>
      </c>
      <c t="n" r="D32"/>
      <c t="n" r="F32"/>
      <c t="n" r="L32"/>
      <c t="n" r="N32"/>
      <c t="n" r="R32" s="6">
        <v>-5258</v>
      </c>
      <c t="n" r="T32" s="6">
        <v>-12250</v>
      </c>
    </row>
    <row r="33" spans="1:20">
      <c t="s" r="A33" s="4">
        <v>1275</v>
      </c>
      <c t="n" r="D33"/>
      <c t="n" r="F33"/>
      <c t="n" r="L33"/>
      <c t="n" r="N33"/>
      <c t="n" r="R33" s="6">
        <v>-2274</v>
      </c>
      <c t="n" r="S33" s="6">
        <v>1673</v>
      </c>
      <c t="n" r="T33" s="6">
        <v>-433</v>
      </c>
    </row>
    <row r="34" spans="1:20">
      <c t="s" r="A34" s="4">
        <v>156</v>
      </c>
      <c t="n" r="D34"/>
      <c t="n" r="F34"/>
      <c t="n" r="L34"/>
      <c t="n" r="N34"/>
      <c t="n" r="R34" s="6">
        <v>-7532</v>
      </c>
      <c t="n" r="S34" s="6">
        <v>1673</v>
      </c>
      <c t="n" r="T34" s="6">
        <v>-12683</v>
      </c>
    </row>
    <row r="35" spans="1:20">
      <c t="s" r="A35" s="3">
        <v>157</v>
      </c>
      <c t="n" r="D35"/>
      <c t="n" r="F35"/>
      <c t="n" r="L35"/>
      <c t="n" r="N35"/>
    </row>
    <row r="36" spans="1:20">
      <c t="s" r="A36" s="4">
        <v>167</v>
      </c>
      <c t="n" r="D36"/>
      <c t="n" r="F36"/>
      <c t="n" r="L36"/>
      <c t="n" r="N36"/>
      <c t="n" r="R36" s="6">
        <v>3165</v>
      </c>
      <c t="n" r="S36" s="6">
        <v>832</v>
      </c>
      <c t="n" r="T36" s="6">
        <v>2611</v>
      </c>
    </row>
    <row r="37" spans="1:20">
      <c t="s" r="A37" s="4">
        <v>168</v>
      </c>
      <c t="n" r="D37"/>
      <c t="n" r="F37"/>
      <c t="n" r="L37"/>
      <c t="n" r="N37"/>
      <c t="n" r="R37" s="6">
        <v>-1775</v>
      </c>
      <c t="n" r="S37" s="6">
        <v>-792</v>
      </c>
      <c t="n" r="T37" s="6">
        <v>-2656</v>
      </c>
    </row>
    <row r="38" spans="1:20">
      <c t="s" r="A38" s="4">
        <v>159</v>
      </c>
      <c t="n" r="D38"/>
      <c t="n" r="F38"/>
      <c t="n" r="L38"/>
      <c t="n" r="N38"/>
      <c t="n" r="R38" s="6">
        <v>-10</v>
      </c>
      <c t="n" r="S38" s="6">
        <v>-1231</v>
      </c>
      <c t="n" r="T38" s="6">
        <v>-836</v>
      </c>
    </row>
    <row r="39" spans="1:20">
      <c t="s" r="A39" s="4">
        <v>64</v>
      </c>
      <c t="n" r="D39"/>
      <c t="n" r="F39"/>
      <c t="n" r="L39"/>
      <c t="n" r="N39"/>
      <c t="n" r="R39" s="6">
        <v>80</v>
      </c>
      <c t="n" r="S39" s="6">
        <v>118</v>
      </c>
      <c t="n" r="T39" s="6">
        <v>92</v>
      </c>
    </row>
    <row r="40" spans="1:20">
      <c t="s" r="A40" s="4">
        <v>161</v>
      </c>
      <c t="n" r="D40"/>
      <c t="n" r="F40"/>
      <c t="n" r="L40"/>
      <c t="n" r="N40"/>
      <c t="n" r="R40" s="6">
        <v>1460</v>
      </c>
      <c t="n" r="S40" s="6">
        <v>-1073</v>
      </c>
      <c t="n" r="T40" s="6">
        <v>-789</v>
      </c>
    </row>
    <row r="41" spans="1:20">
      <c t="s" r="A41" s="4">
        <v>163</v>
      </c>
      <c t="n" r="D41"/>
      <c t="n" r="F41"/>
      <c t="n" r="L41"/>
      <c t="n" r="N41"/>
      <c t="n" r="R41" s="6">
        <v>1160</v>
      </c>
      <c t="n" r="S41" s="6">
        <v>6037</v>
      </c>
      <c t="n" r="T41" s="6">
        <v>-7145</v>
      </c>
    </row>
    <row r="42" spans="1:20">
      <c t="s" r="A42" s="4">
        <v>165</v>
      </c>
      <c t="n" r="D42"/>
      <c t="n" r="F42"/>
      <c t="n" r="H42" s="7">
        <v>9449</v>
      </c>
      <c t="n" r="L42"/>
      <c t="n" r="N42"/>
      <c t="n" r="P42" s="7">
        <v>3412</v>
      </c>
      <c t="n" r="R42" s="6">
        <v>9449</v>
      </c>
      <c t="n" r="S42" s="6">
        <v>3412</v>
      </c>
      <c t="n" r="T42" s="6">
        <v>10557</v>
      </c>
    </row>
    <row r="43" spans="1:20">
      <c t="s" r="A43" s="4">
        <v>166</v>
      </c>
      <c t="n" r="B43" s="7">
        <v>10609</v>
      </c>
      <c t="n" r="D43"/>
      <c t="n" r="F43"/>
      <c t="n" r="J43" s="7">
        <v>9449</v>
      </c>
      <c t="n" r="L43"/>
      <c t="n" r="N43"/>
      <c t="n" r="R43" s="6">
        <v>10609</v>
      </c>
      <c t="n" r="S43" s="6">
        <v>9449</v>
      </c>
      <c t="n" r="T43" s="6">
        <v>3412</v>
      </c>
    </row>
    <row r="44" spans="1:20">
      <c t="s" r="A44" s="3">
        <v>1271</v>
      </c>
      <c t="n" r="D44"/>
      <c t="n" r="F44"/>
      <c t="n" r="L44"/>
      <c t="n" r="N44"/>
    </row>
    <row r="45" spans="1:20">
      <c t="s" r="A45" s="4">
        <v>1272</v>
      </c>
      <c t="n" r="D45"/>
      <c t="n" r="F45"/>
      <c t="n" r="L45"/>
      <c t="n" r="N45"/>
      <c t="n" r="R45" s="6">
        <v>3180</v>
      </c>
      <c t="n" r="S45" s="6">
        <v>2512</v>
      </c>
      <c t="n" r="T45" s="6">
        <v>4080</v>
      </c>
    </row>
    <row r="46" spans="1:20">
      <c t="s" r="A46" s="4">
        <v>1276</v>
      </c>
      <c t="n" r="D46"/>
      <c t="n" r="F46"/>
      <c t="n" r="L46"/>
      <c t="n" r="N46"/>
      <c t="n" r="R46" s="6">
        <v>206</v>
      </c>
      <c t="n" r="S46" s="7">
        <v>233</v>
      </c>
      <c t="n" r="T46" s="7">
        <v>205</v>
      </c>
    </row>
    <row r="47" spans="1:20">
      <c t="s" r="A47" s="4">
        <v>1277</v>
      </c>
      <c t="n" r="D47"/>
      <c t="n" r="F47"/>
      <c t="n" r="L47"/>
      <c t="n" r="N47"/>
      <c t="n" r="R47" s="7">
        <v>3938</v>
      </c>
    </row>
    <row r="48" spans="1:20">
      <c t="n" r="A48"/>
    </row>
    <row r="49" spans="1:20">
      <c t="s" r="A49" s="4">
        <v>39</v>
      </c>
      <c t="s" r="B49" s="4">
        <v>1252</v>
      </c>
    </row>
  </sheetData>
  <mergeCells count="189">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D46:E46"/>
    <mergeCell ref="F46:G46"/>
    <mergeCell ref="L46:M46"/>
    <mergeCell ref="N46:O46"/>
    <mergeCell ref="D47:E47"/>
    <mergeCell ref="F47:G47"/>
    <mergeCell ref="L47:M47"/>
    <mergeCell ref="N47:O47"/>
    <mergeCell ref="A48:T48"/>
    <mergeCell ref="B49:T49"/>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t="s" r="A1" s="1">
        <v>1278</v>
      </c>
      <c t="s" r="B1" s="2">
        <v>1279</v>
      </c>
      <c t="s" r="C1" s="2">
        <v>1280</v>
      </c>
      <c t="s" r="D1" s="2">
        <v>1281</v>
      </c>
      <c t="s" r="E1" s="2">
        <v>1282</v>
      </c>
      <c t="s" r="F1" s="2">
        <v>1283</v>
      </c>
      <c t="s" r="G1" s="2">
        <v>846</v>
      </c>
      <c t="s" r="H1" s="2">
        <v>553</v>
      </c>
      <c t="s" r="I1" s="2">
        <v>401</v>
      </c>
      <c t="s" r="J1" s="2">
        <v>403</v>
      </c>
    </row>
    <row r="2" spans="1:10">
      <c t="s" r="A2" s="3">
        <v>1284</v>
      </c>
    </row>
    <row r="3" spans="1:10">
      <c t="s" r="A3" s="4">
        <v>1285</v>
      </c>
      <c t="n" r="I3" s="7">
        <v>6817000000</v>
      </c>
    </row>
    <row r="4" spans="1:10">
      <c t="s" r="A4" s="4">
        <v>1286</v>
      </c>
      <c t="n" r="I4" s="6">
        <v>6503000000</v>
      </c>
    </row>
    <row r="5" spans="1:10">
      <c t="s" r="A5" s="4">
        <v>1287</v>
      </c>
      <c t="n" r="I5" s="6">
        <v>8835000000</v>
      </c>
    </row>
    <row r="6" spans="1:10">
      <c t="s" r="A6" s="4">
        <v>1288</v>
      </c>
      <c t="n" r="I6" s="6">
        <v>4375000000</v>
      </c>
    </row>
    <row r="7" spans="1:10">
      <c t="s" r="A7" s="4">
        <v>1289</v>
      </c>
      <c t="n" r="I7" s="6">
        <v>2843000000</v>
      </c>
    </row>
    <row r="8" spans="1:10">
      <c t="s" r="A8" s="4">
        <v>556</v>
      </c>
    </row>
    <row r="9" spans="1:10">
      <c t="s" r="A9" s="3">
        <v>1284</v>
      </c>
    </row>
    <row r="10" spans="1:10">
      <c t="s" r="A10" s="4">
        <v>558</v>
      </c>
      <c t="n" r="I10" s="6">
        <v>5258000000</v>
      </c>
      <c t="n" r="J10" s="7">
        <v>12250000000</v>
      </c>
    </row>
    <row r="11" spans="1:10">
      <c t="s" r="A11" s="4">
        <v>1285</v>
      </c>
      <c t="n" r="I11" s="6">
        <v>1051000000</v>
      </c>
    </row>
    <row r="12" spans="1:10">
      <c t="s" r="A12" s="4">
        <v>1286</v>
      </c>
      <c t="n" r="I12" s="6">
        <v>1143000000</v>
      </c>
    </row>
    <row r="13" spans="1:10">
      <c t="s" r="A13" s="4">
        <v>1287</v>
      </c>
      <c t="n" r="I13" s="6">
        <v>802000000</v>
      </c>
    </row>
    <row r="14" spans="1:10">
      <c t="s" r="A14" s="4">
        <v>1288</v>
      </c>
      <c t="n" r="I14" s="6">
        <v>755000000</v>
      </c>
    </row>
    <row r="15" spans="1:10">
      <c t="s" r="A15" s="4">
        <v>1289</v>
      </c>
      <c t="n" r="I15" s="6">
        <v>2000000</v>
      </c>
    </row>
    <row r="16" spans="1:10">
      <c t="s" r="A16" s="4">
        <v>1290</v>
      </c>
      <c t="n" r="I16" s="6">
        <v>14000000000</v>
      </c>
    </row>
    <row r="17" spans="1:10">
      <c t="s" r="A17" s="4">
        <v>1291</v>
      </c>
    </row>
    <row r="18" spans="1:10">
      <c t="s" r="A18" s="3">
        <v>1284</v>
      </c>
    </row>
    <row r="19" spans="1:10">
      <c t="s" r="A19" s="4">
        <v>1292</v>
      </c>
      <c t="n" r="I19" s="7">
        <v>3800000000</v>
      </c>
    </row>
    <row r="20" spans="1:10">
      <c t="s" r="A20" s="4">
        <v>1293</v>
      </c>
    </row>
    <row r="21" spans="1:10">
      <c t="s" r="A21" s="3">
        <v>1284</v>
      </c>
    </row>
    <row r="22" spans="1:10">
      <c t="s" r="A22" s="4">
        <v>1175</v>
      </c>
      <c t="n" r="C22" s="7">
        <v>10000000000</v>
      </c>
    </row>
    <row r="23" spans="1:10">
      <c t="s" r="A23" s="4">
        <v>1176</v>
      </c>
      <c t="s" r="C23" s="4">
        <v>1177</v>
      </c>
    </row>
    <row r="24" spans="1:10">
      <c t="s" r="A24" s="4">
        <v>852</v>
      </c>
    </row>
    <row r="25" spans="1:10">
      <c t="s" r="A25" s="3">
        <v>1284</v>
      </c>
    </row>
    <row r="26" spans="1:10">
      <c t="s" r="A26" s="4">
        <v>853</v>
      </c>
      <c t="n" r="G26" s="13">
        <v>3000</v>
      </c>
    </row>
    <row r="27" spans="1:10">
      <c t="s" r="A27" s="4">
        <v>854</v>
      </c>
    </row>
    <row r="28" spans="1:10">
      <c t="s" r="A28" s="3">
        <v>1284</v>
      </c>
    </row>
    <row r="29" spans="1:10">
      <c t="s" r="A29" s="4">
        <v>853</v>
      </c>
      <c t="n" r="G29" s="13">
        <v>750</v>
      </c>
    </row>
    <row r="30" spans="1:10">
      <c t="s" r="A30" s="4">
        <v>855</v>
      </c>
      <c t="s" r="G30" s="4">
        <v>856</v>
      </c>
    </row>
    <row r="31" spans="1:10">
      <c t="s" r="A31" s="4">
        <v>857</v>
      </c>
    </row>
    <row r="32" spans="1:10">
      <c t="s" r="A32" s="3">
        <v>1284</v>
      </c>
    </row>
    <row r="33" spans="1:10">
      <c t="s" r="A33" s="4">
        <v>853</v>
      </c>
      <c t="n" r="G33" s="13">
        <v>1250</v>
      </c>
    </row>
    <row r="34" spans="1:10">
      <c t="s" r="A34" s="4">
        <v>855</v>
      </c>
      <c t="s" r="G34" s="4">
        <v>858</v>
      </c>
    </row>
    <row r="35" spans="1:10">
      <c t="s" r="A35" s="4">
        <v>859</v>
      </c>
    </row>
    <row r="36" spans="1:10">
      <c t="s" r="A36" s="3">
        <v>1284</v>
      </c>
    </row>
    <row r="37" spans="1:10">
      <c t="s" r="A37" s="4">
        <v>853</v>
      </c>
      <c t="n" r="G37" s="13">
        <v>1000</v>
      </c>
    </row>
    <row r="38" spans="1:10">
      <c t="s" r="A38" s="4">
        <v>855</v>
      </c>
      <c t="s" r="G38" s="4">
        <v>860</v>
      </c>
    </row>
    <row r="39" spans="1:10">
      <c t="s" r="A39" s="4">
        <v>1294</v>
      </c>
    </row>
    <row r="40" spans="1:10">
      <c t="s" r="A40" s="3">
        <v>1284</v>
      </c>
    </row>
    <row r="41" spans="1:10">
      <c t="s" r="A41" s="4">
        <v>1295</v>
      </c>
      <c t="n" r="B41" s="7">
        <v>32700000000</v>
      </c>
    </row>
    <row r="42" spans="1:10">
      <c t="s" r="A42" s="4">
        <v>1296</v>
      </c>
    </row>
    <row r="43" spans="1:10">
      <c t="s" r="A43" s="3">
        <v>1284</v>
      </c>
    </row>
    <row r="44" spans="1:10">
      <c t="s" r="A44" s="4">
        <v>1182</v>
      </c>
      <c t="n" r="B44" s="7">
        <v>10000000000</v>
      </c>
    </row>
    <row r="45" spans="1:10">
      <c t="s" r="A45" s="4">
        <v>561</v>
      </c>
    </row>
    <row r="46" spans="1:10">
      <c t="s" r="A46" s="3">
        <v>1284</v>
      </c>
    </row>
    <row r="47" spans="1:10">
      <c t="s" r="A47" s="4">
        <v>562</v>
      </c>
      <c t="s" r="E47" s="4">
        <v>563</v>
      </c>
    </row>
    <row r="48" spans="1:10">
      <c t="s" r="A48" s="4">
        <v>564</v>
      </c>
      <c t="s" r="D48" s="4">
        <v>565</v>
      </c>
      <c t="s" r="I48" s="4">
        <v>565</v>
      </c>
    </row>
    <row r="49" spans="1:10">
      <c t="s" r="A49" s="4">
        <v>573</v>
      </c>
    </row>
    <row r="50" spans="1:10">
      <c t="s" r="A50" s="3">
        <v>1284</v>
      </c>
    </row>
    <row r="51" spans="1:10">
      <c t="s" r="A51" s="4">
        <v>558</v>
      </c>
      <c t="n" r="F51" s="7">
        <v>12250000000</v>
      </c>
    </row>
    <row r="52" spans="1:10">
      <c t="s" r="A52" s="4">
        <v>566</v>
      </c>
    </row>
    <row r="53" spans="1:10">
      <c t="s" r="A53" s="3">
        <v>1284</v>
      </c>
    </row>
    <row r="54" spans="1:10">
      <c t="s" r="A54" s="4">
        <v>569</v>
      </c>
      <c t="n" r="E54" s="7">
        <v>5260000000</v>
      </c>
      <c t="n" r="I54" s="7">
        <v>5260000000</v>
      </c>
    </row>
    <row r="55" spans="1:10">
      <c t="s" r="A55" s="4">
        <v>570</v>
      </c>
      <c t="n" r="H55" s="7">
        <v>6800000000</v>
      </c>
      <c t="n" r="I55" s="7">
        <v>6800000000</v>
      </c>
    </row>
    <row r="56" spans="1:10">
      <c t="s" r="A56" s="4">
        <v>1297</v>
      </c>
    </row>
    <row r="57" spans="1:10">
      <c t="s" r="A57" s="3">
        <v>1284</v>
      </c>
    </row>
    <row r="58" spans="1:10">
      <c t="s" r="A58" s="4">
        <v>562</v>
      </c>
      <c t="s" r="F58" s="4">
        <v>563</v>
      </c>
    </row>
    <row r="59" spans="1:10">
      <c t="s" r="A59" s="4">
        <v>571</v>
      </c>
    </row>
    <row r="60" spans="1:10">
      <c t="s" r="A60" s="3">
        <v>1284</v>
      </c>
    </row>
    <row r="61" spans="1:10">
      <c t="s" r="A61" s="4">
        <v>572</v>
      </c>
      <c t="n" r="F61" s="7">
        <v>80000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59</v>
      </c>
      <c t="s" r="B1" s="2">
        <v>1</v>
      </c>
    </row>
    <row r="2" spans="1:2">
      <c t="s" r="B2" s="2">
        <v>2</v>
      </c>
    </row>
    <row r="3" spans="1:2">
      <c t="s" r="A3" s="3">
        <v>180</v>
      </c>
    </row>
    <row r="4" spans="1:2">
      <c t="s" r="A4" s="4">
        <v>5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85</v>
      </c>
      <c t="s" r="B1" s="2">
        <v>1</v>
      </c>
    </row>
    <row r="2" spans="1:2">
      <c t="s" r="B2" s="2">
        <v>2</v>
      </c>
    </row>
    <row r="3" spans="1:2">
      <c t="s" r="A3" s="3">
        <v>175</v>
      </c>
    </row>
    <row r="4" spans="1:2">
      <c t="s" r="A4" s="4">
        <v>85</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41</v>
      </c>
      <c t="s" r="B1" s="2">
        <v>1</v>
      </c>
    </row>
    <row r="2" spans="1:2">
      <c t="s" r="B2" s="2">
        <v>2</v>
      </c>
    </row>
    <row r="3" spans="1:2">
      <c t="s" r="A3" s="3">
        <v>183</v>
      </c>
    </row>
    <row r="4" spans="1:2">
      <c t="s" r="A4" s="4">
        <v>41</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60</v>
      </c>
      <c t="s" r="B1" s="2">
        <v>1</v>
      </c>
    </row>
    <row r="2" spans="1:2">
      <c t="s" r="B2" s="2">
        <v>2</v>
      </c>
    </row>
    <row r="3" spans="1:2">
      <c t="s" r="A3" s="3">
        <v>185</v>
      </c>
    </row>
    <row r="4" spans="1:2">
      <c t="s" r="A4" s="4">
        <v>60</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77</v>
      </c>
      <c t="s" r="B1" s="2">
        <v>1</v>
      </c>
    </row>
    <row r="2" spans="1:2">
      <c t="s" r="B2" s="2">
        <v>2</v>
      </c>
    </row>
    <row r="3" spans="1:2">
      <c t="s" r="A3" s="3">
        <v>187</v>
      </c>
    </row>
    <row r="4" spans="1:2">
      <c t="s" r="A4" s="4">
        <v>77</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56"/>
    <col customWidth="1" max="2" min="2" width="80"/>
    <col customWidth="1" max="3" min="3" width="4"/>
    <col customWidth="1" max="4" min="4" width="14"/>
    <col customWidth="1" max="5" min="5" width="4"/>
  </cols>
  <sheetData>
    <row r="1" spans="1:5">
      <c t="s" r="A1" s="1">
        <v>33</v>
      </c>
      <c t="s" r="B1" s="2">
        <v>2</v>
      </c>
      <c t="s" r="D1" s="2">
        <v>34</v>
      </c>
    </row>
    <row r="2" spans="1:5">
      <c t="s" r="A2" s="3">
        <v>35</v>
      </c>
    </row>
    <row r="3" spans="1:5">
      <c t="s" r="A3" s="4">
        <v>36</v>
      </c>
      <c t="n" r="B3" s="7">
        <v>71730</v>
      </c>
      <c t="n" r="D3" s="7">
        <v>63269</v>
      </c>
    </row>
    <row r="4" spans="1:5">
      <c t="s" r="A4" s="4">
        <v>37</v>
      </c>
      <c t="n" r="B4" s="6">
        <v>26027</v>
      </c>
      <c t="n" r="D4" s="6">
        <v>27636</v>
      </c>
    </row>
    <row r="5" spans="1:5">
      <c t="s" r="A5" s="4">
        <v>38</v>
      </c>
      <c t="n" r="B5" s="6">
        <v>111822</v>
      </c>
      <c t="s" r="C5" s="4">
        <v>39</v>
      </c>
      <c t="n" r="D5" s="6">
        <v>117470</v>
      </c>
      <c t="s" r="E5" s="4">
        <v>40</v>
      </c>
    </row>
    <row r="6" spans="1:5">
      <c t="s" r="A6" s="4">
        <v>41</v>
      </c>
      <c t="n" r="B6" s="6">
        <v>11916</v>
      </c>
      <c t="n" r="D6" s="6">
        <v>10236</v>
      </c>
    </row>
    <row r="7" spans="1:5">
      <c t="s" r="A7" s="4">
        <v>42</v>
      </c>
      <c t="n" r="B7" s="6">
        <v>62708</v>
      </c>
      <c t="n" r="D7" s="6">
        <v>60714</v>
      </c>
    </row>
    <row r="8" spans="1:5">
      <c t="s" r="A8" s="4">
        <v>43</v>
      </c>
      <c t="n" r="B8" s="6">
        <v>552257</v>
      </c>
      <c t="n" r="D8" s="6">
        <v>525867</v>
      </c>
    </row>
    <row r="9" spans="1:5">
      <c t="s" r="A9" s="3">
        <v>44</v>
      </c>
    </row>
    <row r="10" spans="1:5">
      <c t="s" r="A10" s="4">
        <v>45</v>
      </c>
      <c t="n" r="B10" s="6">
        <v>63126</v>
      </c>
      <c t="n" r="D10" s="6">
        <v>61235</v>
      </c>
    </row>
    <row r="11" spans="1:5">
      <c t="s" r="A11" s="4">
        <v>46</v>
      </c>
      <c t="n" r="B11" s="6">
        <v>293630</v>
      </c>
      <c t="n" r="D11" s="6">
        <v>282840</v>
      </c>
    </row>
    <row r="12" spans="1:5">
      <c t="s" r="A12" s="3">
        <v>47</v>
      </c>
    </row>
    <row r="13" spans="1:5">
      <c t="s" r="A13" s="4">
        <v>48</v>
      </c>
      <c t="n" r="B13" s="6">
        <v>8</v>
      </c>
      <c t="n" r="D13" s="6">
        <v>8</v>
      </c>
    </row>
    <row r="14" spans="1:5">
      <c t="s" r="A14" s="4">
        <v>49</v>
      </c>
      <c t="n" r="B14" s="6">
        <v>35620</v>
      </c>
      <c t="n" r="D14" s="6">
        <v>35573</v>
      </c>
    </row>
    <row r="15" spans="1:5">
      <c t="s" r="A15" s="4">
        <v>50</v>
      </c>
      <c t="n" r="B15" s="6">
        <v>33982</v>
      </c>
      <c t="n" r="D15" s="6">
        <v>42732</v>
      </c>
    </row>
    <row r="16" spans="1:5">
      <c t="s" r="A16" s="4">
        <v>51</v>
      </c>
      <c t="n" r="B16" s="6">
        <v>187703</v>
      </c>
      <c t="n" r="D16" s="6">
        <v>163620</v>
      </c>
    </row>
    <row r="17" spans="1:5">
      <c t="s" r="A17" s="4">
        <v>52</v>
      </c>
      <c t="n" r="B17" s="6">
        <v>-1763</v>
      </c>
      <c t="n" r="D17" s="6">
        <v>-1763</v>
      </c>
    </row>
    <row r="18" spans="1:5">
      <c t="s" r="A18" s="4">
        <v>53</v>
      </c>
      <c t="n" r="B18" s="6">
        <v>255550</v>
      </c>
      <c t="n" r="D18" s="6">
        <v>240170</v>
      </c>
    </row>
    <row r="19" spans="1:5">
      <c t="s" r="A19" s="4">
        <v>54</v>
      </c>
      <c t="n" r="B19" s="6">
        <v>3077</v>
      </c>
      <c t="n" r="D19" s="6">
        <v>2857</v>
      </c>
    </row>
    <row r="20" spans="1:5">
      <c t="s" r="A20" s="4">
        <v>55</v>
      </c>
      <c t="n" r="B20" s="6">
        <v>258627</v>
      </c>
      <c t="n" r="D20" s="6">
        <v>243027</v>
      </c>
    </row>
    <row r="21" spans="1:5">
      <c t="s" r="A21" s="4">
        <v>56</v>
      </c>
      <c t="n" r="B21" s="6">
        <v>552257</v>
      </c>
      <c t="n" r="D21" s="6">
        <v>525867</v>
      </c>
    </row>
    <row r="22" spans="1:5">
      <c t="s" r="A22" s="4">
        <v>57</v>
      </c>
    </row>
    <row r="23" spans="1:5">
      <c t="s" r="A23" s="3">
        <v>35</v>
      </c>
    </row>
    <row r="24" spans="1:5">
      <c t="s" r="A24" s="4">
        <v>36</v>
      </c>
      <c t="n" r="B24" s="6">
        <v>61181</v>
      </c>
      <c t="n" r="D24" s="6">
        <v>57974</v>
      </c>
    </row>
    <row r="25" spans="1:5">
      <c t="s" r="A25" s="4">
        <v>37</v>
      </c>
      <c t="n" r="B25" s="6">
        <v>25988</v>
      </c>
      <c t="n" r="D25" s="6">
        <v>27397</v>
      </c>
    </row>
    <row r="26" spans="1:5">
      <c t="s" r="A26" s="4">
        <v>38</v>
      </c>
      <c t="n" r="B26" s="6">
        <v>110212</v>
      </c>
      <c t="n" r="D26" s="6">
        <v>115529</v>
      </c>
    </row>
    <row r="27" spans="1:5">
      <c t="s" r="A27" s="4">
        <v>58</v>
      </c>
      <c t="n" r="B27" s="6">
        <v>15998</v>
      </c>
      <c t="n" r="D27" s="6">
        <v>16346</v>
      </c>
    </row>
    <row r="28" spans="1:5">
      <c t="s" r="A28" s="4">
        <v>59</v>
      </c>
      <c t="n" r="B28" s="6">
        <v>23424</v>
      </c>
      <c t="n" r="D28" s="6">
        <v>11660</v>
      </c>
    </row>
    <row r="29" spans="1:5">
      <c t="s" r="A29" s="4">
        <v>60</v>
      </c>
      <c t="n" r="B29" s="6">
        <v>23303</v>
      </c>
      <c t="n" r="D29" s="6">
        <v>21852</v>
      </c>
    </row>
    <row r="30" spans="1:5">
      <c t="s" r="A30" s="4">
        <v>41</v>
      </c>
      <c t="n" r="B30" s="6">
        <v>11916</v>
      </c>
      <c t="n" r="D30" s="6">
        <v>10236</v>
      </c>
    </row>
    <row r="31" spans="1:5">
      <c t="s" r="A31" s="4">
        <v>61</v>
      </c>
      <c t="n" r="B31" s="6">
        <v>15540</v>
      </c>
      <c t="n" r="D31" s="6">
        <v>14153</v>
      </c>
    </row>
    <row r="32" spans="1:5">
      <c t="s" r="A32" s="4">
        <v>42</v>
      </c>
      <c t="n" r="B32" s="6">
        <v>37188</v>
      </c>
      <c t="n" r="D32" s="6">
        <v>34959</v>
      </c>
    </row>
    <row r="33" spans="1:5">
      <c t="s" r="A33" s="4">
        <v>62</v>
      </c>
      <c t="n" r="B33" s="6">
        <v>9148</v>
      </c>
      <c t="n" r="D33" s="6">
        <v>9203</v>
      </c>
    </row>
    <row r="34" spans="1:5">
      <c t="s" r="A34" s="4">
        <v>63</v>
      </c>
      <c t="n" r="B34" s="6">
        <v>7687</v>
      </c>
      <c t="n" r="D34" s="6">
        <v>7772</v>
      </c>
    </row>
    <row r="35" spans="1:5">
      <c t="s" r="A35" s="4">
        <v>64</v>
      </c>
      <c t="n" r="B35" s="6">
        <v>6697</v>
      </c>
      <c t="n" r="D35" s="6">
        <v>6748</v>
      </c>
    </row>
    <row r="36" spans="1:5">
      <c t="s" r="A36" s="4">
        <v>43</v>
      </c>
      <c t="n" r="B36" s="6">
        <v>348282</v>
      </c>
      <c t="n" r="D36" s="6">
        <v>333829</v>
      </c>
    </row>
    <row r="37" spans="1:5">
      <c t="s" r="A37" s="3">
        <v>44</v>
      </c>
    </row>
    <row r="38" spans="1:5">
      <c t="s" r="A38" s="4">
        <v>65</v>
      </c>
      <c t="n" r="B38" s="6">
        <v>73144</v>
      </c>
      <c t="n" r="D38" s="6">
        <v>71477</v>
      </c>
    </row>
    <row r="39" spans="1:5">
      <c t="s" r="A39" s="4">
        <v>66</v>
      </c>
      <c t="n" r="B39" s="6">
        <v>13311</v>
      </c>
      <c t="n" r="D39" s="6">
        <v>11944</v>
      </c>
    </row>
    <row r="40" spans="1:5">
      <c t="s" r="A40" s="4">
        <v>67</v>
      </c>
      <c t="n" r="B40" s="6">
        <v>14497</v>
      </c>
      <c t="n" r="D40" s="6">
        <v>13261</v>
      </c>
    </row>
    <row r="41" spans="1:5">
      <c t="s" r="A41" s="4">
        <v>68</v>
      </c>
      <c t="n" r="B41" s="6">
        <v>7123</v>
      </c>
      <c t="n" r="D41" s="6">
        <v>6835</v>
      </c>
    </row>
    <row r="42" spans="1:5">
      <c t="s" r="A42" s="4">
        <v>69</v>
      </c>
      <c t="n" r="B42" s="6">
        <v>17879</v>
      </c>
      <c t="n" r="D42" s="6">
        <v>16472</v>
      </c>
    </row>
    <row r="43" spans="1:5">
      <c t="s" r="A43" s="4">
        <v>70</v>
      </c>
      <c t="n" r="B43" s="6">
        <v>14599</v>
      </c>
      <c t="n" r="D43" s="6">
        <v>11854</v>
      </c>
    </row>
    <row r="44" spans="1:5">
      <c t="s" r="A44" s="4">
        <v>46</v>
      </c>
      <c t="n" r="B44" s="6">
        <v>140553</v>
      </c>
      <c t="n" r="D44" s="6">
        <v>131843</v>
      </c>
    </row>
    <row r="45" spans="1:5">
      <c t="s" r="A45" s="4">
        <v>71</v>
      </c>
    </row>
    <row r="46" spans="1:5">
      <c t="s" r="A46" s="3">
        <v>35</v>
      </c>
    </row>
    <row r="47" spans="1:5">
      <c t="s" r="A47" s="4">
        <v>36</v>
      </c>
      <c t="n" r="B47" s="6">
        <v>3437</v>
      </c>
      <c t="n" r="D47" s="6">
        <v>3001</v>
      </c>
    </row>
    <row r="48" spans="1:5">
      <c t="s" r="A48" s="4">
        <v>61</v>
      </c>
      <c t="n" r="B48" s="6">
        <v>120279</v>
      </c>
      <c t="n" r="D48" s="6">
        <v>115054</v>
      </c>
    </row>
    <row r="49" spans="1:5">
      <c t="s" r="A49" s="4">
        <v>42</v>
      </c>
      <c t="n" r="B49" s="6">
        <v>24178</v>
      </c>
      <c t="n" r="D49" s="6">
        <v>24418</v>
      </c>
    </row>
    <row r="50" spans="1:5">
      <c t="s" r="A50" s="4">
        <v>72</v>
      </c>
      <c t="n" r="B50" s="6">
        <v>4285</v>
      </c>
      <c t="n" r="D50" s="6">
        <v>4253</v>
      </c>
    </row>
    <row r="51" spans="1:5">
      <c t="s" r="A51" s="4">
        <v>64</v>
      </c>
      <c t="n" r="B51" s="6">
        <v>12833</v>
      </c>
      <c t="n" r="D51" s="6">
        <v>11817</v>
      </c>
    </row>
    <row r="52" spans="1:5">
      <c t="s" r="A52" s="4">
        <v>43</v>
      </c>
      <c t="n" r="B52" s="6">
        <v>165012</v>
      </c>
      <c t="n" r="D52" s="6">
        <v>158543</v>
      </c>
    </row>
    <row r="53" spans="1:5">
      <c t="s" r="A53" s="3">
        <v>44</v>
      </c>
    </row>
    <row r="54" spans="1:5">
      <c t="s" r="A54" s="4">
        <v>69</v>
      </c>
      <c t="n" r="B54" s="6">
        <v>11994</v>
      </c>
      <c t="n" r="D54" s="6">
        <v>12763</v>
      </c>
    </row>
    <row r="55" spans="1:5">
      <c t="s" r="A55" s="4">
        <v>73</v>
      </c>
      <c t="n" r="B55" s="6">
        <v>3033</v>
      </c>
      <c t="n" r="D55" s="6">
        <v>2832</v>
      </c>
    </row>
    <row r="56" spans="1:5">
      <c t="s" r="A56" s="4">
        <v>70</v>
      </c>
      <c t="n" r="B56" s="6">
        <v>57739</v>
      </c>
      <c t="n" r="D56" s="6">
        <v>55306</v>
      </c>
    </row>
    <row r="57" spans="1:5">
      <c t="s" r="A57" s="4">
        <v>46</v>
      </c>
      <c t="n" r="B57" s="6">
        <v>72766</v>
      </c>
      <c t="n" r="D57" s="6">
        <v>70901</v>
      </c>
    </row>
    <row r="58" spans="1:5">
      <c t="s" r="A58" s="4">
        <v>74</v>
      </c>
    </row>
    <row r="59" spans="1:5">
      <c t="s" r="A59" s="3">
        <v>35</v>
      </c>
    </row>
    <row r="60" spans="1:5">
      <c t="s" r="A60" s="4">
        <v>36</v>
      </c>
      <c t="n" r="B60" s="6">
        <v>7112</v>
      </c>
      <c t="n" r="D60" s="6">
        <v>2294</v>
      </c>
    </row>
    <row r="61" spans="1:5">
      <c t="s" r="A61" s="4">
        <v>37</v>
      </c>
      <c t="n" r="B61" s="6">
        <v>39</v>
      </c>
      <c t="n" r="D61" s="6">
        <v>239</v>
      </c>
    </row>
    <row r="62" spans="1:5">
      <c t="s" r="A62" s="4">
        <v>75</v>
      </c>
      <c t="n" r="B62" s="6">
        <v>411</v>
      </c>
      <c t="n" r="D62" s="6">
        <v>1299</v>
      </c>
    </row>
    <row r="63" spans="1:5">
      <c t="s" r="A63" s="4">
        <v>38</v>
      </c>
      <c t="n" r="B63" s="6">
        <v>372</v>
      </c>
      <c t="n" r="D63" s="6">
        <v>1060</v>
      </c>
    </row>
    <row r="64" spans="1:5">
      <c t="s" r="A64" s="4">
        <v>58</v>
      </c>
      <c t="n" r="B64" s="6">
        <v>5719</v>
      </c>
      <c t="n" r="D64" s="6">
        <v>5978</v>
      </c>
    </row>
    <row r="65" spans="1:5">
      <c t="s" r="A65" s="4">
        <v>76</v>
      </c>
      <c t="n" r="B65" s="6">
        <v>12772</v>
      </c>
      <c t="n" r="D65" s="6">
        <v>12566</v>
      </c>
    </row>
    <row r="66" spans="1:5">
      <c t="s" r="A66" s="4">
        <v>77</v>
      </c>
      <c t="n" r="B66" s="6">
        <v>9347</v>
      </c>
      <c t="n" r="D66" s="6">
        <v>8037</v>
      </c>
    </row>
    <row r="67" spans="1:5">
      <c t="s" r="A67" s="4">
        <v>42</v>
      </c>
      <c t="n" r="B67" s="6">
        <v>1342</v>
      </c>
      <c t="n" r="D67" s="6">
        <v>1337</v>
      </c>
    </row>
    <row r="68" spans="1:5">
      <c t="s" r="A68" s="4">
        <v>64</v>
      </c>
      <c t="n" r="B68" s="6">
        <v>2260</v>
      </c>
      <c t="n" r="D68" s="6">
        <v>1984</v>
      </c>
    </row>
    <row r="69" spans="1:5">
      <c t="s" r="A69" s="4">
        <v>43</v>
      </c>
      <c t="n" r="B69" s="6">
        <v>38963</v>
      </c>
      <c t="n" r="D69" s="6">
        <v>33495</v>
      </c>
    </row>
    <row r="70" spans="1:5">
      <c t="s" r="A70" s="3">
        <v>44</v>
      </c>
    </row>
    <row r="71" spans="1:5">
      <c t="s" r="A71" s="4">
        <v>69</v>
      </c>
      <c t="n" r="B71" s="6">
        <v>1398</v>
      </c>
      <c t="n" r="D71" s="6">
        <v>1321</v>
      </c>
    </row>
    <row r="72" spans="1:5">
      <c t="s" r="A72" s="4">
        <v>78</v>
      </c>
      <c t="n" r="B72" s="6">
        <v>3836</v>
      </c>
      <c t="n" r="D72" s="6">
        <v>4810</v>
      </c>
    </row>
    <row r="73" spans="1:5">
      <c t="s" r="A73" s="4">
        <v>70</v>
      </c>
      <c t="n" r="B73" s="6">
        <v>11951</v>
      </c>
      <c t="n" r="D73" s="6">
        <v>12730</v>
      </c>
    </row>
    <row r="74" spans="1:5">
      <c t="s" r="A74" s="4">
        <v>46</v>
      </c>
      <c t="n" r="B74" s="7">
        <v>17185</v>
      </c>
      <c t="n" r="D74" s="7">
        <v>18861</v>
      </c>
    </row>
    <row r="75" spans="1:5">
      <c t="n" r="A75"/>
    </row>
    <row r="76" spans="1:5">
      <c t="s" r="A76" s="4">
        <v>39</v>
      </c>
      <c t="s" r="B76" s="4">
        <v>79</v>
      </c>
    </row>
    <row r="77" spans="1:5">
      <c t="s" r="A77" s="4">
        <v>40</v>
      </c>
      <c t="s" r="B77" s="4">
        <v>80</v>
      </c>
    </row>
  </sheetData>
  <mergeCells count="5">
    <mergeCell ref="B1:C1"/>
    <mergeCell ref="D1:E1"/>
    <mergeCell ref="A75:E75"/>
    <mergeCell ref="B76:E76"/>
    <mergeCell ref="B77:E7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70</v>
      </c>
      <c t="s" r="B1" s="2">
        <v>1</v>
      </c>
    </row>
    <row r="2" spans="1:2">
      <c t="s" r="B2" s="2">
        <v>2</v>
      </c>
    </row>
    <row r="3" spans="1:2">
      <c t="s" r="A3" s="3">
        <v>201</v>
      </c>
    </row>
    <row r="4" spans="1:2">
      <c t="s" r="A4" s="4">
        <v>70</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3</v>
      </c>
      <c t="s" r="B1" s="2">
        <v>1</v>
      </c>
    </row>
    <row r="2" spans="1:2">
      <c t="s" r="B2" s="2">
        <v>2</v>
      </c>
    </row>
    <row r="3" spans="1:2">
      <c t="s" r="A3" s="3">
        <v>203</v>
      </c>
    </row>
    <row r="4" spans="1:2">
      <c t="s" r="A4" s="4">
        <v>14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48</v>
      </c>
      <c t="s" r="B1" s="2">
        <v>1</v>
      </c>
    </row>
    <row r="2" spans="1:2">
      <c t="s" r="B2" s="2">
        <v>2</v>
      </c>
    </row>
    <row r="3" spans="1:2">
      <c t="s" r="A3" s="3">
        <v>211</v>
      </c>
    </row>
    <row r="4" spans="1:2">
      <c t="s" r="A4" s="4">
        <v>48</v>
      </c>
      <c t="s" r="B4"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50</v>
      </c>
      <c t="s" r="B1" s="2">
        <v>1</v>
      </c>
    </row>
    <row r="2" spans="1:2">
      <c t="s" r="B2" s="2">
        <v>2</v>
      </c>
    </row>
    <row r="3" spans="1:2">
      <c t="s" r="A3" s="3">
        <v>211</v>
      </c>
    </row>
    <row r="4" spans="1:2">
      <c t="s" r="A4" s="4">
        <v>50</v>
      </c>
      <c t="s" r="B4"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r="1" spans="1:5">
      <c t="s" r="A1" s="1">
        <v>81</v>
      </c>
      <c t="s" r="C1" s="2">
        <v>1</v>
      </c>
    </row>
    <row r="2" spans="1:5">
      <c t="s" r="C2" s="2">
        <v>2</v>
      </c>
      <c t="s" r="D2" s="2">
        <v>34</v>
      </c>
      <c t="s" r="E2" s="2">
        <v>82</v>
      </c>
    </row>
    <row r="3" spans="1:5">
      <c t="s" r="A3" s="3">
        <v>83</v>
      </c>
    </row>
    <row r="4" spans="1:5">
      <c t="s" r="A4" s="4">
        <v>84</v>
      </c>
      <c t="n" r="C4" s="7">
        <v>112400</v>
      </c>
      <c t="n" r="D4" s="7">
        <v>102200</v>
      </c>
      <c t="n" r="E4" s="7">
        <v>97600</v>
      </c>
    </row>
    <row r="5" spans="1:5">
      <c t="s" r="A5" s="4">
        <v>85</v>
      </c>
      <c t="n" r="C5" s="6">
        <v>9373</v>
      </c>
      <c t="n" r="D5" s="6">
        <v>3575</v>
      </c>
      <c t="n" r="E5" s="6">
        <v>4065</v>
      </c>
    </row>
    <row r="6" spans="1:5">
      <c t="s" r="A6" s="4">
        <v>86</v>
      </c>
      <c t="n" r="C6" s="6">
        <v>210821</v>
      </c>
      <c t="n" r="D6" s="6">
        <v>194673</v>
      </c>
      <c t="n" r="E6" s="6">
        <v>182150</v>
      </c>
    </row>
    <row r="7" spans="1:5">
      <c t="s" r="A7" s="3">
        <v>87</v>
      </c>
    </row>
    <row r="8" spans="1:5">
      <c t="s" r="A8" s="4">
        <v>88</v>
      </c>
      <c t="n" r="C8" s="6">
        <v>3515</v>
      </c>
      <c t="n" r="D8" s="6">
        <v>3253</v>
      </c>
      <c t="n" r="E8" s="6">
        <v>2801</v>
      </c>
    </row>
    <row r="9" spans="1:5">
      <c t="s" r="A9" s="4">
        <v>89</v>
      </c>
      <c t="n" r="C9" s="6">
        <v>175875</v>
      </c>
      <c t="n" r="D9" s="6">
        <v>166568</v>
      </c>
      <c t="n" r="E9" s="6">
        <v>153354</v>
      </c>
    </row>
    <row r="10" spans="1:5">
      <c t="s" r="A10" s="4">
        <v>90</v>
      </c>
      <c t="n" r="C10" s="6">
        <v>34946</v>
      </c>
      <c t="n" r="D10" s="6">
        <v>28105</v>
      </c>
      <c t="n" r="E10" s="6">
        <v>28796</v>
      </c>
    </row>
    <row r="11" spans="1:5">
      <c t="s" r="A11" s="4">
        <v>91</v>
      </c>
      <c t="n" r="C11" s="6">
        <v>10532</v>
      </c>
      <c t="n" r="D11" s="6">
        <v>7935</v>
      </c>
      <c t="n" r="E11" s="6">
        <v>8951</v>
      </c>
    </row>
    <row r="12" spans="1:5">
      <c t="s" r="A12" s="4">
        <v>92</v>
      </c>
      <c t="n" r="C12" s="6">
        <v>24414</v>
      </c>
      <c t="n" r="D12" s="6">
        <v>20170</v>
      </c>
      <c t="n" r="E12" s="6">
        <v>19845</v>
      </c>
    </row>
    <row r="13" spans="1:5">
      <c t="s" r="A13" s="4">
        <v>93</v>
      </c>
      <c t="n" r="C13" s="6">
        <v>331</v>
      </c>
      <c t="n" r="D13" s="6">
        <v>298</v>
      </c>
      <c t="n" r="E13" s="6">
        <v>369</v>
      </c>
    </row>
    <row r="14" spans="1:5">
      <c t="s" r="A14" s="4">
        <v>94</v>
      </c>
      <c t="n" r="C14" s="7">
        <v>24083</v>
      </c>
      <c t="n" r="D14" s="7">
        <v>19872</v>
      </c>
      <c t="n" r="E14" s="7">
        <v>19476</v>
      </c>
    </row>
    <row r="15" spans="1:5">
      <c t="s" r="A15" s="4">
        <v>30</v>
      </c>
    </row>
    <row r="16" spans="1:5">
      <c t="s" r="A16" s="3">
        <v>95</v>
      </c>
    </row>
    <row r="17" spans="1:5">
      <c t="s" r="A17" s="4">
        <v>96</v>
      </c>
      <c t="s" r="B17" s="4">
        <v>39</v>
      </c>
      <c t="n" r="C17" s="7">
        <v>14656</v>
      </c>
      <c t="n" r="D17" s="7">
        <v>12092</v>
      </c>
      <c t="n" r="E17" s="7">
        <v>11850</v>
      </c>
    </row>
    <row r="18" spans="1:5">
      <c t="s" r="A18" s="4">
        <v>97</v>
      </c>
      <c t="s" r="B18" s="4">
        <v>39</v>
      </c>
      <c t="n" r="C18" s="6">
        <v>1643183</v>
      </c>
      <c t="n" r="D18" s="6">
        <v>1643456</v>
      </c>
      <c t="n" r="E18" s="6">
        <v>1643613</v>
      </c>
    </row>
    <row r="19" spans="1:5">
      <c t="s" r="A19" s="4">
        <v>57</v>
      </c>
    </row>
    <row r="20" spans="1:5">
      <c t="s" r="A20" s="3">
        <v>83</v>
      </c>
    </row>
    <row r="21" spans="1:5">
      <c t="s" r="A21" s="4">
        <v>98</v>
      </c>
      <c t="n" r="C21" s="7">
        <v>41294</v>
      </c>
      <c t="n" r="D21" s="7">
        <v>41253</v>
      </c>
      <c t="n" r="E21" s="7">
        <v>36684</v>
      </c>
    </row>
    <row r="22" spans="1:5">
      <c t="s" r="A22" s="4">
        <v>84</v>
      </c>
      <c t="n" r="C22" s="6">
        <v>107001</v>
      </c>
      <c t="n" r="D22" s="6">
        <v>97097</v>
      </c>
      <c t="n" r="E22" s="6">
        <v>92993</v>
      </c>
    </row>
    <row r="23" spans="1:5">
      <c t="s" r="A23" s="4">
        <v>99</v>
      </c>
      <c t="n" r="C23" s="6">
        <v>5235</v>
      </c>
      <c t="n" r="D23" s="6">
        <v>5026</v>
      </c>
      <c t="n" r="E23" s="6">
        <v>4934</v>
      </c>
    </row>
    <row r="24" spans="1:5">
      <c t="s" r="A24" s="4">
        <v>85</v>
      </c>
      <c t="n" r="C24" s="6">
        <v>9363</v>
      </c>
      <c t="n" r="D24" s="6">
        <v>3503</v>
      </c>
      <c t="n" r="E24" s="6">
        <v>3881</v>
      </c>
    </row>
    <row r="25" spans="1:5">
      <c t="s" r="A25" s="4">
        <v>86</v>
      </c>
      <c t="n" r="C25" s="6">
        <v>162893</v>
      </c>
      <c t="n" r="D25" s="6">
        <v>146879</v>
      </c>
      <c t="n" r="E25" s="6">
        <v>138492</v>
      </c>
    </row>
    <row r="26" spans="1:5">
      <c t="s" r="A26" s="3">
        <v>87</v>
      </c>
    </row>
    <row r="27" spans="1:5">
      <c t="s" r="A27" s="4">
        <v>100</v>
      </c>
      <c t="n" r="C27" s="6">
        <v>26527</v>
      </c>
      <c t="n" r="D27" s="6">
        <v>26406</v>
      </c>
      <c t="n" r="E27" s="6">
        <v>21275</v>
      </c>
    </row>
    <row r="28" spans="1:5">
      <c t="s" r="A28" s="4">
        <v>67</v>
      </c>
      <c t="n" r="C28" s="6">
        <v>5413</v>
      </c>
      <c t="n" r="D28" s="6">
        <v>5181</v>
      </c>
      <c t="n" r="E28" s="6">
        <v>5072</v>
      </c>
    </row>
    <row r="29" spans="1:5">
      <c t="s" r="A29" s="4">
        <v>101</v>
      </c>
      <c t="n" r="C29" s="6">
        <v>7517</v>
      </c>
      <c t="n" r="D29" s="6">
        <v>6998</v>
      </c>
      <c t="n" r="E29" s="6">
        <v>7248</v>
      </c>
    </row>
    <row r="30" spans="1:5">
      <c t="s" r="A30" s="4">
        <v>102</v>
      </c>
      <c t="n" r="C30" s="6">
        <v>87029</v>
      </c>
      <c t="n" r="D30" s="6">
        <v>78873</v>
      </c>
      <c t="n" r="E30" s="6">
        <v>75953</v>
      </c>
    </row>
    <row r="31" spans="1:5">
      <c t="s" r="A31" s="4">
        <v>103</v>
      </c>
      <c t="n" r="C31" s="6">
        <v>13723</v>
      </c>
      <c t="n" r="D31" s="6">
        <v>12198</v>
      </c>
      <c t="n" r="E31" s="6">
        <v>11732</v>
      </c>
    </row>
    <row r="32" spans="1:5">
      <c t="s" r="A32" s="4">
        <v>88</v>
      </c>
      <c t="n" r="C32" s="6">
        <v>460</v>
      </c>
      <c t="n" r="D32" s="6">
        <v>419</v>
      </c>
      <c t="n" r="E32" s="6">
        <v>395</v>
      </c>
    </row>
    <row r="33" spans="1:5">
      <c t="s" r="A33" s="4">
        <v>89</v>
      </c>
      <c t="n" r="C33" s="6">
        <v>140669</v>
      </c>
      <c t="n" r="D33" s="6">
        <v>130075</v>
      </c>
      <c t="n" r="E33" s="6">
        <v>121675</v>
      </c>
    </row>
    <row r="34" spans="1:5">
      <c t="s" r="A34" s="4">
        <v>71</v>
      </c>
    </row>
    <row r="35" spans="1:5">
      <c t="s" r="A35" s="3">
        <v>83</v>
      </c>
    </row>
    <row r="36" spans="1:5">
      <c t="s" r="A36" s="4">
        <v>86</v>
      </c>
      <c t="n" r="C36" s="6">
        <v>40004</v>
      </c>
      <c t="n" r="D36" s="6">
        <v>40690</v>
      </c>
      <c t="n" r="E36" s="6">
        <v>34757</v>
      </c>
    </row>
    <row r="37" spans="1:5">
      <c t="s" r="A37" s="3">
        <v>87</v>
      </c>
    </row>
    <row r="38" spans="1:5">
      <c t="s" r="A38" s="4">
        <v>104</v>
      </c>
      <c t="n" r="C38" s="6">
        <v>27650</v>
      </c>
      <c t="n" r="D38" s="6">
        <v>29378</v>
      </c>
      <c t="n" r="E38" s="6">
        <v>25157</v>
      </c>
    </row>
    <row r="39" spans="1:5">
      <c t="s" r="A39" s="4">
        <v>88</v>
      </c>
      <c t="n" r="C39" s="6">
        <v>2653</v>
      </c>
      <c t="n" r="D39" s="6">
        <v>2378</v>
      </c>
      <c t="n" r="E39" s="6">
        <v>1865</v>
      </c>
    </row>
    <row r="40" spans="1:5">
      <c t="s" r="A40" s="4">
        <v>89</v>
      </c>
      <c t="n" r="C40" s="6">
        <v>30303</v>
      </c>
      <c t="n" r="D40" s="6">
        <v>31756</v>
      </c>
      <c t="n" r="E40" s="6">
        <v>27022</v>
      </c>
    </row>
    <row r="41" spans="1:5">
      <c t="s" r="A41" s="4">
        <v>74</v>
      </c>
    </row>
    <row r="42" spans="1:5">
      <c t="s" r="A42" s="3">
        <v>83</v>
      </c>
    </row>
    <row r="43" spans="1:5">
      <c t="s" r="A43" s="4">
        <v>84</v>
      </c>
      <c t="n" r="C43" s="6">
        <v>5430</v>
      </c>
      <c t="n" r="D43" s="6">
        <v>5094</v>
      </c>
      <c t="n" r="E43" s="6">
        <v>4635</v>
      </c>
    </row>
    <row r="44" spans="1:5">
      <c t="s" r="A44" s="4">
        <v>99</v>
      </c>
      <c t="n" r="C44" s="6">
        <v>1510</v>
      </c>
      <c t="n" r="D44" s="6">
        <v>1432</v>
      </c>
      <c t="n" r="E44" s="6">
        <v>1474</v>
      </c>
    </row>
    <row r="45" spans="1:5">
      <c t="s" r="A45" s="4">
        <v>85</v>
      </c>
      <c t="n" r="C45" s="6">
        <v>10</v>
      </c>
      <c t="n" r="D45" s="6">
        <v>72</v>
      </c>
      <c t="n" r="E45" s="6">
        <v>184</v>
      </c>
    </row>
    <row r="46" spans="1:5">
      <c t="s" r="A46" s="4">
        <v>105</v>
      </c>
      <c t="n" r="C46" s="6">
        <v>974</v>
      </c>
      <c t="n" r="D46" s="6">
        <v>506</v>
      </c>
      <c t="n" r="E46" s="6">
        <v>2608</v>
      </c>
    </row>
    <row r="47" spans="1:5">
      <c t="s" r="A47" s="4">
        <v>86</v>
      </c>
      <c t="n" r="C47" s="6">
        <v>7924</v>
      </c>
      <c t="n" r="D47" s="6">
        <v>7104</v>
      </c>
      <c t="n" r="E47" s="6">
        <v>8901</v>
      </c>
    </row>
    <row r="48" spans="1:5">
      <c t="s" r="A48" s="3">
        <v>87</v>
      </c>
    </row>
    <row r="49" spans="1:5">
      <c t="s" r="A49" s="4">
        <v>102</v>
      </c>
      <c t="n" r="C49" s="6">
        <v>2915</v>
      </c>
      <c t="n" r="D49" s="6">
        <v>2758</v>
      </c>
      <c t="n" r="E49" s="6">
        <v>2566</v>
      </c>
    </row>
    <row r="50" spans="1:5">
      <c t="s" r="A50" s="4">
        <v>103</v>
      </c>
      <c t="n" r="C50" s="6">
        <v>1586</v>
      </c>
      <c t="n" r="D50" s="6">
        <v>1523</v>
      </c>
      <c t="n" r="E50" s="6">
        <v>1550</v>
      </c>
    </row>
    <row r="51" spans="1:5">
      <c t="s" r="A51" s="4">
        <v>88</v>
      </c>
      <c t="n" r="C51" s="6">
        <v>402</v>
      </c>
      <c t="n" r="D51" s="6">
        <v>456</v>
      </c>
      <c t="n" r="E51" s="6">
        <v>541</v>
      </c>
    </row>
    <row r="52" spans="1:5">
      <c t="s" r="A52" s="4">
        <v>89</v>
      </c>
      <c t="n" r="C52" s="7">
        <v>4903</v>
      </c>
      <c t="n" r="D52" s="7">
        <v>4737</v>
      </c>
      <c t="n" r="E52" s="7">
        <v>4657</v>
      </c>
    </row>
    <row r="53" spans="1:5">
      <c t="n" r="A53"/>
    </row>
    <row r="54" spans="1:5">
      <c t="s" r="A54" s="4">
        <v>39</v>
      </c>
      <c t="s" r="B54" s="4">
        <v>106</v>
      </c>
    </row>
  </sheetData>
  <mergeCells count="4">
    <mergeCell ref="A1:B2"/>
    <mergeCell ref="C1:E1"/>
    <mergeCell ref="A53:D53"/>
    <mergeCell ref="B54:D5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6"/>
    <col customWidth="1" max="2" min="2" width="80"/>
  </cols>
  <sheetData>
    <row r="1" spans="1:2">
      <c t="s" r="A1" s="1">
        <v>229</v>
      </c>
      <c t="s" r="B1" s="2">
        <v>1</v>
      </c>
    </row>
    <row r="2" spans="1:2">
      <c t="s" r="B2" s="2">
        <v>2</v>
      </c>
    </row>
    <row r="3" spans="1:2">
      <c t="s" r="A3" s="3">
        <v>170</v>
      </c>
    </row>
    <row r="4" spans="1:2">
      <c t="s" r="A4" s="4">
        <v>230</v>
      </c>
      <c t="s" r="B4" s="4">
        <v>231</v>
      </c>
    </row>
    <row r="5" spans="1:2">
      <c t="s" r="A5" s="4">
        <v>232</v>
      </c>
      <c t="s" r="B5" s="4">
        <v>233</v>
      </c>
    </row>
    <row r="6" spans="1:2">
      <c t="s" r="A6" s="4">
        <v>36</v>
      </c>
      <c t="s" r="B6" s="4">
        <v>234</v>
      </c>
    </row>
    <row r="7" spans="1:2">
      <c t="s" r="A7" s="4">
        <v>235</v>
      </c>
      <c t="s" r="B7" s="4">
        <v>236</v>
      </c>
    </row>
    <row r="8" spans="1:2">
      <c t="s" r="A8" s="4">
        <v>237</v>
      </c>
      <c t="s" r="B8" s="4">
        <v>238</v>
      </c>
    </row>
    <row r="9" spans="1:2">
      <c t="s" r="A9" s="4">
        <v>239</v>
      </c>
      <c t="s" r="B9" s="4">
        <v>240</v>
      </c>
    </row>
    <row r="10" spans="1:2">
      <c t="s" r="A10" s="4">
        <v>208</v>
      </c>
      <c t="s" r="B10" s="4">
        <v>241</v>
      </c>
    </row>
    <row r="11" spans="1:2">
      <c t="s" r="A11" s="4">
        <v>41</v>
      </c>
      <c t="s" r="B11" s="4">
        <v>242</v>
      </c>
    </row>
    <row r="12" spans="1:2">
      <c t="s" r="A12" s="4">
        <v>243</v>
      </c>
      <c t="s" r="B12" s="4">
        <v>244</v>
      </c>
    </row>
    <row r="13" spans="1:2">
      <c t="s" r="A13" s="4">
        <v>189</v>
      </c>
      <c t="s" r="B13" s="4">
        <v>245</v>
      </c>
    </row>
    <row r="14" spans="1:2">
      <c t="s" r="A14" s="4">
        <v>246</v>
      </c>
      <c t="s" r="B14" s="4">
        <v>247</v>
      </c>
    </row>
    <row r="15" spans="1:2">
      <c t="s" r="A15" s="4">
        <v>65</v>
      </c>
      <c t="s" r="B15" s="4">
        <v>248</v>
      </c>
    </row>
    <row r="16" spans="1:2">
      <c t="s" r="A16" s="4">
        <v>63</v>
      </c>
      <c t="s" r="B16" s="4">
        <v>249</v>
      </c>
    </row>
    <row r="17" spans="1:2">
      <c t="s" r="A17" s="4">
        <v>250</v>
      </c>
      <c t="s" r="B17" s="4">
        <v>251</v>
      </c>
    </row>
    <row r="18" spans="1:2">
      <c t="s" r="A18" s="4">
        <v>67</v>
      </c>
      <c t="s" r="B18" s="4">
        <v>252</v>
      </c>
    </row>
    <row r="19" spans="1:2">
      <c t="s" r="A19" s="4">
        <v>253</v>
      </c>
      <c t="s" r="B19" s="4">
        <v>254</v>
      </c>
    </row>
    <row r="20" spans="1:2">
      <c t="s" r="A20" s="4">
        <v>255</v>
      </c>
      <c t="s" r="B20" s="4">
        <v>256</v>
      </c>
    </row>
    <row r="21" spans="1:2">
      <c t="s" r="A21" s="4">
        <v>143</v>
      </c>
      <c t="s" r="B21" s="4">
        <v>257</v>
      </c>
    </row>
    <row r="22" spans="1:2">
      <c t="s" r="A22" s="4">
        <v>258</v>
      </c>
      <c t="s" r="B22" s="4">
        <v>259</v>
      </c>
    </row>
    <row r="23" spans="1:2">
      <c t="s" r="A23" s="4">
        <v>260</v>
      </c>
      <c t="s" r="B23"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62</v>
      </c>
      <c t="s" r="B1" s="2">
        <v>1</v>
      </c>
    </row>
    <row r="2" spans="1:2">
      <c t="s" r="B2" s="2">
        <v>2</v>
      </c>
    </row>
    <row r="3" spans="1:2">
      <c t="s" r="A3" s="3">
        <v>173</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175</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2</v>
      </c>
      <c t="s" r="B1" s="2">
        <v>1</v>
      </c>
    </row>
    <row r="2" spans="1:2">
      <c t="s" r="B2" s="2">
        <v>2</v>
      </c>
    </row>
    <row r="3" spans="1:2">
      <c t="s" r="A3" s="3">
        <v>175</v>
      </c>
    </row>
    <row r="4" spans="1:2">
      <c t="s" r="A4" s="4">
        <v>273</v>
      </c>
      <c t="s" r="B4" s="4">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5</v>
      </c>
      <c t="s" r="B1" s="2">
        <v>1</v>
      </c>
    </row>
    <row r="2" spans="1:2">
      <c t="s" r="B2" s="2">
        <v>2</v>
      </c>
    </row>
    <row r="3" spans="1:2">
      <c t="s" r="A3" s="3">
        <v>178</v>
      </c>
    </row>
    <row r="4" spans="1:2">
      <c t="s" r="A4" s="4">
        <v>276</v>
      </c>
      <c t="s" r="B4" s="4">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78</v>
      </c>
      <c t="s" r="B1" s="2">
        <v>1</v>
      </c>
    </row>
    <row r="2" spans="1:2">
      <c t="s" r="B2" s="2">
        <v>2</v>
      </c>
    </row>
    <row r="3" spans="1:2">
      <c t="s" r="A3" s="4">
        <v>279</v>
      </c>
      <c t="s" r="B3" s="4">
        <v>280</v>
      </c>
    </row>
    <row r="4" spans="1:2">
      <c t="s" r="A4" s="4">
        <v>281</v>
      </c>
    </row>
    <row r="5" spans="1:2">
      <c t="s" r="A5" s="4">
        <v>282</v>
      </c>
      <c t="s" r="B5" s="4">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84</v>
      </c>
      <c t="s" r="B1" s="2">
        <v>1</v>
      </c>
    </row>
    <row r="2" spans="1:2">
      <c t="s" r="B2" s="2">
        <v>2</v>
      </c>
    </row>
    <row r="3" spans="1:2">
      <c t="s" r="A3" s="3">
        <v>175</v>
      </c>
    </row>
    <row r="4" spans="1:2">
      <c t="s" r="A4" s="4">
        <v>285</v>
      </c>
      <c t="s" r="B4" s="4">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24"/>
    <col customWidth="1" max="3" min="3" width="24"/>
    <col customWidth="1" max="4" min="4" width="24"/>
  </cols>
  <sheetData>
    <row r="1" spans="1:4">
      <c t="s" r="A1" s="1">
        <v>107</v>
      </c>
      <c t="s" r="B1" s="2">
        <v>1</v>
      </c>
    </row>
    <row r="2" spans="1:4">
      <c t="s" r="B2" s="2">
        <v>108</v>
      </c>
      <c t="s" r="C2" s="2">
        <v>109</v>
      </c>
      <c t="s" r="D2" s="2">
        <v>110</v>
      </c>
    </row>
    <row r="3" spans="1:4">
      <c t="s" r="A3" s="4">
        <v>111</v>
      </c>
      <c t="n" r="B3" s="8">
        <v>0.0006669999999999999</v>
      </c>
    </row>
    <row r="4" spans="1:4">
      <c t="s" r="A4" s="4">
        <v>96</v>
      </c>
      <c t="n" r="B4" s="9">
        <v>9.77</v>
      </c>
      <c t="n" r="C4" s="9">
        <v>8.06</v>
      </c>
      <c t="n" r="D4" s="9">
        <v>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87</v>
      </c>
      <c t="s" r="B1" s="2">
        <v>1</v>
      </c>
    </row>
    <row r="2" spans="1:2">
      <c t="s" r="B2" s="2">
        <v>2</v>
      </c>
    </row>
    <row r="3" spans="1:2">
      <c t="s" r="A3" s="3">
        <v>183</v>
      </c>
    </row>
    <row r="4" spans="1:2">
      <c t="s" r="A4" s="4">
        <v>288</v>
      </c>
      <c t="s" r="B4" s="4">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t="s" r="A1" s="1">
        <v>290</v>
      </c>
      <c t="s" r="B1" s="2">
        <v>1</v>
      </c>
    </row>
    <row r="2" spans="1:2">
      <c t="s" r="B2" s="2">
        <v>2</v>
      </c>
    </row>
    <row r="3" spans="1:2">
      <c t="s" r="A3" s="4">
        <v>57</v>
      </c>
    </row>
    <row r="4" spans="1:2">
      <c t="s" r="A4" s="4">
        <v>291</v>
      </c>
      <c t="s" r="B4" s="4">
        <v>292</v>
      </c>
    </row>
    <row r="5" spans="1:2">
      <c t="s" r="A5" s="4">
        <v>74</v>
      </c>
    </row>
    <row r="6" spans="1:2">
      <c t="s" r="A6" s="4">
        <v>291</v>
      </c>
      <c t="s" r="B6" s="4">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t="s" r="A1" s="1">
        <v>294</v>
      </c>
      <c t="s" r="B1" s="2">
        <v>1</v>
      </c>
    </row>
    <row r="2" spans="1:2">
      <c t="s" r="B2" s="2">
        <v>2</v>
      </c>
    </row>
    <row r="3" spans="1:2">
      <c t="s" r="A3" s="4">
        <v>295</v>
      </c>
      <c t="s" r="B3" s="4">
        <v>296</v>
      </c>
    </row>
    <row r="4" spans="1:2">
      <c t="s" r="A4" s="4">
        <v>57</v>
      </c>
    </row>
    <row r="5" spans="1:2">
      <c t="s" r="A5" s="4">
        <v>297</v>
      </c>
      <c t="s" r="B5" s="4">
        <v>298</v>
      </c>
    </row>
    <row r="6" spans="1:2">
      <c t="s" r="A6" s="4">
        <v>71</v>
      </c>
    </row>
    <row r="7" spans="1:2">
      <c t="s" r="A7" s="4">
        <v>297</v>
      </c>
      <c t="s" r="B7" s="4">
        <v>299</v>
      </c>
    </row>
    <row r="8" spans="1:2">
      <c t="s" r="A8" s="4">
        <v>74</v>
      </c>
    </row>
    <row r="9" spans="1:2">
      <c t="s" r="A9" s="4">
        <v>297</v>
      </c>
      <c t="s" r="B9" s="4">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01</v>
      </c>
      <c t="s" r="B1" s="2">
        <v>1</v>
      </c>
    </row>
    <row r="2" spans="1:2">
      <c t="s" r="B2" s="2">
        <v>2</v>
      </c>
    </row>
    <row r="3" spans="1:2">
      <c t="s" r="A3" s="3">
        <v>190</v>
      </c>
    </row>
    <row r="4" spans="1:2">
      <c t="s" r="A4" s="4">
        <v>302</v>
      </c>
      <c t="s" r="B4" s="4">
        <v>303</v>
      </c>
    </row>
    <row r="5" spans="1:2">
      <c t="s" r="A5" s="4">
        <v>304</v>
      </c>
      <c t="s" r="B5" s="4">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06</v>
      </c>
      <c t="s" r="B1" s="2">
        <v>1</v>
      </c>
    </row>
    <row r="2" spans="1:2">
      <c t="s" r="B2" s="2">
        <v>2</v>
      </c>
    </row>
    <row r="3" spans="1:2">
      <c t="s" r="A3" s="4">
        <v>307</v>
      </c>
      <c t="s" r="B3" s="4">
        <v>308</v>
      </c>
    </row>
    <row r="4" spans="1:2">
      <c t="s" r="A4" s="4">
        <v>309</v>
      </c>
      <c t="s" r="B4" s="4">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11</v>
      </c>
      <c t="s" r="B1" s="2">
        <v>1</v>
      </c>
    </row>
    <row r="2" spans="1:2">
      <c t="s" r="B2" s="2">
        <v>2</v>
      </c>
    </row>
    <row r="3" spans="1:2">
      <c t="s" r="A3" s="3">
        <v>196</v>
      </c>
    </row>
    <row r="4" spans="1:2">
      <c t="s" r="A4" s="4">
        <v>312</v>
      </c>
      <c t="s" r="B4" s="4">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314</v>
      </c>
      <c t="s" r="B1" s="2">
        <v>1</v>
      </c>
    </row>
    <row r="2" spans="1:2">
      <c t="s" r="B2" s="2">
        <v>2</v>
      </c>
    </row>
    <row r="3" spans="1:2">
      <c t="s" r="A3" s="3">
        <v>199</v>
      </c>
    </row>
    <row r="4" spans="1:2">
      <c t="s" r="A4" s="4">
        <v>315</v>
      </c>
      <c t="s" r="B4" s="4">
        <v>316</v>
      </c>
    </row>
    <row r="5" spans="1:2">
      <c t="s" r="A5" s="4">
        <v>317</v>
      </c>
      <c t="s" r="B5" s="4">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t="s" r="A1" s="1">
        <v>319</v>
      </c>
      <c t="s" r="B1" s="2">
        <v>1</v>
      </c>
    </row>
    <row r="2" spans="1:2">
      <c t="s" r="B2" s="2">
        <v>2</v>
      </c>
    </row>
    <row r="3" spans="1:2">
      <c t="s" r="A3" s="4">
        <v>320</v>
      </c>
      <c t="s" r="B3" s="4">
        <v>321</v>
      </c>
    </row>
    <row r="4" spans="1:2">
      <c t="s" r="A4" s="4">
        <v>57</v>
      </c>
    </row>
    <row r="5" spans="1:2">
      <c t="s" r="A5" s="4">
        <v>322</v>
      </c>
      <c t="s" r="B5" s="4">
        <v>323</v>
      </c>
    </row>
    <row r="6" spans="1:2">
      <c t="s" r="A6" s="4">
        <v>71</v>
      </c>
    </row>
    <row r="7" spans="1:2">
      <c t="s" r="A7" s="4">
        <v>322</v>
      </c>
      <c t="s" r="B7" s="4">
        <v>324</v>
      </c>
    </row>
    <row r="8" spans="1:2">
      <c t="s" r="A8" s="4">
        <v>74</v>
      </c>
    </row>
    <row r="9" spans="1:2">
      <c t="s" r="A9" s="4">
        <v>322</v>
      </c>
      <c t="s" r="B9" s="4">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326</v>
      </c>
      <c t="s" r="B1" s="2">
        <v>1</v>
      </c>
    </row>
    <row r="2" spans="1:2">
      <c t="s" r="B2" s="2">
        <v>2</v>
      </c>
    </row>
    <row r="3" spans="1:2">
      <c t="s" r="A3" s="3">
        <v>203</v>
      </c>
    </row>
    <row r="4" spans="1:2">
      <c t="s" r="A4" s="4">
        <v>327</v>
      </c>
      <c t="s" r="B4" s="4">
        <v>328</v>
      </c>
    </row>
    <row r="5" spans="1:2">
      <c t="s" r="A5" s="4">
        <v>329</v>
      </c>
      <c t="s" r="B5" s="4">
        <v>330</v>
      </c>
    </row>
    <row r="6" spans="1:2">
      <c t="s" r="A6" s="4">
        <v>331</v>
      </c>
      <c t="s" r="B6" s="4">
        <v>332</v>
      </c>
    </row>
    <row r="7" spans="1:2">
      <c t="s" r="A7" s="4">
        <v>333</v>
      </c>
      <c t="s" r="B7" s="4">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09</v>
      </c>
    </row>
    <row r="4" spans="1:2">
      <c t="s" r="A4" s="4">
        <v>336</v>
      </c>
      <c t="s" r="B4" s="4">
        <v>337</v>
      </c>
    </row>
    <row r="5" spans="1:2">
      <c t="s" r="A5" s="4">
        <v>338</v>
      </c>
      <c t="s" r="B5" s="4">
        <v>339</v>
      </c>
    </row>
    <row r="6" spans="1:2">
      <c t="s" r="A6" s="4">
        <v>340</v>
      </c>
      <c t="s" r="B6" s="4">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12</v>
      </c>
      <c t="s" r="B1" s="2">
        <v>1</v>
      </c>
    </row>
    <row r="2" spans="1:4">
      <c t="s" r="B2" s="2">
        <v>2</v>
      </c>
      <c t="s" r="C2" s="2">
        <v>34</v>
      </c>
      <c t="s" r="D2" s="2">
        <v>82</v>
      </c>
    </row>
    <row r="3" spans="1:4">
      <c t="s" r="A3" s="3">
        <v>113</v>
      </c>
    </row>
    <row r="4" spans="1:4">
      <c t="s" r="A4" s="4">
        <v>92</v>
      </c>
      <c t="n" r="B4" s="7">
        <v>24414</v>
      </c>
      <c t="n" r="C4" s="7">
        <v>20170</v>
      </c>
      <c t="n" r="D4" s="7">
        <v>19845</v>
      </c>
    </row>
    <row r="5" spans="1:4">
      <c t="s" r="A5" s="3">
        <v>114</v>
      </c>
    </row>
    <row r="6" spans="1:4">
      <c t="s" r="A6" s="4">
        <v>115</v>
      </c>
      <c t="n" r="B6" s="6">
        <v>-8520</v>
      </c>
      <c t="n" r="C6" s="6">
        <v>5831</v>
      </c>
      <c t="n" r="D6" s="6">
        <v>25111</v>
      </c>
    </row>
    <row r="7" spans="1:4">
      <c t="s" r="A7" s="4">
        <v>116</v>
      </c>
      <c t="n" r="B7" s="6">
        <v>3014</v>
      </c>
      <c t="n" r="C7" s="6">
        <v>-2062</v>
      </c>
      <c t="n" r="D7" s="6">
        <v>-8691</v>
      </c>
    </row>
    <row r="8" spans="1:4">
      <c t="s" r="A8" s="4">
        <v>117</v>
      </c>
      <c t="n" r="B8" s="6">
        <v>-2332</v>
      </c>
      <c t="n" r="C8" s="6">
        <v>-3360</v>
      </c>
      <c t="n" r="D8" s="6">
        <v>-2447</v>
      </c>
    </row>
    <row r="9" spans="1:4">
      <c t="s" r="A9" s="4">
        <v>116</v>
      </c>
      <c t="n" r="B9" s="6">
        <v>816</v>
      </c>
      <c t="n" r="C9" s="6">
        <v>1176</v>
      </c>
      <c t="n" r="D9" s="6">
        <v>856</v>
      </c>
    </row>
    <row r="10" spans="1:4">
      <c t="s" r="A10" s="4">
        <v>118</v>
      </c>
      <c t="n" r="B10" s="6">
        <v>-1931</v>
      </c>
      <c t="n" r="C10" s="6">
        <v>-2032</v>
      </c>
      <c t="n" r="D10" s="6">
        <v>-82</v>
      </c>
    </row>
    <row r="11" spans="1:4">
      <c t="s" r="A11" s="4">
        <v>116</v>
      </c>
      <c t="n" r="B11" s="6">
        <v>-43</v>
      </c>
      <c t="n" r="C11" s="6">
        <v>183</v>
      </c>
      <c t="n" r="D11" s="6">
        <v>34</v>
      </c>
    </row>
    <row r="12" spans="1:4">
      <c t="s" r="A12" s="4">
        <v>119</v>
      </c>
      <c t="n" r="B12" s="6">
        <v>424</v>
      </c>
      <c t="n" r="C12" s="6">
        <v>-1703</v>
      </c>
      <c t="n" r="D12" s="6">
        <v>2602</v>
      </c>
    </row>
    <row r="13" spans="1:4">
      <c t="s" r="A13" s="4">
        <v>116</v>
      </c>
      <c t="n" r="B13" s="6">
        <v>-140</v>
      </c>
      <c t="n" r="C13" s="6">
        <v>624</v>
      </c>
      <c t="n" r="D13" s="6">
        <v>-950</v>
      </c>
    </row>
    <row r="14" spans="1:4">
      <c t="s" r="A14" s="4">
        <v>120</v>
      </c>
      <c t="n" r="B14" s="6">
        <v>-94</v>
      </c>
      <c t="n" r="C14" s="6">
        <v>8</v>
      </c>
      <c t="n" r="D14" s="6">
        <v>138</v>
      </c>
    </row>
    <row r="15" spans="1:4">
      <c t="s" r="A15" s="4">
        <v>121</v>
      </c>
      <c t="n" r="B15" s="6">
        <v>-8806</v>
      </c>
      <c t="n" r="C15" s="6">
        <v>-1335</v>
      </c>
      <c t="n" r="D15" s="6">
        <v>16571</v>
      </c>
    </row>
    <row r="16" spans="1:4">
      <c t="s" r="A16" s="4">
        <v>122</v>
      </c>
      <c t="n" r="B16" s="6">
        <v>15608</v>
      </c>
      <c t="n" r="C16" s="6">
        <v>18835</v>
      </c>
      <c t="n" r="D16" s="6">
        <v>36416</v>
      </c>
    </row>
    <row r="17" spans="1:4">
      <c t="s" r="A17" s="4">
        <v>123</v>
      </c>
      <c t="n" r="B17" s="6">
        <v>275</v>
      </c>
      <c t="n" r="C17" s="6">
        <v>256</v>
      </c>
      <c t="n" r="D17" s="6">
        <v>394</v>
      </c>
    </row>
    <row r="18" spans="1:4">
      <c t="s" r="A18" s="4">
        <v>124</v>
      </c>
      <c t="n" r="B18" s="7">
        <v>15333</v>
      </c>
      <c t="n" r="C18" s="7">
        <v>18579</v>
      </c>
      <c t="n" r="D18" s="7">
        <v>360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42</v>
      </c>
      <c t="s" r="B1" s="2">
        <v>1</v>
      </c>
    </row>
    <row r="2" spans="1:2">
      <c t="s" r="B2" s="2">
        <v>2</v>
      </c>
    </row>
    <row r="3" spans="1:2">
      <c t="s" r="A3" s="3">
        <v>211</v>
      </c>
    </row>
    <row r="4" spans="1:2">
      <c t="s" r="A4" s="4">
        <v>343</v>
      </c>
      <c t="s" r="B4" s="4">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45</v>
      </c>
      <c t="s" r="B1" s="2">
        <v>1</v>
      </c>
    </row>
    <row r="2" spans="1:2">
      <c t="s" r="B2" s="2">
        <v>2</v>
      </c>
    </row>
    <row r="3" spans="1:2">
      <c t="s" r="A3" s="3">
        <v>211</v>
      </c>
    </row>
    <row r="4" spans="1:2">
      <c t="s" r="A4" s="4">
        <v>346</v>
      </c>
      <c t="s" r="B4" s="4">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v>
      </c>
    </row>
    <row r="3" spans="1:2">
      <c t="s" r="A3" s="3">
        <v>215</v>
      </c>
    </row>
    <row r="4" spans="1:2">
      <c t="s" r="A4" s="4">
        <v>349</v>
      </c>
      <c t="s" r="B4" s="4">
        <v>350</v>
      </c>
    </row>
    <row r="5" spans="1:2">
      <c t="s" r="A5" s="4">
        <v>351</v>
      </c>
      <c t="s" r="B5" s="4">
        <v>352</v>
      </c>
    </row>
    <row r="6" spans="1:2">
      <c t="s" r="A6" s="4">
        <v>353</v>
      </c>
      <c t="s" r="B6" s="4">
        <v>354</v>
      </c>
    </row>
    <row r="7" spans="1:2">
      <c t="s" r="A7" s="4">
        <v>355</v>
      </c>
      <c t="s" r="B7" s="4">
        <v>356</v>
      </c>
    </row>
    <row r="8" spans="1:2">
      <c t="s" r="A8" s="4">
        <v>357</v>
      </c>
      <c t="s" r="B8" s="4">
        <v>358</v>
      </c>
    </row>
    <row r="9" spans="1:2">
      <c t="s" r="A9" s="4">
        <v>359</v>
      </c>
      <c t="s" r="B9" s="4">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61</v>
      </c>
      <c t="s" r="B1" s="2">
        <v>1</v>
      </c>
    </row>
    <row r="2" spans="1:2">
      <c t="s" r="B2" s="2">
        <v>2</v>
      </c>
    </row>
    <row r="3" spans="1:2">
      <c t="s" r="A3" s="3">
        <v>218</v>
      </c>
    </row>
    <row r="4" spans="1:2">
      <c t="s" r="A4" s="4">
        <v>362</v>
      </c>
      <c t="s" r="B4" s="4">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221</v>
      </c>
    </row>
    <row r="4" spans="1:2">
      <c t="s" r="A4" s="4">
        <v>365</v>
      </c>
      <c t="s" r="B4" s="4">
        <v>366</v>
      </c>
    </row>
    <row r="5" spans="1:2">
      <c t="s" r="A5" s="4">
        <v>367</v>
      </c>
      <c t="s" r="B5" s="4">
        <v>368</v>
      </c>
    </row>
    <row r="6" spans="1:2">
      <c t="s" r="A6" s="4">
        <v>369</v>
      </c>
      <c t="s" r="B6" s="4">
        <v>3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71</v>
      </c>
      <c t="s" r="B1" s="2">
        <v>1</v>
      </c>
    </row>
    <row r="2" spans="1:2">
      <c t="s" r="B2" s="2">
        <v>2</v>
      </c>
    </row>
    <row r="3" spans="1:2">
      <c t="s" r="A3" s="3">
        <v>224</v>
      </c>
    </row>
    <row r="4" spans="1:2">
      <c t="s" r="A4" s="4">
        <v>372</v>
      </c>
      <c t="s" r="B4" s="4">
        <v>3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7"/>
    <col customWidth="1" max="4" min="4" width="14"/>
  </cols>
  <sheetData>
    <row r="1" spans="1:4">
      <c t="s" r="A1" s="1">
        <v>374</v>
      </c>
      <c t="s" r="B1" s="2">
        <v>1</v>
      </c>
      <c t="s" r="C1" s="2">
        <v>375</v>
      </c>
    </row>
    <row r="2" spans="1:4">
      <c t="s" r="B2" s="2">
        <v>2</v>
      </c>
      <c t="s" r="C2" s="2">
        <v>2</v>
      </c>
      <c t="s" r="D2" s="2">
        <v>34</v>
      </c>
    </row>
    <row r="3" spans="1:4">
      <c t="s" r="A3" s="3">
        <v>376</v>
      </c>
    </row>
    <row r="4" spans="1:4">
      <c t="s" r="A4" s="4">
        <v>377</v>
      </c>
      <c t="s" r="B4" s="4">
        <v>378</v>
      </c>
      <c t="s" r="C4" s="4">
        <v>378</v>
      </c>
    </row>
    <row r="5" spans="1:4">
      <c t="s" r="A5" s="4">
        <v>379</v>
      </c>
      <c t="s" r="B5" s="4">
        <v>380</v>
      </c>
      <c t="s" r="C5" s="4">
        <v>380</v>
      </c>
    </row>
    <row r="6" spans="1:4">
      <c t="s" r="A6" s="4">
        <v>381</v>
      </c>
      <c t="n" r="B6" s="7">
        <v>715</v>
      </c>
      <c t="n" r="C6" s="7">
        <v>715</v>
      </c>
      <c t="n" r="D6" s="7">
        <v>857</v>
      </c>
    </row>
    <row r="7" spans="1:4">
      <c t="s" r="A7" s="4">
        <v>382</v>
      </c>
      <c t="s" r="B7" s="4">
        <v>383</v>
      </c>
      <c t="s" r="C7" s="4">
        <v>383</v>
      </c>
    </row>
    <row r="8" spans="1:4">
      <c t="s" r="A8" s="4">
        <v>384</v>
      </c>
      <c t="s" r="C8" s="4">
        <v>385</v>
      </c>
    </row>
    <row r="9" spans="1:4">
      <c t="s" r="A9" s="4">
        <v>386</v>
      </c>
      <c t="s" r="B9" s="4">
        <v>385</v>
      </c>
    </row>
    <row r="10" spans="1:4">
      <c t="s" r="A10" s="4">
        <v>387</v>
      </c>
      <c t="s" r="B10" s="4">
        <v>388</v>
      </c>
    </row>
    <row r="11" spans="1:4">
      <c t="s" r="A11" s="4">
        <v>389</v>
      </c>
      <c t="s" r="B11" s="4">
        <v>385</v>
      </c>
    </row>
    <row r="12" spans="1:4">
      <c t="s" r="A12" s="4">
        <v>390</v>
      </c>
      <c t="s" r="B12" s="4">
        <v>388</v>
      </c>
    </row>
    <row r="13" spans="1:4">
      <c t="s" r="A13" s="4">
        <v>391</v>
      </c>
    </row>
    <row r="14" spans="1:4">
      <c t="s" r="A14" s="3">
        <v>376</v>
      </c>
    </row>
    <row r="15" spans="1:4">
      <c t="s" r="A15" s="4">
        <v>392</v>
      </c>
      <c t="n" r="B15" s="7">
        <v>1920</v>
      </c>
      <c t="n" r="C15" s="7">
        <v>1920</v>
      </c>
      <c t="n" r="D15" s="7">
        <v>17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7"/>
    <col customWidth="1" max="5" min="5" width="27"/>
    <col customWidth="1" max="6" min="6" width="21"/>
    <col customWidth="1" max="7" min="7" width="21"/>
    <col customWidth="1" max="8" min="8" width="34"/>
    <col customWidth="1" max="9" min="9" width="21"/>
    <col customWidth="1" max="10" min="10" width="27"/>
    <col customWidth="1" max="11" min="11" width="21"/>
  </cols>
  <sheetData>
    <row r="1" spans="1:11">
      <c t="s" r="A1" s="1">
        <v>393</v>
      </c>
      <c t="s" r="B1" s="2">
        <v>394</v>
      </c>
      <c t="s" r="C1" s="2">
        <v>395</v>
      </c>
      <c t="s" r="D1" s="2">
        <v>396</v>
      </c>
      <c t="s" r="E1" s="2">
        <v>397</v>
      </c>
      <c t="s" r="F1" s="2">
        <v>398</v>
      </c>
      <c t="s" r="G1" s="2">
        <v>399</v>
      </c>
      <c t="s" r="H1" s="2">
        <v>400</v>
      </c>
      <c t="s" r="I1" s="2">
        <v>401</v>
      </c>
      <c t="s" r="J1" s="2">
        <v>402</v>
      </c>
      <c t="s" r="K1" s="2">
        <v>403</v>
      </c>
    </row>
    <row r="2" spans="1:11">
      <c t="s" r="A2" s="3">
        <v>404</v>
      </c>
    </row>
    <row r="3" spans="1:11">
      <c t="s" r="A3" s="4">
        <v>405</v>
      </c>
      <c t="n" r="J3" s="7">
        <v>2478</v>
      </c>
    </row>
    <row r="4" spans="1:11">
      <c t="s" r="A4" s="4">
        <v>406</v>
      </c>
      <c t="n" r="I4" s="7">
        <v>2563</v>
      </c>
      <c t="n" r="J4" s="7">
        <v>4006</v>
      </c>
    </row>
    <row r="5" spans="1:11">
      <c t="s" r="A5" s="4">
        <v>30</v>
      </c>
    </row>
    <row r="6" spans="1:11">
      <c t="s" r="A6" s="3">
        <v>404</v>
      </c>
    </row>
    <row r="7" spans="1:11">
      <c t="s" r="A7" s="4">
        <v>407</v>
      </c>
      <c t="n" r="J7" s="6">
        <v>2107</v>
      </c>
    </row>
    <row r="8" spans="1:11">
      <c t="s" r="A8" s="4">
        <v>32</v>
      </c>
    </row>
    <row r="9" spans="1:11">
      <c t="s" r="A9" s="3">
        <v>404</v>
      </c>
    </row>
    <row r="10" spans="1:11">
      <c t="s" r="A10" s="4">
        <v>407</v>
      </c>
      <c t="n" r="J10" s="6">
        <v>1278</v>
      </c>
    </row>
    <row r="11" spans="1:11">
      <c t="s" r="A11" s="4">
        <v>408</v>
      </c>
    </row>
    <row r="12" spans="1:11">
      <c t="s" r="A12" s="3">
        <v>404</v>
      </c>
    </row>
    <row r="13" spans="1:11">
      <c t="s" r="A13" s="4">
        <v>409</v>
      </c>
      <c t="n" r="H13" s="7">
        <v>4100</v>
      </c>
    </row>
    <row r="14" spans="1:11">
      <c t="s" r="A14" s="4">
        <v>410</v>
      </c>
    </row>
    <row r="15" spans="1:11">
      <c t="s" r="A15" s="3">
        <v>404</v>
      </c>
    </row>
    <row r="16" spans="1:11">
      <c t="s" r="A16" s="4">
        <v>411</v>
      </c>
      <c t="n" r="H16" s="6">
        <v>81</v>
      </c>
    </row>
    <row r="17" spans="1:11">
      <c t="s" r="A17" s="4">
        <v>412</v>
      </c>
      <c t="n" r="H17" s="6">
        <v>10</v>
      </c>
    </row>
    <row r="18" spans="1:11">
      <c t="s" r="A18" s="4">
        <v>413</v>
      </c>
    </row>
    <row r="19" spans="1:11">
      <c t="s" r="A19" s="3">
        <v>404</v>
      </c>
    </row>
    <row r="20" spans="1:11">
      <c t="s" r="A20" s="4">
        <v>411</v>
      </c>
      <c t="n" r="H20" s="6">
        <v>2</v>
      </c>
    </row>
    <row r="21" spans="1:11">
      <c t="s" r="A21" s="4">
        <v>414</v>
      </c>
    </row>
    <row r="22" spans="1:11">
      <c t="s" r="A22" s="3">
        <v>404</v>
      </c>
    </row>
    <row r="23" spans="1:11">
      <c t="s" r="A23" s="4">
        <v>411</v>
      </c>
      <c t="n" r="H23" s="6">
        <v>2</v>
      </c>
    </row>
    <row r="24" spans="1:11">
      <c t="s" r="A24" s="4">
        <v>415</v>
      </c>
    </row>
    <row r="25" spans="1:11">
      <c t="s" r="A25" s="3">
        <v>404</v>
      </c>
    </row>
    <row r="26" spans="1:11">
      <c t="s" r="A26" s="4">
        <v>411</v>
      </c>
      <c t="n" r="H26" s="6">
        <v>1</v>
      </c>
    </row>
    <row r="27" spans="1:11">
      <c t="s" r="A27" s="4">
        <v>416</v>
      </c>
    </row>
    <row r="28" spans="1:11">
      <c t="s" r="A28" s="3">
        <v>404</v>
      </c>
    </row>
    <row r="29" spans="1:11">
      <c t="s" r="A29" s="4">
        <v>409</v>
      </c>
      <c t="n" r="B29" s="7">
        <v>2700</v>
      </c>
      <c t="n" r="C29" s="10">
        <v>3.1</v>
      </c>
    </row>
    <row r="30" spans="1:11">
      <c t="s" r="A30" s="4">
        <v>417</v>
      </c>
    </row>
    <row r="31" spans="1:11">
      <c t="s" r="A31" s="3">
        <v>404</v>
      </c>
    </row>
    <row r="32" spans="1:11">
      <c t="s" r="A32" s="4">
        <v>409</v>
      </c>
      <c t="n" r="G32" s="7">
        <v>5600</v>
      </c>
    </row>
    <row r="33" spans="1:11">
      <c t="s" r="A33" s="4">
        <v>418</v>
      </c>
    </row>
    <row r="34" spans="1:11">
      <c t="s" r="A34" s="3">
        <v>404</v>
      </c>
    </row>
    <row r="35" spans="1:11">
      <c t="s" r="A35" s="4">
        <v>409</v>
      </c>
      <c t="n" r="F35" s="7">
        <v>1120</v>
      </c>
    </row>
    <row r="36" spans="1:11">
      <c t="s" r="A36" s="4">
        <v>419</v>
      </c>
    </row>
    <row r="37" spans="1:11">
      <c t="s" r="A37" s="3">
        <v>404</v>
      </c>
    </row>
    <row r="38" spans="1:11">
      <c t="s" r="A38" s="4">
        <v>420</v>
      </c>
      <c t="s" r="E38" s="4">
        <v>421</v>
      </c>
    </row>
    <row r="39" spans="1:11">
      <c t="s" r="A39" s="4">
        <v>422</v>
      </c>
      <c t="n" r="E39" s="7">
        <v>450</v>
      </c>
    </row>
    <row r="40" spans="1:11">
      <c t="s" r="A40" s="4">
        <v>423</v>
      </c>
    </row>
    <row r="41" spans="1:11">
      <c t="s" r="A41" s="3">
        <v>404</v>
      </c>
    </row>
    <row r="42" spans="1:11">
      <c t="s" r="A42" s="4">
        <v>424</v>
      </c>
      <c t="n" r="E42" s="6">
        <v>17422615</v>
      </c>
    </row>
    <row r="43" spans="1:11">
      <c t="s" r="A43" s="4">
        <v>405</v>
      </c>
      <c t="n" r="E43" s="7">
        <v>1350</v>
      </c>
    </row>
    <row r="44" spans="1:11">
      <c t="s" r="A44" s="4">
        <v>425</v>
      </c>
    </row>
    <row r="45" spans="1:11">
      <c t="s" r="A45" s="3">
        <v>404</v>
      </c>
    </row>
    <row r="46" spans="1:11">
      <c t="s" r="A46" s="4">
        <v>422</v>
      </c>
      <c t="n" r="D46" s="7">
        <v>328</v>
      </c>
    </row>
    <row r="47" spans="1:11">
      <c t="s" r="A47" s="4">
        <v>426</v>
      </c>
    </row>
    <row r="48" spans="1:11">
      <c t="s" r="A48" s="3">
        <v>404</v>
      </c>
    </row>
    <row r="49" spans="1:11">
      <c t="s" r="A49" s="4">
        <v>407</v>
      </c>
      <c t="n" r="D49" s="6">
        <v>2107</v>
      </c>
    </row>
    <row r="50" spans="1:11">
      <c t="s" r="A50" s="4">
        <v>427</v>
      </c>
    </row>
    <row r="51" spans="1:11">
      <c t="s" r="A51" s="3">
        <v>404</v>
      </c>
    </row>
    <row r="52" spans="1:11">
      <c t="s" r="A52" s="4">
        <v>407</v>
      </c>
      <c t="n" r="D52" s="6">
        <v>1278</v>
      </c>
    </row>
    <row r="53" spans="1:11">
      <c t="s" r="A53" s="4">
        <v>428</v>
      </c>
    </row>
    <row r="54" spans="1:11">
      <c t="s" r="A54" s="3">
        <v>404</v>
      </c>
    </row>
    <row r="55" spans="1:11">
      <c t="s" r="A55" s="4">
        <v>424</v>
      </c>
      <c t="n" r="D55" s="6">
        <v>1620190</v>
      </c>
    </row>
    <row r="56" spans="1:11">
      <c t="s" r="A56" s="4">
        <v>405</v>
      </c>
      <c t="n" r="D56" s="7">
        <v>1130</v>
      </c>
    </row>
    <row r="57" spans="1:11">
      <c t="s" r="A57" s="4">
        <v>429</v>
      </c>
    </row>
    <row r="58" spans="1:11">
      <c t="s" r="A58" s="3">
        <v>404</v>
      </c>
    </row>
    <row r="59" spans="1:11">
      <c t="s" r="A59" s="4">
        <v>430</v>
      </c>
      <c t="n" r="J59" s="7">
        <v>2200</v>
      </c>
    </row>
    <row r="60" spans="1:11">
      <c t="s" r="A60" s="4">
        <v>406</v>
      </c>
      <c t="n" r="J60" s="6">
        <v>1400</v>
      </c>
    </row>
    <row r="61" spans="1:11">
      <c t="s" r="A61" s="4">
        <v>431</v>
      </c>
    </row>
    <row r="62" spans="1:11">
      <c t="s" r="A62" s="3">
        <v>404</v>
      </c>
    </row>
    <row r="63" spans="1:11">
      <c t="s" r="A63" s="4">
        <v>409</v>
      </c>
      <c t="n" r="I63" s="7">
        <v>1100</v>
      </c>
      <c t="n" r="J63" s="7">
        <v>1800</v>
      </c>
      <c t="n" r="K63" s="7">
        <v>1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32</v>
      </c>
      <c t="s" r="B1" s="2">
        <v>2</v>
      </c>
      <c t="s" r="C1" s="2">
        <v>433</v>
      </c>
      <c t="s" r="D1" s="2">
        <v>34</v>
      </c>
      <c t="s" r="E1" s="2">
        <v>434</v>
      </c>
      <c t="s" r="F1" s="2">
        <v>82</v>
      </c>
    </row>
    <row r="2" spans="1:6">
      <c t="s" r="A2" s="3">
        <v>404</v>
      </c>
    </row>
    <row r="3" spans="1:6">
      <c t="s" r="A3" s="4">
        <v>42</v>
      </c>
      <c t="n" r="B3" s="7">
        <v>62708</v>
      </c>
      <c t="n" r="D3" s="7">
        <v>60714</v>
      </c>
      <c t="n" r="F3" s="7">
        <v>57011</v>
      </c>
    </row>
    <row r="4" spans="1:6">
      <c t="s" r="A4" s="4">
        <v>416</v>
      </c>
    </row>
    <row r="5" spans="1:6">
      <c t="s" r="A5" s="3">
        <v>404</v>
      </c>
    </row>
    <row r="6" spans="1:6">
      <c t="s" r="A6" s="4">
        <v>435</v>
      </c>
      <c t="n" r="E6" s="7">
        <v>15</v>
      </c>
    </row>
    <row r="7" spans="1:6">
      <c t="s" r="A7" s="4">
        <v>61</v>
      </c>
      <c t="n" r="E7" s="6">
        <v>5610</v>
      </c>
    </row>
    <row r="8" spans="1:6">
      <c t="s" r="A8" s="4">
        <v>42</v>
      </c>
      <c t="n" r="E8" s="6">
        <v>1744</v>
      </c>
    </row>
    <row r="9" spans="1:6">
      <c t="s" r="A9" s="4">
        <v>436</v>
      </c>
      <c t="n" r="E9" s="6">
        <v>300</v>
      </c>
    </row>
    <row r="10" spans="1:6">
      <c t="s" r="A10" s="4">
        <v>437</v>
      </c>
      <c t="n" r="E10" s="6">
        <v>7669</v>
      </c>
    </row>
    <row r="11" spans="1:6">
      <c t="s" r="A11" s="4">
        <v>69</v>
      </c>
      <c t="n" r="E11" s="6">
        <v>1090</v>
      </c>
    </row>
    <row r="12" spans="1:6">
      <c t="s" r="A12" s="4">
        <v>70</v>
      </c>
      <c t="n" r="E12" s="6">
        <v>3851</v>
      </c>
    </row>
    <row r="13" spans="1:6">
      <c t="s" r="A13" s="4">
        <v>438</v>
      </c>
      <c t="n" r="E13" s="6">
        <v>4941</v>
      </c>
    </row>
    <row r="14" spans="1:6">
      <c t="s" r="A14" s="4">
        <v>439</v>
      </c>
      <c t="n" r="E14" s="7">
        <v>2728</v>
      </c>
    </row>
    <row r="15" spans="1:6">
      <c t="s" r="A15" s="4">
        <v>408</v>
      </c>
    </row>
    <row r="16" spans="1:6">
      <c t="s" r="A16" s="3">
        <v>404</v>
      </c>
    </row>
    <row r="17" spans="1:6">
      <c t="s" r="A17" s="4">
        <v>435</v>
      </c>
      <c t="n" r="C17" s="7">
        <v>1274</v>
      </c>
    </row>
    <row r="18" spans="1:6">
      <c t="s" r="A18" s="4">
        <v>41</v>
      </c>
      <c t="n" r="C18" s="6">
        <v>1219</v>
      </c>
    </row>
    <row r="19" spans="1:6">
      <c t="s" r="A19" s="4">
        <v>61</v>
      </c>
      <c t="n" r="C19" s="6">
        <v>1045</v>
      </c>
    </row>
    <row r="20" spans="1:6">
      <c t="s" r="A20" s="4">
        <v>42</v>
      </c>
      <c t="n" r="C20" s="6">
        <v>1833</v>
      </c>
    </row>
    <row r="21" spans="1:6">
      <c t="s" r="A21" s="4">
        <v>436</v>
      </c>
      <c t="n" r="C21" s="6">
        <v>1269</v>
      </c>
    </row>
    <row r="22" spans="1:6">
      <c t="s" r="A22" s="4">
        <v>437</v>
      </c>
      <c t="n" r="C22" s="6">
        <v>6640</v>
      </c>
    </row>
    <row r="23" spans="1:6">
      <c t="s" r="A23" s="4">
        <v>69</v>
      </c>
      <c t="n" r="C23" s="6">
        <v>1399</v>
      </c>
    </row>
    <row r="24" spans="1:6">
      <c t="s" r="A24" s="4">
        <v>70</v>
      </c>
      <c t="n" r="C24" s="6">
        <v>1129</v>
      </c>
    </row>
    <row r="25" spans="1:6">
      <c t="s" r="A25" s="4">
        <v>438</v>
      </c>
      <c t="n" r="C25" s="6">
        <v>2528</v>
      </c>
    </row>
    <row r="26" spans="1:6">
      <c t="s" r="A26" s="4">
        <v>439</v>
      </c>
      <c t="n" r="C26" s="7">
        <v>41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t="s" r="A1" s="1">
        <v>440</v>
      </c>
      <c t="s" r="B1" s="2">
        <v>1</v>
      </c>
    </row>
    <row r="2" spans="1:2">
      <c t="s" r="B2" s="2">
        <v>441</v>
      </c>
    </row>
    <row r="3" spans="1:2">
      <c t="s" r="A3" s="3">
        <v>404</v>
      </c>
    </row>
    <row r="4" spans="1:2">
      <c t="s" r="A4" s="4">
        <v>442</v>
      </c>
      <c t="n" r="B4" s="7">
        <v>203514</v>
      </c>
    </row>
    <row r="5" spans="1:2">
      <c t="s" r="A5" s="4">
        <v>94</v>
      </c>
      <c t="n" r="B5" s="7">
        <v>20048</v>
      </c>
    </row>
    <row r="6" spans="1:2">
      <c t="s" r="A6" s="4">
        <v>443</v>
      </c>
      <c t="n" r="B6" s="7">
        <v>121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48"/>
    <col customWidth="1" max="4" min="4" width="39"/>
    <col customWidth="1" max="5" min="5" width="18"/>
    <col customWidth="1" max="6" min="6" width="15"/>
    <col customWidth="1" max="7" min="7" width="25"/>
  </cols>
  <sheetData>
    <row r="1" spans="1:7">
      <c t="s" r="A1" s="1">
        <v>125</v>
      </c>
      <c t="s" r="B1" s="2">
        <v>126</v>
      </c>
      <c t="s" r="C1" s="2">
        <v>127</v>
      </c>
      <c t="s" r="D1" s="2">
        <v>50</v>
      </c>
      <c t="s" r="E1" s="2">
        <v>51</v>
      </c>
      <c t="s" r="F1" s="2">
        <v>128</v>
      </c>
      <c t="s" r="G1" s="2">
        <v>54</v>
      </c>
    </row>
    <row r="2" spans="1:7">
      <c t="s" r="A2" s="4">
        <v>129</v>
      </c>
      <c t="n" r="B2" s="7">
        <v>191588</v>
      </c>
      <c t="n" r="C2" s="7">
        <v>37238</v>
      </c>
      <c t="n" r="D2" s="7">
        <v>27500</v>
      </c>
      <c t="n" r="E2" s="7">
        <v>124272</v>
      </c>
      <c t="n" r="F2" s="7">
        <v>-1363</v>
      </c>
      <c t="n" r="G2" s="7">
        <v>3941</v>
      </c>
    </row>
    <row r="3" spans="1:7">
      <c t="s" r="A3" s="4">
        <v>92</v>
      </c>
      <c t="n" r="B3" s="6">
        <v>19845</v>
      </c>
      <c t="n" r="E3" s="6">
        <v>19476</v>
      </c>
      <c t="n" r="G3" s="6">
        <v>369</v>
      </c>
    </row>
    <row r="4" spans="1:7">
      <c t="s" r="A4" s="4">
        <v>121</v>
      </c>
      <c t="n" r="B4" s="6">
        <v>16571</v>
      </c>
      <c t="n" r="D4" s="6">
        <v>16546</v>
      </c>
      <c t="n" r="G4" s="6">
        <v>25</v>
      </c>
    </row>
    <row r="5" spans="1:7">
      <c t="s" r="A5" s="4">
        <v>130</v>
      </c>
      <c t="n" r="B5" s="6">
        <v>92</v>
      </c>
      <c t="n" r="C5" s="6">
        <v>92</v>
      </c>
    </row>
    <row r="6" spans="1:7">
      <c t="s" r="A6" s="4">
        <v>131</v>
      </c>
      <c t="n" r="B6" s="6">
        <v>-3611</v>
      </c>
      <c t="n" r="C6" s="6">
        <v>-1850</v>
      </c>
      <c t="n" r="D6" s="6">
        <v>-21</v>
      </c>
      <c t="n" r="G6" s="6">
        <v>-1740</v>
      </c>
    </row>
    <row r="7" spans="1:7">
      <c t="s" r="A7" s="4">
        <v>132</v>
      </c>
      <c t="n" r="B7" s="6">
        <v>224485</v>
      </c>
      <c t="n" r="C7" s="6">
        <v>35480</v>
      </c>
      <c t="n" r="D7" s="6">
        <v>44025</v>
      </c>
      <c t="n" r="E7" s="6">
        <v>143748</v>
      </c>
      <c t="n" r="F7" s="6">
        <v>-1363</v>
      </c>
      <c t="n" r="G7" s="6">
        <v>2595</v>
      </c>
    </row>
    <row r="8" spans="1:7">
      <c t="s" r="A8" s="4">
        <v>92</v>
      </c>
      <c t="n" r="B8" s="6">
        <v>20170</v>
      </c>
      <c t="n" r="E8" s="6">
        <v>19872</v>
      </c>
      <c t="n" r="G8" s="6">
        <v>298</v>
      </c>
    </row>
    <row r="9" spans="1:7">
      <c t="s" r="A9" s="4">
        <v>121</v>
      </c>
      <c t="n" r="B9" s="6">
        <v>-1335</v>
      </c>
      <c t="n" r="D9" s="6">
        <v>-1293</v>
      </c>
      <c t="n" r="G9" s="6">
        <v>-42</v>
      </c>
    </row>
    <row r="10" spans="1:7">
      <c t="s" r="A10" s="4">
        <v>133</v>
      </c>
      <c t="n" r="B10" s="6">
        <v>-282</v>
      </c>
      <c t="n" r="C10" s="6">
        <v>118</v>
      </c>
      <c t="n" r="F10" s="6">
        <v>-400</v>
      </c>
    </row>
    <row r="11" spans="1:7">
      <c t="s" r="A11" s="4">
        <v>131</v>
      </c>
      <c t="n" r="B11" s="6">
        <v>-11</v>
      </c>
      <c t="n" r="C11" s="6">
        <v>-17</v>
      </c>
      <c t="n" r="G11" s="6">
        <v>6</v>
      </c>
    </row>
    <row r="12" spans="1:7">
      <c t="s" r="A12" s="4">
        <v>134</v>
      </c>
      <c t="n" r="B12" s="6">
        <v>243027</v>
      </c>
      <c t="n" r="C12" s="6">
        <v>35581</v>
      </c>
      <c t="n" r="D12" s="6">
        <v>42732</v>
      </c>
      <c t="n" r="E12" s="6">
        <v>163620</v>
      </c>
      <c t="n" r="F12" s="6">
        <v>-1763</v>
      </c>
      <c t="n" r="G12" s="6">
        <v>2857</v>
      </c>
    </row>
    <row r="13" spans="1:7">
      <c t="s" r="A13" s="4">
        <v>92</v>
      </c>
      <c t="n" r="B13" s="6">
        <v>24414</v>
      </c>
      <c t="n" r="E13" s="6">
        <v>24083</v>
      </c>
      <c t="n" r="G13" s="6">
        <v>331</v>
      </c>
    </row>
    <row r="14" spans="1:7">
      <c t="s" r="A14" s="4">
        <v>121</v>
      </c>
      <c t="n" r="B14" s="6">
        <v>-8806</v>
      </c>
      <c t="n" r="D14" s="6">
        <v>-8750</v>
      </c>
      <c t="n" r="G14" s="6">
        <v>-56</v>
      </c>
    </row>
    <row r="15" spans="1:7">
      <c t="s" r="A15" s="4">
        <v>130</v>
      </c>
      <c t="n" r="B15" s="6">
        <v>53</v>
      </c>
      <c t="n" r="C15" s="6">
        <v>53</v>
      </c>
    </row>
    <row r="16" spans="1:7">
      <c t="s" r="A16" s="4">
        <v>131</v>
      </c>
      <c t="n" r="B16" s="6">
        <v>-61</v>
      </c>
      <c t="n" r="C16" s="6">
        <v>-6</v>
      </c>
      <c t="n" r="G16" s="6">
        <v>-55</v>
      </c>
    </row>
    <row r="17" spans="1:7">
      <c t="s" r="A17" s="4">
        <v>135</v>
      </c>
      <c t="n" r="B17" s="7">
        <v>258627</v>
      </c>
      <c t="n" r="C17" s="7">
        <v>35628</v>
      </c>
      <c t="n" r="D17" s="7">
        <v>33982</v>
      </c>
      <c t="n" r="E17" s="7">
        <v>187703</v>
      </c>
      <c t="n" r="F17" s="7">
        <v>-1763</v>
      </c>
      <c t="n" r="G17" s="7">
        <v>30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44</v>
      </c>
      <c t="s" r="B1" s="2">
        <v>2</v>
      </c>
      <c t="s" r="C1" s="2">
        <v>34</v>
      </c>
    </row>
    <row r="2" spans="1:3">
      <c t="s" r="A2" s="3">
        <v>445</v>
      </c>
    </row>
    <row r="3" spans="1:3">
      <c t="s" r="A3" s="4">
        <v>446</v>
      </c>
      <c t="n" r="B3" s="7">
        <v>25049</v>
      </c>
      <c t="n" r="C3" s="7">
        <v>26023</v>
      </c>
    </row>
    <row r="4" spans="1:3">
      <c t="s" r="A4" s="4">
        <v>447</v>
      </c>
      <c t="n" r="B4" s="6">
        <v>1107</v>
      </c>
      <c t="n" r="C4" s="6">
        <v>1754</v>
      </c>
    </row>
    <row r="5" spans="1:3">
      <c t="s" r="A5" s="4">
        <v>448</v>
      </c>
      <c t="n" r="B5" s="6">
        <v>-129</v>
      </c>
      <c t="n" r="C5" s="6">
        <v>-141</v>
      </c>
    </row>
    <row r="6" spans="1:3">
      <c t="s" r="A6" s="4">
        <v>449</v>
      </c>
      <c t="n" r="B6" s="6">
        <v>26027</v>
      </c>
      <c t="n" r="C6" s="6">
        <v>27636</v>
      </c>
    </row>
    <row r="7" spans="1:3">
      <c t="s" r="A7" s="4">
        <v>450</v>
      </c>
    </row>
    <row r="8" spans="1:3">
      <c t="s" r="A8" s="3">
        <v>445</v>
      </c>
    </row>
    <row r="9" spans="1:3">
      <c t="s" r="A9" s="4">
        <v>446</v>
      </c>
      <c t="n" r="B9" s="6">
        <v>3425</v>
      </c>
      <c t="n" r="C9" s="6">
        <v>2921</v>
      </c>
    </row>
    <row r="10" spans="1:3">
      <c t="s" r="A10" s="4">
        <v>447</v>
      </c>
      <c t="n" r="B10" s="6">
        <v>10</v>
      </c>
      <c t="n" r="C10" s="6">
        <v>14</v>
      </c>
    </row>
    <row r="11" spans="1:3">
      <c t="s" r="A11" s="4">
        <v>448</v>
      </c>
      <c t="n" r="B11" s="6">
        <v>-8</v>
      </c>
      <c t="n" r="C11" s="6">
        <v>-5</v>
      </c>
    </row>
    <row r="12" spans="1:3">
      <c t="s" r="A12" s="4">
        <v>449</v>
      </c>
      <c t="n" r="B12" s="6">
        <v>3427</v>
      </c>
      <c t="n" r="C12" s="6">
        <v>2930</v>
      </c>
    </row>
    <row r="13" spans="1:3">
      <c t="s" r="A13" s="4">
        <v>451</v>
      </c>
    </row>
    <row r="14" spans="1:3">
      <c t="s" r="A14" s="3">
        <v>445</v>
      </c>
    </row>
    <row r="15" spans="1:3">
      <c t="s" r="A15" s="4">
        <v>446</v>
      </c>
      <c t="n" r="B15" s="6">
        <v>1695</v>
      </c>
      <c t="n" r="C15" s="6">
        <v>1820</v>
      </c>
    </row>
    <row r="16" spans="1:3">
      <c t="s" r="A16" s="4">
        <v>447</v>
      </c>
      <c t="n" r="B16" s="6">
        <v>71</v>
      </c>
      <c t="n" r="C16" s="6">
        <v>93</v>
      </c>
    </row>
    <row r="17" spans="1:3">
      <c t="s" r="A17" s="4">
        <v>448</v>
      </c>
      <c t="n" r="B17" s="6">
        <v>-2</v>
      </c>
      <c t="n" r="C17" s="6">
        <v>-1</v>
      </c>
    </row>
    <row r="18" spans="1:3">
      <c t="s" r="A18" s="4">
        <v>449</v>
      </c>
      <c t="n" r="B18" s="6">
        <v>1764</v>
      </c>
      <c t="n" r="C18" s="6">
        <v>1912</v>
      </c>
    </row>
    <row r="19" spans="1:3">
      <c t="s" r="A19" s="4">
        <v>452</v>
      </c>
    </row>
    <row r="20" spans="1:3">
      <c t="s" r="A20" s="3">
        <v>445</v>
      </c>
    </row>
    <row r="21" spans="1:3">
      <c t="s" r="A21" s="4">
        <v>446</v>
      </c>
      <c t="n" r="B21" s="6">
        <v>11327</v>
      </c>
      <c t="n" r="C21" s="6">
        <v>12023</v>
      </c>
    </row>
    <row r="22" spans="1:3">
      <c t="s" r="A22" s="4">
        <v>447</v>
      </c>
      <c t="n" r="B22" s="6">
        <v>226</v>
      </c>
      <c t="n" r="C22" s="6">
        <v>373</v>
      </c>
    </row>
    <row r="23" spans="1:3">
      <c t="s" r="A23" s="4">
        <v>448</v>
      </c>
      <c t="n" r="B23" s="6">
        <v>-85</v>
      </c>
      <c t="n" r="C23" s="6">
        <v>-126</v>
      </c>
    </row>
    <row r="24" spans="1:3">
      <c t="s" r="A24" s="4">
        <v>449</v>
      </c>
      <c t="n" r="B24" s="6">
        <v>11468</v>
      </c>
      <c t="n" r="C24" s="6">
        <v>12270</v>
      </c>
    </row>
    <row r="25" spans="1:3">
      <c t="s" r="A25" s="4">
        <v>453</v>
      </c>
    </row>
    <row r="26" spans="1:3">
      <c t="s" r="A26" s="3">
        <v>445</v>
      </c>
    </row>
    <row r="27" spans="1:3">
      <c t="s" r="A27" s="4">
        <v>446</v>
      </c>
      <c t="n" r="B27" s="6">
        <v>7323</v>
      </c>
      <c t="n" r="C27" s="6">
        <v>7704</v>
      </c>
    </row>
    <row r="28" spans="1:3">
      <c t="s" r="A28" s="4">
        <v>447</v>
      </c>
      <c t="n" r="B28" s="6">
        <v>632</v>
      </c>
      <c t="n" r="C28" s="6">
        <v>1072</v>
      </c>
    </row>
    <row r="29" spans="1:3">
      <c t="s" r="A29" s="4">
        <v>448</v>
      </c>
      <c t="n" r="B29" s="6">
        <v>-29</v>
      </c>
      <c t="n" r="C29" s="6">
        <v>-5</v>
      </c>
    </row>
    <row r="30" spans="1:3">
      <c t="s" r="A30" s="4">
        <v>449</v>
      </c>
      <c t="n" r="B30" s="6">
        <v>7926</v>
      </c>
      <c t="n" r="C30" s="6">
        <v>8771</v>
      </c>
    </row>
    <row r="31" spans="1:3">
      <c t="s" r="A31" s="4">
        <v>454</v>
      </c>
    </row>
    <row r="32" spans="1:3">
      <c t="s" r="A32" s="3">
        <v>445</v>
      </c>
    </row>
    <row r="33" spans="1:3">
      <c t="s" r="A33" s="4">
        <v>446</v>
      </c>
      <c t="n" r="B33" s="6">
        <v>1279</v>
      </c>
      <c t="n" r="C33" s="6">
        <v>1555</v>
      </c>
    </row>
    <row r="34" spans="1:3">
      <c t="s" r="A34" s="4">
        <v>447</v>
      </c>
      <c t="n" r="B34" s="6">
        <v>168</v>
      </c>
      <c t="n" r="C34" s="6">
        <v>202</v>
      </c>
    </row>
    <row r="35" spans="1:3">
      <c t="s" r="A35" s="4">
        <v>448</v>
      </c>
      <c t="n" r="B35" s="6">
        <v>-5</v>
      </c>
      <c t="n" r="C35" s="6">
        <v>-4</v>
      </c>
    </row>
    <row r="36" spans="1:3">
      <c t="s" r="A36" s="4">
        <v>449</v>
      </c>
      <c t="n" r="B36" s="7">
        <v>1442</v>
      </c>
      <c t="n" r="C36" s="7">
        <v>17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5</v>
      </c>
      <c t="s" r="B1" s="2">
        <v>2</v>
      </c>
      <c t="s" r="C1" s="2">
        <v>34</v>
      </c>
    </row>
    <row r="2" spans="1:3">
      <c t="s" r="A2" s="3">
        <v>445</v>
      </c>
    </row>
    <row r="3" spans="1:3">
      <c t="s" r="A3" s="4">
        <v>37</v>
      </c>
      <c t="n" r="B3" s="7">
        <v>26027</v>
      </c>
      <c t="n" r="C3" s="7">
        <v>27636</v>
      </c>
    </row>
    <row r="4" spans="1:3">
      <c t="s" r="A4" s="4">
        <v>57</v>
      </c>
    </row>
    <row r="5" spans="1:3">
      <c t="s" r="A5" s="3">
        <v>445</v>
      </c>
    </row>
    <row r="6" spans="1:3">
      <c t="s" r="A6" s="4">
        <v>37</v>
      </c>
      <c t="n" r="B6" s="6">
        <v>25988</v>
      </c>
      <c t="n" r="C6" s="6">
        <v>27397</v>
      </c>
    </row>
    <row r="7" spans="1:3">
      <c t="s" r="A7" s="4">
        <v>74</v>
      </c>
    </row>
    <row r="8" spans="1:3">
      <c t="s" r="A8" s="3">
        <v>445</v>
      </c>
    </row>
    <row r="9" spans="1:3">
      <c t="s" r="A9" s="4">
        <v>37</v>
      </c>
      <c t="n" r="B9" s="7">
        <v>39</v>
      </c>
      <c t="n" r="C9" s="7">
        <v>2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t="s" r="A1" s="1">
        <v>456</v>
      </c>
      <c t="s" r="B1" s="2">
        <v>2</v>
      </c>
    </row>
    <row r="2" spans="1:2">
      <c t="s" r="A2" s="4">
        <v>457</v>
      </c>
    </row>
    <row r="3" spans="1:2">
      <c t="s" r="A3" s="3">
        <v>445</v>
      </c>
    </row>
    <row r="4" spans="1:2">
      <c t="s" r="A4" s="4">
        <v>458</v>
      </c>
      <c t="s" r="B4" s="4">
        <v>459</v>
      </c>
    </row>
    <row r="5" spans="1:2">
      <c t="s" r="A5" s="4">
        <v>460</v>
      </c>
    </row>
    <row r="6" spans="1:2">
      <c t="s" r="A6" s="3">
        <v>445</v>
      </c>
    </row>
    <row r="7" spans="1:2">
      <c t="s" r="A7" s="4">
        <v>461</v>
      </c>
      <c t="s" r="B7" s="4">
        <v>4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3</v>
      </c>
      <c t="s" r="B1" s="2">
        <v>2</v>
      </c>
      <c t="s" r="C1" s="2">
        <v>34</v>
      </c>
    </row>
    <row r="2" spans="1:3">
      <c t="s" r="A2" s="3">
        <v>445</v>
      </c>
    </row>
    <row r="3" spans="1:3">
      <c t="s" r="A3" s="4">
        <v>464</v>
      </c>
      <c t="n" r="B3" s="7">
        <v>6900</v>
      </c>
    </row>
    <row r="4" spans="1:3">
      <c t="s" r="A4" s="4">
        <v>465</v>
      </c>
      <c t="n" r="B4" s="6">
        <v>12483</v>
      </c>
    </row>
    <row r="5" spans="1:3">
      <c t="s" r="A5" s="4">
        <v>466</v>
      </c>
      <c t="n" r="B5" s="6">
        <v>1748</v>
      </c>
    </row>
    <row r="6" spans="1:3">
      <c t="s" r="A6" s="4">
        <v>467</v>
      </c>
      <c t="n" r="B6" s="6">
        <v>2639</v>
      </c>
    </row>
    <row r="7" spans="1:3">
      <c t="s" r="A7" s="4">
        <v>446</v>
      </c>
      <c t="n" r="B7" s="6">
        <v>25049</v>
      </c>
      <c t="n" r="C7" s="7">
        <v>26023</v>
      </c>
    </row>
    <row r="8" spans="1:3">
      <c t="s" r="A8" s="4">
        <v>468</v>
      </c>
      <c t="n" r="B8" s="6">
        <v>6921</v>
      </c>
    </row>
    <row r="9" spans="1:3">
      <c t="s" r="A9" s="4">
        <v>469</v>
      </c>
      <c t="n" r="B9" s="6">
        <v>12889</v>
      </c>
    </row>
    <row r="10" spans="1:3">
      <c t="s" r="A10" s="4">
        <v>470</v>
      </c>
      <c t="n" r="B10" s="6">
        <v>1829</v>
      </c>
    </row>
    <row r="11" spans="1:3">
      <c t="s" r="A11" s="4">
        <v>471</v>
      </c>
      <c t="n" r="B11" s="6">
        <v>2946</v>
      </c>
    </row>
    <row r="12" spans="1:3">
      <c t="s" r="A12" s="4">
        <v>449</v>
      </c>
      <c t="n" r="B12" s="6">
        <v>26027</v>
      </c>
      <c t="n" r="C12" s="6">
        <v>27636</v>
      </c>
    </row>
    <row r="13" spans="1:3">
      <c t="s" r="A13" s="4">
        <v>454</v>
      </c>
    </row>
    <row r="14" spans="1:3">
      <c t="s" r="A14" s="3">
        <v>445</v>
      </c>
    </row>
    <row r="15" spans="1:3">
      <c t="s" r="A15" s="4">
        <v>472</v>
      </c>
      <c t="n" r="B15" s="6">
        <v>1279</v>
      </c>
    </row>
    <row r="16" spans="1:3">
      <c t="s" r="A16" s="4">
        <v>446</v>
      </c>
      <c t="n" r="B16" s="6">
        <v>1279</v>
      </c>
      <c t="n" r="C16" s="6">
        <v>1555</v>
      </c>
    </row>
    <row r="17" spans="1:3">
      <c t="s" r="A17" s="4">
        <v>473</v>
      </c>
      <c t="n" r="B17" s="6">
        <v>1442</v>
      </c>
    </row>
    <row r="18" spans="1:3">
      <c t="s" r="A18" s="4">
        <v>449</v>
      </c>
      <c t="n" r="B18" s="7">
        <v>1442</v>
      </c>
      <c t="n" r="C18" s="7">
        <v>17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4"/>
  </cols>
  <sheetData>
    <row r="1" spans="1:5">
      <c t="s" r="A1" s="1">
        <v>474</v>
      </c>
      <c t="s" r="B1" s="2">
        <v>2</v>
      </c>
      <c t="s" r="D1" s="2">
        <v>34</v>
      </c>
    </row>
    <row r="2" spans="1:5">
      <c t="s" r="A2" s="3">
        <v>445</v>
      </c>
    </row>
    <row r="3" spans="1:5">
      <c t="s" r="A3" s="4">
        <v>475</v>
      </c>
      <c t="n" r="B3" s="7">
        <v>62310</v>
      </c>
      <c t="n" r="D3" s="7">
        <v>58370</v>
      </c>
    </row>
    <row r="4" spans="1:5">
      <c t="s" r="A4" s="4">
        <v>476</v>
      </c>
      <c t="n" r="B4" s="6">
        <v>52772</v>
      </c>
      <c t="n" r="D4" s="6">
        <v>60137</v>
      </c>
    </row>
    <row r="5" spans="1:5">
      <c t="s" r="A5" s="4">
        <v>477</v>
      </c>
      <c t="n" r="B5" s="6">
        <v>-3260</v>
      </c>
      <c t="n" r="D5" s="6">
        <v>-1037</v>
      </c>
    </row>
    <row r="6" spans="1:5">
      <c t="s" r="A6" s="4">
        <v>478</v>
      </c>
      <c t="n" r="B6" s="6">
        <v>111822</v>
      </c>
      <c t="s" r="C6" s="4">
        <v>39</v>
      </c>
      <c t="n" r="D6" s="6">
        <v>117470</v>
      </c>
      <c t="s" r="E6" s="4">
        <v>40</v>
      </c>
    </row>
    <row r="7" spans="1:5">
      <c t="s" r="A7" s="4">
        <v>479</v>
      </c>
    </row>
    <row r="8" spans="1:5">
      <c t="s" r="A8" s="3">
        <v>445</v>
      </c>
    </row>
    <row r="9" spans="1:5">
      <c t="s" r="A9" s="4">
        <v>475</v>
      </c>
      <c t="n" r="B9" s="6">
        <v>20026</v>
      </c>
      <c t="n" r="D9" s="6">
        <v>22495</v>
      </c>
    </row>
    <row r="10" spans="1:5">
      <c t="s" r="A10" s="4">
        <v>476</v>
      </c>
      <c t="n" r="B10" s="6">
        <v>27965</v>
      </c>
      <c t="n" r="D10" s="6">
        <v>33170</v>
      </c>
    </row>
    <row r="11" spans="1:5">
      <c t="s" r="A11" s="4">
        <v>477</v>
      </c>
      <c t="n" r="B11" s="6">
        <v>-21</v>
      </c>
    </row>
    <row r="12" spans="1:5">
      <c t="s" r="A12" s="4">
        <v>478</v>
      </c>
      <c t="n" r="B12" s="6">
        <v>47970</v>
      </c>
      <c t="n" r="D12" s="6">
        <v>55665</v>
      </c>
    </row>
    <row r="13" spans="1:5">
      <c t="s" r="A13" s="4">
        <v>480</v>
      </c>
    </row>
    <row r="14" spans="1:5">
      <c t="s" r="A14" s="3">
        <v>445</v>
      </c>
    </row>
    <row r="15" spans="1:5">
      <c t="s" r="A15" s="4">
        <v>475</v>
      </c>
      <c t="n" r="B15" s="6">
        <v>6867</v>
      </c>
      <c t="n" r="D15" s="6">
        <v>6951</v>
      </c>
    </row>
    <row r="16" spans="1:5">
      <c t="s" r="A16" s="4">
        <v>476</v>
      </c>
      <c t="n" r="B16" s="6">
        <v>18022</v>
      </c>
      <c t="n" r="D16" s="6">
        <v>18389</v>
      </c>
    </row>
    <row r="17" spans="1:5">
      <c t="s" r="A17" s="4">
        <v>477</v>
      </c>
      <c t="n" r="B17" s="6">
        <v>-1</v>
      </c>
      <c t="n" r="D17" s="6">
        <v>-1</v>
      </c>
    </row>
    <row r="18" spans="1:5">
      <c t="s" r="A18" s="4">
        <v>478</v>
      </c>
      <c t="n" r="B18" s="6">
        <v>24888</v>
      </c>
      <c t="n" r="D18" s="6">
        <v>25339</v>
      </c>
    </row>
    <row r="19" spans="1:5">
      <c t="s" r="A19" s="4">
        <v>481</v>
      </c>
    </row>
    <row r="20" spans="1:5">
      <c t="s" r="A20" s="3">
        <v>445</v>
      </c>
    </row>
    <row r="21" spans="1:5">
      <c t="s" r="A21" s="4">
        <v>475</v>
      </c>
      <c t="n" r="B21" s="6">
        <v>35417</v>
      </c>
      <c t="n" r="D21" s="6">
        <v>28924</v>
      </c>
    </row>
    <row r="22" spans="1:5">
      <c t="s" r="A22" s="4">
        <v>476</v>
      </c>
      <c t="n" r="B22" s="6">
        <v>6785</v>
      </c>
      <c t="n" r="D22" s="6">
        <v>8578</v>
      </c>
    </row>
    <row r="23" spans="1:5">
      <c t="s" r="A23" s="4">
        <v>477</v>
      </c>
      <c t="n" r="B23" s="6">
        <v>-3238</v>
      </c>
      <c t="n" r="D23" s="6">
        <v>-1036</v>
      </c>
    </row>
    <row r="24" spans="1:5">
      <c t="s" r="A24" s="4">
        <v>478</v>
      </c>
      <c t="n" r="B24" s="7">
        <v>38964</v>
      </c>
      <c t="n" r="D24" s="7">
        <v>36466</v>
      </c>
    </row>
    <row r="25" spans="1:5">
      <c t="n" r="A25"/>
    </row>
    <row r="26" spans="1:5">
      <c t="s" r="A26" s="4">
        <v>39</v>
      </c>
      <c t="s" r="B26" s="4">
        <v>79</v>
      </c>
    </row>
    <row r="27" spans="1:5">
      <c t="s" r="A27" s="4">
        <v>40</v>
      </c>
      <c t="s" r="B27" s="4">
        <v>80</v>
      </c>
    </row>
  </sheetData>
  <mergeCells count="5">
    <mergeCell ref="B1:C1"/>
    <mergeCell ref="D1:E1"/>
    <mergeCell ref="A25:E25"/>
    <mergeCell ref="B26:E26"/>
    <mergeCell ref="B27:E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80"/>
    <col customWidth="1" max="3" min="3" width="4"/>
    <col customWidth="1" max="4" min="4" width="28"/>
    <col customWidth="1" max="5" min="5" width="4"/>
  </cols>
  <sheetData>
    <row r="1" spans="1:5">
      <c t="s" r="A1" s="1">
        <v>482</v>
      </c>
      <c t="s" r="B1" s="2">
        <v>483</v>
      </c>
      <c t="s" r="D1" s="2">
        <v>484</v>
      </c>
    </row>
    <row r="2" spans="1:5">
      <c t="s" r="A2" s="3">
        <v>445</v>
      </c>
    </row>
    <row r="3" spans="1:5">
      <c t="s" r="A3" s="4">
        <v>478</v>
      </c>
      <c t="n" r="B3" s="7">
        <v>111822</v>
      </c>
      <c t="s" r="C3" s="4">
        <v>39</v>
      </c>
      <c t="n" r="D3" s="7">
        <v>117470</v>
      </c>
      <c t="s" r="E3" s="4">
        <v>40</v>
      </c>
    </row>
    <row r="4" spans="1:5">
      <c t="s" r="A4" s="4">
        <v>485</v>
      </c>
    </row>
    <row r="5" spans="1:5">
      <c t="s" r="A5" s="3">
        <v>445</v>
      </c>
    </row>
    <row r="6" spans="1:5">
      <c t="s" r="A6" s="4">
        <v>478</v>
      </c>
      <c t="n" r="B6" s="6">
        <v>10500</v>
      </c>
      <c t="n" r="D6" s="6">
        <v>14100</v>
      </c>
    </row>
    <row r="7" spans="1:5">
      <c t="s" r="A7" s="4">
        <v>486</v>
      </c>
    </row>
    <row r="8" spans="1:5">
      <c t="s" r="A8" s="3">
        <v>445</v>
      </c>
    </row>
    <row r="9" spans="1:5">
      <c t="s" r="A9" s="4">
        <v>478</v>
      </c>
      <c t="n" r="B9" s="6">
        <v>27200</v>
      </c>
      <c t="n" r="D9" s="6">
        <v>26500</v>
      </c>
    </row>
    <row r="10" spans="1:5">
      <c t="s" r="A10" s="4">
        <v>487</v>
      </c>
    </row>
    <row r="11" spans="1:5">
      <c t="s" r="A11" s="3">
        <v>445</v>
      </c>
    </row>
    <row r="12" spans="1:5">
      <c t="s" r="A12" s="4">
        <v>478</v>
      </c>
      <c t="n" r="B12" s="6">
        <v>11200</v>
      </c>
      <c t="n" r="D12" s="6">
        <v>12300</v>
      </c>
    </row>
    <row r="13" spans="1:5">
      <c t="s" r="A13" s="4">
        <v>488</v>
      </c>
    </row>
    <row r="14" spans="1:5">
      <c t="s" r="A14" s="3">
        <v>445</v>
      </c>
    </row>
    <row r="15" spans="1:5">
      <c t="s" r="A15" s="4">
        <v>478</v>
      </c>
      <c t="n" r="B15" s="7">
        <v>17200</v>
      </c>
      <c t="n" r="D15" s="7">
        <v>16900</v>
      </c>
    </row>
    <row r="16" spans="1:5">
      <c t="s" r="A16" s="4">
        <v>489</v>
      </c>
    </row>
    <row r="17" spans="1:5">
      <c t="s" r="A17" s="3">
        <v>445</v>
      </c>
    </row>
    <row r="18" spans="1:5">
      <c t="s" r="A18" s="4">
        <v>490</v>
      </c>
      <c t="s" r="B18" s="4">
        <v>491</v>
      </c>
      <c t="s" r="D18" s="4">
        <v>491</v>
      </c>
    </row>
    <row r="19" spans="1:5">
      <c t="s" r="A19" s="4">
        <v>492</v>
      </c>
      <c t="n" r="B19" s="6">
        <v>4</v>
      </c>
      <c t="n" r="D19" s="6">
        <v>4</v>
      </c>
    </row>
    <row r="20" spans="1:5">
      <c t="n" r="A20"/>
    </row>
    <row r="21" spans="1:5">
      <c t="s" r="A21" s="4">
        <v>39</v>
      </c>
      <c t="s" r="B21" s="4">
        <v>79</v>
      </c>
    </row>
    <row r="22" spans="1:5">
      <c t="s" r="A22" s="4">
        <v>40</v>
      </c>
      <c t="s" r="B22" s="4">
        <v>80</v>
      </c>
    </row>
  </sheetData>
  <mergeCells count="5">
    <mergeCell ref="B1:C1"/>
    <mergeCell ref="D1:E1"/>
    <mergeCell ref="A20:E20"/>
    <mergeCell ref="B21:E21"/>
    <mergeCell ref="B22:E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93</v>
      </c>
      <c t="s" r="B1" s="2">
        <v>2</v>
      </c>
      <c t="s" r="C1" s="2">
        <v>34</v>
      </c>
    </row>
    <row r="2" spans="1:3">
      <c t="s" r="A2" s="3">
        <v>445</v>
      </c>
    </row>
    <row r="3" spans="1:3">
      <c t="s" r="A3" s="4">
        <v>477</v>
      </c>
      <c t="n" r="B3" s="7">
        <v>3260000000</v>
      </c>
      <c t="n" r="C3" s="7">
        <v>1037000000</v>
      </c>
    </row>
    <row r="4" spans="1:3">
      <c t="s" r="A4" s="4">
        <v>494</v>
      </c>
    </row>
    <row r="5" spans="1:3">
      <c t="s" r="A5" s="3">
        <v>445</v>
      </c>
    </row>
    <row r="6" spans="1:3">
      <c t="s" r="A6" s="4">
        <v>495</v>
      </c>
      <c t="n" r="B6" s="6">
        <v>0</v>
      </c>
      <c t="n" r="C6" s="6">
        <v>0</v>
      </c>
    </row>
    <row r="7" spans="1:3">
      <c t="s" r="A7" s="4">
        <v>496</v>
      </c>
      <c t="n" r="B7" s="6">
        <v>989000000</v>
      </c>
      <c t="n" r="C7" s="7">
        <v>65000000</v>
      </c>
    </row>
    <row r="8" spans="1:3">
      <c t="s" r="A8" s="4">
        <v>497</v>
      </c>
    </row>
    <row r="9" spans="1:3">
      <c t="s" r="A9" s="3">
        <v>445</v>
      </c>
    </row>
    <row r="10" spans="1:3">
      <c t="s" r="A10" s="4">
        <v>477</v>
      </c>
      <c t="n" r="B10" s="7">
        <v>2600000000</v>
      </c>
    </row>
    <row r="11" spans="1:3">
      <c t="s" r="A11" s="4">
        <v>498</v>
      </c>
      <c t="s" r="B11" s="4">
        <v>499</v>
      </c>
    </row>
    <row r="12" spans="1:3">
      <c t="s" r="A12" s="4">
        <v>500</v>
      </c>
      <c t="s" r="B12" s="4">
        <v>45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501</v>
      </c>
      <c t="s" r="C1" s="2">
        <v>2</v>
      </c>
      <c t="s" r="E1" s="2">
        <v>34</v>
      </c>
    </row>
    <row r="2" spans="1:6">
      <c t="s" r="A2" s="3">
        <v>445</v>
      </c>
    </row>
    <row r="3" spans="1:6">
      <c t="s" r="A3" s="4">
        <v>38</v>
      </c>
      <c t="n" r="C3" s="7">
        <v>111822</v>
      </c>
      <c t="s" r="D3" s="4">
        <v>39</v>
      </c>
      <c t="n" r="E3" s="7">
        <v>117470</v>
      </c>
      <c t="s" r="F3" s="4">
        <v>40</v>
      </c>
    </row>
    <row r="4" spans="1:6">
      <c t="s" r="A4" s="4">
        <v>57</v>
      </c>
    </row>
    <row r="5" spans="1:6">
      <c t="s" r="A5" s="3">
        <v>445</v>
      </c>
    </row>
    <row r="6" spans="1:6">
      <c t="s" r="A6" s="4">
        <v>38</v>
      </c>
      <c t="n" r="C6" s="6">
        <v>110212</v>
      </c>
      <c t="n" r="E6" s="6">
        <v>115529</v>
      </c>
    </row>
    <row r="7" spans="1:6">
      <c t="s" r="A7" s="4">
        <v>502</v>
      </c>
    </row>
    <row r="8" spans="1:6">
      <c t="s" r="A8" s="3">
        <v>445</v>
      </c>
    </row>
    <row r="9" spans="1:6">
      <c t="s" r="A9" s="4">
        <v>38</v>
      </c>
      <c t="s" r="B9" s="4">
        <v>503</v>
      </c>
      <c t="n" r="C9" s="6">
        <v>1238</v>
      </c>
      <c t="n" r="E9" s="6">
        <v>881</v>
      </c>
    </row>
    <row r="10" spans="1:6">
      <c t="s" r="A10" s="4">
        <v>74</v>
      </c>
    </row>
    <row r="11" spans="1:6">
      <c t="s" r="A11" s="3">
        <v>445</v>
      </c>
    </row>
    <row r="12" spans="1:6">
      <c t="s" r="A12" s="4">
        <v>38</v>
      </c>
      <c t="n" r="C12" s="7">
        <v>372</v>
      </c>
      <c t="n" r="E12" s="7">
        <v>1060</v>
      </c>
    </row>
    <row r="13" spans="1:6">
      <c t="n" r="A13"/>
    </row>
    <row r="14" spans="1:6">
      <c t="s" r="A14" s="4">
        <v>39</v>
      </c>
      <c t="s" r="B14" s="4">
        <v>79</v>
      </c>
    </row>
    <row r="15" spans="1:6">
      <c t="s" r="A15" s="4">
        <v>40</v>
      </c>
      <c t="s" r="B15" s="4">
        <v>80</v>
      </c>
    </row>
    <row r="16" spans="1:6">
      <c t="s" r="A16" s="4">
        <v>503</v>
      </c>
      <c t="s" r="B16" s="4">
        <v>504</v>
      </c>
    </row>
  </sheetData>
  <mergeCells count="7">
    <mergeCell ref="A1:B1"/>
    <mergeCell ref="C1:D1"/>
    <mergeCell ref="E1:F1"/>
    <mergeCell ref="A13:E13"/>
    <mergeCell ref="B14:E14"/>
    <mergeCell ref="B15:E15"/>
    <mergeCell ref="B16:E1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5</v>
      </c>
      <c t="s" r="B1" s="2">
        <v>2</v>
      </c>
      <c t="s" r="C1" s="2">
        <v>34</v>
      </c>
    </row>
    <row r="2" spans="1:3">
      <c t="s" r="A2" s="4">
        <v>57</v>
      </c>
    </row>
    <row r="3" spans="1:3">
      <c t="s" r="A3" s="3">
        <v>506</v>
      </c>
    </row>
    <row r="4" spans="1:3">
      <c t="s" r="A4" s="4">
        <v>507</v>
      </c>
      <c t="n" r="B4" s="7">
        <v>15998</v>
      </c>
      <c t="n" r="C4" s="7">
        <v>16346</v>
      </c>
    </row>
    <row r="5" spans="1:3">
      <c t="s" r="A5" s="4">
        <v>74</v>
      </c>
    </row>
    <row r="6" spans="1:3">
      <c t="s" r="A6" s="3">
        <v>506</v>
      </c>
    </row>
    <row r="7" spans="1:3">
      <c t="s" r="A7" s="4">
        <v>507</v>
      </c>
      <c t="n" r="B7" s="6">
        <v>5719</v>
      </c>
      <c t="n" r="C7" s="6">
        <v>5978</v>
      </c>
    </row>
    <row r="8" spans="1:3">
      <c t="s" r="A8" s="4">
        <v>508</v>
      </c>
    </row>
    <row r="9" spans="1:3">
      <c t="s" r="A9" s="3">
        <v>506</v>
      </c>
    </row>
    <row r="10" spans="1:3">
      <c t="s" r="A10" s="4">
        <v>509</v>
      </c>
      <c t="n" r="B10" s="6">
        <v>13022</v>
      </c>
      <c t="n" r="C10" s="6">
        <v>13022</v>
      </c>
    </row>
    <row r="11" spans="1:3">
      <c t="s" r="A11" s="4">
        <v>507</v>
      </c>
      <c t="n" r="B11" s="6">
        <v>21717</v>
      </c>
      <c t="n" r="C11" s="6">
        <v>22324</v>
      </c>
    </row>
    <row r="12" spans="1:3">
      <c t="s" r="A12" s="4">
        <v>510</v>
      </c>
    </row>
    <row r="13" spans="1:3">
      <c t="s" r="A13" s="3">
        <v>506</v>
      </c>
    </row>
    <row r="14" spans="1:3">
      <c t="s" r="A14" s="4">
        <v>509</v>
      </c>
      <c t="n" r="B14" s="6">
        <v>9970</v>
      </c>
      <c t="n" r="C14" s="6">
        <v>9970</v>
      </c>
    </row>
    <row r="15" spans="1:3">
      <c t="s" r="A15" s="4">
        <v>507</v>
      </c>
      <c t="n" r="B15" s="6">
        <v>15998</v>
      </c>
      <c t="n" r="C15" s="6">
        <v>16346</v>
      </c>
    </row>
    <row r="16" spans="1:3">
      <c t="s" r="A16" s="4">
        <v>511</v>
      </c>
    </row>
    <row r="17" spans="1:3">
      <c t="s" r="A17" s="3">
        <v>506</v>
      </c>
    </row>
    <row r="18" spans="1:3">
      <c t="s" r="A18" s="4">
        <v>509</v>
      </c>
      <c t="n" r="B18" s="6">
        <v>3052</v>
      </c>
      <c t="n" r="C18" s="6">
        <v>3052</v>
      </c>
    </row>
    <row r="19" spans="1:3">
      <c t="s" r="A19" s="4">
        <v>507</v>
      </c>
      <c t="n" r="B19" s="7">
        <v>5719</v>
      </c>
      <c t="n" r="C19" s="7">
        <v>59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37"/>
  </cols>
  <sheetData>
    <row r="1" spans="1:3">
      <c t="s" r="A1" s="1">
        <v>512</v>
      </c>
      <c t="s" r="B1" s="2">
        <v>513</v>
      </c>
      <c t="s" r="C1" s="2">
        <v>514</v>
      </c>
    </row>
    <row r="2" spans="1:3">
      <c t="s" r="A2" s="4">
        <v>515</v>
      </c>
    </row>
    <row r="3" spans="1:3">
      <c t="s" r="A3" s="3">
        <v>506</v>
      </c>
    </row>
    <row r="4" spans="1:3">
      <c t="s" r="A4" s="4">
        <v>516</v>
      </c>
      <c t="n" r="C4" s="7">
        <v>2100</v>
      </c>
    </row>
    <row r="5" spans="1:3">
      <c t="s" r="A5" s="4">
        <v>517</v>
      </c>
      <c t="s" r="C5" s="4">
        <v>518</v>
      </c>
    </row>
    <row r="6" spans="1:3">
      <c t="s" r="A6" s="4">
        <v>519</v>
      </c>
      <c t="s" r="C6" s="4">
        <v>520</v>
      </c>
    </row>
    <row r="7" spans="1:3">
      <c t="s" r="A7" s="4">
        <v>521</v>
      </c>
    </row>
    <row r="8" spans="1:3">
      <c t="s" r="A8" s="3">
        <v>506</v>
      </c>
    </row>
    <row r="9" spans="1:3">
      <c t="s" r="A9" s="4">
        <v>517</v>
      </c>
      <c t="s" r="C9" s="4">
        <v>522</v>
      </c>
    </row>
    <row r="10" spans="1:3">
      <c t="s" r="A10" s="4">
        <v>523</v>
      </c>
      <c t="n" r="C10" s="6">
        <v>3000000</v>
      </c>
    </row>
    <row r="11" spans="1:3">
      <c t="s" r="A11" s="4">
        <v>524</v>
      </c>
      <c t="n" r="C11" s="7">
        <v>1000</v>
      </c>
    </row>
    <row r="12" spans="1:3">
      <c t="s" r="A12" s="4">
        <v>525</v>
      </c>
      <c t="n" r="C12" s="11">
        <v>24.201</v>
      </c>
    </row>
    <row r="13" spans="1:3">
      <c t="s" r="A13" s="4">
        <v>526</v>
      </c>
      <c t="n" r="C13" s="9">
        <v>41.32</v>
      </c>
    </row>
    <row r="14" spans="1:3">
      <c t="s" r="A14" s="4">
        <v>527</v>
      </c>
      <c t="n" r="C14" s="9">
        <v>53.72</v>
      </c>
    </row>
    <row r="15" spans="1:3">
      <c t="s" r="A15" s="4">
        <v>528</v>
      </c>
      <c t="s" r="C15" s="4">
        <v>529</v>
      </c>
    </row>
    <row r="16" spans="1:3">
      <c t="s" r="A16" s="4">
        <v>530</v>
      </c>
      <c t="s" r="C16" s="4">
        <v>531</v>
      </c>
    </row>
    <row r="17" spans="1:3">
      <c t="s" r="A17" s="4">
        <v>532</v>
      </c>
    </row>
    <row r="18" spans="1:3">
      <c t="s" r="A18" s="3">
        <v>506</v>
      </c>
    </row>
    <row r="19" spans="1:3">
      <c t="s" r="A19" s="4">
        <v>517</v>
      </c>
      <c t="s" r="C19" s="4">
        <v>533</v>
      </c>
    </row>
    <row r="20" spans="1:3">
      <c t="s" r="A20" s="4">
        <v>523</v>
      </c>
      <c t="n" r="C20" s="6">
        <v>50000</v>
      </c>
    </row>
    <row r="21" spans="1:3">
      <c t="s" r="A21" s="4">
        <v>524</v>
      </c>
      <c t="n" r="C21" s="7">
        <v>100000</v>
      </c>
    </row>
    <row r="22" spans="1:3">
      <c t="s" r="A22" s="4">
        <v>534</v>
      </c>
      <c t="n" r="C22" s="7">
        <v>105000</v>
      </c>
    </row>
    <row r="23" spans="1:3">
      <c t="s" r="A23" s="4">
        <v>535</v>
      </c>
      <c t="n" r="C23" s="7">
        <v>5250</v>
      </c>
    </row>
    <row r="24" spans="1:3">
      <c t="s" r="A24" s="4">
        <v>536</v>
      </c>
    </row>
    <row r="25" spans="1:3">
      <c t="s" r="A25" s="3">
        <v>506</v>
      </c>
    </row>
    <row r="26" spans="1:3">
      <c t="s" r="A26" s="4">
        <v>537</v>
      </c>
      <c t="n" r="C26" s="6">
        <v>700000000</v>
      </c>
    </row>
    <row r="27" spans="1:3">
      <c t="s" r="A27" s="4">
        <v>538</v>
      </c>
      <c t="n" r="C27" s="7">
        <v>5000</v>
      </c>
    </row>
    <row r="28" spans="1:3">
      <c t="s" r="A28" s="4">
        <v>539</v>
      </c>
      <c t="n" r="C28" s="12">
        <v>7.142857</v>
      </c>
    </row>
    <row r="29" spans="1:3">
      <c t="s" r="A29" s="4">
        <v>540</v>
      </c>
    </row>
    <row r="30" spans="1:3">
      <c t="s" r="A30" s="3">
        <v>506</v>
      </c>
    </row>
    <row r="31" spans="1:3">
      <c t="s" r="A31" s="4">
        <v>517</v>
      </c>
      <c t="s" r="C31" s="4">
        <v>541</v>
      </c>
    </row>
    <row r="32" spans="1:3">
      <c t="s" r="A32" s="4">
        <v>542</v>
      </c>
      <c t="n" r="B32" s="7">
        <v>3000</v>
      </c>
    </row>
    <row r="33" spans="1:3">
      <c t="s" r="A33" s="4">
        <v>543</v>
      </c>
    </row>
    <row r="34" spans="1:3">
      <c t="s" r="A34" s="3">
        <v>506</v>
      </c>
    </row>
    <row r="35" spans="1:3">
      <c t="s" r="A35" s="4">
        <v>544</v>
      </c>
      <c t="n" r="B35" s="7">
        <v>3000</v>
      </c>
    </row>
    <row r="36" spans="1:3">
      <c t="s" r="A36" s="4">
        <v>545</v>
      </c>
      <c t="s" r="B36" s="4">
        <v>5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136</v>
      </c>
      <c t="s" r="B1" s="2">
        <v>1</v>
      </c>
    </row>
    <row r="2" spans="1:4">
      <c t="s" r="B2" s="2">
        <v>2</v>
      </c>
      <c t="s" r="C2" s="2">
        <v>34</v>
      </c>
      <c t="s" r="D2" s="2">
        <v>82</v>
      </c>
    </row>
    <row r="3" spans="1:4">
      <c t="s" r="A3" s="3">
        <v>137</v>
      </c>
    </row>
    <row r="4" spans="1:4">
      <c t="s" r="A4" s="4">
        <v>92</v>
      </c>
      <c t="n" r="B4" s="7">
        <v>24414</v>
      </c>
      <c t="n" r="C4" s="7">
        <v>20170</v>
      </c>
      <c t="n" r="D4" s="7">
        <v>19845</v>
      </c>
    </row>
    <row r="5" spans="1:4">
      <c t="s" r="A5" s="3">
        <v>138</v>
      </c>
    </row>
    <row r="6" spans="1:4">
      <c t="s" r="A6" s="4">
        <v>85</v>
      </c>
      <c t="n" r="B6" s="6">
        <v>-9373</v>
      </c>
      <c t="n" r="C6" s="6">
        <v>-3575</v>
      </c>
      <c t="n" r="D6" s="6">
        <v>-4065</v>
      </c>
    </row>
    <row r="7" spans="1:4">
      <c t="s" r="A7" s="4">
        <v>139</v>
      </c>
      <c t="n" r="B7" s="6">
        <v>7779</v>
      </c>
      <c t="n" r="C7" s="6">
        <v>7370</v>
      </c>
      <c t="n" r="D7" s="6">
        <v>6508</v>
      </c>
    </row>
    <row r="8" spans="1:4">
      <c t="s" r="A8" s="4">
        <v>64</v>
      </c>
      <c t="n" r="B8" s="6">
        <v>751</v>
      </c>
      <c t="n" r="C8" s="6">
        <v>-341</v>
      </c>
      <c t="n" r="D8" s="6">
        <v>373</v>
      </c>
    </row>
    <row r="9" spans="1:4">
      <c t="s" r="A9" s="3">
        <v>140</v>
      </c>
    </row>
    <row r="10" spans="1:4">
      <c t="s" r="A10" s="4">
        <v>65</v>
      </c>
      <c t="n" r="B10" s="6">
        <v>2262</v>
      </c>
      <c t="n" r="C10" s="6">
        <v>7404</v>
      </c>
      <c t="n" r="D10" s="6">
        <v>578</v>
      </c>
    </row>
    <row r="11" spans="1:4">
      <c t="s" r="A11" s="4">
        <v>63</v>
      </c>
      <c t="n" r="B11" s="6">
        <v>84</v>
      </c>
      <c t="n" r="C11" s="6">
        <v>-3413</v>
      </c>
      <c t="n" r="D11" s="6">
        <v>-340</v>
      </c>
    </row>
    <row r="12" spans="1:4">
      <c t="s" r="A12" s="4">
        <v>66</v>
      </c>
      <c t="n" r="B12" s="6">
        <v>1392</v>
      </c>
      <c t="n" r="C12" s="6">
        <v>1159</v>
      </c>
      <c t="n" r="D12" s="6">
        <v>519</v>
      </c>
    </row>
    <row r="13" spans="1:4">
      <c t="s" r="A13" s="4">
        <v>141</v>
      </c>
      <c t="n" r="B13" s="6">
        <v>-1650</v>
      </c>
      <c t="n" r="C13" s="6">
        <v>-1890</v>
      </c>
      <c t="n" r="D13" s="6">
        <v>1035</v>
      </c>
    </row>
    <row r="14" spans="1:4">
      <c t="s" r="A14" s="4">
        <v>142</v>
      </c>
      <c t="n" r="B14" s="6">
        <v>-974</v>
      </c>
      <c t="n" r="C14" s="6">
        <v>-520</v>
      </c>
      <c t="n" r="D14" s="6">
        <v>-2430</v>
      </c>
    </row>
    <row r="15" spans="1:4">
      <c t="s" r="A15" s="4">
        <v>143</v>
      </c>
      <c t="n" r="B15" s="6">
        <v>5718</v>
      </c>
      <c t="n" r="C15" s="6">
        <v>4905</v>
      </c>
      <c t="n" r="D15" s="6">
        <v>3514</v>
      </c>
    </row>
    <row r="16" spans="1:4">
      <c t="s" r="A16" s="4">
        <v>64</v>
      </c>
      <c t="n" r="B16" s="6">
        <v>1088</v>
      </c>
      <c t="n" r="C16" s="6">
        <v>741</v>
      </c>
      <c t="n" r="D16" s="6">
        <v>2167</v>
      </c>
    </row>
    <row r="17" spans="1:4">
      <c t="s" r="A17" s="4">
        <v>144</v>
      </c>
      <c t="n" r="B17" s="6">
        <v>31491</v>
      </c>
      <c t="n" r="C17" s="6">
        <v>32010</v>
      </c>
      <c t="n" r="D17" s="6">
        <v>27704</v>
      </c>
    </row>
    <row r="18" spans="1:4">
      <c t="s" r="A18" s="3">
        <v>145</v>
      </c>
    </row>
    <row r="19" spans="1:4">
      <c t="s" r="A19" s="4">
        <v>146</v>
      </c>
      <c t="n" r="B19" s="6">
        <v>-8186</v>
      </c>
      <c t="n" r="C19" s="6">
        <v>-7774</v>
      </c>
      <c t="n" r="D19" s="6">
        <v>-7546</v>
      </c>
    </row>
    <row r="20" spans="1:4">
      <c t="s" r="A20" s="4">
        <v>147</v>
      </c>
      <c t="n" r="B20" s="6">
        <v>-10220</v>
      </c>
      <c t="n" r="C20" s="6">
        <v>-7014</v>
      </c>
      <c t="n" r="D20" s="6">
        <v>-8558</v>
      </c>
    </row>
    <row r="21" spans="1:4">
      <c t="s" r="A21" s="4">
        <v>148</v>
      </c>
      <c t="n" r="B21" s="6">
        <v>-5258</v>
      </c>
      <c t="n" r="C21" s="6">
        <v>-3000</v>
      </c>
      <c t="n" r="D21" s="6">
        <v>-12250</v>
      </c>
    </row>
    <row r="22" spans="1:4">
      <c t="s" r="A22" s="4">
        <v>149</v>
      </c>
      <c t="n" r="B22" s="6">
        <v>2172</v>
      </c>
      <c t="n" r="C22" s="6">
        <v>1697</v>
      </c>
      <c t="n" r="D22" s="6">
        <v>4311</v>
      </c>
    </row>
    <row r="23" spans="1:4">
      <c t="s" r="A23" s="4">
        <v>150</v>
      </c>
      <c t="n" r="B23" s="6">
        <v>6583</v>
      </c>
      <c t="n" r="C23" s="6">
        <v>6795</v>
      </c>
      <c t="n" r="D23" s="6">
        <v>11203</v>
      </c>
    </row>
    <row r="24" spans="1:4">
      <c t="s" r="A24" s="4">
        <v>151</v>
      </c>
      <c t="n" r="B24" s="6">
        <v>8747</v>
      </c>
      <c t="n" r="C24" s="6">
        <v>8896</v>
      </c>
      <c t="n" r="D24" s="6">
        <v>3869</v>
      </c>
    </row>
    <row r="25" spans="1:4">
      <c t="s" r="A25" s="4">
        <v>152</v>
      </c>
      <c t="n" r="B25" s="6">
        <v>-179</v>
      </c>
      <c t="n" r="C25" s="6">
        <v>-181</v>
      </c>
      <c t="n" r="D25" s="6">
        <v>-490</v>
      </c>
    </row>
    <row r="26" spans="1:4">
      <c t="s" r="A26" s="4">
        <v>153</v>
      </c>
      <c t="n" r="B26" s="6">
        <v>492</v>
      </c>
      <c t="n" r="C26" s="6">
        <v>885</v>
      </c>
      <c t="n" r="D26" s="6">
        <v>654</v>
      </c>
    </row>
    <row r="27" spans="1:4">
      <c t="s" r="A27" s="4">
        <v>154</v>
      </c>
      <c t="n" r="B27" s="6">
        <v>-4902</v>
      </c>
      <c t="n" r="C27" s="6">
        <v>-4824</v>
      </c>
      <c t="n" r="D27" s="6">
        <v>-6431</v>
      </c>
    </row>
    <row r="28" spans="1:4">
      <c t="s" r="A28" s="4">
        <v>155</v>
      </c>
      <c t="n" r="B28" s="6">
        <v>-16082</v>
      </c>
      <c t="n" r="C28" s="6">
        <v>-15185</v>
      </c>
      <c t="n" r="D28" s="6">
        <v>-11087</v>
      </c>
    </row>
    <row r="29" spans="1:4">
      <c t="s" r="A29" s="4">
        <v>64</v>
      </c>
      <c t="n" r="B29" s="6">
        <v>165</v>
      </c>
      <c t="n" r="C29" s="6">
        <v>336</v>
      </c>
      <c t="n" r="D29" s="6">
        <v>-1210</v>
      </c>
    </row>
    <row r="30" spans="1:4">
      <c t="s" r="A30" s="4">
        <v>156</v>
      </c>
      <c t="n" r="B30" s="6">
        <v>-26668</v>
      </c>
      <c t="n" r="C30" s="6">
        <v>-19369</v>
      </c>
      <c t="n" r="D30" s="6">
        <v>-27535</v>
      </c>
    </row>
    <row r="31" spans="1:4">
      <c t="s" r="A31" s="3">
        <v>157</v>
      </c>
    </row>
    <row r="32" spans="1:4">
      <c t="s" r="A32" s="4">
        <v>158</v>
      </c>
      <c t="n" r="B32" s="6">
        <v>-378</v>
      </c>
      <c t="n" r="C32" s="6">
        <v>932</v>
      </c>
      <c t="n" r="D32" s="6">
        <v>-1317</v>
      </c>
    </row>
    <row r="33" spans="1:4">
      <c t="s" r="A33" s="4">
        <v>159</v>
      </c>
      <c t="n" r="B33" s="6">
        <v>-72</v>
      </c>
      <c t="n" r="C33" s="6">
        <v>-1287</v>
      </c>
      <c t="n" r="D33" s="6">
        <v>-2890</v>
      </c>
    </row>
    <row r="34" spans="1:4">
      <c t="s" r="A34" s="4">
        <v>160</v>
      </c>
      <c t="n" r="B34" s="6">
        <v>-161</v>
      </c>
      <c t="n" r="C34" s="6">
        <v>22</v>
      </c>
      <c t="n" r="D34" s="6">
        <v>-134</v>
      </c>
    </row>
    <row r="35" spans="1:4">
      <c t="s" r="A35" s="4">
        <v>161</v>
      </c>
      <c t="n" r="B35" s="6">
        <v>3803</v>
      </c>
      <c t="n" r="C35" s="6">
        <v>2731</v>
      </c>
      <c t="n" r="D35" s="6">
        <v>961</v>
      </c>
    </row>
    <row r="36" spans="1:4">
      <c t="s" r="A36" s="4">
        <v>162</v>
      </c>
      <c t="n" r="B36" s="6">
        <v>-165</v>
      </c>
      <c t="n" r="C36" s="6">
        <v>-289</v>
      </c>
      <c t="n" r="D36" s="6">
        <v>64</v>
      </c>
    </row>
    <row r="37" spans="1:4">
      <c t="s" r="A37" s="4">
        <v>163</v>
      </c>
      <c t="n" r="B37" s="6">
        <v>8461</v>
      </c>
      <c t="n" r="C37" s="6">
        <v>15083</v>
      </c>
      <c t="n" r="D37" s="6">
        <v>1194</v>
      </c>
    </row>
    <row r="38" spans="1:4">
      <c t="s" r="A38" s="3">
        <v>164</v>
      </c>
    </row>
    <row r="39" spans="1:4">
      <c t="s" r="A39" s="4">
        <v>165</v>
      </c>
      <c t="n" r="B39" s="6">
        <v>63269</v>
      </c>
      <c t="n" r="C39" s="6">
        <v>48186</v>
      </c>
      <c t="n" r="D39" s="6">
        <v>46992</v>
      </c>
    </row>
    <row r="40" spans="1:4">
      <c t="s" r="A40" s="4">
        <v>166</v>
      </c>
      <c t="n" r="B40" s="6">
        <v>71730</v>
      </c>
      <c t="n" r="C40" s="6">
        <v>63269</v>
      </c>
      <c t="n" r="D40" s="6">
        <v>48186</v>
      </c>
    </row>
    <row r="41" spans="1:4">
      <c t="s" r="A41" s="4">
        <v>57</v>
      </c>
    </row>
    <row r="42" spans="1:4">
      <c t="s" r="A42" s="3">
        <v>138</v>
      </c>
    </row>
    <row r="43" spans="1:4">
      <c t="s" r="A43" s="4">
        <v>85</v>
      </c>
      <c t="n" r="B43" s="6">
        <v>-9363</v>
      </c>
      <c t="n" r="C43" s="6">
        <v>-3503</v>
      </c>
      <c t="n" r="D43" s="6">
        <v>-3881</v>
      </c>
    </row>
    <row r="44" spans="1:4">
      <c t="s" r="A44" s="3">
        <v>157</v>
      </c>
    </row>
    <row r="45" spans="1:4">
      <c t="s" r="A45" s="4">
        <v>167</v>
      </c>
      <c t="n" r="B45" s="6">
        <v>3358</v>
      </c>
      <c t="n" r="C45" s="6">
        <v>845</v>
      </c>
      <c t="n" r="D45" s="6">
        <v>2622</v>
      </c>
    </row>
    <row r="46" spans="1:4">
      <c t="s" r="A46" s="4">
        <v>168</v>
      </c>
      <c t="n" r="B46" s="6">
        <v>-1916</v>
      </c>
      <c t="n" r="C46" s="6">
        <v>-1289</v>
      </c>
      <c t="n" r="D46" s="6">
        <v>-2750</v>
      </c>
    </row>
    <row r="47" spans="1:4">
      <c t="s" r="A47" s="3">
        <v>164</v>
      </c>
    </row>
    <row r="48" spans="1:4">
      <c t="s" r="A48" s="4">
        <v>165</v>
      </c>
      <c t="n" r="B48" s="6">
        <v>57974</v>
      </c>
      <c t="n" r="C48" s="6">
        <v>42433</v>
      </c>
    </row>
    <row r="49" spans="1:4">
      <c t="s" r="A49" s="4">
        <v>166</v>
      </c>
      <c t="n" r="B49" s="6">
        <v>61181</v>
      </c>
      <c t="n" r="C49" s="6">
        <v>57974</v>
      </c>
      <c t="n" r="D49" s="6">
        <v>42433</v>
      </c>
    </row>
    <row r="50" spans="1:4">
      <c t="s" r="A50" s="4">
        <v>71</v>
      </c>
    </row>
    <row r="51" spans="1:4">
      <c t="s" r="A51" s="3">
        <v>157</v>
      </c>
    </row>
    <row r="52" spans="1:4">
      <c t="s" r="A52" s="4">
        <v>167</v>
      </c>
      <c t="n" r="B52" s="6">
        <v>5479</v>
      </c>
      <c t="n" r="C52" s="6">
        <v>5765</v>
      </c>
      <c t="n" r="D52" s="6">
        <v>7491</v>
      </c>
    </row>
    <row r="53" spans="1:4">
      <c t="s" r="A53" s="4">
        <v>168</v>
      </c>
      <c t="n" r="B53" s="6">
        <v>-1725</v>
      </c>
      <c t="n" r="C53" s="6">
        <v>-1862</v>
      </c>
      <c t="n" r="D53" s="6">
        <v>-1596</v>
      </c>
    </row>
    <row r="54" spans="1:4">
      <c t="s" r="A54" s="3">
        <v>164</v>
      </c>
    </row>
    <row r="55" spans="1:4">
      <c t="s" r="A55" s="4">
        <v>165</v>
      </c>
      <c t="n" r="B55" s="6">
        <v>3001</v>
      </c>
      <c t="n" r="C55" s="6">
        <v>3400</v>
      </c>
    </row>
    <row r="56" spans="1:4">
      <c t="s" r="A56" s="4">
        <v>166</v>
      </c>
      <c t="n" r="B56" s="6">
        <v>3437</v>
      </c>
      <c t="n" r="C56" s="6">
        <v>3001</v>
      </c>
      <c t="n" r="D56" s="6">
        <v>3400</v>
      </c>
    </row>
    <row r="57" spans="1:4">
      <c t="s" r="A57" s="4">
        <v>74</v>
      </c>
    </row>
    <row r="58" spans="1:4">
      <c t="s" r="A58" s="3">
        <v>138</v>
      </c>
    </row>
    <row r="59" spans="1:4">
      <c t="s" r="A59" s="4">
        <v>85</v>
      </c>
      <c t="n" r="B59" s="6">
        <v>-10</v>
      </c>
      <c t="n" r="C59" s="6">
        <v>-72</v>
      </c>
      <c t="n" r="D59" s="6">
        <v>-184</v>
      </c>
    </row>
    <row r="60" spans="1:4">
      <c t="s" r="A60" s="3">
        <v>157</v>
      </c>
    </row>
    <row r="61" spans="1:4">
      <c t="s" r="A61" s="4">
        <v>167</v>
      </c>
      <c t="n" r="B61" s="6">
        <v>1045</v>
      </c>
      <c t="n" r="C61" s="6">
        <v>1148</v>
      </c>
      <c t="n" r="D61" s="6">
        <v>3462</v>
      </c>
    </row>
    <row r="62" spans="1:4">
      <c t="s" r="A62" s="4">
        <v>168</v>
      </c>
      <c t="n" r="B62" s="6">
        <v>-1827</v>
      </c>
      <c t="n" r="C62" s="6">
        <v>-1543</v>
      </c>
      <c t="n" r="D62" s="6">
        <v>-3927</v>
      </c>
    </row>
    <row r="63" spans="1:4">
      <c t="s" r="A63" s="3">
        <v>164</v>
      </c>
    </row>
    <row r="64" spans="1:4">
      <c t="s" r="A64" s="4">
        <v>165</v>
      </c>
      <c t="n" r="B64" s="6">
        <v>2294</v>
      </c>
      <c t="n" r="C64" s="6">
        <v>2353</v>
      </c>
    </row>
    <row r="65" spans="1:4">
      <c t="s" r="A65" s="4">
        <v>166</v>
      </c>
      <c t="n" r="B65" s="7">
        <v>7112</v>
      </c>
      <c t="n" r="C65" s="7">
        <v>2294</v>
      </c>
      <c t="n" r="D65" s="7">
        <v>23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30"/>
    <col customWidth="1" max="6" min="6" width="24"/>
    <col customWidth="1" max="7" min="7" width="21"/>
    <col customWidth="1" max="8" min="8" width="21"/>
    <col customWidth="1" max="9" min="9" width="21"/>
    <col customWidth="1" max="10" min="10" width="21"/>
    <col customWidth="1" max="11" min="11" width="21"/>
  </cols>
  <sheetData>
    <row r="1" spans="1:11">
      <c t="s" r="A1" s="1">
        <v>547</v>
      </c>
      <c t="s" r="B1" s="2">
        <v>548</v>
      </c>
      <c t="s" r="C1" s="2">
        <v>549</v>
      </c>
      <c t="s" r="D1" s="2">
        <v>550</v>
      </c>
      <c t="s" r="E1" s="2">
        <v>551</v>
      </c>
      <c t="s" r="F1" s="2">
        <v>552</v>
      </c>
      <c t="s" r="G1" s="2">
        <v>553</v>
      </c>
      <c t="s" r="H1" s="2">
        <v>401</v>
      </c>
      <c t="s" r="I1" s="2">
        <v>554</v>
      </c>
      <c t="s" r="J1" s="2">
        <v>403</v>
      </c>
      <c t="s" r="K1" s="2">
        <v>555</v>
      </c>
    </row>
    <row r="2" spans="1:11">
      <c t="s" r="A2" s="4">
        <v>556</v>
      </c>
    </row>
    <row r="3" spans="1:11">
      <c t="s" r="A3" s="3">
        <v>557</v>
      </c>
    </row>
    <row r="4" spans="1:11">
      <c t="s" r="A4" s="4">
        <v>558</v>
      </c>
      <c t="n" r="H4" s="7">
        <v>5258000000</v>
      </c>
      <c t="n" r="J4" s="7">
        <v>12250000000</v>
      </c>
    </row>
    <row r="5" spans="1:11">
      <c t="s" r="A5" s="4">
        <v>559</v>
      </c>
    </row>
    <row r="6" spans="1:11">
      <c t="s" r="A6" s="3">
        <v>557</v>
      </c>
    </row>
    <row r="7" spans="1:11">
      <c t="s" r="A7" s="4">
        <v>560</v>
      </c>
      <c t="n" r="C7" s="8">
        <v>0.443332</v>
      </c>
    </row>
    <row r="8" spans="1:11">
      <c t="s" r="A8" s="4">
        <v>561</v>
      </c>
    </row>
    <row r="9" spans="1:11">
      <c t="s" r="A9" s="3">
        <v>557</v>
      </c>
    </row>
    <row r="10" spans="1:11">
      <c t="s" r="A10" s="4">
        <v>562</v>
      </c>
      <c t="s" r="C10" s="4">
        <v>563</v>
      </c>
    </row>
    <row r="11" spans="1:11">
      <c t="s" r="A11" s="4">
        <v>564</v>
      </c>
      <c t="s" r="B11" s="4">
        <v>565</v>
      </c>
      <c t="s" r="H11" s="4">
        <v>565</v>
      </c>
    </row>
    <row r="12" spans="1:11">
      <c t="s" r="A12" s="4">
        <v>566</v>
      </c>
    </row>
    <row r="13" spans="1:11">
      <c t="s" r="A13" s="3">
        <v>557</v>
      </c>
    </row>
    <row r="14" spans="1:11">
      <c t="s" r="A14" s="4">
        <v>407</v>
      </c>
      <c t="n" r="C14" s="6">
        <v>262900000</v>
      </c>
      <c t="n" r="D14" s="6">
        <v>425000000</v>
      </c>
    </row>
    <row r="15" spans="1:11">
      <c t="s" r="A15" s="4">
        <v>567</v>
      </c>
      <c t="n" r="E15" s="6">
        <v>46000000</v>
      </c>
    </row>
    <row r="16" spans="1:11">
      <c t="s" r="A16" s="4">
        <v>568</v>
      </c>
      <c t="n" r="E16" s="9">
        <v>0.01</v>
      </c>
    </row>
    <row r="17" spans="1:11">
      <c t="s" r="A17" s="4">
        <v>569</v>
      </c>
      <c t="n" r="C17" s="7">
        <v>5260000000</v>
      </c>
      <c t="n" r="H17" s="7">
        <v>5260000000</v>
      </c>
    </row>
    <row r="18" spans="1:11">
      <c t="s" r="A18" s="4">
        <v>523</v>
      </c>
      <c t="n" r="C18" s="6">
        <v>325400000</v>
      </c>
    </row>
    <row r="19" spans="1:11">
      <c t="s" r="A19" s="4">
        <v>570</v>
      </c>
      <c t="n" r="G19" s="7">
        <v>6800000000</v>
      </c>
      <c t="n" r="H19" s="7">
        <v>6800000000</v>
      </c>
    </row>
    <row r="20" spans="1:11">
      <c t="s" r="A20" s="4">
        <v>571</v>
      </c>
    </row>
    <row r="21" spans="1:11">
      <c t="s" r="A21" s="3">
        <v>557</v>
      </c>
    </row>
    <row r="22" spans="1:11">
      <c t="s" r="A22" s="4">
        <v>572</v>
      </c>
      <c t="n" r="D22" s="7">
        <v>8000000000</v>
      </c>
    </row>
    <row r="23" spans="1:11">
      <c t="s" r="A23" s="4">
        <v>517</v>
      </c>
      <c t="s" r="H23" s="4">
        <v>541</v>
      </c>
    </row>
    <row r="24" spans="1:11">
      <c t="s" r="A24" s="4">
        <v>573</v>
      </c>
    </row>
    <row r="25" spans="1:11">
      <c t="s" r="A25" s="3">
        <v>557</v>
      </c>
    </row>
    <row r="26" spans="1:11">
      <c t="s" r="A26" s="4">
        <v>558</v>
      </c>
      <c t="n" r="D26" s="7">
        <v>12250000000</v>
      </c>
    </row>
    <row r="27" spans="1:11">
      <c t="s" r="A27" s="4">
        <v>574</v>
      </c>
    </row>
    <row r="28" spans="1:11">
      <c t="s" r="A28" s="3">
        <v>557</v>
      </c>
    </row>
    <row r="29" spans="1:11">
      <c t="s" r="A29" s="4">
        <v>564</v>
      </c>
      <c t="s" r="B29" s="4">
        <v>575</v>
      </c>
    </row>
    <row r="30" spans="1:11">
      <c t="s" r="A30" s="4">
        <v>576</v>
      </c>
    </row>
    <row r="31" spans="1:11">
      <c t="s" r="A31" s="3">
        <v>557</v>
      </c>
    </row>
    <row r="32" spans="1:11">
      <c t="s" r="A32" s="4">
        <v>564</v>
      </c>
      <c t="s" r="B32" s="4">
        <v>577</v>
      </c>
    </row>
    <row r="33" spans="1:11">
      <c t="s" r="A33" s="4">
        <v>578</v>
      </c>
    </row>
    <row r="34" spans="1:11">
      <c t="s" r="A34" s="3">
        <v>557</v>
      </c>
    </row>
    <row r="35" spans="1:11">
      <c t="s" r="A35" s="4">
        <v>407</v>
      </c>
      <c t="n" r="C35" s="6">
        <v>237100000</v>
      </c>
      <c t="n" r="D35" s="6">
        <v>425000000</v>
      </c>
    </row>
    <row r="36" spans="1:11">
      <c t="s" r="A36" s="4">
        <v>569</v>
      </c>
      <c t="n" r="C36" s="7">
        <v>4740000000</v>
      </c>
      <c t="n" r="D36" s="7">
        <v>4250000000</v>
      </c>
    </row>
    <row r="37" spans="1:11">
      <c t="s" r="A37" s="4">
        <v>579</v>
      </c>
    </row>
    <row r="38" spans="1:11">
      <c t="s" r="A38" s="3">
        <v>557</v>
      </c>
    </row>
    <row r="39" spans="1:11">
      <c t="s" r="A39" s="4">
        <v>580</v>
      </c>
      <c t="n" r="H39" s="7">
        <v>730000000</v>
      </c>
      <c t="n" r="I39" s="7">
        <v>694000000</v>
      </c>
      <c t="n" r="J39" s="7">
        <v>146000000</v>
      </c>
    </row>
    <row r="40" spans="1:11">
      <c t="s" r="A40" s="4">
        <v>581</v>
      </c>
    </row>
    <row r="41" spans="1:11">
      <c t="s" r="A41" s="3">
        <v>557</v>
      </c>
    </row>
    <row r="42" spans="1:11">
      <c t="s" r="A42" s="4">
        <v>582</v>
      </c>
      <c t="n" r="D42" s="6">
        <v>39600000</v>
      </c>
    </row>
    <row r="43" spans="1:11">
      <c t="s" r="A43" s="4">
        <v>583</v>
      </c>
    </row>
    <row r="44" spans="1:11">
      <c t="s" r="A44" s="3">
        <v>557</v>
      </c>
    </row>
    <row r="45" spans="1:11">
      <c t="s" r="A45" s="4">
        <v>572</v>
      </c>
      <c t="n" r="K45" s="7">
        <v>8300000000</v>
      </c>
    </row>
    <row r="46" spans="1:11">
      <c t="s" r="A46" s="4">
        <v>584</v>
      </c>
    </row>
    <row r="47" spans="1:11">
      <c t="s" r="A47" s="3">
        <v>557</v>
      </c>
    </row>
    <row r="48" spans="1:11">
      <c t="s" r="A48" s="4">
        <v>585</v>
      </c>
      <c t="n" r="H48" s="7">
        <v>18000000000</v>
      </c>
    </row>
    <row r="49" spans="1:11">
      <c t="s" r="A49" s="4">
        <v>586</v>
      </c>
    </row>
    <row r="50" spans="1:11">
      <c t="s" r="A50" s="3">
        <v>557</v>
      </c>
    </row>
    <row r="51" spans="1:11">
      <c t="s" r="A51" s="4">
        <v>587</v>
      </c>
      <c t="n" r="F51" s="6">
        <v>1</v>
      </c>
    </row>
    <row r="52" spans="1:11">
      <c t="s" r="A52" s="4">
        <v>588</v>
      </c>
      <c t="n" r="F52" s="9">
        <v>16.5</v>
      </c>
    </row>
    <row r="53" spans="1:11">
      <c t="s" r="A53" s="4">
        <v>589</v>
      </c>
    </row>
    <row r="54" spans="1:11">
      <c t="s" r="A54" s="3">
        <v>557</v>
      </c>
    </row>
    <row r="55" spans="1:11">
      <c t="s" r="A55" s="4">
        <v>590</v>
      </c>
      <c t="n" r="B55" s="6">
        <v>593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1</v>
      </c>
      <c t="s" r="B1" s="2">
        <v>2</v>
      </c>
      <c t="s" r="C1" s="2">
        <v>34</v>
      </c>
    </row>
    <row r="2" spans="1:3">
      <c t="s" r="A2" s="3">
        <v>557</v>
      </c>
    </row>
    <row r="3" spans="1:3">
      <c t="s" r="A3" s="4">
        <v>48</v>
      </c>
      <c t="n" r="B3" s="7">
        <v>15714</v>
      </c>
      <c t="n" r="C3" s="7">
        <v>3950</v>
      </c>
    </row>
    <row r="4" spans="1:3">
      <c t="s" r="A4" s="4">
        <v>592</v>
      </c>
      <c t="n" r="B4" s="6">
        <v>7710</v>
      </c>
      <c t="n" r="C4" s="6">
        <v>7710</v>
      </c>
    </row>
    <row r="5" spans="1:3">
      <c t="s" r="A5" s="4">
        <v>59</v>
      </c>
      <c t="n" r="B5" s="7">
        <v>23424</v>
      </c>
      <c t="n" r="C5" s="7">
        <v>1166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93</v>
      </c>
      <c t="s" r="B1" s="2">
        <v>594</v>
      </c>
      <c t="s" r="C1" s="2">
        <v>1</v>
      </c>
    </row>
    <row r="2" spans="1:4">
      <c t="s" r="B2" s="2">
        <v>595</v>
      </c>
      <c t="s" r="C2" s="2">
        <v>596</v>
      </c>
      <c t="s" r="D2" s="2">
        <v>597</v>
      </c>
    </row>
    <row r="3" spans="1:4">
      <c t="s" r="A3" s="3">
        <v>557</v>
      </c>
    </row>
    <row r="4" spans="1:4">
      <c t="s" r="A4" s="4">
        <v>598</v>
      </c>
      <c t="n" r="D4" s="7">
        <v>36571</v>
      </c>
    </row>
    <row r="5" spans="1:4">
      <c t="s" r="A5" s="4">
        <v>599</v>
      </c>
      <c t="n" r="D5" s="6">
        <v>20886</v>
      </c>
    </row>
    <row r="6" spans="1:4">
      <c t="s" r="A6" s="4">
        <v>600</v>
      </c>
      <c t="n" r="B6" s="7">
        <v>6240</v>
      </c>
      <c t="n" r="D6" s="6">
        <v>10922</v>
      </c>
    </row>
    <row r="7" spans="1:4">
      <c t="s" r="A7" s="4">
        <v>601</v>
      </c>
      <c t="n" r="B7" s="7">
        <v>-77</v>
      </c>
      <c t="n" r="D7" s="7">
        <v>657</v>
      </c>
    </row>
    <row r="8" spans="1:4">
      <c t="s" r="A8" s="4">
        <v>602</v>
      </c>
    </row>
    <row r="9" spans="1:4">
      <c t="s" r="A9" s="3">
        <v>557</v>
      </c>
    </row>
    <row r="10" spans="1:4">
      <c t="s" r="A10" s="4">
        <v>598</v>
      </c>
      <c t="n" r="C10" s="7">
        <v>122973</v>
      </c>
    </row>
    <row r="11" spans="1:4">
      <c t="s" r="A11" s="4">
        <v>599</v>
      </c>
      <c t="n" r="C11" s="6">
        <v>56737</v>
      </c>
    </row>
    <row r="12" spans="1:4">
      <c t="s" r="A12" s="4">
        <v>600</v>
      </c>
      <c t="n" r="C12" s="6">
        <v>18338</v>
      </c>
    </row>
    <row r="13" spans="1:4">
      <c t="s" r="A13" s="4">
        <v>601</v>
      </c>
      <c t="n" r="C13" s="7">
        <v>634</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603</v>
      </c>
      <c t="s" r="B1" s="2">
        <v>1</v>
      </c>
    </row>
    <row r="2" spans="1:4">
      <c t="s" r="B2" s="2">
        <v>2</v>
      </c>
      <c t="s" r="C2" s="2">
        <v>34</v>
      </c>
      <c t="s" r="D2" s="2">
        <v>82</v>
      </c>
    </row>
    <row r="3" spans="1:4">
      <c t="s" r="A3" s="3">
        <v>604</v>
      </c>
    </row>
    <row r="4" spans="1:4">
      <c t="s" r="A4" s="4">
        <v>605</v>
      </c>
      <c t="n" r="B4" s="7">
        <v>-26</v>
      </c>
      <c t="n" r="C4" s="7">
        <v>-697</v>
      </c>
      <c t="n" r="D4" s="7">
        <v>-228</v>
      </c>
    </row>
    <row r="5" spans="1:4">
      <c t="s" r="A5" s="4">
        <v>85</v>
      </c>
      <c t="n" r="B5" s="6">
        <v>9373</v>
      </c>
      <c t="n" r="C5" s="6">
        <v>3575</v>
      </c>
      <c t="n" r="D5" s="6">
        <v>4065</v>
      </c>
    </row>
    <row r="6" spans="1:4">
      <c t="s" r="A6" s="4">
        <v>606</v>
      </c>
    </row>
    <row r="7" spans="1:4">
      <c t="s" r="A7" s="3">
        <v>604</v>
      </c>
    </row>
    <row r="8" spans="1:4">
      <c t="s" r="A8" s="4">
        <v>607</v>
      </c>
      <c t="n" r="B8" s="6">
        <v>104</v>
      </c>
      <c t="n" r="C8" s="6">
        <v>360</v>
      </c>
      <c t="n" r="D8" s="6">
        <v>1783</v>
      </c>
    </row>
    <row r="9" spans="1:4">
      <c t="s" r="A9" s="4">
        <v>608</v>
      </c>
      <c t="n" r="B9" s="6">
        <v>-171</v>
      </c>
      <c t="n" r="C9" s="6">
        <v>-89</v>
      </c>
      <c t="n" r="D9" s="6">
        <v>-139</v>
      </c>
    </row>
    <row r="10" spans="1:4">
      <c t="s" r="A10" s="4">
        <v>494</v>
      </c>
    </row>
    <row r="11" spans="1:4">
      <c t="s" r="A11" s="3">
        <v>604</v>
      </c>
    </row>
    <row r="12" spans="1:4">
      <c t="s" r="A12" s="4">
        <v>607</v>
      </c>
      <c t="n" r="B12" s="6">
        <v>9526</v>
      </c>
      <c t="n" r="C12" s="6">
        <v>4016</v>
      </c>
      <c t="n" r="D12" s="6">
        <v>1253</v>
      </c>
    </row>
    <row r="13" spans="1:4">
      <c t="s" r="A13" s="4">
        <v>608</v>
      </c>
      <c t="n" r="B13" s="6">
        <v>-103</v>
      </c>
      <c t="n" r="C13" s="6">
        <v>-125</v>
      </c>
      <c t="n" r="D13" s="6">
        <v>-62</v>
      </c>
    </row>
    <row r="14" spans="1:4">
      <c t="s" r="A14" s="4">
        <v>609</v>
      </c>
    </row>
    <row r="15" spans="1:4">
      <c t="s" r="A15" s="3">
        <v>604</v>
      </c>
    </row>
    <row r="16" spans="1:4">
      <c t="s" r="A16" s="4">
        <v>610</v>
      </c>
      <c t="n" r="B16" s="7">
        <v>43</v>
      </c>
      <c t="n" r="C16" s="7">
        <v>110</v>
      </c>
      <c t="n" r="D16" s="7">
        <v>14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t="s" r="A1" s="1">
        <v>611</v>
      </c>
      <c t="s" r="B1" s="2">
        <v>612</v>
      </c>
      <c t="s" r="C1" s="2">
        <v>613</v>
      </c>
      <c t="s" r="D1" s="2">
        <v>1</v>
      </c>
    </row>
    <row r="2" spans="1:7">
      <c t="s" r="B2" s="2">
        <v>614</v>
      </c>
      <c t="s" r="C2" s="2">
        <v>615</v>
      </c>
      <c t="s" r="D2" s="2">
        <v>2</v>
      </c>
      <c t="s" r="E2" s="2">
        <v>34</v>
      </c>
      <c t="s" r="F2" s="2">
        <v>82</v>
      </c>
      <c t="s" r="G2" s="2">
        <v>616</v>
      </c>
    </row>
    <row r="3" spans="1:7">
      <c t="s" r="A3" s="3">
        <v>604</v>
      </c>
    </row>
    <row r="4" spans="1:7">
      <c t="s" r="A4" s="4">
        <v>85</v>
      </c>
      <c t="n" r="D4" s="7">
        <v>9373</v>
      </c>
      <c t="n" r="E4" s="7">
        <v>3575</v>
      </c>
      <c t="n" r="F4" s="7">
        <v>4065</v>
      </c>
    </row>
    <row r="5" spans="1:7">
      <c t="s" r="A5" s="4">
        <v>605</v>
      </c>
      <c t="n" r="D5" s="6">
        <v>26</v>
      </c>
      <c t="n" r="E5" s="6">
        <v>697</v>
      </c>
      <c t="n" r="F5" s="6">
        <v>228</v>
      </c>
    </row>
    <row r="6" spans="1:7">
      <c t="s" r="A6" s="4">
        <v>556</v>
      </c>
    </row>
    <row r="7" spans="1:7">
      <c t="s" r="A7" s="3">
        <v>604</v>
      </c>
    </row>
    <row r="8" spans="1:7">
      <c t="s" r="A8" s="4">
        <v>85</v>
      </c>
      <c t="n" r="D8" s="6">
        <v>6854</v>
      </c>
    </row>
    <row r="9" spans="1:7">
      <c t="s" r="A9" s="4">
        <v>617</v>
      </c>
    </row>
    <row r="10" spans="1:7">
      <c t="s" r="A10" s="3">
        <v>604</v>
      </c>
    </row>
    <row r="11" spans="1:7">
      <c t="s" r="A11" s="4">
        <v>570</v>
      </c>
      <c t="n" r="C11" s="7">
        <v>6800</v>
      </c>
      <c t="n" r="D11" s="7">
        <v>6800</v>
      </c>
    </row>
    <row r="12" spans="1:7">
      <c t="s" r="A12" s="4">
        <v>618</v>
      </c>
    </row>
    <row r="13" spans="1:7">
      <c t="s" r="A13" s="3">
        <v>604</v>
      </c>
    </row>
    <row r="14" spans="1:7">
      <c t="s" r="A14" s="4">
        <v>85</v>
      </c>
      <c t="n" r="E14" s="6">
        <v>2100</v>
      </c>
    </row>
    <row r="15" spans="1:7">
      <c t="s" r="A15" s="4">
        <v>619</v>
      </c>
    </row>
    <row r="16" spans="1:7">
      <c t="s" r="A16" s="3">
        <v>604</v>
      </c>
    </row>
    <row r="17" spans="1:7">
      <c t="s" r="A17" s="4">
        <v>85</v>
      </c>
      <c t="n" r="F17" s="6">
        <v>1400</v>
      </c>
    </row>
    <row r="18" spans="1:7">
      <c t="s" r="A18" s="4">
        <v>620</v>
      </c>
    </row>
    <row r="19" spans="1:7">
      <c t="s" r="A19" s="3">
        <v>604</v>
      </c>
    </row>
    <row r="20" spans="1:7">
      <c t="s" r="A20" s="4">
        <v>605</v>
      </c>
      <c t="n" r="E20" s="7">
        <v>678</v>
      </c>
    </row>
    <row r="21" spans="1:7">
      <c t="s" r="A21" s="4">
        <v>621</v>
      </c>
    </row>
    <row r="22" spans="1:7">
      <c t="s" r="A22" s="3">
        <v>604</v>
      </c>
    </row>
    <row r="23" spans="1:7">
      <c t="s" r="A23" s="4">
        <v>85</v>
      </c>
      <c t="n" r="B23" s="7">
        <v>680</v>
      </c>
    </row>
    <row r="24" spans="1:7">
      <c t="s" r="A24" s="4">
        <v>622</v>
      </c>
      <c t="n" r="B24" s="7">
        <v>4400</v>
      </c>
    </row>
    <row r="25" spans="1:7">
      <c t="s" r="A25" s="4">
        <v>623</v>
      </c>
      <c t="s" r="B25" s="4">
        <v>624</v>
      </c>
    </row>
    <row r="26" spans="1:7">
      <c t="s" r="A26" s="4">
        <v>625</v>
      </c>
      <c t="n" r="G26" s="7">
        <v>4400</v>
      </c>
    </row>
    <row r="27" spans="1:7">
      <c t="s" r="A27" s="4">
        <v>626</v>
      </c>
    </row>
    <row r="28" spans="1:7">
      <c t="s" r="A28" s="3">
        <v>604</v>
      </c>
    </row>
    <row r="29" spans="1:7">
      <c t="s" r="A29" s="4">
        <v>605</v>
      </c>
      <c t="n" r="F29" s="7">
        <v>228</v>
      </c>
    </row>
  </sheetData>
  <mergeCells count="2">
    <mergeCell ref="A1:A2"/>
    <mergeCell ref="D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627</v>
      </c>
      <c t="s" r="B1" s="2">
        <v>2</v>
      </c>
      <c t="s" r="C1" s="2">
        <v>34</v>
      </c>
    </row>
    <row r="2" spans="1:3">
      <c t="s" r="A2" s="3">
        <v>183</v>
      </c>
    </row>
    <row r="3" spans="1:3">
      <c t="s" r="A3" s="4">
        <v>628</v>
      </c>
      <c t="n" r="B3" s="7">
        <v>1852</v>
      </c>
      <c t="n" r="C3" s="7">
        <v>1881</v>
      </c>
    </row>
    <row r="4" spans="1:3">
      <c t="s" r="A4" s="4">
        <v>629</v>
      </c>
      <c t="n" r="B4" s="6">
        <v>778</v>
      </c>
      <c t="n" r="C4" s="6">
        <v>850</v>
      </c>
    </row>
    <row r="5" spans="1:3">
      <c t="s" r="A5" s="4">
        <v>630</v>
      </c>
      <c t="n" r="B5" s="6">
        <v>3369</v>
      </c>
      <c t="n" r="C5" s="6">
        <v>3333</v>
      </c>
    </row>
    <row r="6" spans="1:3">
      <c t="s" r="A6" s="4">
        <v>631</v>
      </c>
      <c t="n" r="B6" s="6">
        <v>5917</v>
      </c>
      <c t="n" r="C6" s="6">
        <v>4172</v>
      </c>
    </row>
    <row r="7" spans="1:3">
      <c t="s" r="A7" s="4">
        <v>632</v>
      </c>
      <c t="n" r="B7" s="7">
        <v>11916</v>
      </c>
      <c t="n" r="C7" s="7">
        <v>1023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3</v>
      </c>
      <c t="s" r="B1" s="2">
        <v>2</v>
      </c>
      <c t="s" r="C1" s="2">
        <v>34</v>
      </c>
    </row>
    <row r="2" spans="1:3">
      <c t="s" r="A2" s="4">
        <v>57</v>
      </c>
    </row>
    <row r="3" spans="1:3">
      <c t="s" r="A3" s="3">
        <v>634</v>
      </c>
    </row>
    <row r="4" spans="1:3">
      <c t="s" r="A4" s="4">
        <v>635</v>
      </c>
      <c t="n" r="B4" s="7">
        <v>8843</v>
      </c>
      <c t="n" r="C4" s="7">
        <v>7914</v>
      </c>
    </row>
    <row r="5" spans="1:3">
      <c t="s" r="A5" s="4">
        <v>636</v>
      </c>
      <c t="n" r="B5" s="6">
        <v>3307</v>
      </c>
      <c t="n" r="C5" s="6">
        <v>3116</v>
      </c>
    </row>
    <row r="6" spans="1:3">
      <c t="s" r="A6" s="4">
        <v>637</v>
      </c>
      <c t="n" r="B6" s="6">
        <v>11521</v>
      </c>
      <c t="n" r="C6" s="6">
        <v>11133</v>
      </c>
    </row>
    <row r="7" spans="1:3">
      <c t="s" r="A7" s="4">
        <v>638</v>
      </c>
      <c t="n" r="B7" s="6">
        <v>-368</v>
      </c>
      <c t="n" r="C7" s="6">
        <v>-311</v>
      </c>
    </row>
    <row r="8" spans="1:3">
      <c t="s" r="A8" s="4">
        <v>639</v>
      </c>
      <c t="n" r="B8" s="6">
        <v>23303</v>
      </c>
      <c t="n" r="C8" s="6">
        <v>21852</v>
      </c>
    </row>
    <row r="9" spans="1:3">
      <c t="s" r="A9" s="4">
        <v>74</v>
      </c>
    </row>
    <row r="10" spans="1:3">
      <c t="s" r="A10" s="3">
        <v>634</v>
      </c>
    </row>
    <row r="11" spans="1:3">
      <c t="s" r="A11" s="4">
        <v>640</v>
      </c>
      <c t="n" r="B11" s="6">
        <v>13186</v>
      </c>
      <c t="n" r="C11" s="6">
        <v>13150</v>
      </c>
    </row>
    <row r="12" spans="1:3">
      <c t="s" r="A12" s="4">
        <v>641</v>
      </c>
      <c t="n" r="B12" s="6">
        <v>-182</v>
      </c>
      <c t="n" r="C12" s="6">
        <v>-303</v>
      </c>
    </row>
    <row r="13" spans="1:3">
      <c t="s" r="A13" s="4">
        <v>642</v>
      </c>
      <c t="n" r="B13" s="6">
        <v>-232</v>
      </c>
      <c t="n" r="C13" s="6">
        <v>-281</v>
      </c>
    </row>
    <row r="14" spans="1:3">
      <c t="s" r="A14" s="4">
        <v>643</v>
      </c>
      <c t="n" r="B14" s="7">
        <v>12772</v>
      </c>
      <c t="n" r="C14" s="7">
        <v>1256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4</v>
      </c>
      <c t="s" r="B1" s="2">
        <v>1</v>
      </c>
    </row>
    <row r="2" spans="1:3">
      <c t="s" r="B2" s="2">
        <v>2</v>
      </c>
      <c t="s" r="C2" s="2">
        <v>34</v>
      </c>
    </row>
    <row r="3" spans="1:3">
      <c t="s" r="A3" s="3">
        <v>634</v>
      </c>
    </row>
    <row r="4" spans="1:3">
      <c t="s" r="A4" s="4">
        <v>645</v>
      </c>
      <c t="n" r="B4" s="7">
        <v>148</v>
      </c>
      <c t="n" r="C4" s="7">
        <v>173</v>
      </c>
    </row>
    <row r="5" spans="1:3">
      <c t="s" r="A5" s="4">
        <v>646</v>
      </c>
      <c t="n" r="B5" s="6">
        <v>177</v>
      </c>
      <c t="n" r="C5" s="7">
        <v>214</v>
      </c>
    </row>
    <row r="6" spans="1:3">
      <c t="s" r="A6" s="4">
        <v>647</v>
      </c>
      <c t="n" r="B6" s="7">
        <v>93</v>
      </c>
    </row>
    <row r="7" spans="1:3">
      <c t="s" r="A7" s="4">
        <v>648</v>
      </c>
      <c t="s" r="B7" s="4">
        <v>649</v>
      </c>
    </row>
    <row r="8" spans="1:3">
      <c t="s" r="A8" s="4">
        <v>650</v>
      </c>
      <c t="s" r="B8" s="4">
        <v>651</v>
      </c>
    </row>
    <row r="9" spans="1:3">
      <c t="s" r="A9" s="4">
        <v>652</v>
      </c>
      <c t="s" r="B9" s="4">
        <v>6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4</v>
      </c>
      <c t="s" r="B1" s="2">
        <v>1</v>
      </c>
    </row>
    <row r="2" spans="1:3">
      <c t="s" r="B2" s="2">
        <v>2</v>
      </c>
      <c t="s" r="C2" s="2">
        <v>34</v>
      </c>
    </row>
    <row r="3" spans="1:3">
      <c t="s" r="A3" s="4">
        <v>74</v>
      </c>
    </row>
    <row r="4" spans="1:3">
      <c t="s" r="A4" s="3">
        <v>655</v>
      </c>
    </row>
    <row r="5" spans="1:3">
      <c t="s" r="A5" s="4">
        <v>656</v>
      </c>
      <c t="n" r="B5" s="7">
        <v>12744</v>
      </c>
      <c t="n" r="C5" s="7">
        <v>11216</v>
      </c>
    </row>
    <row r="6" spans="1:3">
      <c t="s" r="A6" s="4">
        <v>657</v>
      </c>
      <c t="n" r="B6" s="6">
        <v>-3397</v>
      </c>
      <c t="n" r="C6" s="6">
        <v>-3179</v>
      </c>
    </row>
    <row r="7" spans="1:3">
      <c t="s" r="A7" s="4">
        <v>658</v>
      </c>
      <c t="n" r="B7" s="6">
        <v>9347</v>
      </c>
      <c t="n" r="C7" s="6">
        <v>8037</v>
      </c>
    </row>
    <row r="8" spans="1:3">
      <c t="s" r="A8" s="4">
        <v>659</v>
      </c>
    </row>
    <row r="9" spans="1:3">
      <c t="s" r="A9" s="3">
        <v>655</v>
      </c>
    </row>
    <row r="10" spans="1:3">
      <c t="s" r="A10" s="4">
        <v>656</v>
      </c>
      <c t="n" r="B10" s="6">
        <v>11317</v>
      </c>
      <c t="n" r="C10" s="6">
        <v>9810</v>
      </c>
    </row>
    <row r="11" spans="1:3">
      <c t="s" r="A11" s="4">
        <v>660</v>
      </c>
    </row>
    <row r="12" spans="1:3">
      <c t="s" r="A12" s="3">
        <v>655</v>
      </c>
    </row>
    <row r="13" spans="1:3">
      <c t="s" r="A13" s="4">
        <v>656</v>
      </c>
      <c t="n" r="B13" s="6">
        <v>220</v>
      </c>
      <c t="n" r="C13" s="6">
        <v>227</v>
      </c>
    </row>
    <row r="14" spans="1:3">
      <c t="s" r="A14" s="4">
        <v>661</v>
      </c>
    </row>
    <row r="15" spans="1:3">
      <c t="s" r="A15" s="3">
        <v>655</v>
      </c>
    </row>
    <row r="16" spans="1:3">
      <c t="s" r="A16" s="4">
        <v>656</v>
      </c>
      <c t="n" r="B16" s="6">
        <v>1207</v>
      </c>
      <c t="n" r="C16" s="6">
        <v>1179</v>
      </c>
    </row>
    <row r="17" spans="1:3">
      <c t="s" r="A17" s="4">
        <v>57</v>
      </c>
    </row>
    <row r="18" spans="1:3">
      <c t="s" r="A18" s="3">
        <v>655</v>
      </c>
    </row>
    <row r="19" spans="1:3">
      <c t="s" r="A19" s="4">
        <v>662</v>
      </c>
      <c t="n" r="B19" s="6">
        <v>29617</v>
      </c>
      <c t="n" r="C19" s="6">
        <v>27320</v>
      </c>
    </row>
    <row r="20" spans="1:3">
      <c t="s" r="A20" s="4">
        <v>663</v>
      </c>
      <c t="n" r="B20" s="6">
        <v>-14077</v>
      </c>
      <c t="n" r="C20" s="6">
        <v>-13167</v>
      </c>
    </row>
    <row r="21" spans="1:3">
      <c t="s" r="A21" s="4">
        <v>664</v>
      </c>
      <c t="n" r="B21" s="6">
        <v>15540</v>
      </c>
      <c t="n" r="C21" s="6">
        <v>14153</v>
      </c>
    </row>
    <row r="22" spans="1:3">
      <c t="s" r="A22" s="4">
        <v>665</v>
      </c>
    </row>
    <row r="23" spans="1:3">
      <c t="s" r="A23" s="3">
        <v>655</v>
      </c>
    </row>
    <row r="24" spans="1:3">
      <c t="s" r="A24" s="4">
        <v>662</v>
      </c>
      <c t="n" r="B24" s="6">
        <v>1689</v>
      </c>
      <c t="n" r="C24" s="6">
        <v>1171</v>
      </c>
    </row>
    <row r="25" spans="1:3">
      <c t="s" r="A25" s="4">
        <v>666</v>
      </c>
    </row>
    <row r="26" spans="1:3">
      <c t="s" r="A26" s="3">
        <v>655</v>
      </c>
    </row>
    <row r="27" spans="1:3">
      <c t="s" r="A27" s="4">
        <v>662</v>
      </c>
      <c t="n" r="B27" s="6">
        <v>7329</v>
      </c>
      <c t="n" r="C27" s="6">
        <v>6600</v>
      </c>
    </row>
    <row r="28" spans="1:3">
      <c t="s" r="A28" s="4">
        <v>667</v>
      </c>
    </row>
    <row r="29" spans="1:3">
      <c t="s" r="A29" s="3">
        <v>655</v>
      </c>
    </row>
    <row r="30" spans="1:3">
      <c t="s" r="A30" s="4">
        <v>662</v>
      </c>
      <c t="n" r="B30" s="6">
        <v>17054</v>
      </c>
      <c t="n" r="C30" s="6">
        <v>16413</v>
      </c>
    </row>
    <row r="31" spans="1:3">
      <c t="s" r="A31" s="4">
        <v>668</v>
      </c>
    </row>
    <row r="32" spans="1:3">
      <c t="s" r="A32" s="3">
        <v>655</v>
      </c>
    </row>
    <row r="33" spans="1:3">
      <c t="s" r="A33" s="4">
        <v>662</v>
      </c>
      <c t="n" r="B33" s="6">
        <v>3545</v>
      </c>
      <c t="n" r="C33" s="6">
        <v>3136</v>
      </c>
    </row>
    <row r="34" spans="1:3">
      <c t="s" r="A34" s="4">
        <v>669</v>
      </c>
    </row>
    <row r="35" spans="1:3">
      <c t="s" r="A35" s="3">
        <v>655</v>
      </c>
    </row>
    <row r="36" spans="1:3">
      <c t="s" r="A36" s="4">
        <v>662</v>
      </c>
      <c t="n" r="B36" s="6">
        <v>64355</v>
      </c>
      <c t="n" r="C36" s="6">
        <v>59356</v>
      </c>
    </row>
    <row r="37" spans="1:3">
      <c t="s" r="A37" s="4">
        <v>663</v>
      </c>
      <c t="n" r="B37" s="6">
        <v>-4845</v>
      </c>
      <c t="n" r="C37" s="6">
        <v>-3550</v>
      </c>
    </row>
    <row r="38" spans="1:3">
      <c t="s" r="A38" s="4">
        <v>664</v>
      </c>
      <c t="n" r="B38" s="6">
        <v>59510</v>
      </c>
      <c t="n" r="C38" s="6">
        <v>55806</v>
      </c>
    </row>
    <row r="39" spans="1:3">
      <c t="s" r="A39" s="4">
        <v>670</v>
      </c>
    </row>
    <row r="40" spans="1:3">
      <c t="s" r="A40" s="3">
        <v>655</v>
      </c>
    </row>
    <row r="41" spans="1:3">
      <c t="s" r="A41" s="4">
        <v>662</v>
      </c>
      <c t="n" r="B41" s="6">
        <v>6037</v>
      </c>
      <c t="n" r="C41" s="6">
        <v>5983</v>
      </c>
    </row>
    <row r="42" spans="1:3">
      <c t="s" r="A42" s="4">
        <v>671</v>
      </c>
    </row>
    <row r="43" spans="1:3">
      <c t="s" r="A43" s="3">
        <v>655</v>
      </c>
    </row>
    <row r="44" spans="1:3">
      <c t="s" r="A44" s="4">
        <v>662</v>
      </c>
      <c t="n" r="B44" s="6">
        <v>45967</v>
      </c>
      <c t="n" r="C44" s="6">
        <v>42588</v>
      </c>
    </row>
    <row r="45" spans="1:3">
      <c t="s" r="A45" s="4">
        <v>672</v>
      </c>
    </row>
    <row r="46" spans="1:3">
      <c t="s" r="A46" s="3">
        <v>655</v>
      </c>
    </row>
    <row r="47" spans="1:3">
      <c t="s" r="A47" s="4">
        <v>662</v>
      </c>
      <c t="n" r="B47" s="6">
        <v>11320</v>
      </c>
      <c t="n" r="C47" s="6">
        <v>9493</v>
      </c>
    </row>
    <row r="48" spans="1:3">
      <c t="s" r="A48" s="4">
        <v>673</v>
      </c>
    </row>
    <row r="49" spans="1:3">
      <c t="s" r="A49" s="3">
        <v>655</v>
      </c>
    </row>
    <row r="50" spans="1:3">
      <c t="s" r="A50" s="4">
        <v>662</v>
      </c>
      <c t="n" r="B50" s="6">
        <v>1031</v>
      </c>
      <c t="n" r="C50" s="6">
        <v>1292</v>
      </c>
    </row>
    <row r="51" spans="1:3">
      <c t="s" r="A51" s="4">
        <v>674</v>
      </c>
    </row>
    <row r="52" spans="1:3">
      <c t="s" r="A52" s="3">
        <v>655</v>
      </c>
    </row>
    <row r="53" spans="1:3">
      <c t="s" r="A53" s="4">
        <v>662</v>
      </c>
      <c t="n" r="B53" s="6">
        <v>84256</v>
      </c>
      <c t="n" r="C53" s="6">
        <v>81534</v>
      </c>
    </row>
    <row r="54" spans="1:3">
      <c t="s" r="A54" s="4">
        <v>663</v>
      </c>
      <c t="n" r="B54" s="6">
        <v>-23487</v>
      </c>
      <c t="n" r="C54" s="6">
        <v>-22286</v>
      </c>
    </row>
    <row r="55" spans="1:3">
      <c t="s" r="A55" s="4">
        <v>664</v>
      </c>
      <c t="n" r="B55" s="6">
        <v>60769</v>
      </c>
      <c t="n" r="C55" s="6">
        <v>59248</v>
      </c>
    </row>
    <row r="56" spans="1:3">
      <c t="s" r="A56" s="4">
        <v>675</v>
      </c>
    </row>
    <row r="57" spans="1:3">
      <c t="s" r="A57" s="3">
        <v>655</v>
      </c>
    </row>
    <row r="58" spans="1:3">
      <c t="s" r="A58" s="4">
        <v>662</v>
      </c>
      <c t="n" r="B58" s="6">
        <v>69248</v>
      </c>
      <c t="n" r="C58" s="6">
        <v>64645</v>
      </c>
    </row>
    <row r="59" spans="1:3">
      <c t="s" r="A59" s="4">
        <v>676</v>
      </c>
    </row>
    <row r="60" spans="1:3">
      <c t="s" r="A60" s="3">
        <v>655</v>
      </c>
    </row>
    <row r="61" spans="1:3">
      <c t="s" r="A61" s="4">
        <v>662</v>
      </c>
      <c t="n" r="B61" s="6">
        <v>6755</v>
      </c>
      <c t="n" r="C61" s="6">
        <v>6660</v>
      </c>
    </row>
    <row r="62" spans="1:3">
      <c t="s" r="A62" s="4">
        <v>677</v>
      </c>
    </row>
    <row r="63" spans="1:3">
      <c t="s" r="A63" s="3">
        <v>655</v>
      </c>
    </row>
    <row r="64" spans="1:3">
      <c t="s" r="A64" s="4">
        <v>662</v>
      </c>
      <c t="n" r="B64" s="6">
        <v>5626</v>
      </c>
      <c t="n" r="C64" s="6">
        <v>5035</v>
      </c>
    </row>
    <row r="65" spans="1:3">
      <c t="s" r="A65" s="4">
        <v>678</v>
      </c>
    </row>
    <row r="66" spans="1:3">
      <c t="s" r="A66" s="3">
        <v>655</v>
      </c>
    </row>
    <row r="67" spans="1:3">
      <c t="s" r="A67" s="4">
        <v>662</v>
      </c>
      <c t="n" r="B67" s="7">
        <v>2627</v>
      </c>
      <c t="n" r="C67" s="7">
        <v>5194</v>
      </c>
    </row>
    <row r="68" spans="1:3">
      <c t="s" r="A68" s="4">
        <v>679</v>
      </c>
    </row>
    <row r="69" spans="1:3">
      <c t="s" r="A69" s="3">
        <v>655</v>
      </c>
    </row>
    <row r="70" spans="1:3">
      <c t="s" r="A70" s="4">
        <v>680</v>
      </c>
      <c t="s" r="B70" s="4">
        <v>681</v>
      </c>
    </row>
    <row r="71" spans="1:3">
      <c t="s" r="A71" s="4">
        <v>682</v>
      </c>
    </row>
    <row r="72" spans="1:3">
      <c t="s" r="A72" s="3">
        <v>655</v>
      </c>
    </row>
    <row r="73" spans="1:3">
      <c t="s" r="A73" s="4">
        <v>680</v>
      </c>
      <c t="s" r="B73" s="4">
        <v>683</v>
      </c>
    </row>
    <row r="74" spans="1:3">
      <c t="s" r="A74" s="4">
        <v>684</v>
      </c>
    </row>
    <row r="75" spans="1:3">
      <c t="s" r="A75" s="3">
        <v>655</v>
      </c>
    </row>
    <row r="76" spans="1:3">
      <c t="s" r="A76" s="4">
        <v>680</v>
      </c>
      <c t="s" r="B76" s="4">
        <v>685</v>
      </c>
    </row>
    <row r="77" spans="1:3">
      <c t="s" r="A77" s="4">
        <v>686</v>
      </c>
    </row>
    <row r="78" spans="1:3">
      <c t="s" r="A78" s="3">
        <v>655</v>
      </c>
    </row>
    <row r="79" spans="1:3">
      <c t="s" r="A79" s="4">
        <v>680</v>
      </c>
      <c t="s" r="B79" s="4">
        <v>683</v>
      </c>
    </row>
    <row r="80" spans="1:3">
      <c t="s" r="A80" s="4">
        <v>687</v>
      </c>
    </row>
    <row r="81" spans="1:3">
      <c t="s" r="A81" s="3">
        <v>655</v>
      </c>
    </row>
    <row r="82" spans="1:3">
      <c t="s" r="A82" s="4">
        <v>680</v>
      </c>
      <c t="s" r="B82" s="4">
        <v>688</v>
      </c>
    </row>
    <row r="83" spans="1:3">
      <c t="s" r="A83" s="4">
        <v>689</v>
      </c>
    </row>
    <row r="84" spans="1:3">
      <c t="s" r="A84" s="3">
        <v>655</v>
      </c>
    </row>
    <row r="85" spans="1:3">
      <c t="s" r="A85" s="4">
        <v>680</v>
      </c>
      <c t="s" r="B85" s="4">
        <v>690</v>
      </c>
    </row>
    <row r="86" spans="1:3">
      <c t="s" r="A86" s="4">
        <v>691</v>
      </c>
    </row>
    <row r="87" spans="1:3">
      <c t="s" r="A87" s="3">
        <v>655</v>
      </c>
    </row>
    <row r="88" spans="1:3">
      <c t="s" r="A88" s="4">
        <v>680</v>
      </c>
      <c t="s" r="B88" s="4">
        <v>692</v>
      </c>
    </row>
    <row r="89" spans="1:3">
      <c t="s" r="A89" s="4">
        <v>693</v>
      </c>
    </row>
    <row r="90" spans="1:3">
      <c t="s" r="A90" s="3">
        <v>655</v>
      </c>
    </row>
    <row r="91" spans="1:3">
      <c t="s" r="A91" s="4">
        <v>680</v>
      </c>
      <c t="s" r="B91" s="4">
        <v>681</v>
      </c>
    </row>
    <row r="92" spans="1:3">
      <c t="s" r="A92" s="4">
        <v>694</v>
      </c>
    </row>
    <row r="93" spans="1:3">
      <c t="s" r="A93" s="3">
        <v>655</v>
      </c>
    </row>
    <row r="94" spans="1:3">
      <c t="s" r="A94" s="4">
        <v>680</v>
      </c>
      <c t="s" r="B94" s="4">
        <v>683</v>
      </c>
    </row>
    <row r="95" spans="1:3">
      <c t="s" r="A95" s="4">
        <v>695</v>
      </c>
    </row>
    <row r="96" spans="1:3">
      <c t="s" r="A96" s="3">
        <v>655</v>
      </c>
    </row>
    <row r="97" spans="1:3">
      <c t="s" r="A97" s="4">
        <v>680</v>
      </c>
      <c t="s" r="B97" s="4">
        <v>683</v>
      </c>
    </row>
    <row r="98" spans="1:3">
      <c t="s" r="A98" s="4">
        <v>696</v>
      </c>
    </row>
    <row r="99" spans="1:3">
      <c t="s" r="A99" s="3">
        <v>655</v>
      </c>
    </row>
    <row r="100" spans="1:3">
      <c t="s" r="A100" s="4">
        <v>680</v>
      </c>
      <c t="s" r="B100" s="4">
        <v>697</v>
      </c>
    </row>
    <row r="101" spans="1:3">
      <c t="s" r="A101" s="4">
        <v>698</v>
      </c>
    </row>
    <row r="102" spans="1:3">
      <c t="s" r="A102" s="3">
        <v>655</v>
      </c>
    </row>
    <row r="103" spans="1:3">
      <c t="s" r="A103" s="4">
        <v>680</v>
      </c>
      <c t="s" r="B103" s="4">
        <v>699</v>
      </c>
    </row>
    <row r="104" spans="1:3">
      <c t="s" r="A104" s="4">
        <v>700</v>
      </c>
    </row>
    <row r="105" spans="1:3">
      <c t="s" r="A105" s="3">
        <v>655</v>
      </c>
    </row>
    <row r="106" spans="1:3">
      <c t="s" r="A106" s="4">
        <v>680</v>
      </c>
      <c t="s" r="B106" s="4">
        <v>701</v>
      </c>
    </row>
    <row r="107" spans="1:3">
      <c t="s" r="A107" s="4">
        <v>702</v>
      </c>
    </row>
    <row r="108" spans="1:3">
      <c t="s" r="A108" s="3">
        <v>655</v>
      </c>
    </row>
    <row r="109" spans="1:3">
      <c t="s" r="A109" s="4">
        <v>680</v>
      </c>
      <c t="s" r="B109" s="4">
        <v>703</v>
      </c>
    </row>
    <row r="110" spans="1:3">
      <c t="s" r="A110" s="4">
        <v>704</v>
      </c>
    </row>
    <row r="111" spans="1:3">
      <c t="s" r="A111" s="3">
        <v>655</v>
      </c>
    </row>
    <row r="112" spans="1:3">
      <c t="s" r="A112" s="4">
        <v>680</v>
      </c>
      <c t="s" r="B112" s="4">
        <v>697</v>
      </c>
    </row>
    <row r="113" spans="1:3">
      <c t="s" r="A113" s="4">
        <v>705</v>
      </c>
    </row>
    <row r="114" spans="1:3">
      <c t="s" r="A114" s="3">
        <v>655</v>
      </c>
    </row>
    <row r="115" spans="1:3">
      <c t="s" r="A115" s="4">
        <v>680</v>
      </c>
      <c t="s" r="B115" s="4">
        <v>706</v>
      </c>
    </row>
    <row r="116" spans="1:3">
      <c t="s" r="A116" s="4">
        <v>707</v>
      </c>
    </row>
    <row r="117" spans="1:3">
      <c t="s" r="A117" s="3">
        <v>655</v>
      </c>
    </row>
    <row r="118" spans="1:3">
      <c t="s" r="A118" s="4">
        <v>680</v>
      </c>
      <c t="s" r="B118" s="4">
        <v>701</v>
      </c>
    </row>
    <row r="119" spans="1:3">
      <c t="s" r="A119" s="4">
        <v>708</v>
      </c>
    </row>
    <row r="120" spans="1:3">
      <c t="s" r="A120" s="3">
        <v>655</v>
      </c>
    </row>
    <row r="121" spans="1:3">
      <c t="s" r="A121" s="4">
        <v>680</v>
      </c>
      <c t="s" r="B121" s="4">
        <v>709</v>
      </c>
    </row>
    <row r="122" spans="1:3">
      <c t="s" r="A122" s="4">
        <v>710</v>
      </c>
    </row>
    <row r="123" spans="1:3">
      <c t="s" r="A123" s="3">
        <v>655</v>
      </c>
    </row>
    <row r="124" spans="1:3">
      <c t="s" r="A124" s="4">
        <v>680</v>
      </c>
      <c t="s" r="B124" s="4">
        <v>709</v>
      </c>
    </row>
    <row r="125" spans="1:3">
      <c t="s" r="A125" s="4">
        <v>711</v>
      </c>
    </row>
    <row r="126" spans="1:3">
      <c t="s" r="A126" s="3">
        <v>655</v>
      </c>
    </row>
    <row r="127" spans="1:3">
      <c t="s" r="A127" s="4">
        <v>680</v>
      </c>
      <c t="s" r="B127" s="4">
        <v>6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12</v>
      </c>
      <c t="s" r="B1" s="2">
        <v>401</v>
      </c>
    </row>
    <row r="2" spans="1:2">
      <c t="s" r="A2" s="3">
        <v>655</v>
      </c>
    </row>
    <row r="3" spans="1:2">
      <c t="s" r="A3" s="4">
        <v>713</v>
      </c>
      <c t="n" r="B3" s="7">
        <v>1256</v>
      </c>
    </row>
    <row r="4" spans="1:2">
      <c t="s" r="A4" s="4">
        <v>714</v>
      </c>
      <c t="n" r="B4" s="6">
        <v>1035</v>
      </c>
    </row>
    <row r="5" spans="1:2">
      <c t="s" r="A5" s="4">
        <v>715</v>
      </c>
      <c t="n" r="B5" s="6">
        <v>809</v>
      </c>
    </row>
    <row r="6" spans="1:2">
      <c t="s" r="A6" s="4">
        <v>716</v>
      </c>
      <c t="n" r="B6" s="6">
        <v>589</v>
      </c>
    </row>
    <row r="7" spans="1:2">
      <c t="s" r="A7" s="4">
        <v>717</v>
      </c>
      <c t="n" r="B7" s="6">
        <v>410</v>
      </c>
    </row>
    <row r="8" spans="1:2">
      <c t="s" r="A8" s="4">
        <v>718</v>
      </c>
      <c t="n" r="B8" s="7">
        <v>5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9</v>
      </c>
      <c t="s" r="B1" s="2">
        <v>1</v>
      </c>
    </row>
    <row r="2" spans="1:4">
      <c t="s" r="B2" s="2">
        <v>2</v>
      </c>
      <c t="s" r="C2" s="2">
        <v>34</v>
      </c>
      <c t="s" r="D2" s="2">
        <v>82</v>
      </c>
    </row>
    <row r="3" spans="1:4">
      <c t="s" r="A3" s="3">
        <v>655</v>
      </c>
    </row>
    <row r="4" spans="1:4">
      <c t="s" r="A4" s="4">
        <v>720</v>
      </c>
      <c t="n" r="B4" s="7">
        <v>6673</v>
      </c>
      <c t="n" r="C4" s="7">
        <v>6215</v>
      </c>
      <c t="n" r="D4" s="7">
        <v>5418</v>
      </c>
    </row>
    <row r="5" spans="1:4">
      <c t="s" r="A5" s="4">
        <v>57</v>
      </c>
    </row>
    <row r="6" spans="1:4">
      <c t="s" r="A6" s="3">
        <v>655</v>
      </c>
    </row>
    <row r="7" spans="1:4">
      <c t="s" r="A7" s="4">
        <v>720</v>
      </c>
      <c t="n" r="B7" s="6">
        <v>1680</v>
      </c>
      <c t="n" r="C7" s="6">
        <v>1632</v>
      </c>
      <c t="n" r="D7" s="6">
        <v>1691</v>
      </c>
    </row>
    <row r="8" spans="1:4">
      <c t="s" r="A8" s="4">
        <v>71</v>
      </c>
    </row>
    <row r="9" spans="1:4">
      <c t="s" r="A9" s="3">
        <v>655</v>
      </c>
    </row>
    <row r="10" spans="1:4">
      <c t="s" r="A10" s="4">
        <v>720</v>
      </c>
      <c t="n" r="B10" s="6">
        <v>4383</v>
      </c>
      <c t="n" r="C10" s="6">
        <v>3981</v>
      </c>
      <c t="n" r="D10" s="6">
        <v>3232</v>
      </c>
    </row>
    <row r="11" spans="1:4">
      <c t="s" r="A11" s="4">
        <v>74</v>
      </c>
    </row>
    <row r="12" spans="1:4">
      <c t="s" r="A12" s="3">
        <v>655</v>
      </c>
    </row>
    <row r="13" spans="1:4">
      <c t="s" r="A13" s="4">
        <v>720</v>
      </c>
      <c t="n" r="B13" s="7">
        <v>610</v>
      </c>
      <c t="n" r="C13" s="7">
        <v>602</v>
      </c>
      <c t="n" r="D13" s="7">
        <v>4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1</v>
      </c>
      <c t="s" r="B1" s="2">
        <v>1</v>
      </c>
    </row>
    <row r="2" spans="1:3">
      <c t="s" r="B2" s="2">
        <v>2</v>
      </c>
      <c t="s" r="C2" s="2">
        <v>34</v>
      </c>
    </row>
    <row r="3" spans="1:3">
      <c t="s" r="A3" s="3">
        <v>190</v>
      </c>
    </row>
    <row r="4" spans="1:3">
      <c t="s" r="A4" s="4">
        <v>722</v>
      </c>
      <c t="n" r="B4" s="7">
        <v>60714</v>
      </c>
      <c t="n" r="C4" s="7">
        <v>57011</v>
      </c>
    </row>
    <row r="5" spans="1:3">
      <c t="s" r="A5" s="4">
        <v>723</v>
      </c>
      <c t="n" r="B5" s="6">
        <v>2563</v>
      </c>
      <c t="n" r="C5" s="6">
        <v>4006</v>
      </c>
    </row>
    <row r="6" spans="1:3">
      <c t="s" r="A6" s="4">
        <v>724</v>
      </c>
      <c t="n" r="B6" s="6">
        <v>-569</v>
      </c>
      <c t="n" r="C6" s="6">
        <v>-303</v>
      </c>
    </row>
    <row r="7" spans="1:3">
      <c t="s" r="A7" s="4">
        <v>725</v>
      </c>
      <c t="n" r="B7" s="7">
        <v>62708</v>
      </c>
      <c t="n" r="C7" s="7">
        <v>607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6</v>
      </c>
      <c t="s" r="B1" s="2">
        <v>2</v>
      </c>
      <c t="s" r="C1" s="2">
        <v>34</v>
      </c>
    </row>
    <row r="2" spans="1:3">
      <c t="s" r="A2" s="3">
        <v>727</v>
      </c>
    </row>
    <row r="3" spans="1:3">
      <c t="s" r="A3" s="4">
        <v>728</v>
      </c>
      <c t="n" r="B3" s="7">
        <v>15498</v>
      </c>
      <c t="n" r="C3" s="7">
        <v>15921</v>
      </c>
    </row>
    <row r="4" spans="1:3">
      <c t="s" r="A4" s="4">
        <v>729</v>
      </c>
      <c t="n" r="B4" s="6">
        <v>5701</v>
      </c>
      <c t="n" r="C4" s="6">
        <v>6015</v>
      </c>
    </row>
    <row r="5" spans="1:3">
      <c t="s" r="A5" s="4">
        <v>730</v>
      </c>
    </row>
    <row r="6" spans="1:3">
      <c t="s" r="A6" s="3">
        <v>727</v>
      </c>
    </row>
    <row r="7" spans="1:3">
      <c t="s" r="A7" s="4">
        <v>728</v>
      </c>
      <c t="n" r="B7" s="6">
        <v>3041</v>
      </c>
      <c t="n" r="C7" s="6">
        <v>3105</v>
      </c>
    </row>
    <row r="8" spans="1:3">
      <c t="s" r="A8" s="4">
        <v>729</v>
      </c>
      <c t="n" r="B8" s="6">
        <v>765</v>
      </c>
      <c t="n" r="C8" s="6">
        <v>599</v>
      </c>
    </row>
    <row r="9" spans="1:3">
      <c t="s" r="A9" s="4">
        <v>731</v>
      </c>
    </row>
    <row r="10" spans="1:3">
      <c t="s" r="A10" s="3">
        <v>727</v>
      </c>
    </row>
    <row r="11" spans="1:3">
      <c t="s" r="A11" s="4">
        <v>728</v>
      </c>
      <c t="n" r="B11" s="6">
        <v>4252</v>
      </c>
      <c t="n" r="C11" s="6">
        <v>5425</v>
      </c>
    </row>
    <row r="12" spans="1:3">
      <c t="s" r="A12" s="4">
        <v>729</v>
      </c>
      <c t="n" r="B12" s="6">
        <v>2050</v>
      </c>
      <c t="n" r="C12" s="6">
        <v>3133</v>
      </c>
    </row>
    <row r="13" spans="1:3">
      <c t="s" r="A13" s="4">
        <v>732</v>
      </c>
    </row>
    <row r="14" spans="1:3">
      <c t="s" r="A14" s="3">
        <v>727</v>
      </c>
    </row>
    <row r="15" spans="1:3">
      <c t="s" r="A15" s="4">
        <v>728</v>
      </c>
      <c t="n" r="B15" s="6">
        <v>5474</v>
      </c>
      <c t="n" r="C15" s="6">
        <v>5573</v>
      </c>
    </row>
    <row r="16" spans="1:3">
      <c t="s" r="A16" s="4">
        <v>729</v>
      </c>
      <c t="n" r="B16" s="6">
        <v>2131</v>
      </c>
      <c t="n" r="C16" s="6">
        <v>1757</v>
      </c>
    </row>
    <row r="17" spans="1:3">
      <c t="s" r="A17" s="4">
        <v>733</v>
      </c>
    </row>
    <row r="18" spans="1:3">
      <c t="s" r="A18" s="3">
        <v>727</v>
      </c>
    </row>
    <row r="19" spans="1:3">
      <c t="s" r="A19" s="4">
        <v>728</v>
      </c>
      <c t="n" r="B19" s="6">
        <v>2731</v>
      </c>
      <c t="n" r="C19" s="6">
        <v>1818</v>
      </c>
    </row>
    <row r="20" spans="1:3">
      <c t="s" r="A20" s="4">
        <v>729</v>
      </c>
      <c t="n" r="B20" s="6">
        <v>755</v>
      </c>
      <c t="n" r="C20" s="6">
        <v>526</v>
      </c>
    </row>
    <row r="21" spans="1:3">
      <c t="s" r="A21" s="4">
        <v>57</v>
      </c>
    </row>
    <row r="22" spans="1:3">
      <c t="s" r="A22" s="3">
        <v>727</v>
      </c>
    </row>
    <row r="23" spans="1:3">
      <c t="s" r="A23" s="4">
        <v>728</v>
      </c>
      <c t="n" r="B23" s="6">
        <v>14610</v>
      </c>
      <c t="n" r="C23" s="6">
        <v>13667</v>
      </c>
    </row>
    <row r="24" spans="1:3">
      <c t="s" r="A24" s="4">
        <v>729</v>
      </c>
      <c t="n" r="B24" s="6">
        <v>5462</v>
      </c>
      <c t="n" r="C24" s="6">
        <v>4464</v>
      </c>
    </row>
    <row r="25" spans="1:3">
      <c t="s" r="A25" s="4">
        <v>71</v>
      </c>
    </row>
    <row r="26" spans="1:3">
      <c t="s" r="A26" s="3">
        <v>727</v>
      </c>
    </row>
    <row r="27" spans="1:3">
      <c t="s" r="A27" s="4">
        <v>728</v>
      </c>
      <c t="n" r="B27" s="6">
        <v>888</v>
      </c>
      <c t="n" r="C27" s="6">
        <v>2254</v>
      </c>
    </row>
    <row r="28" spans="1:3">
      <c t="s" r="A28" s="4">
        <v>729</v>
      </c>
      <c t="n" r="B28" s="7">
        <v>239</v>
      </c>
      <c t="n" r="C28" s="7">
        <v>155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4</v>
      </c>
      <c t="s" r="B1" s="2">
        <v>1</v>
      </c>
    </row>
    <row r="2" spans="1:4">
      <c t="s" r="B2" s="2">
        <v>2</v>
      </c>
      <c t="s" r="C2" s="2">
        <v>34</v>
      </c>
      <c t="s" r="D2" s="2">
        <v>82</v>
      </c>
    </row>
    <row r="3" spans="1:4">
      <c t="s" r="A3" s="3">
        <v>190</v>
      </c>
    </row>
    <row r="4" spans="1:4">
      <c t="s" r="A4" s="4">
        <v>735</v>
      </c>
      <c t="n" r="B4" s="7">
        <v>1106</v>
      </c>
      <c t="n" r="C4" s="7">
        <v>1155</v>
      </c>
      <c t="n" r="D4" s="7">
        <v>1090</v>
      </c>
    </row>
    <row r="5" spans="1:4">
      <c t="s" r="A5" s="4">
        <v>736</v>
      </c>
      <c t="n" r="B5" s="6">
        <v>1009</v>
      </c>
    </row>
    <row r="6" spans="1:4">
      <c t="s" r="A6" s="4">
        <v>737</v>
      </c>
      <c t="n" r="B6" s="6">
        <v>905</v>
      </c>
    </row>
    <row r="7" spans="1:4">
      <c t="s" r="A7" s="4">
        <v>738</v>
      </c>
      <c t="n" r="B7" s="6">
        <v>839</v>
      </c>
    </row>
    <row r="8" spans="1:4">
      <c t="s" r="A8" s="4">
        <v>739</v>
      </c>
      <c t="n" r="B8" s="6">
        <v>733</v>
      </c>
    </row>
    <row r="9" spans="1:4">
      <c t="s" r="A9" s="4">
        <v>740</v>
      </c>
      <c t="n" r="B9" s="6">
        <v>628</v>
      </c>
    </row>
    <row r="10" spans="1:4">
      <c t="s" r="A10" s="4">
        <v>741</v>
      </c>
      <c t="n" r="B10" s="7">
        <v>2964</v>
      </c>
      <c t="n" r="C10" s="7">
        <v>25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42</v>
      </c>
      <c t="s" r="C1" s="2">
        <v>2</v>
      </c>
      <c t="s" r="D1" s="2">
        <v>34</v>
      </c>
    </row>
    <row r="2" spans="1:4">
      <c t="s" r="A2" s="3">
        <v>743</v>
      </c>
    </row>
    <row r="3" spans="1:4">
      <c t="s" r="A3" s="4">
        <v>599</v>
      </c>
      <c t="n" r="C3" s="7">
        <v>3836</v>
      </c>
      <c t="n" r="D3" s="7">
        <v>4810</v>
      </c>
    </row>
    <row r="4" spans="1:4">
      <c t="s" r="A4" s="4">
        <v>744</v>
      </c>
    </row>
    <row r="5" spans="1:4">
      <c t="s" r="A5" s="3">
        <v>743</v>
      </c>
    </row>
    <row r="6" spans="1:4">
      <c t="s" r="A6" s="4">
        <v>599</v>
      </c>
      <c t="n" r="C6" s="6">
        <v>3836</v>
      </c>
      <c t="n" r="D6" s="6">
        <v>4810</v>
      </c>
    </row>
    <row r="7" spans="1:4">
      <c t="s" r="A7" s="4">
        <v>745</v>
      </c>
    </row>
    <row r="8" spans="1:4">
      <c t="s" r="A8" s="3">
        <v>743</v>
      </c>
    </row>
    <row r="9" spans="1:4">
      <c t="s" r="A9" s="4">
        <v>599</v>
      </c>
      <c t="n" r="C9" s="6">
        <v>3552</v>
      </c>
      <c t="n" r="D9" s="6">
        <v>4560</v>
      </c>
    </row>
    <row r="10" spans="1:4">
      <c t="s" r="A10" s="4">
        <v>746</v>
      </c>
      <c t="s" r="B10" s="4">
        <v>39</v>
      </c>
      <c t="n" r="C10" s="6">
        <v>27722</v>
      </c>
      <c t="n" r="D10" s="6">
        <v>29469</v>
      </c>
    </row>
    <row r="11" spans="1:4">
      <c t="s" r="A11" s="4">
        <v>747</v>
      </c>
    </row>
    <row r="12" spans="1:4">
      <c t="s" r="A12" s="3">
        <v>743</v>
      </c>
    </row>
    <row r="13" spans="1:4">
      <c t="s" r="A13" s="4">
        <v>599</v>
      </c>
      <c t="n" r="C13" s="6">
        <v>284</v>
      </c>
      <c t="n" r="D13" s="6">
        <v>250</v>
      </c>
    </row>
    <row r="14" spans="1:4">
      <c t="s" r="A14" s="4">
        <v>746</v>
      </c>
      <c t="s" r="B14" s="4">
        <v>40</v>
      </c>
      <c t="n" r="C14" s="7">
        <v>7792</v>
      </c>
      <c t="n" r="D14" s="7">
        <v>7792</v>
      </c>
    </row>
    <row r="15" spans="1:4">
      <c t="n" r="A15"/>
    </row>
    <row r="16" spans="1:4">
      <c t="s" r="A16" s="4">
        <v>39</v>
      </c>
      <c t="s" r="B16" s="4">
        <v>748</v>
      </c>
    </row>
    <row r="17" spans="1:4">
      <c t="s" r="A17" s="4">
        <v>40</v>
      </c>
      <c t="s" r="B17" s="4">
        <v>749</v>
      </c>
    </row>
  </sheetData>
  <mergeCells count="4">
    <mergeCell ref="A1:B1"/>
    <mergeCell ref="A15:C15"/>
    <mergeCell ref="B16:C16"/>
    <mergeCell ref="B17:C1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0</v>
      </c>
      <c t="s" r="B1" s="2">
        <v>1</v>
      </c>
    </row>
    <row r="2" spans="1:4">
      <c t="s" r="B2" s="2">
        <v>2</v>
      </c>
      <c t="s" r="C2" s="2">
        <v>34</v>
      </c>
      <c t="s" r="D2" s="2">
        <v>82</v>
      </c>
    </row>
    <row r="3" spans="1:4">
      <c t="s" r="A3" s="3">
        <v>751</v>
      </c>
    </row>
    <row r="4" spans="1:4">
      <c t="s" r="A4" s="4">
        <v>105</v>
      </c>
      <c t="n" r="B4" s="7">
        <v>974</v>
      </c>
      <c t="n" r="C4" s="7">
        <v>506</v>
      </c>
      <c t="n" r="D4" s="7">
        <v>2608</v>
      </c>
    </row>
    <row r="5" spans="1:4">
      <c t="s" r="A5" s="4">
        <v>744</v>
      </c>
    </row>
    <row r="6" spans="1:4">
      <c t="s" r="A6" s="3">
        <v>751</v>
      </c>
    </row>
    <row r="7" spans="1:4">
      <c t="s" r="A7" s="4">
        <v>105</v>
      </c>
      <c t="n" r="B7" s="6">
        <v>974</v>
      </c>
      <c t="n" r="C7" s="6">
        <v>506</v>
      </c>
      <c t="n" r="D7" s="6">
        <v>2608</v>
      </c>
    </row>
    <row r="8" spans="1:4">
      <c t="s" r="A8" s="4">
        <v>745</v>
      </c>
    </row>
    <row r="9" spans="1:4">
      <c t="s" r="A9" s="3">
        <v>751</v>
      </c>
    </row>
    <row r="10" spans="1:4">
      <c t="s" r="A10" s="4">
        <v>105</v>
      </c>
      <c t="n" r="B10" s="6">
        <v>1008</v>
      </c>
      <c t="n" r="C10" s="6">
        <v>108</v>
      </c>
      <c t="n" r="D10" s="6">
        <v>2843</v>
      </c>
    </row>
    <row r="11" spans="1:4">
      <c t="s" r="A11" s="4">
        <v>752</v>
      </c>
    </row>
    <row r="12" spans="1:4">
      <c t="s" r="A12" s="3">
        <v>751</v>
      </c>
    </row>
    <row r="13" spans="1:4">
      <c t="s" r="A13" s="4">
        <v>105</v>
      </c>
      <c t="n" r="C13" s="6">
        <v>1</v>
      </c>
      <c t="n" r="D13" s="6">
        <v>-22</v>
      </c>
    </row>
    <row r="14" spans="1:4">
      <c t="s" r="A14" s="4">
        <v>747</v>
      </c>
    </row>
    <row r="15" spans="1:4">
      <c t="s" r="A15" s="3">
        <v>751</v>
      </c>
    </row>
    <row r="16" spans="1:4">
      <c t="s" r="A16" s="4">
        <v>105</v>
      </c>
      <c t="n" r="B16" s="7">
        <v>-34</v>
      </c>
      <c t="n" r="C16" s="7">
        <v>397</v>
      </c>
      <c t="n" r="D16" s="7">
        <v>-2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8"/>
    <col customWidth="1" max="3" min="3" width="15"/>
  </cols>
  <sheetData>
    <row r="1" spans="1:3">
      <c t="s" r="A1" s="1">
        <v>753</v>
      </c>
      <c t="s" r="B1" s="2">
        <v>1</v>
      </c>
    </row>
    <row r="2" spans="1:3">
      <c t="s" r="B2" s="2">
        <v>2</v>
      </c>
      <c t="s" r="C2" s="2">
        <v>34</v>
      </c>
    </row>
    <row r="3" spans="1:3">
      <c t="s" r="A3" s="4">
        <v>754</v>
      </c>
    </row>
    <row r="4" spans="1:3">
      <c t="s" r="A4" s="3">
        <v>743</v>
      </c>
    </row>
    <row r="5" spans="1:3">
      <c t="s" r="A5" s="4">
        <v>598</v>
      </c>
      <c t="n" r="B5" s="7">
        <v>103000000</v>
      </c>
      <c t="n" r="C5" s="7">
        <v>108000000</v>
      </c>
    </row>
    <row r="6" spans="1:3">
      <c t="s" r="A6" s="4">
        <v>755</v>
      </c>
    </row>
    <row r="7" spans="1:3">
      <c t="s" r="A7" s="3">
        <v>743</v>
      </c>
    </row>
    <row r="8" spans="1:3">
      <c t="s" r="A8" s="4">
        <v>599</v>
      </c>
      <c t="n" r="B8" s="6">
        <v>237000000</v>
      </c>
      <c t="n" r="C8" s="6">
        <v>230000000</v>
      </c>
    </row>
    <row r="9" spans="1:3">
      <c t="s" r="A9" s="4">
        <v>74</v>
      </c>
    </row>
    <row r="10" spans="1:3">
      <c t="s" r="A10" s="3">
        <v>743</v>
      </c>
    </row>
    <row r="11" spans="1:3">
      <c t="s" r="A11" s="4">
        <v>599</v>
      </c>
      <c t="n" r="B11" s="6">
        <v>3836000000</v>
      </c>
      <c t="n" r="C11" s="6">
        <v>4810000000</v>
      </c>
    </row>
    <row r="12" spans="1:3">
      <c t="s" r="A12" s="4">
        <v>756</v>
      </c>
    </row>
    <row r="13" spans="1:3">
      <c t="s" r="A13" s="3">
        <v>743</v>
      </c>
    </row>
    <row r="14" spans="1:3">
      <c t="s" r="A14" s="4">
        <v>757</v>
      </c>
      <c t="n" r="B14" s="6">
        <v>0</v>
      </c>
    </row>
    <row r="15" spans="1:3">
      <c t="s" r="A15" s="4">
        <v>758</v>
      </c>
      <c t="n" r="B15" s="6">
        <v>1100000000</v>
      </c>
    </row>
    <row r="16" spans="1:3">
      <c t="s" r="A16" s="4">
        <v>599</v>
      </c>
      <c t="n" r="B16" s="6">
        <v>3836000000</v>
      </c>
      <c t="n" r="C16" s="6">
        <v>4810000000</v>
      </c>
    </row>
    <row r="17" spans="1:3">
      <c t="s" r="A17" s="4">
        <v>759</v>
      </c>
    </row>
    <row r="18" spans="1:3">
      <c t="s" r="A18" s="3">
        <v>743</v>
      </c>
    </row>
    <row r="19" spans="1:3">
      <c t="s" r="A19" s="4">
        <v>760</v>
      </c>
      <c t="n" r="B19" s="7">
        <v>1100000000</v>
      </c>
      <c t="n" r="C19" s="6">
        <v>1400000000</v>
      </c>
    </row>
    <row r="20" spans="1:3">
      <c t="s" r="A20" s="4">
        <v>761</v>
      </c>
      <c t="s" r="B20" s="4">
        <v>681</v>
      </c>
    </row>
    <row r="21" spans="1:3">
      <c t="s" r="A21" s="4">
        <v>599</v>
      </c>
      <c t="n" r="B21" s="7">
        <v>3552000000</v>
      </c>
      <c t="n" r="C21" s="7">
        <v>4560000000</v>
      </c>
    </row>
    <row r="22" spans="1:3">
      <c t="s" r="A22" s="4">
        <v>762</v>
      </c>
    </row>
    <row r="23" spans="1:3">
      <c t="s" r="A23" s="3">
        <v>743</v>
      </c>
    </row>
    <row r="24" spans="1:3">
      <c t="s" r="A24" s="4">
        <v>761</v>
      </c>
      <c t="s" r="B24" s="4">
        <v>763</v>
      </c>
    </row>
    <row r="25" spans="1:3">
      <c t="s" r="A25" s="4">
        <v>764</v>
      </c>
    </row>
    <row r="26" spans="1:3">
      <c t="s" r="A26" s="3">
        <v>743</v>
      </c>
    </row>
    <row r="27" spans="1:3">
      <c t="s" r="A27" s="4">
        <v>765</v>
      </c>
      <c t="s" r="B27" s="4">
        <v>766</v>
      </c>
    </row>
    <row r="28" spans="1:3">
      <c t="s" r="A28" s="4">
        <v>767</v>
      </c>
    </row>
    <row r="29" spans="1:3">
      <c t="s" r="A29" s="3">
        <v>743</v>
      </c>
    </row>
    <row r="30" spans="1:3">
      <c t="s" r="A30" s="4">
        <v>768</v>
      </c>
      <c t="n" r="B30" s="6">
        <v>2019</v>
      </c>
    </row>
    <row r="31" spans="1:3">
      <c t="s" r="A31" s="4">
        <v>769</v>
      </c>
    </row>
    <row r="32" spans="1:3">
      <c t="s" r="A32" s="3">
        <v>743</v>
      </c>
    </row>
    <row r="33" spans="1:3">
      <c t="s" r="A33" s="4">
        <v>765</v>
      </c>
      <c t="s" r="B33" s="4">
        <v>770</v>
      </c>
    </row>
    <row r="34" spans="1:3">
      <c t="s" r="A34" s="4">
        <v>771</v>
      </c>
    </row>
    <row r="35" spans="1:3">
      <c t="s" r="A35" s="3">
        <v>743</v>
      </c>
    </row>
    <row r="36" spans="1:3">
      <c t="s" r="A36" s="4">
        <v>768</v>
      </c>
      <c t="n" r="B36" s="6">
        <v>205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772</v>
      </c>
      <c t="s" r="B1" s="2">
        <v>1</v>
      </c>
    </row>
    <row r="2" spans="1:4">
      <c t="s" r="B2" s="2">
        <v>2</v>
      </c>
      <c t="s" r="C2" s="2">
        <v>34</v>
      </c>
      <c t="s" r="D2" s="2">
        <v>82</v>
      </c>
    </row>
    <row r="3" spans="1:4">
      <c t="s" r="A3" s="3">
        <v>773</v>
      </c>
    </row>
    <row r="4" spans="1:4">
      <c t="s" r="A4" s="4">
        <v>774</v>
      </c>
      <c t="n" r="B4" s="7">
        <v>4535</v>
      </c>
      <c t="n" r="C4" s="7">
        <v>4014</v>
      </c>
      <c t="n" r="D4" s="7">
        <v>5401</v>
      </c>
    </row>
    <row r="5" spans="1:4">
      <c t="s" r="A5" s="4">
        <v>775</v>
      </c>
      <c t="n" r="B5" s="6">
        <v>2812</v>
      </c>
      <c t="n" r="C5" s="6">
        <v>6334</v>
      </c>
      <c t="n" r="D5" s="6">
        <v>9224</v>
      </c>
    </row>
    <row r="6" spans="1:4">
      <c t="s" r="A6" s="4">
        <v>776</v>
      </c>
      <c t="n" r="C6" s="6">
        <v>2478</v>
      </c>
    </row>
    <row r="7" spans="1:4">
      <c t="s" r="A7" s="4">
        <v>777</v>
      </c>
      <c t="n" r="C7" s="6">
        <v>400</v>
      </c>
    </row>
    <row r="8" spans="1:4">
      <c t="s" r="A8" s="4">
        <v>57</v>
      </c>
    </row>
    <row r="9" spans="1:4">
      <c t="s" r="A9" s="3">
        <v>773</v>
      </c>
    </row>
    <row r="10" spans="1:4">
      <c t="s" r="A10" s="4">
        <v>778</v>
      </c>
      <c t="n" r="B10" s="6">
        <v>346</v>
      </c>
      <c t="n" r="C10" s="6">
        <v>360</v>
      </c>
      <c t="n" r="D10" s="6">
        <v>343</v>
      </c>
    </row>
    <row r="11" spans="1:4">
      <c t="s" r="A11" s="4">
        <v>71</v>
      </c>
    </row>
    <row r="12" spans="1:4">
      <c t="s" r="A12" s="3">
        <v>773</v>
      </c>
    </row>
    <row r="13" spans="1:4">
      <c t="s" r="A13" s="4">
        <v>778</v>
      </c>
      <c t="n" r="B13" s="6">
        <v>2717</v>
      </c>
      <c t="n" r="C13" s="6">
        <v>2487</v>
      </c>
      <c t="n" r="D13" s="6">
        <v>1958</v>
      </c>
    </row>
    <row r="14" spans="1:4">
      <c t="s" r="A14" s="4">
        <v>74</v>
      </c>
    </row>
    <row r="15" spans="1:4">
      <c t="s" r="A15" s="3">
        <v>773</v>
      </c>
    </row>
    <row r="16" spans="1:4">
      <c t="s" r="A16" s="4">
        <v>778</v>
      </c>
      <c t="n" r="B16" s="7">
        <v>403</v>
      </c>
      <c t="n" r="C16" s="7">
        <v>465</v>
      </c>
      <c t="n" r="D16" s="7">
        <v>5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9</v>
      </c>
      <c t="s" r="B1" s="2">
        <v>1</v>
      </c>
    </row>
    <row r="2" spans="1:4">
      <c t="s" r="B2" s="2">
        <v>2</v>
      </c>
      <c t="s" r="C2" s="2">
        <v>34</v>
      </c>
      <c t="s" r="D2" s="2">
        <v>82</v>
      </c>
    </row>
    <row r="3" spans="1:4">
      <c t="s" r="A3" s="3">
        <v>780</v>
      </c>
    </row>
    <row r="4" spans="1:4">
      <c t="s" r="A4" s="4">
        <v>781</v>
      </c>
      <c t="n" r="B4" s="7">
        <v>71477</v>
      </c>
      <c t="n" r="C4" s="7">
        <v>64866</v>
      </c>
      <c t="n" r="D4" s="7">
        <v>64160</v>
      </c>
    </row>
    <row r="5" spans="1:4">
      <c t="s" r="A5" s="4">
        <v>782</v>
      </c>
      <c t="n" r="B5" s="6">
        <v>-10888</v>
      </c>
      <c t="n" r="C5" s="6">
        <v>-7414</v>
      </c>
      <c t="n" r="D5" s="6">
        <v>-6944</v>
      </c>
    </row>
    <row r="6" spans="1:4">
      <c t="s" r="A6" s="4">
        <v>783</v>
      </c>
      <c t="n" r="B6" s="6">
        <v>60589</v>
      </c>
      <c t="n" r="C6" s="6">
        <v>57452</v>
      </c>
      <c t="n" r="D6" s="6">
        <v>57216</v>
      </c>
    </row>
    <row r="7" spans="1:4">
      <c t="s" r="A7" s="4">
        <v>784</v>
      </c>
      <c t="n" r="B7" s="6">
        <v>27829</v>
      </c>
      <c t="n" r="C7" s="6">
        <v>27771</v>
      </c>
      <c t="n" r="D7" s="6">
        <v>23027</v>
      </c>
    </row>
    <row r="8" spans="1:4">
      <c t="s" r="A8" s="4">
        <v>785</v>
      </c>
      <c t="n" r="B8" s="6">
        <v>-1302</v>
      </c>
      <c t="n" r="C8" s="6">
        <v>-1365</v>
      </c>
      <c t="n" r="D8" s="6">
        <v>-1752</v>
      </c>
    </row>
    <row r="9" spans="1:4">
      <c t="s" r="A9" s="4">
        <v>786</v>
      </c>
      <c t="n" r="B9" s="6">
        <v>26527</v>
      </c>
      <c t="n" r="C9" s="6">
        <v>26406</v>
      </c>
      <c t="n" r="D9" s="6">
        <v>21275</v>
      </c>
    </row>
    <row r="10" spans="1:4">
      <c t="s" r="A10" s="4">
        <v>787</v>
      </c>
      <c t="n" r="B10" s="6">
        <v>-13070</v>
      </c>
      <c t="n" r="C10" s="6">
        <v>-11289</v>
      </c>
      <c t="n" r="D10" s="6">
        <v>-10154</v>
      </c>
    </row>
    <row r="11" spans="1:4">
      <c t="s" r="A11" s="4">
        <v>788</v>
      </c>
      <c t="n" r="B11" s="6">
        <v>-11419</v>
      </c>
      <c t="n" r="C11" s="6">
        <v>-11381</v>
      </c>
      <c t="n" r="D11" s="6">
        <v>-10978</v>
      </c>
    </row>
    <row r="12" spans="1:4">
      <c t="s" r="A12" s="4">
        <v>789</v>
      </c>
      <c t="n" r="B12" s="6">
        <v>-24489</v>
      </c>
      <c t="n" r="C12" s="6">
        <v>-22670</v>
      </c>
      <c t="n" r="D12" s="6">
        <v>-21132</v>
      </c>
    </row>
    <row r="13" spans="1:4">
      <c t="s" r="A13" s="4">
        <v>790</v>
      </c>
      <c t="n" r="B13" s="6">
        <v>-545</v>
      </c>
      <c t="n" r="C13" s="6">
        <v>-666</v>
      </c>
      <c t="n" r="D13" s="6">
        <v>93</v>
      </c>
    </row>
    <row r="14" spans="1:4">
      <c t="s" r="A14" s="4">
        <v>791</v>
      </c>
      <c t="n" r="B14" s="6">
        <v>68</v>
      </c>
      <c t="n" r="C14" s="6">
        <v>67</v>
      </c>
    </row>
    <row r="15" spans="1:4">
      <c t="s" r="A15" s="4">
        <v>792</v>
      </c>
      <c t="n" r="B15" s="6">
        <v>62150</v>
      </c>
      <c t="n" r="C15" s="6">
        <v>60589</v>
      </c>
      <c t="n" r="D15" s="6">
        <v>57452</v>
      </c>
    </row>
    <row r="16" spans="1:4">
      <c t="s" r="A16" s="4">
        <v>793</v>
      </c>
      <c t="n" r="B16" s="6">
        <v>10994</v>
      </c>
      <c t="n" r="C16" s="6">
        <v>10888</v>
      </c>
      <c t="n" r="D16" s="6">
        <v>7414</v>
      </c>
    </row>
    <row r="17" spans="1:4">
      <c t="s" r="A17" s="4">
        <v>794</v>
      </c>
      <c t="n" r="B17" s="7">
        <v>73144</v>
      </c>
      <c t="n" r="C17" s="7">
        <v>71477</v>
      </c>
      <c t="n" r="D17" s="7">
        <v>648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5</v>
      </c>
      <c t="s" r="B1" s="2">
        <v>1</v>
      </c>
    </row>
    <row r="2" spans="1:4">
      <c t="s" r="B2" s="2">
        <v>2</v>
      </c>
      <c t="s" r="C2" s="2">
        <v>34</v>
      </c>
      <c t="s" r="D2" s="2">
        <v>82</v>
      </c>
    </row>
    <row r="3" spans="1:4">
      <c t="s" r="A3" s="3">
        <v>780</v>
      </c>
    </row>
    <row r="4" spans="1:4">
      <c t="s" r="A4" s="4">
        <v>796</v>
      </c>
      <c t="n" r="B4" s="7">
        <v>1964</v>
      </c>
      <c t="n" r="C4" s="7">
        <v>2035</v>
      </c>
    </row>
    <row r="5" spans="1:4">
      <c t="s" r="A5" s="4">
        <v>797</v>
      </c>
      <c t="n" r="B5" s="6">
        <v>1579</v>
      </c>
      <c t="n" r="C5" s="6">
        <v>1745</v>
      </c>
    </row>
    <row r="6" spans="1:4">
      <c t="s" r="A6" s="4">
        <v>798</v>
      </c>
      <c t="n" r="B6" s="6">
        <v>7687</v>
      </c>
      <c t="n" r="C6" s="6">
        <v>7772</v>
      </c>
    </row>
    <row r="7" spans="1:4">
      <c t="s" r="A7" s="4">
        <v>799</v>
      </c>
      <c t="n" r="B7" s="6">
        <v>-1545</v>
      </c>
      <c t="n" r="C7" s="6">
        <v>-1493</v>
      </c>
      <c t="n" r="D7" s="7">
        <v>-1938</v>
      </c>
    </row>
    <row r="8" spans="1:4">
      <c t="s" r="A8" s="4">
        <v>800</v>
      </c>
      <c t="n" r="B8" s="6">
        <v>550</v>
      </c>
      <c t="n" r="C8" s="6">
        <v>825</v>
      </c>
    </row>
    <row r="9" spans="1:4">
      <c t="s" r="A9" s="4">
        <v>801</v>
      </c>
      <c t="n" r="B9" s="6">
        <v>14000</v>
      </c>
      <c t="n" r="C9" s="6">
        <v>14400</v>
      </c>
    </row>
    <row r="10" spans="1:4">
      <c t="s" r="A10" s="4">
        <v>802</v>
      </c>
      <c t="n" r="B10" s="7">
        <v>12400</v>
      </c>
      <c t="n" r="C10" s="7">
        <v>12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3</v>
      </c>
      <c t="s" r="B1" s="2">
        <v>1</v>
      </c>
    </row>
    <row r="2" spans="1:4">
      <c t="s" r="B2" s="2">
        <v>2</v>
      </c>
      <c t="s" r="C2" s="2">
        <v>34</v>
      </c>
      <c t="s" r="D2" s="2">
        <v>82</v>
      </c>
    </row>
    <row r="3" spans="1:4">
      <c t="s" r="A3" s="3">
        <v>780</v>
      </c>
    </row>
    <row r="4" spans="1:4">
      <c t="s" r="A4" s="4">
        <v>804</v>
      </c>
      <c t="n" r="B4" s="7">
        <v>-1545</v>
      </c>
      <c t="n" r="C4" s="7">
        <v>-1493</v>
      </c>
      <c t="n" r="D4" s="7">
        <v>-1938</v>
      </c>
    </row>
    <row r="5" spans="1:4">
      <c t="s" r="A5" s="4">
        <v>805</v>
      </c>
      <c t="n" r="B5" s="6">
        <v>243</v>
      </c>
      <c t="n" r="C5" s="6">
        <v>128</v>
      </c>
      <c t="n" r="D5" s="6">
        <v>186</v>
      </c>
    </row>
    <row r="6" spans="1:4">
      <c t="s" r="A6" s="4">
        <v>806</v>
      </c>
      <c t="n" r="B6" s="7">
        <v>-1302</v>
      </c>
      <c t="n" r="C6" s="7">
        <v>-1365</v>
      </c>
      <c t="n" r="D6" s="7">
        <v>-17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7</v>
      </c>
      <c t="s" r="B1" s="2">
        <v>1</v>
      </c>
    </row>
    <row r="2" spans="1:3">
      <c t="s" r="B2" s="2">
        <v>2</v>
      </c>
      <c t="s" r="C2" s="2">
        <v>34</v>
      </c>
    </row>
    <row r="3" spans="1:3">
      <c t="s" r="A3" s="3">
        <v>808</v>
      </c>
    </row>
    <row r="4" spans="1:3">
      <c t="s" r="A4" s="4">
        <v>809</v>
      </c>
      <c t="n" r="B4" s="7">
        <v>6817</v>
      </c>
    </row>
    <row r="5" spans="1:3">
      <c t="s" r="A5" s="4">
        <v>810</v>
      </c>
      <c t="n" r="B5" s="6">
        <v>6503</v>
      </c>
    </row>
    <row r="6" spans="1:3">
      <c t="s" r="A6" s="4">
        <v>811</v>
      </c>
      <c t="n" r="B6" s="6">
        <v>8835</v>
      </c>
    </row>
    <row r="7" spans="1:3">
      <c t="s" r="A7" s="4">
        <v>812</v>
      </c>
      <c t="n" r="B7" s="6">
        <v>4375</v>
      </c>
    </row>
    <row r="8" spans="1:3">
      <c t="s" r="A8" s="4">
        <v>813</v>
      </c>
      <c t="n" r="B8" s="6">
        <v>2843</v>
      </c>
    </row>
    <row r="9" spans="1:3">
      <c t="s" r="A9" s="4">
        <v>556</v>
      </c>
    </row>
    <row r="10" spans="1:3">
      <c t="s" r="A10" s="3">
        <v>808</v>
      </c>
    </row>
    <row r="11" spans="1:3">
      <c t="s" r="A11" s="4">
        <v>70</v>
      </c>
      <c t="n" r="B11" s="6">
        <v>9799</v>
      </c>
      <c t="n" r="C11" s="7">
        <v>8314</v>
      </c>
    </row>
    <row r="12" spans="1:3">
      <c t="s" r="A12" s="4">
        <v>809</v>
      </c>
      <c t="n" r="B12" s="6">
        <v>1051</v>
      </c>
    </row>
    <row r="13" spans="1:3">
      <c t="s" r="A13" s="4">
        <v>810</v>
      </c>
      <c t="n" r="B13" s="6">
        <v>1143</v>
      </c>
    </row>
    <row r="14" spans="1:3">
      <c t="s" r="A14" s="4">
        <v>811</v>
      </c>
      <c t="n" r="B14" s="6">
        <v>802</v>
      </c>
    </row>
    <row r="15" spans="1:3">
      <c t="s" r="A15" s="4">
        <v>812</v>
      </c>
      <c t="n" r="B15" s="6">
        <v>755</v>
      </c>
    </row>
    <row r="16" spans="1:3">
      <c t="s" r="A16" s="4">
        <v>813</v>
      </c>
      <c t="n" r="B16" s="6">
        <v>2</v>
      </c>
    </row>
    <row r="17" spans="1:3">
      <c t="s" r="A17" s="4">
        <v>57</v>
      </c>
    </row>
    <row r="18" spans="1:3">
      <c t="s" r="A18" s="3">
        <v>808</v>
      </c>
    </row>
    <row r="19" spans="1:3">
      <c t="s" r="A19" s="4">
        <v>70</v>
      </c>
      <c t="n" r="B19" s="6">
        <v>14599</v>
      </c>
      <c t="n" r="C19" s="6">
        <v>11854</v>
      </c>
    </row>
    <row r="20" spans="1:3">
      <c t="s" r="A20" s="4">
        <v>809</v>
      </c>
      <c t="n" r="B20" s="6">
        <v>3083</v>
      </c>
    </row>
    <row r="21" spans="1:3">
      <c t="s" r="A21" s="4">
        <v>810</v>
      </c>
      <c t="n" r="B21" s="6">
        <v>1436</v>
      </c>
    </row>
    <row r="22" spans="1:3">
      <c t="s" r="A22" s="4">
        <v>811</v>
      </c>
      <c t="n" r="B22" s="6">
        <v>1116</v>
      </c>
    </row>
    <row r="23" spans="1:3">
      <c t="s" r="A23" s="4">
        <v>812</v>
      </c>
      <c t="n" r="B23" s="6">
        <v>1366</v>
      </c>
    </row>
    <row r="24" spans="1:3">
      <c t="s" r="A24" s="4">
        <v>813</v>
      </c>
      <c t="n" r="B24" s="6">
        <v>72</v>
      </c>
    </row>
    <row r="25" spans="1:3">
      <c t="s" r="A25" s="4">
        <v>814</v>
      </c>
    </row>
    <row r="26" spans="1:3">
      <c t="s" r="A26" s="3">
        <v>808</v>
      </c>
    </row>
    <row r="27" spans="1:3">
      <c t="s" r="A27" s="4">
        <v>70</v>
      </c>
      <c t="n" r="B27" s="7">
        <v>9799</v>
      </c>
      <c t="n" r="C27" s="6">
        <v>8314</v>
      </c>
    </row>
    <row r="28" spans="1:3">
      <c t="s" r="A28" s="4">
        <v>815</v>
      </c>
      <c t="s" r="B28" s="4">
        <v>816</v>
      </c>
    </row>
    <row r="29" spans="1:3">
      <c t="s" r="A29" s="4">
        <v>817</v>
      </c>
    </row>
    <row r="30" spans="1:3">
      <c t="s" r="A30" s="3">
        <v>808</v>
      </c>
    </row>
    <row r="31" spans="1:3">
      <c t="s" r="A31" s="4">
        <v>818</v>
      </c>
      <c t="n" r="B31" s="6">
        <v>2016</v>
      </c>
    </row>
    <row r="32" spans="1:3">
      <c t="s" r="A32" s="4">
        <v>819</v>
      </c>
    </row>
    <row r="33" spans="1:3">
      <c t="s" r="A33" s="3">
        <v>808</v>
      </c>
    </row>
    <row r="34" spans="1:3">
      <c t="s" r="A34" s="4">
        <v>818</v>
      </c>
      <c t="n" r="B34" s="6">
        <v>2047</v>
      </c>
    </row>
    <row r="35" spans="1:3">
      <c t="s" r="A35" s="4">
        <v>820</v>
      </c>
    </row>
    <row r="36" spans="1:3">
      <c t="s" r="A36" s="3">
        <v>808</v>
      </c>
    </row>
    <row r="37" spans="1:3">
      <c t="s" r="A37" s="4">
        <v>821</v>
      </c>
      <c t="n" r="B37" s="7">
        <v>1989</v>
      </c>
      <c t="n" r="C37" s="6">
        <v>839</v>
      </c>
    </row>
    <row r="38" spans="1:3">
      <c t="s" r="A38" s="4">
        <v>822</v>
      </c>
      <c t="n" r="B38" s="7">
        <v>2811</v>
      </c>
      <c t="n" r="C38" s="6">
        <v>2701</v>
      </c>
    </row>
    <row r="39" spans="1:3">
      <c t="s" r="A39" s="4">
        <v>823</v>
      </c>
      <c t="s" r="B39" s="4">
        <v>816</v>
      </c>
    </row>
    <row r="40" spans="1:3">
      <c t="s" r="A40" s="4">
        <v>815</v>
      </c>
      <c t="s" r="B40" s="4">
        <v>533</v>
      </c>
    </row>
    <row r="41" spans="1:3">
      <c t="s" r="A41" s="4">
        <v>824</v>
      </c>
    </row>
    <row r="42" spans="1:3">
      <c t="s" r="A42" s="3">
        <v>808</v>
      </c>
    </row>
    <row r="43" spans="1:3">
      <c t="s" r="A43" s="4">
        <v>818</v>
      </c>
      <c t="n" r="B43" s="6">
        <v>2016</v>
      </c>
    </row>
    <row r="44" spans="1:3">
      <c t="s" r="A44" s="4">
        <v>825</v>
      </c>
    </row>
    <row r="45" spans="1:3">
      <c t="s" r="A45" s="3">
        <v>808</v>
      </c>
    </row>
    <row r="46" spans="1:3">
      <c t="s" r="A46" s="4">
        <v>818</v>
      </c>
      <c t="n" r="B46" s="6">
        <v>2044</v>
      </c>
    </row>
    <row r="47" spans="1:3">
      <c t="s" r="A47" s="4">
        <v>71</v>
      </c>
    </row>
    <row r="48" spans="1:3">
      <c t="s" r="A48" s="3">
        <v>808</v>
      </c>
    </row>
    <row r="49" spans="1:3">
      <c t="s" r="A49" s="4">
        <v>70</v>
      </c>
      <c t="n" r="B49" s="7">
        <v>57739</v>
      </c>
      <c t="n" r="C49" s="6">
        <v>55306</v>
      </c>
    </row>
    <row r="50" spans="1:3">
      <c t="s" r="A50" s="4">
        <v>809</v>
      </c>
      <c t="n" r="B50" s="6">
        <v>2511</v>
      </c>
    </row>
    <row r="51" spans="1:3">
      <c t="s" r="A51" s="4">
        <v>810</v>
      </c>
      <c t="n" r="B51" s="6">
        <v>1719</v>
      </c>
    </row>
    <row r="52" spans="1:3">
      <c t="s" r="A52" s="4">
        <v>811</v>
      </c>
      <c t="n" r="B52" s="6">
        <v>4258</v>
      </c>
    </row>
    <row r="53" spans="1:3">
      <c t="s" r="A53" s="4">
        <v>812</v>
      </c>
      <c t="n" r="B53" s="6">
        <v>2905</v>
      </c>
    </row>
    <row r="54" spans="1:3">
      <c t="s" r="A54" s="4">
        <v>813</v>
      </c>
      <c t="n" r="B54" s="7">
        <v>2159</v>
      </c>
    </row>
    <row r="55" spans="1:3">
      <c t="s" r="A55" s="4">
        <v>826</v>
      </c>
    </row>
    <row r="56" spans="1:3">
      <c t="s" r="A56" s="3">
        <v>808</v>
      </c>
    </row>
    <row r="57" spans="1:3">
      <c t="s" r="A57" s="4">
        <v>815</v>
      </c>
      <c t="s" r="B57" s="4">
        <v>827</v>
      </c>
    </row>
    <row r="58" spans="1:3">
      <c t="s" r="A58" s="4">
        <v>828</v>
      </c>
      <c t="n" r="B58" s="7">
        <v>7814</v>
      </c>
      <c t="n" r="C58" s="6">
        <v>7810</v>
      </c>
    </row>
    <row r="59" spans="1:3">
      <c t="s" r="A59" s="4">
        <v>829</v>
      </c>
    </row>
    <row r="60" spans="1:3">
      <c t="s" r="A60" s="3">
        <v>808</v>
      </c>
    </row>
    <row r="61" spans="1:3">
      <c t="s" r="A61" s="4">
        <v>818</v>
      </c>
      <c t="n" r="B61" s="6">
        <v>2017</v>
      </c>
    </row>
    <row r="62" spans="1:3">
      <c t="s" r="A62" s="4">
        <v>830</v>
      </c>
    </row>
    <row r="63" spans="1:3">
      <c t="s" r="A63" s="3">
        <v>808</v>
      </c>
    </row>
    <row r="64" spans="1:3">
      <c t="s" r="A64" s="4">
        <v>818</v>
      </c>
      <c t="n" r="B64" s="6">
        <v>2045</v>
      </c>
    </row>
    <row r="65" spans="1:3">
      <c t="s" r="A65" s="4">
        <v>831</v>
      </c>
    </row>
    <row r="66" spans="1:3">
      <c t="s" r="A66" s="3">
        <v>808</v>
      </c>
    </row>
    <row r="67" spans="1:3">
      <c t="s" r="A67" s="4">
        <v>70</v>
      </c>
      <c t="n" r="B67" s="7">
        <v>28188</v>
      </c>
      <c t="n" r="C67" s="6">
        <v>28292</v>
      </c>
    </row>
    <row r="68" spans="1:3">
      <c t="s" r="A68" s="4">
        <v>815</v>
      </c>
      <c t="s" r="B68" s="4">
        <v>832</v>
      </c>
    </row>
    <row r="69" spans="1:3">
      <c t="s" r="A69" s="4">
        <v>833</v>
      </c>
    </row>
    <row r="70" spans="1:3">
      <c t="s" r="A70" s="3">
        <v>808</v>
      </c>
    </row>
    <row r="71" spans="1:3">
      <c t="s" r="A71" s="4">
        <v>818</v>
      </c>
      <c t="n" r="B71" s="6">
        <v>2016</v>
      </c>
    </row>
    <row r="72" spans="1:3">
      <c t="s" r="A72" s="4">
        <v>834</v>
      </c>
    </row>
    <row r="73" spans="1:3">
      <c t="s" r="A73" s="3">
        <v>808</v>
      </c>
    </row>
    <row r="74" spans="1:3">
      <c t="s" r="A74" s="4">
        <v>818</v>
      </c>
      <c t="n" r="B74" s="6">
        <v>2064</v>
      </c>
    </row>
    <row r="75" spans="1:3">
      <c t="s" r="A75" s="4">
        <v>835</v>
      </c>
    </row>
    <row r="76" spans="1:3">
      <c t="s" r="A76" s="3">
        <v>808</v>
      </c>
    </row>
    <row r="77" spans="1:3">
      <c t="s" r="A77" s="4">
        <v>70</v>
      </c>
      <c t="n" r="B77" s="7">
        <v>21737</v>
      </c>
      <c t="n" r="C77" s="6">
        <v>19204</v>
      </c>
    </row>
    <row r="78" spans="1:3">
      <c t="s" r="A78" s="4">
        <v>815</v>
      </c>
      <c t="s" r="B78" s="4">
        <v>832</v>
      </c>
    </row>
    <row r="79" spans="1:3">
      <c t="s" r="A79" s="4">
        <v>836</v>
      </c>
    </row>
    <row r="80" spans="1:3">
      <c t="s" r="A80" s="3">
        <v>808</v>
      </c>
    </row>
    <row r="81" spans="1:3">
      <c t="s" r="A81" s="4">
        <v>818</v>
      </c>
      <c t="n" r="B81" s="6">
        <v>2016</v>
      </c>
    </row>
    <row r="82" spans="1:3">
      <c t="s" r="A82" s="4">
        <v>837</v>
      </c>
    </row>
    <row r="83" spans="1:3">
      <c t="s" r="A83" s="3">
        <v>808</v>
      </c>
    </row>
    <row r="84" spans="1:3">
      <c t="s" r="A84" s="4">
        <v>818</v>
      </c>
      <c t="n" r="B84" s="6">
        <v>2097</v>
      </c>
    </row>
    <row r="85" spans="1:3">
      <c t="s" r="A85" s="4">
        <v>74</v>
      </c>
    </row>
    <row r="86" spans="1:3">
      <c t="s" r="A86" s="3">
        <v>808</v>
      </c>
    </row>
    <row r="87" spans="1:3">
      <c t="s" r="A87" s="4">
        <v>70</v>
      </c>
      <c t="n" r="B87" s="7">
        <v>11951</v>
      </c>
      <c t="n" r="C87" s="6">
        <v>12730</v>
      </c>
    </row>
    <row r="88" spans="1:3">
      <c t="s" r="A88" s="4">
        <v>809</v>
      </c>
      <c t="n" r="B88" s="6">
        <v>1223</v>
      </c>
    </row>
    <row r="89" spans="1:3">
      <c t="s" r="A89" s="4">
        <v>810</v>
      </c>
      <c t="n" r="B89" s="6">
        <v>3348</v>
      </c>
    </row>
    <row r="90" spans="1:3">
      <c t="s" r="A90" s="4">
        <v>811</v>
      </c>
      <c t="n" r="B90" s="6">
        <v>2961</v>
      </c>
    </row>
    <row r="91" spans="1:3">
      <c t="s" r="A91" s="4">
        <v>812</v>
      </c>
      <c t="n" r="B91" s="6">
        <v>104</v>
      </c>
    </row>
    <row r="92" spans="1:3">
      <c t="s" r="A92" s="4">
        <v>813</v>
      </c>
      <c t="n" r="B92" s="6">
        <v>612</v>
      </c>
    </row>
    <row r="93" spans="1:3">
      <c t="s" r="A93" s="4">
        <v>838</v>
      </c>
    </row>
    <row r="94" spans="1:3">
      <c t="s" r="A94" s="3">
        <v>808</v>
      </c>
    </row>
    <row r="95" spans="1:3">
      <c t="s" r="A95" s="4">
        <v>70</v>
      </c>
      <c t="n" r="B95" s="7">
        <v>10679</v>
      </c>
      <c t="n" r="C95" s="6">
        <v>11172</v>
      </c>
    </row>
    <row r="96" spans="1:3">
      <c t="s" r="A96" s="4">
        <v>815</v>
      </c>
      <c t="s" r="B96" s="4">
        <v>839</v>
      </c>
    </row>
    <row r="97" spans="1:3">
      <c t="s" r="A97" s="4">
        <v>840</v>
      </c>
    </row>
    <row r="98" spans="1:3">
      <c t="s" r="A98" s="3">
        <v>808</v>
      </c>
    </row>
    <row r="99" spans="1:3">
      <c t="s" r="A99" s="4">
        <v>818</v>
      </c>
      <c t="n" r="B99" s="6">
        <v>2016</v>
      </c>
    </row>
    <row r="100" spans="1:3">
      <c t="s" r="A100" s="4">
        <v>841</v>
      </c>
    </row>
    <row r="101" spans="1:3">
      <c t="s" r="A101" s="3">
        <v>808</v>
      </c>
    </row>
    <row r="102" spans="1:3">
      <c t="s" r="A102" s="4">
        <v>818</v>
      </c>
      <c t="n" r="B102" s="6">
        <v>2043</v>
      </c>
    </row>
    <row r="103" spans="1:3">
      <c t="s" r="A103" s="4">
        <v>842</v>
      </c>
    </row>
    <row r="104" spans="1:3">
      <c t="s" r="A104" s="3">
        <v>808</v>
      </c>
    </row>
    <row r="105" spans="1:3">
      <c t="s" r="A105" s="4">
        <v>70</v>
      </c>
      <c t="n" r="B105" s="7">
        <v>1272</v>
      </c>
      <c t="n" r="C105" s="7">
        <v>1558</v>
      </c>
    </row>
    <row r="106" spans="1:3">
      <c t="s" r="A106" s="4">
        <v>815</v>
      </c>
      <c t="s" r="B106" s="4">
        <v>518</v>
      </c>
    </row>
    <row r="107" spans="1:3">
      <c t="s" r="A107" s="4">
        <v>843</v>
      </c>
    </row>
    <row r="108" spans="1:3">
      <c t="s" r="A108" s="3">
        <v>808</v>
      </c>
    </row>
    <row r="109" spans="1:3">
      <c t="s" r="A109" s="4">
        <v>818</v>
      </c>
      <c t="n" r="B109" s="6">
        <v>2016</v>
      </c>
    </row>
    <row r="110" spans="1:3">
      <c t="s" r="A110" s="4">
        <v>844</v>
      </c>
    </row>
    <row r="111" spans="1:3">
      <c t="s" r="A111" s="3">
        <v>808</v>
      </c>
    </row>
    <row r="112" spans="1:3">
      <c t="s" r="A112" s="4">
        <v>818</v>
      </c>
      <c t="n" r="B112" s="6">
        <v>203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845</v>
      </c>
      <c t="s" r="B1" s="2">
        <v>612</v>
      </c>
      <c t="s" r="D1" s="2">
        <v>1</v>
      </c>
    </row>
    <row r="2" spans="1:6">
      <c t="s" r="B2" s="2">
        <v>846</v>
      </c>
      <c t="s" r="C2" s="2">
        <v>847</v>
      </c>
      <c t="s" r="D2" s="2">
        <v>401</v>
      </c>
      <c t="s" r="E2" s="2">
        <v>554</v>
      </c>
      <c t="s" r="F2" s="2">
        <v>403</v>
      </c>
    </row>
    <row r="3" spans="1:6">
      <c t="s" r="A3" s="4">
        <v>556</v>
      </c>
    </row>
    <row r="4" spans="1:6">
      <c t="s" r="A4" s="3">
        <v>848</v>
      </c>
    </row>
    <row r="5" spans="1:6">
      <c t="s" r="A5" s="4">
        <v>168</v>
      </c>
      <c t="n" r="D5" s="7">
        <v>1775</v>
      </c>
      <c t="n" r="E5" s="7">
        <v>792</v>
      </c>
      <c t="n" r="F5" s="7">
        <v>2656</v>
      </c>
    </row>
    <row r="6" spans="1:6">
      <c t="s" r="A6" s="4">
        <v>849</v>
      </c>
    </row>
    <row r="7" spans="1:6">
      <c t="s" r="A7" s="3">
        <v>848</v>
      </c>
    </row>
    <row r="8" spans="1:6">
      <c t="s" r="A8" s="4">
        <v>168</v>
      </c>
      <c t="n" r="C8" s="7">
        <v>1700</v>
      </c>
    </row>
    <row r="9" spans="1:6">
      <c t="s" r="A9" s="4">
        <v>850</v>
      </c>
    </row>
    <row r="10" spans="1:6">
      <c t="s" r="A10" s="3">
        <v>848</v>
      </c>
    </row>
    <row r="11" spans="1:6">
      <c t="s" r="A11" s="4">
        <v>851</v>
      </c>
      <c t="n" r="D11" s="7">
        <v>3300</v>
      </c>
    </row>
    <row r="12" spans="1:6">
      <c t="s" r="A12" s="4">
        <v>852</v>
      </c>
    </row>
    <row r="13" spans="1:6">
      <c t="s" r="A13" s="3">
        <v>848</v>
      </c>
    </row>
    <row r="14" spans="1:6">
      <c t="s" r="A14" s="4">
        <v>853</v>
      </c>
      <c t="n" r="B14" s="13">
        <v>3000</v>
      </c>
    </row>
    <row r="15" spans="1:6">
      <c t="s" r="A15" s="4">
        <v>854</v>
      </c>
    </row>
    <row r="16" spans="1:6">
      <c t="s" r="A16" s="3">
        <v>848</v>
      </c>
    </row>
    <row r="17" spans="1:6">
      <c t="s" r="A17" s="4">
        <v>853</v>
      </c>
      <c t="n" r="B17" s="13">
        <v>750</v>
      </c>
    </row>
    <row r="18" spans="1:6">
      <c t="s" r="A18" s="4">
        <v>855</v>
      </c>
      <c t="s" r="B18" s="4">
        <v>856</v>
      </c>
    </row>
    <row r="19" spans="1:6">
      <c t="s" r="A19" s="4">
        <v>857</v>
      </c>
    </row>
    <row r="20" spans="1:6">
      <c t="s" r="A20" s="3">
        <v>848</v>
      </c>
    </row>
    <row r="21" spans="1:6">
      <c t="s" r="A21" s="4">
        <v>853</v>
      </c>
      <c t="n" r="B21" s="13">
        <v>1250</v>
      </c>
    </row>
    <row r="22" spans="1:6">
      <c t="s" r="A22" s="4">
        <v>855</v>
      </c>
      <c t="s" r="B22" s="4">
        <v>858</v>
      </c>
    </row>
    <row r="23" spans="1:6">
      <c t="s" r="A23" s="4">
        <v>859</v>
      </c>
    </row>
    <row r="24" spans="1:6">
      <c t="s" r="A24" s="3">
        <v>848</v>
      </c>
    </row>
    <row r="25" spans="1:6">
      <c t="s" r="A25" s="4">
        <v>853</v>
      </c>
      <c t="n" r="B25" s="13">
        <v>1000</v>
      </c>
    </row>
    <row r="26" spans="1:6">
      <c t="s" r="A26" s="4">
        <v>855</v>
      </c>
      <c t="s" r="B26" s="4">
        <v>860</v>
      </c>
    </row>
    <row r="27" spans="1:6">
      <c t="s" r="A27" s="4">
        <v>861</v>
      </c>
    </row>
    <row r="28" spans="1:6">
      <c t="s" r="A28" s="3">
        <v>848</v>
      </c>
    </row>
    <row r="29" spans="1:6">
      <c t="s" r="A29" s="4">
        <v>815</v>
      </c>
      <c t="s" r="D29" s="4">
        <v>832</v>
      </c>
    </row>
    <row r="30" spans="1:6">
      <c t="s" r="A30" s="4">
        <v>862</v>
      </c>
    </row>
    <row r="31" spans="1:6">
      <c t="s" r="A31" s="3">
        <v>848</v>
      </c>
    </row>
    <row r="32" spans="1:6">
      <c t="s" r="A32" s="4">
        <v>863</v>
      </c>
      <c t="n" r="D32" s="7">
        <v>2500</v>
      </c>
    </row>
    <row r="33" spans="1:6">
      <c t="s" r="A33" s="4">
        <v>864</v>
      </c>
    </row>
    <row r="34" spans="1:6">
      <c t="s" r="A34" s="3">
        <v>848</v>
      </c>
    </row>
    <row r="35" spans="1:6">
      <c t="s" r="A35" s="4">
        <v>855</v>
      </c>
      <c t="s" r="D35" s="4">
        <v>865</v>
      </c>
    </row>
    <row r="36" spans="1:6">
      <c t="s" r="A36" s="4">
        <v>866</v>
      </c>
    </row>
    <row r="37" spans="1:6">
      <c t="s" r="A37" s="3">
        <v>848</v>
      </c>
    </row>
    <row r="38" spans="1:6">
      <c t="s" r="A38" s="4">
        <v>855</v>
      </c>
      <c t="s" r="D38" s="4">
        <v>867</v>
      </c>
    </row>
    <row r="39" spans="1:6">
      <c t="s" r="A39" s="4">
        <v>868</v>
      </c>
    </row>
    <row r="40" spans="1:6">
      <c t="s" r="A40" s="3">
        <v>848</v>
      </c>
    </row>
    <row r="41" spans="1:6">
      <c t="s" r="A41" s="4">
        <v>863</v>
      </c>
      <c t="n" r="D41" s="7">
        <v>850</v>
      </c>
    </row>
    <row r="42" spans="1:6">
      <c t="s" r="A42" s="4">
        <v>869</v>
      </c>
    </row>
    <row r="43" spans="1:6">
      <c t="s" r="A43" s="3">
        <v>848</v>
      </c>
    </row>
    <row r="44" spans="1:6">
      <c t="s" r="A44" s="4">
        <v>863</v>
      </c>
      <c t="n" r="D44" s="6">
        <v>1650</v>
      </c>
    </row>
    <row r="45" spans="1:6">
      <c t="s" r="A45" s="4">
        <v>870</v>
      </c>
    </row>
    <row r="46" spans="1:6">
      <c t="s" r="A46" s="3">
        <v>848</v>
      </c>
    </row>
    <row r="47" spans="1:6">
      <c t="s" r="A47" s="4">
        <v>863</v>
      </c>
      <c t="n" r="D47" s="7">
        <v>500</v>
      </c>
    </row>
    <row r="48" spans="1:6">
      <c t="s" r="A48" s="4">
        <v>871</v>
      </c>
    </row>
    <row r="49" spans="1:6">
      <c t="s" r="A49" s="3">
        <v>848</v>
      </c>
    </row>
    <row r="50" spans="1:6">
      <c t="s" r="A50" s="4">
        <v>815</v>
      </c>
      <c t="s" r="D50" s="4">
        <v>839</v>
      </c>
    </row>
    <row r="51" spans="1:6">
      <c t="s" r="A51" s="4">
        <v>872</v>
      </c>
    </row>
    <row r="52" spans="1:6">
      <c t="s" r="A52" s="3">
        <v>848</v>
      </c>
    </row>
    <row r="53" spans="1:6">
      <c t="s" r="A53" s="4">
        <v>863</v>
      </c>
      <c t="n" r="D53" s="7">
        <v>1000</v>
      </c>
    </row>
    <row r="54" spans="1:6">
      <c t="s" r="A54" s="4">
        <v>873</v>
      </c>
    </row>
    <row r="55" spans="1:6">
      <c t="s" r="A55" s="3">
        <v>848</v>
      </c>
    </row>
    <row r="56" spans="1:6">
      <c t="s" r="A56" s="4">
        <v>863</v>
      </c>
      <c t="n" r="D56" s="6">
        <v>400</v>
      </c>
    </row>
    <row r="57" spans="1:6">
      <c t="s" r="A57" s="4">
        <v>874</v>
      </c>
    </row>
    <row r="58" spans="1:6">
      <c t="s" r="A58" s="3">
        <v>848</v>
      </c>
    </row>
    <row r="59" spans="1:6">
      <c t="s" r="A59" s="4">
        <v>863</v>
      </c>
      <c t="n" r="D59" s="6">
        <v>600</v>
      </c>
    </row>
    <row r="60" spans="1:6">
      <c t="s" r="A60" s="4">
        <v>875</v>
      </c>
    </row>
    <row r="61" spans="1:6">
      <c t="s" r="A61" s="3">
        <v>848</v>
      </c>
    </row>
    <row r="62" spans="1:6">
      <c t="s" r="A62" s="4">
        <v>876</v>
      </c>
      <c t="n" r="D62" s="6">
        <v>7700</v>
      </c>
    </row>
    <row r="63" spans="1:6">
      <c t="s" r="A63" s="4">
        <v>877</v>
      </c>
    </row>
    <row r="64" spans="1:6">
      <c t="s" r="A64" s="3">
        <v>848</v>
      </c>
    </row>
    <row r="65" spans="1:6">
      <c t="s" r="A65" s="4">
        <v>876</v>
      </c>
      <c t="n" r="D65" s="7">
        <v>5000</v>
      </c>
    </row>
    <row r="66" spans="1:6">
      <c t="s" r="A66" s="4">
        <v>878</v>
      </c>
    </row>
    <row r="67" spans="1:6">
      <c t="s" r="A67" s="3">
        <v>848</v>
      </c>
    </row>
    <row r="68" spans="1:6">
      <c t="s" r="A68" s="4">
        <v>815</v>
      </c>
      <c t="s" r="D68" s="4">
        <v>832</v>
      </c>
    </row>
    <row r="69" spans="1:6">
      <c t="s" r="A69" s="4">
        <v>879</v>
      </c>
    </row>
    <row r="70" spans="1:6">
      <c t="s" r="A70" s="3">
        <v>848</v>
      </c>
    </row>
    <row r="71" spans="1:6">
      <c t="s" r="A71" s="4">
        <v>863</v>
      </c>
      <c t="n" r="D71" s="7">
        <v>2500</v>
      </c>
    </row>
    <row r="72" spans="1:6">
      <c t="s" r="A72" s="4">
        <v>815</v>
      </c>
      <c t="s" r="D72" s="4">
        <v>88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881</v>
      </c>
      <c t="s" r="B1" s="2">
        <v>2</v>
      </c>
      <c t="s" r="C1" s="2">
        <v>34</v>
      </c>
    </row>
    <row r="2" spans="1:3">
      <c t="s" r="A2" s="3">
        <v>203</v>
      </c>
    </row>
    <row r="3" spans="1:3">
      <c t="s" r="A3" s="4">
        <v>882</v>
      </c>
      <c t="n" r="B3" s="7">
        <v>-643</v>
      </c>
      <c t="n" r="C3" s="7">
        <v>-1346</v>
      </c>
    </row>
    <row r="4" spans="1:3">
      <c t="s" r="A4" s="4">
        <v>883</v>
      </c>
      <c t="n" r="B4" s="6">
        <v>63199</v>
      </c>
      <c t="n" r="C4" s="6">
        <v>61936</v>
      </c>
    </row>
    <row r="5" spans="1:3">
      <c t="s" r="A5" s="4">
        <v>884</v>
      </c>
      <c t="n" r="B5" s="6">
        <v>570</v>
      </c>
      <c t="n" r="C5" s="6">
        <v>645</v>
      </c>
    </row>
    <row r="6" spans="1:3">
      <c t="s" r="A6" s="4">
        <v>45</v>
      </c>
      <c t="n" r="B6" s="7">
        <v>63126</v>
      </c>
      <c t="n" r="C6" s="7">
        <v>6123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885</v>
      </c>
      <c t="s" r="B1" s="2">
        <v>2</v>
      </c>
      <c t="s" r="C1" s="2">
        <v>34</v>
      </c>
    </row>
    <row r="2" spans="1:3">
      <c t="s" r="A2" s="3">
        <v>886</v>
      </c>
    </row>
    <row r="3" spans="1:3">
      <c t="s" r="A3" s="4">
        <v>887</v>
      </c>
      <c t="n" r="B3" s="7">
        <v>25117</v>
      </c>
      <c t="n" r="C3" s="7">
        <v>26633</v>
      </c>
    </row>
    <row r="4" spans="1:3">
      <c t="s" r="A4" s="4">
        <v>63</v>
      </c>
      <c t="n" r="B4" s="6">
        <v>2798</v>
      </c>
      <c t="n" r="C4" s="6">
        <v>2721</v>
      </c>
    </row>
    <row r="5" spans="1:3">
      <c t="s" r="A5" s="4">
        <v>61</v>
      </c>
      <c t="n" r="B5" s="6">
        <v>36770</v>
      </c>
      <c t="n" r="C5" s="6">
        <v>34618</v>
      </c>
    </row>
    <row r="6" spans="1:3">
      <c t="s" r="A6" s="4">
        <v>888</v>
      </c>
      <c t="n" r="B6" s="6">
        <v>7325</v>
      </c>
      <c t="n" r="C6" s="6">
        <v>6396</v>
      </c>
    </row>
    <row r="7" spans="1:3">
      <c t="s" r="A7" s="4">
        <v>889</v>
      </c>
      <c t="n" r="B7" s="6">
        <v>72010</v>
      </c>
      <c t="n" r="C7" s="6">
        <v>70368</v>
      </c>
    </row>
    <row r="8" spans="1:3">
      <c t="s" r="A8" s="3">
        <v>890</v>
      </c>
    </row>
    <row r="9" spans="1:3">
      <c t="s" r="A9" s="4">
        <v>198</v>
      </c>
      <c t="n" r="B9" s="6">
        <v>-887</v>
      </c>
      <c t="n" r="C9" s="6">
        <v>-933</v>
      </c>
    </row>
    <row r="10" spans="1:3">
      <c t="s" r="A10" s="4">
        <v>66</v>
      </c>
      <c t="n" r="B10" s="6">
        <v>-927</v>
      </c>
      <c t="n" r="C10" s="6">
        <v>-773</v>
      </c>
    </row>
    <row r="11" spans="1:3">
      <c t="s" r="A11" s="4">
        <v>891</v>
      </c>
      <c t="n" r="B11" s="6">
        <v>-3487</v>
      </c>
      <c t="n" r="C11" s="6">
        <v>-3575</v>
      </c>
    </row>
    <row r="12" spans="1:3">
      <c t="s" r="A12" s="4">
        <v>892</v>
      </c>
      <c t="n" r="B12" s="6">
        <v>-3510</v>
      </c>
      <c t="n" r="C12" s="6">
        <v>-3151</v>
      </c>
    </row>
    <row r="13" spans="1:3">
      <c t="s" r="A13" s="4">
        <v>893</v>
      </c>
      <c t="n" r="B13" s="6">
        <v>-8811</v>
      </c>
      <c t="n" r="C13" s="6">
        <v>-8432</v>
      </c>
    </row>
    <row r="14" spans="1:3">
      <c t="s" r="A14" s="4">
        <v>894</v>
      </c>
      <c t="n" r="B14" s="7">
        <v>63199</v>
      </c>
      <c t="n" r="C14" s="7">
        <v>6193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5</v>
      </c>
      <c t="s" r="B1" s="2">
        <v>2</v>
      </c>
      <c t="s" r="C1" s="2">
        <v>34</v>
      </c>
    </row>
    <row r="2" spans="1:3">
      <c t="s" r="A2" s="3">
        <v>203</v>
      </c>
    </row>
    <row r="3" spans="1:3">
      <c t="s" r="A3" s="4">
        <v>896</v>
      </c>
      <c t="n" r="B3" s="7">
        <v>10400</v>
      </c>
    </row>
    <row r="4" spans="1:3">
      <c t="s" r="A4" s="4">
        <v>897</v>
      </c>
      <c t="n" r="B4" s="6">
        <v>570</v>
      </c>
      <c t="n" r="C4" s="7">
        <v>645</v>
      </c>
    </row>
    <row r="5" spans="1:3">
      <c t="s" r="A5" s="4">
        <v>898</v>
      </c>
      <c t="n" r="B5" s="7">
        <v>43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899</v>
      </c>
      <c t="s" r="B1" s="2">
        <v>1</v>
      </c>
    </row>
    <row r="2" spans="1:4">
      <c t="s" r="B2" s="2">
        <v>2</v>
      </c>
      <c t="s" r="C2" s="2">
        <v>34</v>
      </c>
      <c t="s" r="D2" s="2">
        <v>82</v>
      </c>
    </row>
    <row r="3" spans="1:4">
      <c t="s" r="A3" s="3">
        <v>900</v>
      </c>
    </row>
    <row r="4" spans="1:4">
      <c t="s" r="A4" s="4">
        <v>901</v>
      </c>
      <c t="n" r="B4" s="7">
        <v>9253</v>
      </c>
      <c t="n" r="C4" s="7">
        <v>6447</v>
      </c>
      <c t="n" r="D4" s="7">
        <v>8155</v>
      </c>
    </row>
    <row r="5" spans="1:4">
      <c t="s" r="A5" s="4">
        <v>902</v>
      </c>
      <c t="n" r="B5" s="6">
        <v>578</v>
      </c>
      <c t="n" r="C5" s="6">
        <v>560</v>
      </c>
      <c t="n" r="D5" s="6">
        <v>258</v>
      </c>
    </row>
    <row r="6" spans="1:4">
      <c t="s" r="A6" s="4">
        <v>903</v>
      </c>
      <c t="n" r="B6" s="6">
        <v>701</v>
      </c>
      <c t="n" r="C6" s="6">
        <v>928</v>
      </c>
      <c t="n" r="D6" s="6">
        <v>538</v>
      </c>
    </row>
    <row r="7" spans="1:4">
      <c t="s" r="A7" s="4">
        <v>904</v>
      </c>
      <c t="n" r="B7" s="6">
        <v>10532</v>
      </c>
      <c t="n" r="C7" s="6">
        <v>7935</v>
      </c>
      <c t="n" r="D7" s="6">
        <v>8951</v>
      </c>
    </row>
    <row r="8" spans="1:4">
      <c t="s" r="A8" s="3">
        <v>900</v>
      </c>
    </row>
    <row r="9" spans="1:4">
      <c t="s" r="A9" s="4">
        <v>905</v>
      </c>
      <c t="n" r="B9" s="6">
        <v>5426</v>
      </c>
      <c t="n" r="C9" s="6">
        <v>3302</v>
      </c>
      <c t="n" r="D9" s="6">
        <v>5168</v>
      </c>
    </row>
    <row r="10" spans="1:4">
      <c t="s" r="A10" s="4">
        <v>883</v>
      </c>
      <c t="n" r="B10" s="6">
        <v>5106</v>
      </c>
      <c t="n" r="C10" s="6">
        <v>4633</v>
      </c>
      <c t="n" r="D10" s="6">
        <v>3783</v>
      </c>
    </row>
    <row r="11" spans="1:4">
      <c t="s" r="A11" s="4">
        <v>904</v>
      </c>
      <c t="n" r="B11" s="7">
        <v>10532</v>
      </c>
      <c t="n" r="C11" s="7">
        <v>7935</v>
      </c>
      <c t="n" r="D11" s="7">
        <v>89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6</v>
      </c>
      <c t="s" r="B1" s="2">
        <v>1</v>
      </c>
    </row>
    <row r="2" spans="1:4">
      <c t="s" r="B2" s="2">
        <v>2</v>
      </c>
      <c t="s" r="C2" s="2">
        <v>34</v>
      </c>
      <c t="s" r="D2" s="2">
        <v>82</v>
      </c>
    </row>
    <row r="3" spans="1:4">
      <c t="s" r="A3" s="3">
        <v>907</v>
      </c>
    </row>
    <row r="4" spans="1:4">
      <c t="s" r="A4" s="4">
        <v>90</v>
      </c>
      <c t="n" r="B4" s="7">
        <v>34946</v>
      </c>
      <c t="n" r="C4" s="7">
        <v>28105</v>
      </c>
      <c t="n" r="D4" s="7">
        <v>28796</v>
      </c>
    </row>
    <row r="5" spans="1:4">
      <c t="s" r="A5" s="4">
        <v>908</v>
      </c>
      <c t="n" r="B5" s="6">
        <v>12231</v>
      </c>
      <c t="n" r="C5" s="6">
        <v>9837</v>
      </c>
      <c t="n" r="D5" s="6">
        <v>10079</v>
      </c>
    </row>
    <row r="6" spans="1:4">
      <c t="s" r="A6" s="4">
        <v>909</v>
      </c>
      <c t="n" r="B6" s="6">
        <v>-1146</v>
      </c>
      <c t="n" r="C6" s="6">
        <v>-820</v>
      </c>
      <c t="n" r="D6" s="6">
        <v>-514</v>
      </c>
    </row>
    <row r="7" spans="1:4">
      <c t="s" r="A7" s="4">
        <v>910</v>
      </c>
      <c t="n" r="B7" s="6">
        <v>374</v>
      </c>
      <c t="n" r="C7" s="6">
        <v>364</v>
      </c>
      <c t="n" r="D7" s="6">
        <v>168</v>
      </c>
    </row>
    <row r="8" spans="1:4">
      <c t="s" r="A8" s="4">
        <v>911</v>
      </c>
      <c t="n" r="B8" s="6">
        <v>-459</v>
      </c>
      <c t="n" r="C8" s="6">
        <v>-252</v>
      </c>
      <c t="n" r="D8" s="6">
        <v>-256</v>
      </c>
    </row>
    <row r="9" spans="1:4">
      <c t="s" r="A9" s="4">
        <v>912</v>
      </c>
      <c t="n" r="B9" s="6">
        <v>-461</v>
      </c>
      <c t="n" r="C9" s="6">
        <v>-333</v>
      </c>
      <c t="n" r="D9" s="6">
        <v>-457</v>
      </c>
    </row>
    <row r="10" spans="1:4">
      <c t="s" r="A10" s="4">
        <v>913</v>
      </c>
      <c t="n" r="C10" s="6">
        <v>-679</v>
      </c>
    </row>
    <row r="11" spans="1:4">
      <c t="s" r="A11" s="4">
        <v>914</v>
      </c>
      <c t="n" r="B11" s="6">
        <v>-7</v>
      </c>
      <c t="n" r="C11" s="6">
        <v>-182</v>
      </c>
      <c t="n" r="D11" s="6">
        <v>-69</v>
      </c>
    </row>
    <row r="12" spans="1:4">
      <c t="s" r="A12" s="4">
        <v>904</v>
      </c>
      <c t="n" r="B12" s="7">
        <v>10532</v>
      </c>
      <c t="n" r="C12" s="7">
        <v>7935</v>
      </c>
      <c t="n" r="D12" s="7">
        <v>895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5</v>
      </c>
      <c t="s" r="B1" s="2">
        <v>2</v>
      </c>
      <c t="s" r="C1" s="2">
        <v>34</v>
      </c>
    </row>
    <row r="2" spans="1:3">
      <c t="s" r="A2" s="4">
        <v>916</v>
      </c>
    </row>
    <row r="3" spans="1:3">
      <c t="s" r="A3" s="3">
        <v>917</v>
      </c>
    </row>
    <row r="4" spans="1:3">
      <c t="s" r="A4" s="4">
        <v>918</v>
      </c>
      <c t="n" r="B4" s="7">
        <v>13</v>
      </c>
    </row>
    <row r="5" spans="1:3">
      <c t="s" r="A5" s="4">
        <v>919</v>
      </c>
    </row>
    <row r="6" spans="1:3">
      <c t="s" r="A6" s="3">
        <v>917</v>
      </c>
    </row>
    <row r="7" spans="1:3">
      <c t="s" r="A7" s="4">
        <v>920</v>
      </c>
      <c t="n" r="B7" s="7">
        <v>124</v>
      </c>
      <c t="n" r="C7" s="7">
        <v>12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2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921</v>
      </c>
      <c t="s" r="C1" s="2">
        <v>2</v>
      </c>
      <c t="s" r="E1" s="2">
        <v>34</v>
      </c>
    </row>
    <row r="2" spans="1:6">
      <c t="s" r="A2" s="3">
        <v>922</v>
      </c>
    </row>
    <row r="3" spans="1:6">
      <c t="s" r="A3" s="4">
        <v>37</v>
      </c>
      <c t="n" r="C3" s="7">
        <v>26027</v>
      </c>
      <c t="n" r="E3" s="7">
        <v>27636</v>
      </c>
    </row>
    <row r="4" spans="1:6">
      <c t="s" r="A4" s="4">
        <v>38</v>
      </c>
      <c t="n" r="C4" s="6">
        <v>111822</v>
      </c>
      <c t="s" r="D4" s="4">
        <v>39</v>
      </c>
      <c t="n" r="E4" s="6">
        <v>117470</v>
      </c>
      <c t="s" r="F4" s="4">
        <v>40</v>
      </c>
    </row>
    <row r="5" spans="1:6">
      <c t="s" r="A5" s="4">
        <v>71</v>
      </c>
    </row>
    <row r="6" spans="1:6">
      <c t="s" r="A6" s="3">
        <v>922</v>
      </c>
    </row>
    <row r="7" spans="1:6">
      <c t="s" r="A7" s="4">
        <v>923</v>
      </c>
      <c t="n" r="C7" s="6">
        <v>57739</v>
      </c>
      <c t="n" r="E7" s="6">
        <v>55306</v>
      </c>
    </row>
    <row r="8" spans="1:6">
      <c t="s" r="A8" s="4">
        <v>74</v>
      </c>
    </row>
    <row r="9" spans="1:6">
      <c t="s" r="A9" s="3">
        <v>922</v>
      </c>
    </row>
    <row r="10" spans="1:6">
      <c t="s" r="A10" s="4">
        <v>37</v>
      </c>
      <c t="n" r="C10" s="6">
        <v>39</v>
      </c>
      <c t="n" r="E10" s="6">
        <v>239</v>
      </c>
    </row>
    <row r="11" spans="1:6">
      <c t="s" r="A11" s="4">
        <v>38</v>
      </c>
      <c t="n" r="C11" s="6">
        <v>372</v>
      </c>
      <c t="n" r="E11" s="6">
        <v>1060</v>
      </c>
    </row>
    <row r="12" spans="1:6">
      <c t="s" r="A12" s="4">
        <v>58</v>
      </c>
      <c t="n" r="C12" s="6">
        <v>5719</v>
      </c>
      <c t="n" r="E12" s="6">
        <v>5978</v>
      </c>
    </row>
    <row r="13" spans="1:6">
      <c t="s" r="A13" s="4">
        <v>924</v>
      </c>
      <c t="n" r="C13" s="6">
        <v>12772</v>
      </c>
      <c t="n" r="E13" s="6">
        <v>12566</v>
      </c>
    </row>
    <row r="14" spans="1:6">
      <c t="s" r="A14" s="4">
        <v>78</v>
      </c>
      <c t="n" r="C14" s="6">
        <v>3836</v>
      </c>
      <c t="n" r="E14" s="6">
        <v>4810</v>
      </c>
    </row>
    <row r="15" spans="1:6">
      <c t="s" r="A15" s="4">
        <v>923</v>
      </c>
      <c t="n" r="C15" s="6">
        <v>11951</v>
      </c>
      <c t="n" r="E15" s="6">
        <v>12730</v>
      </c>
    </row>
    <row r="16" spans="1:6">
      <c t="s" r="A16" s="4">
        <v>57</v>
      </c>
    </row>
    <row r="17" spans="1:6">
      <c t="s" r="A17" s="3">
        <v>922</v>
      </c>
    </row>
    <row r="18" spans="1:6">
      <c t="s" r="A18" s="4">
        <v>37</v>
      </c>
      <c t="n" r="C18" s="6">
        <v>25988</v>
      </c>
      <c t="n" r="E18" s="6">
        <v>27397</v>
      </c>
    </row>
    <row r="19" spans="1:6">
      <c t="s" r="A19" s="4">
        <v>38</v>
      </c>
      <c t="n" r="C19" s="6">
        <v>110212</v>
      </c>
      <c t="n" r="E19" s="6">
        <v>115529</v>
      </c>
    </row>
    <row r="20" spans="1:6">
      <c t="s" r="A20" s="4">
        <v>58</v>
      </c>
      <c t="n" r="C20" s="6">
        <v>15998</v>
      </c>
      <c t="n" r="E20" s="6">
        <v>16346</v>
      </c>
    </row>
    <row r="21" spans="1:6">
      <c t="s" r="A21" s="4">
        <v>923</v>
      </c>
      <c t="n" r="C21" s="6">
        <v>14599</v>
      </c>
      <c t="n" r="E21" s="6">
        <v>11854</v>
      </c>
    </row>
    <row r="22" spans="1:6">
      <c t="s" r="A22" s="4">
        <v>925</v>
      </c>
    </row>
    <row r="23" spans="1:6">
      <c t="s" r="A23" s="3">
        <v>922</v>
      </c>
    </row>
    <row r="24" spans="1:6">
      <c t="s" r="A24" s="4">
        <v>38</v>
      </c>
      <c t="s" r="B24" s="4">
        <v>503</v>
      </c>
      <c t="n" r="C24" s="6">
        <v>1238</v>
      </c>
      <c t="n" r="E24" s="6">
        <v>881</v>
      </c>
    </row>
    <row r="25" spans="1:6">
      <c t="s" r="A25" s="4">
        <v>281</v>
      </c>
    </row>
    <row r="26" spans="1:6">
      <c t="s" r="A26" s="3">
        <v>922</v>
      </c>
    </row>
    <row r="27" spans="1:6">
      <c t="s" r="A27" s="4">
        <v>926</v>
      </c>
      <c t="n" r="C27" s="6">
        <v>15714</v>
      </c>
      <c t="n" r="E27" s="6">
        <v>3950</v>
      </c>
    </row>
    <row r="28" spans="1:6">
      <c t="s" r="A28" s="4">
        <v>927</v>
      </c>
      <c t="n" r="C28" s="6">
        <v>7710</v>
      </c>
      <c t="n" r="E28" s="6">
        <v>7710</v>
      </c>
    </row>
    <row r="29" spans="1:6">
      <c t="s" r="A29" s="4">
        <v>450</v>
      </c>
    </row>
    <row r="30" spans="1:6">
      <c t="s" r="A30" s="3">
        <v>922</v>
      </c>
    </row>
    <row r="31" spans="1:6">
      <c t="s" r="A31" s="4">
        <v>37</v>
      </c>
      <c t="n" r="C31" s="6">
        <v>3427</v>
      </c>
      <c t="n" r="E31" s="6">
        <v>2930</v>
      </c>
    </row>
    <row r="32" spans="1:6">
      <c t="s" r="A32" s="4">
        <v>451</v>
      </c>
    </row>
    <row r="33" spans="1:6">
      <c t="s" r="A33" s="3">
        <v>922</v>
      </c>
    </row>
    <row r="34" spans="1:6">
      <c t="s" r="A34" s="4">
        <v>37</v>
      </c>
      <c t="n" r="C34" s="6">
        <v>1764</v>
      </c>
      <c t="n" r="E34" s="6">
        <v>1912</v>
      </c>
    </row>
    <row r="35" spans="1:6">
      <c t="s" r="A35" s="4">
        <v>452</v>
      </c>
    </row>
    <row r="36" spans="1:6">
      <c t="s" r="A36" s="3">
        <v>922</v>
      </c>
    </row>
    <row r="37" spans="1:6">
      <c t="s" r="A37" s="4">
        <v>37</v>
      </c>
      <c t="n" r="C37" s="6">
        <v>11468</v>
      </c>
      <c t="n" r="E37" s="6">
        <v>12270</v>
      </c>
    </row>
    <row r="38" spans="1:6">
      <c t="s" r="A38" s="4">
        <v>453</v>
      </c>
    </row>
    <row r="39" spans="1:6">
      <c t="s" r="A39" s="3">
        <v>922</v>
      </c>
    </row>
    <row r="40" spans="1:6">
      <c t="s" r="A40" s="4">
        <v>37</v>
      </c>
      <c t="n" r="C40" s="6">
        <v>7926</v>
      </c>
      <c t="n" r="E40" s="6">
        <v>8771</v>
      </c>
    </row>
    <row r="41" spans="1:6">
      <c t="s" r="A41" s="4">
        <v>454</v>
      </c>
    </row>
    <row r="42" spans="1:6">
      <c t="s" r="A42" s="3">
        <v>922</v>
      </c>
    </row>
    <row r="43" spans="1:6">
      <c t="s" r="A43" s="4">
        <v>37</v>
      </c>
      <c t="n" r="C43" s="6">
        <v>1442</v>
      </c>
      <c t="n" r="E43" s="6">
        <v>1753</v>
      </c>
    </row>
    <row r="44" spans="1:6">
      <c t="s" r="A44" s="4">
        <v>928</v>
      </c>
    </row>
    <row r="45" spans="1:6">
      <c t="s" r="A45" s="3">
        <v>922</v>
      </c>
    </row>
    <row r="46" spans="1:6">
      <c t="s" r="A46" s="4">
        <v>38</v>
      </c>
      <c t="n" r="C46" s="6">
        <v>111786</v>
      </c>
      <c t="n" r="E46" s="6">
        <v>117424</v>
      </c>
    </row>
    <row r="47" spans="1:6">
      <c t="s" r="A47" s="4">
        <v>58</v>
      </c>
      <c t="n" r="C47" s="6">
        <v>315</v>
      </c>
      <c t="n" r="E47" s="6">
        <v>329</v>
      </c>
    </row>
    <row r="48" spans="1:6">
      <c t="s" r="A48" s="4">
        <v>929</v>
      </c>
    </row>
    <row r="49" spans="1:6">
      <c t="s" r="A49" s="3">
        <v>922</v>
      </c>
    </row>
    <row r="50" spans="1:6">
      <c t="s" r="A50" s="4">
        <v>930</v>
      </c>
      <c t="s" r="B50" s="4">
        <v>931</v>
      </c>
      <c t="n" r="E50" s="6">
        <v>1</v>
      </c>
    </row>
    <row r="51" spans="1:6">
      <c t="s" r="A51" s="4">
        <v>932</v>
      </c>
    </row>
    <row r="52" spans="1:6">
      <c t="s" r="A52" s="3">
        <v>922</v>
      </c>
    </row>
    <row r="53" spans="1:6">
      <c t="s" r="A53" s="4">
        <v>78</v>
      </c>
      <c t="s" r="B53" s="4">
        <v>931</v>
      </c>
      <c t="n" r="C53" s="6">
        <v>13</v>
      </c>
      <c t="n" r="E53" s="6">
        <v>18</v>
      </c>
    </row>
    <row r="54" spans="1:6">
      <c t="s" r="A54" s="4">
        <v>933</v>
      </c>
    </row>
    <row r="55" spans="1:6">
      <c t="s" r="A55" s="3">
        <v>922</v>
      </c>
    </row>
    <row r="56" spans="1:6">
      <c t="s" r="A56" s="4">
        <v>38</v>
      </c>
      <c t="n" r="C56" s="6">
        <v>35</v>
      </c>
      <c t="n" r="E56" s="6">
        <v>45</v>
      </c>
    </row>
    <row r="57" spans="1:6">
      <c t="s" r="A57" s="4">
        <v>934</v>
      </c>
      <c t="n" r="C57" s="6">
        <v>16</v>
      </c>
      <c t="n" r="E57" s="6">
        <v>33</v>
      </c>
    </row>
    <row r="58" spans="1:6">
      <c t="s" r="A58" s="4">
        <v>935</v>
      </c>
    </row>
    <row r="59" spans="1:6">
      <c t="s" r="A59" s="3">
        <v>922</v>
      </c>
    </row>
    <row r="60" spans="1:6">
      <c t="s" r="A60" s="4">
        <v>936</v>
      </c>
      <c t="n" r="C60" s="6">
        <v>62471</v>
      </c>
      <c t="n" r="E60" s="6">
        <v>62802</v>
      </c>
    </row>
    <row r="61" spans="1:6">
      <c t="s" r="A61" s="4">
        <v>937</v>
      </c>
    </row>
    <row r="62" spans="1:6">
      <c t="s" r="A62" s="3">
        <v>922</v>
      </c>
    </row>
    <row r="63" spans="1:6">
      <c t="s" r="A63" s="4">
        <v>936</v>
      </c>
      <c t="n" r="C63" s="6">
        <v>11887</v>
      </c>
      <c t="n" r="E63" s="6">
        <v>12846</v>
      </c>
    </row>
    <row r="64" spans="1:6">
      <c t="s" r="A64" s="4">
        <v>938</v>
      </c>
    </row>
    <row r="65" spans="1:6">
      <c t="s" r="A65" s="3">
        <v>922</v>
      </c>
    </row>
    <row r="66" spans="1:6">
      <c t="s" r="A66" s="4">
        <v>936</v>
      </c>
      <c t="n" r="C66" s="6">
        <v>14773</v>
      </c>
      <c t="n" r="E66" s="6">
        <v>12484</v>
      </c>
    </row>
    <row r="67" spans="1:6">
      <c t="s" r="A67" s="4">
        <v>939</v>
      </c>
    </row>
    <row r="68" spans="1:6">
      <c t="s" r="A68" s="3">
        <v>922</v>
      </c>
    </row>
    <row r="69" spans="1:6">
      <c t="s" r="A69" s="4">
        <v>930</v>
      </c>
      <c t="s" r="B69" s="4">
        <v>931</v>
      </c>
      <c t="n" r="C69" s="6">
        <v>5</v>
      </c>
      <c t="n" r="E69" s="6">
        <v>13</v>
      </c>
    </row>
    <row r="70" spans="1:6">
      <c t="s" r="A70" s="4">
        <v>940</v>
      </c>
    </row>
    <row r="71" spans="1:6">
      <c t="s" r="A71" s="3">
        <v>922</v>
      </c>
    </row>
    <row r="72" spans="1:6">
      <c t="s" r="A72" s="4">
        <v>78</v>
      </c>
      <c t="s" r="B72" s="4">
        <v>931</v>
      </c>
      <c t="n" r="C72" s="6">
        <v>177</v>
      </c>
      <c t="n" r="E72" s="6">
        <v>169</v>
      </c>
    </row>
    <row r="73" spans="1:6">
      <c t="s" r="A73" s="4">
        <v>941</v>
      </c>
    </row>
    <row r="74" spans="1:6">
      <c t="s" r="A74" s="3">
        <v>922</v>
      </c>
    </row>
    <row r="75" spans="1:6">
      <c t="s" r="A75" s="4">
        <v>38</v>
      </c>
      <c t="n" r="C75" s="6">
        <v>1</v>
      </c>
      <c t="n" r="E75" s="6">
        <v>1</v>
      </c>
    </row>
    <row r="76" spans="1:6">
      <c t="s" r="A76" s="4">
        <v>58</v>
      </c>
      <c t="n" r="C76" s="6">
        <v>21402</v>
      </c>
      <c t="n" r="E76" s="6">
        <v>21995</v>
      </c>
    </row>
    <row r="77" spans="1:6">
      <c t="s" r="A77" s="4">
        <v>934</v>
      </c>
      <c t="n" r="C77" s="6">
        <v>13096</v>
      </c>
      <c t="n" r="E77" s="6">
        <v>12858</v>
      </c>
    </row>
    <row r="78" spans="1:6">
      <c t="s" r="A78" s="4">
        <v>942</v>
      </c>
    </row>
    <row r="79" spans="1:6">
      <c t="s" r="A79" s="3">
        <v>922</v>
      </c>
    </row>
    <row r="80" spans="1:6">
      <c t="s" r="A80" s="4">
        <v>936</v>
      </c>
      <c t="n" r="C80" s="6">
        <v>476</v>
      </c>
      <c t="n" r="E80" s="6">
        <v>571</v>
      </c>
    </row>
    <row r="81" spans="1:6">
      <c t="s" r="A81" s="4">
        <v>943</v>
      </c>
    </row>
    <row r="82" spans="1:6">
      <c t="s" r="A82" s="3">
        <v>922</v>
      </c>
    </row>
    <row r="83" spans="1:6">
      <c t="s" r="A83" s="4">
        <v>78</v>
      </c>
      <c t="n" r="C83" s="6">
        <v>3552</v>
      </c>
      <c t="n" r="E83" s="6">
        <v>4560</v>
      </c>
    </row>
    <row r="84" spans="1:6">
      <c t="s" r="A84" s="4">
        <v>944</v>
      </c>
    </row>
    <row r="85" spans="1:6">
      <c t="s" r="A85" s="3">
        <v>922</v>
      </c>
    </row>
    <row r="86" spans="1:6">
      <c t="s" r="A86" s="4">
        <v>78</v>
      </c>
      <c t="n" r="C86" s="6">
        <v>284</v>
      </c>
      <c t="n" r="E86" s="6">
        <v>250</v>
      </c>
    </row>
    <row r="87" spans="1:6">
      <c t="s" r="A87" s="4">
        <v>945</v>
      </c>
    </row>
    <row r="88" spans="1:6">
      <c t="s" r="A88" s="3">
        <v>922</v>
      </c>
    </row>
    <row r="89" spans="1:6">
      <c t="s" r="A89" s="4">
        <v>930</v>
      </c>
      <c t="s" r="B89" s="4">
        <v>931</v>
      </c>
      <c t="n" r="C89" s="6">
        <v>98</v>
      </c>
      <c t="n" r="E89" s="6">
        <v>94</v>
      </c>
    </row>
    <row r="90" spans="1:6">
      <c t="s" r="A90" s="4">
        <v>946</v>
      </c>
    </row>
    <row r="91" spans="1:6">
      <c t="s" r="A91" s="3">
        <v>922</v>
      </c>
    </row>
    <row r="92" spans="1:6">
      <c t="s" r="A92" s="4">
        <v>78</v>
      </c>
      <c t="s" r="B92" s="4">
        <v>931</v>
      </c>
      <c t="n" r="C92" s="6">
        <v>47</v>
      </c>
      <c t="n" r="E92" s="6">
        <v>43</v>
      </c>
    </row>
    <row r="93" spans="1:6">
      <c t="s" r="A93" s="4">
        <v>947</v>
      </c>
    </row>
    <row r="94" spans="1:6">
      <c t="s" r="A94" s="3">
        <v>922</v>
      </c>
    </row>
    <row r="95" spans="1:6">
      <c t="s" r="A95" s="4">
        <v>948</v>
      </c>
      <c t="n" r="C95" s="6">
        <v>23679</v>
      </c>
    </row>
    <row r="96" spans="1:6">
      <c t="s" r="A96" s="4">
        <v>949</v>
      </c>
    </row>
    <row r="97" spans="1:6">
      <c t="s" r="A97" s="3">
        <v>922</v>
      </c>
    </row>
    <row r="98" spans="1:6">
      <c t="s" r="A98" s="4">
        <v>950</v>
      </c>
      <c t="n" r="C98" s="6">
        <v>8363</v>
      </c>
      <c t="n" r="E98" s="6">
        <v>8416</v>
      </c>
    </row>
    <row r="99" spans="1:6">
      <c t="s" r="A99" s="4">
        <v>951</v>
      </c>
    </row>
    <row r="100" spans="1:6">
      <c t="s" r="A100" s="3">
        <v>922</v>
      </c>
    </row>
    <row r="101" spans="1:6">
      <c t="s" r="A101" s="4">
        <v>37</v>
      </c>
      <c t="n" r="C101" s="6">
        <v>2485</v>
      </c>
      <c t="n" r="E101" s="6">
        <v>2264</v>
      </c>
    </row>
    <row r="102" spans="1:6">
      <c t="s" r="A102" s="4">
        <v>952</v>
      </c>
    </row>
    <row r="103" spans="1:6">
      <c t="s" r="A103" s="3">
        <v>922</v>
      </c>
    </row>
    <row r="104" spans="1:6">
      <c t="s" r="A104" s="4">
        <v>37</v>
      </c>
      <c t="n" r="C104" s="6">
        <v>942</v>
      </c>
      <c t="n" r="E104" s="6">
        <v>666</v>
      </c>
    </row>
    <row r="105" spans="1:6">
      <c t="s" r="A105" s="4">
        <v>953</v>
      </c>
    </row>
    <row r="106" spans="1:6">
      <c t="s" r="A106" s="3">
        <v>922</v>
      </c>
    </row>
    <row r="107" spans="1:6">
      <c t="s" r="A107" s="4">
        <v>37</v>
      </c>
      <c t="n" r="C107" s="6">
        <v>1764</v>
      </c>
      <c t="n" r="E107" s="6">
        <v>1912</v>
      </c>
    </row>
    <row r="108" spans="1:6">
      <c t="s" r="A108" s="4">
        <v>954</v>
      </c>
    </row>
    <row r="109" spans="1:6">
      <c t="s" r="A109" s="3">
        <v>922</v>
      </c>
    </row>
    <row r="110" spans="1:6">
      <c t="s" r="A110" s="4">
        <v>37</v>
      </c>
      <c t="n" r="C110" s="6">
        <v>9188</v>
      </c>
      <c t="n" r="E110" s="6">
        <v>7981</v>
      </c>
    </row>
    <row r="111" spans="1:6">
      <c t="s" r="A111" s="4">
        <v>955</v>
      </c>
    </row>
    <row r="112" spans="1:6">
      <c t="s" r="A112" s="3">
        <v>922</v>
      </c>
    </row>
    <row r="113" spans="1:6">
      <c t="s" r="A113" s="4">
        <v>37</v>
      </c>
      <c t="n" r="C113" s="6">
        <v>2280</v>
      </c>
      <c t="n" r="E113" s="6">
        <v>4289</v>
      </c>
    </row>
    <row r="114" spans="1:6">
      <c t="s" r="A114" s="4">
        <v>956</v>
      </c>
    </row>
    <row r="115" spans="1:6">
      <c t="s" r="A115" s="3">
        <v>922</v>
      </c>
    </row>
    <row r="116" spans="1:6">
      <c t="s" r="A116" s="4">
        <v>37</v>
      </c>
      <c t="n" r="C116" s="6">
        <v>7826</v>
      </c>
      <c t="n" r="E116" s="6">
        <v>8763</v>
      </c>
    </row>
    <row r="117" spans="1:6">
      <c t="s" r="A117" s="4">
        <v>957</v>
      </c>
    </row>
    <row r="118" spans="1:6">
      <c t="s" r="A118" s="3">
        <v>922</v>
      </c>
    </row>
    <row r="119" spans="1:6">
      <c t="s" r="A119" s="4">
        <v>37</v>
      </c>
      <c t="n" r="C119" s="6">
        <v>100</v>
      </c>
      <c t="n" r="E119" s="6">
        <v>8</v>
      </c>
    </row>
    <row r="120" spans="1:6">
      <c t="s" r="A120" s="4">
        <v>958</v>
      </c>
    </row>
    <row r="121" spans="1:6">
      <c t="s" r="A121" s="3">
        <v>922</v>
      </c>
    </row>
    <row r="122" spans="1:6">
      <c t="s" r="A122" s="4">
        <v>37</v>
      </c>
      <c t="n" r="C122" s="6">
        <v>1442</v>
      </c>
      <c t="n" r="E122" s="6">
        <v>1753</v>
      </c>
    </row>
    <row r="123" spans="1:6">
      <c t="s" r="A123" s="4">
        <v>959</v>
      </c>
    </row>
    <row r="124" spans="1:6">
      <c t="s" r="A124" s="3">
        <v>922</v>
      </c>
    </row>
    <row r="125" spans="1:6">
      <c t="s" r="A125" s="4">
        <v>38</v>
      </c>
      <c t="n" r="C125" s="6">
        <v>111822</v>
      </c>
      <c t="n" r="E125" s="6">
        <v>117470</v>
      </c>
    </row>
    <row r="126" spans="1:6">
      <c t="s" r="A126" s="4">
        <v>58</v>
      </c>
      <c t="n" r="C126" s="6">
        <v>21717</v>
      </c>
      <c t="n" r="E126" s="6">
        <v>22324</v>
      </c>
    </row>
    <row r="127" spans="1:6">
      <c t="s" r="A127" s="4">
        <v>924</v>
      </c>
      <c t="n" r="C127" s="6">
        <v>12772</v>
      </c>
      <c t="n" r="E127" s="6">
        <v>12566</v>
      </c>
    </row>
    <row r="128" spans="1:6">
      <c t="s" r="A128" s="4">
        <v>960</v>
      </c>
    </row>
    <row r="129" spans="1:6">
      <c t="s" r="A129" s="3">
        <v>922</v>
      </c>
    </row>
    <row r="130" spans="1:6">
      <c t="s" r="A130" s="4">
        <v>923</v>
      </c>
      <c t="n" r="C130" s="6">
        <v>57739</v>
      </c>
      <c t="n" r="E130" s="6">
        <v>55306</v>
      </c>
    </row>
    <row r="131" spans="1:6">
      <c t="s" r="A131" s="4">
        <v>961</v>
      </c>
    </row>
    <row r="132" spans="1:6">
      <c t="s" r="A132" s="3">
        <v>922</v>
      </c>
    </row>
    <row r="133" spans="1:6">
      <c t="s" r="A133" s="4">
        <v>923</v>
      </c>
      <c t="n" r="C133" s="6">
        <v>11951</v>
      </c>
      <c t="n" r="E133" s="6">
        <v>12730</v>
      </c>
    </row>
    <row r="134" spans="1:6">
      <c t="s" r="A134" s="4">
        <v>962</v>
      </c>
    </row>
    <row r="135" spans="1:6">
      <c t="s" r="A135" s="3">
        <v>922</v>
      </c>
    </row>
    <row r="136" spans="1:6">
      <c t="s" r="A136" s="4">
        <v>78</v>
      </c>
      <c t="n" r="C136" s="6">
        <v>3552</v>
      </c>
      <c t="n" r="E136" s="6">
        <v>4560</v>
      </c>
    </row>
    <row r="137" spans="1:6">
      <c t="s" r="A137" s="4">
        <v>963</v>
      </c>
    </row>
    <row r="138" spans="1:6">
      <c t="s" r="A138" s="3">
        <v>922</v>
      </c>
    </row>
    <row r="139" spans="1:6">
      <c t="s" r="A139" s="4">
        <v>78</v>
      </c>
      <c t="n" r="C139" s="6">
        <v>284</v>
      </c>
      <c t="n" r="E139" s="6">
        <v>250</v>
      </c>
    </row>
    <row r="140" spans="1:6">
      <c t="s" r="A140" s="4">
        <v>964</v>
      </c>
    </row>
    <row r="141" spans="1:6">
      <c t="s" r="A141" s="3">
        <v>922</v>
      </c>
    </row>
    <row r="142" spans="1:6">
      <c t="s" r="A142" s="4">
        <v>923</v>
      </c>
      <c t="n" r="C142" s="6">
        <v>14599</v>
      </c>
      <c t="n" r="E142" s="6">
        <v>11854</v>
      </c>
    </row>
    <row r="143" spans="1:6">
      <c t="s" r="A143" s="4">
        <v>965</v>
      </c>
    </row>
    <row r="144" spans="1:6">
      <c t="s" r="A144" s="3">
        <v>922</v>
      </c>
    </row>
    <row r="145" spans="1:6">
      <c t="s" r="A145" s="4">
        <v>930</v>
      </c>
      <c t="s" r="B145" s="4">
        <v>931</v>
      </c>
      <c t="n" r="C145" s="6">
        <v>103</v>
      </c>
      <c t="n" r="E145" s="6">
        <v>108</v>
      </c>
    </row>
    <row r="146" spans="1:6">
      <c t="s" r="A146" s="4">
        <v>966</v>
      </c>
    </row>
    <row r="147" spans="1:6">
      <c t="s" r="A147" s="3">
        <v>922</v>
      </c>
    </row>
    <row r="148" spans="1:6">
      <c t="s" r="A148" s="4">
        <v>78</v>
      </c>
      <c t="s" r="B148" s="4">
        <v>931</v>
      </c>
      <c t="n" r="C148" s="6">
        <v>237</v>
      </c>
      <c t="n" r="E148" s="6">
        <v>230</v>
      </c>
    </row>
    <row r="149" spans="1:6">
      <c t="s" r="A149" s="4">
        <v>967</v>
      </c>
    </row>
    <row r="150" spans="1:6">
      <c t="s" r="A150" s="3">
        <v>922</v>
      </c>
    </row>
    <row r="151" spans="1:6">
      <c t="s" r="A151" s="4">
        <v>926</v>
      </c>
      <c t="n" r="C151" s="6">
        <v>15714</v>
      </c>
    </row>
    <row r="152" spans="1:6">
      <c t="s" r="A152" s="4">
        <v>927</v>
      </c>
      <c t="n" r="C152" s="6">
        <v>7710</v>
      </c>
      <c t="n" r="E152" s="6">
        <v>7710</v>
      </c>
    </row>
    <row r="153" spans="1:6">
      <c t="s" r="A153" s="4">
        <v>968</v>
      </c>
    </row>
    <row r="154" spans="1:6">
      <c t="s" r="A154" s="3">
        <v>922</v>
      </c>
    </row>
    <row r="155" spans="1:6">
      <c t="s" r="A155" s="4">
        <v>37</v>
      </c>
      <c t="n" r="C155" s="6">
        <v>3427</v>
      </c>
      <c t="n" r="E155" s="6">
        <v>2930</v>
      </c>
    </row>
    <row r="156" spans="1:6">
      <c t="s" r="A156" s="4">
        <v>969</v>
      </c>
    </row>
    <row r="157" spans="1:6">
      <c t="s" r="A157" s="3">
        <v>922</v>
      </c>
    </row>
    <row r="158" spans="1:6">
      <c t="s" r="A158" s="4">
        <v>37</v>
      </c>
      <c t="n" r="C158" s="6">
        <v>1764</v>
      </c>
      <c t="n" r="E158" s="6">
        <v>1912</v>
      </c>
    </row>
    <row r="159" spans="1:6">
      <c t="s" r="A159" s="4">
        <v>970</v>
      </c>
    </row>
    <row r="160" spans="1:6">
      <c t="s" r="A160" s="3">
        <v>922</v>
      </c>
    </row>
    <row r="161" spans="1:6">
      <c t="s" r="A161" s="4">
        <v>37</v>
      </c>
      <c t="n" r="C161" s="6">
        <v>11468</v>
      </c>
      <c t="n" r="E161" s="6">
        <v>12270</v>
      </c>
    </row>
    <row r="162" spans="1:6">
      <c t="s" r="A162" s="4">
        <v>971</v>
      </c>
    </row>
    <row r="163" spans="1:6">
      <c t="s" r="A163" s="3">
        <v>922</v>
      </c>
    </row>
    <row r="164" spans="1:6">
      <c t="s" r="A164" s="4">
        <v>37</v>
      </c>
      <c t="n" r="C164" s="6">
        <v>7926</v>
      </c>
      <c t="n" r="E164" s="6">
        <v>8771</v>
      </c>
    </row>
    <row r="165" spans="1:6">
      <c t="s" r="A165" s="4">
        <v>972</v>
      </c>
    </row>
    <row r="166" spans="1:6">
      <c t="s" r="A166" s="3">
        <v>922</v>
      </c>
    </row>
    <row r="167" spans="1:6">
      <c t="s" r="A167" s="4">
        <v>37</v>
      </c>
      <c t="n" r="C167" s="6">
        <v>1442</v>
      </c>
      <c t="n" r="E167" s="6">
        <v>1753</v>
      </c>
    </row>
    <row r="168" spans="1:6">
      <c t="s" r="A168" s="4">
        <v>973</v>
      </c>
    </row>
    <row r="169" spans="1:6">
      <c t="s" r="A169" s="3">
        <v>922</v>
      </c>
    </row>
    <row r="170" spans="1:6">
      <c t="s" r="A170" s="4">
        <v>38</v>
      </c>
      <c t="n" r="C170" s="6">
        <v>111822</v>
      </c>
      <c t="n" r="E170" s="6">
        <v>117470</v>
      </c>
    </row>
    <row r="171" spans="1:6">
      <c t="s" r="A171" s="4">
        <v>58</v>
      </c>
      <c t="n" r="C171" s="6">
        <v>21717</v>
      </c>
      <c t="n" r="E171" s="6">
        <v>22324</v>
      </c>
    </row>
    <row r="172" spans="1:6">
      <c t="s" r="A172" s="4">
        <v>934</v>
      </c>
      <c t="n" r="C172" s="6">
        <v>13112</v>
      </c>
      <c t="n" r="E172" s="6">
        <v>12891</v>
      </c>
    </row>
    <row r="173" spans="1:6">
      <c t="s" r="A173" s="4">
        <v>974</v>
      </c>
    </row>
    <row r="174" spans="1:6">
      <c t="s" r="A174" s="3">
        <v>922</v>
      </c>
    </row>
    <row r="175" spans="1:6">
      <c t="s" r="A175" s="4">
        <v>936</v>
      </c>
      <c t="n" r="C175" s="6">
        <v>62471</v>
      </c>
      <c t="n" r="E175" s="6">
        <v>62802</v>
      </c>
    </row>
    <row r="176" spans="1:6">
      <c t="s" r="A176" s="4">
        <v>975</v>
      </c>
    </row>
    <row r="177" spans="1:6">
      <c t="s" r="A177" s="3">
        <v>922</v>
      </c>
    </row>
    <row r="178" spans="1:6">
      <c t="s" r="A178" s="4">
        <v>936</v>
      </c>
      <c t="n" r="C178" s="6">
        <v>12363</v>
      </c>
      <c t="n" r="E178" s="6">
        <v>13417</v>
      </c>
    </row>
    <row r="179" spans="1:6">
      <c t="s" r="A179" s="4">
        <v>976</v>
      </c>
    </row>
    <row r="180" spans="1:6">
      <c t="s" r="A180" s="3">
        <v>922</v>
      </c>
    </row>
    <row r="181" spans="1:6">
      <c t="s" r="A181" s="4">
        <v>78</v>
      </c>
      <c t="n" r="C181" s="6">
        <v>3552</v>
      </c>
      <c t="n" r="E181" s="6">
        <v>4560</v>
      </c>
    </row>
    <row r="182" spans="1:6">
      <c t="s" r="A182" s="4">
        <v>977</v>
      </c>
    </row>
    <row r="183" spans="1:6">
      <c t="s" r="A183" s="3">
        <v>922</v>
      </c>
    </row>
    <row r="184" spans="1:6">
      <c t="s" r="A184" s="4">
        <v>78</v>
      </c>
      <c t="n" r="C184" s="6">
        <v>284</v>
      </c>
      <c t="n" r="E184" s="6">
        <v>250</v>
      </c>
    </row>
    <row r="185" spans="1:6">
      <c t="s" r="A185" s="4">
        <v>978</v>
      </c>
    </row>
    <row r="186" spans="1:6">
      <c t="s" r="A186" s="3">
        <v>922</v>
      </c>
    </row>
    <row r="187" spans="1:6">
      <c t="s" r="A187" s="4">
        <v>936</v>
      </c>
      <c t="n" r="C187" s="6">
        <v>14773</v>
      </c>
      <c t="n" r="E187" s="6">
        <v>12484</v>
      </c>
    </row>
    <row r="188" spans="1:6">
      <c t="s" r="A188" s="4">
        <v>979</v>
      </c>
    </row>
    <row r="189" spans="1:6">
      <c t="s" r="A189" s="3">
        <v>922</v>
      </c>
    </row>
    <row r="190" spans="1:6">
      <c t="s" r="A190" s="4">
        <v>930</v>
      </c>
      <c t="s" r="B190" s="4">
        <v>931</v>
      </c>
      <c t="n" r="C190" s="6">
        <v>103</v>
      </c>
      <c t="n" r="E190" s="6">
        <v>108</v>
      </c>
    </row>
    <row r="191" spans="1:6">
      <c t="s" r="A191" s="4">
        <v>980</v>
      </c>
    </row>
    <row r="192" spans="1:6">
      <c t="s" r="A192" s="3">
        <v>922</v>
      </c>
    </row>
    <row r="193" spans="1:6">
      <c t="s" r="A193" s="4">
        <v>78</v>
      </c>
      <c t="s" r="B193" s="4">
        <v>931</v>
      </c>
      <c t="n" r="C193" s="6">
        <v>237</v>
      </c>
      <c t="n" r="E193" s="6">
        <v>230</v>
      </c>
    </row>
    <row r="194" spans="1:6">
      <c t="s" r="A194" s="4">
        <v>981</v>
      </c>
    </row>
    <row r="195" spans="1:6">
      <c t="s" r="A195" s="3">
        <v>922</v>
      </c>
    </row>
    <row r="196" spans="1:6">
      <c t="s" r="A196" s="4">
        <v>948</v>
      </c>
      <c t="n" r="C196" s="6">
        <v>23679</v>
      </c>
    </row>
    <row r="197" spans="1:6">
      <c t="s" r="A197" s="4">
        <v>950</v>
      </c>
      <c t="n" r="C197" s="6">
        <v>8363</v>
      </c>
      <c t="n" r="E197" s="6">
        <v>8416</v>
      </c>
    </row>
    <row r="198" spans="1:6">
      <c t="s" r="A198" s="4">
        <v>982</v>
      </c>
    </row>
    <row r="199" spans="1:6">
      <c t="s" r="A199" s="3">
        <v>922</v>
      </c>
    </row>
    <row r="200" spans="1:6">
      <c t="s" r="A200" s="4">
        <v>37</v>
      </c>
      <c t="n" r="C200" s="6">
        <v>3427</v>
      </c>
      <c t="n" r="E200" s="6">
        <v>2930</v>
      </c>
    </row>
    <row r="201" spans="1:6">
      <c t="s" r="A201" s="4">
        <v>983</v>
      </c>
    </row>
    <row r="202" spans="1:6">
      <c t="s" r="A202" s="3">
        <v>922</v>
      </c>
    </row>
    <row r="203" spans="1:6">
      <c t="s" r="A203" s="4">
        <v>37</v>
      </c>
      <c t="n" r="C203" s="6">
        <v>1764</v>
      </c>
      <c t="n" r="E203" s="6">
        <v>1912</v>
      </c>
    </row>
    <row r="204" spans="1:6">
      <c t="s" r="A204" s="4">
        <v>984</v>
      </c>
    </row>
    <row r="205" spans="1:6">
      <c t="s" r="A205" s="3">
        <v>922</v>
      </c>
    </row>
    <row r="206" spans="1:6">
      <c t="s" r="A206" s="4">
        <v>37</v>
      </c>
      <c t="n" r="C206" s="6">
        <v>11468</v>
      </c>
      <c t="n" r="E206" s="6">
        <v>12270</v>
      </c>
    </row>
    <row r="207" spans="1:6">
      <c t="s" r="A207" s="4">
        <v>985</v>
      </c>
    </row>
    <row r="208" spans="1:6">
      <c t="s" r="A208" s="3">
        <v>922</v>
      </c>
    </row>
    <row r="209" spans="1:6">
      <c t="s" r="A209" s="4">
        <v>37</v>
      </c>
      <c t="n" r="C209" s="6">
        <v>7926</v>
      </c>
      <c t="n" r="E209" s="6">
        <v>8771</v>
      </c>
    </row>
    <row r="210" spans="1:6">
      <c t="s" r="A210" s="4">
        <v>986</v>
      </c>
    </row>
    <row r="211" spans="1:6">
      <c t="s" r="A211" s="3">
        <v>922</v>
      </c>
    </row>
    <row r="212" spans="1:6">
      <c t="s" r="A212" s="4">
        <v>37</v>
      </c>
      <c t="n" r="C212" s="7">
        <v>1442</v>
      </c>
      <c t="n" r="E212" s="7">
        <v>1753</v>
      </c>
    </row>
    <row r="213" spans="1:6">
      <c t="n" r="A213"/>
    </row>
    <row r="214" spans="1:6">
      <c t="s" r="A214" s="4">
        <v>39</v>
      </c>
      <c t="s" r="B214" s="4">
        <v>79</v>
      </c>
    </row>
    <row r="215" spans="1:6">
      <c t="s" r="A215" s="4">
        <v>40</v>
      </c>
      <c t="s" r="B215" s="4">
        <v>80</v>
      </c>
    </row>
    <row r="216" spans="1:6">
      <c t="s" r="A216" s="4">
        <v>503</v>
      </c>
      <c t="s" r="B216" s="4">
        <v>504</v>
      </c>
    </row>
    <row r="217" spans="1:6">
      <c t="s" r="A217" s="4">
        <v>931</v>
      </c>
      <c t="s" r="B217" s="4">
        <v>987</v>
      </c>
    </row>
  </sheetData>
  <mergeCells count="8">
    <mergeCell ref="A1:B1"/>
    <mergeCell ref="C1:D1"/>
    <mergeCell ref="E1:F1"/>
    <mergeCell ref="A213:E213"/>
    <mergeCell ref="B214:E214"/>
    <mergeCell ref="B215:E215"/>
    <mergeCell ref="B216:E216"/>
    <mergeCell ref="B217:E21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Statements of Earn</vt:lpstr>
      <vt:lpstr>Consolidated Statements of Ear4</vt:lpstr>
      <vt:lpstr>Consolidated Statements of Comp</vt:lpstr>
      <vt:lpstr>Consolidated Statements of Chan</vt:lpstr>
      <vt:lpstr>Consolidated Statements of Cash</vt:lpstr>
      <vt:lpstr>Significant accounting policies</vt:lpstr>
      <vt:lpstr>Significant business acquisitio</vt:lpstr>
      <vt:lpstr>Investments in fixed maturity s</vt:lpstr>
      <vt:lpstr>Investments in equity securitie</vt:lpstr>
      <vt:lpstr>Other investments</vt:lpstr>
      <vt:lpstr>Investments in The Kraft Heinz </vt:lpstr>
      <vt:lpstr>Investment gains_losses</vt:lpstr>
      <vt:lpstr>Inventories</vt:lpstr>
      <vt:lpstr>Receivables</vt:lpstr>
      <vt:lpstr>Property, plant and equipment a</vt:lpstr>
      <vt:lpstr>Goodwill and other intangible a</vt:lpstr>
      <vt:lpstr>Derivative contracts</vt:lpstr>
      <vt:lpstr>Supplemental cash flow informat</vt:lpstr>
      <vt:lpstr>Unpaid losses and loss adjustme</vt:lpstr>
      <vt:lpstr>Notes payable and other borrowi</vt:lpstr>
      <vt:lpstr>Income taxes</vt:lpstr>
      <vt:lpstr>Dividend restrictions - Insuran</vt:lpstr>
      <vt:lpstr>Fair value measurements</vt:lpstr>
      <vt:lpstr>Common stock</vt:lpstr>
      <vt:lpstr>Accumulated other comprehensive</vt:lpstr>
      <vt:lpstr>Pension plans</vt:lpstr>
      <vt:lpstr>Contingencies and Commitments</vt:lpstr>
      <vt:lpstr>Business segment data</vt:lpstr>
      <vt:lpstr>Quarterly data</vt:lpstr>
      <vt:lpstr>Condensed Financial Information</vt:lpstr>
      <vt:lpstr>Significant accounting polici33</vt:lpstr>
      <vt:lpstr>Significant business acquisit34</vt:lpstr>
      <vt:lpstr>Investments in fixed maturity35</vt:lpstr>
      <vt:lpstr>Investments in equity securit36</vt:lpstr>
      <vt:lpstr>Other investments (Tables)</vt:lpstr>
      <vt:lpstr>Investments in The Kraft Hein38</vt:lpstr>
      <vt:lpstr>Investment gains_losses (Tables</vt:lpstr>
      <vt:lpstr>Inventories (Tables)</vt:lpstr>
      <vt:lpstr>Receivables (Tables)</vt:lpstr>
      <vt:lpstr>Property, plant and equipment42</vt:lpstr>
      <vt:lpstr>Goodwill and other intangible43</vt:lpstr>
      <vt:lpstr>Derivative contracts (Tables)</vt:lpstr>
      <vt:lpstr>Supplemental cash flow inform45</vt:lpstr>
      <vt:lpstr>Unpaid losses and loss adjust46</vt:lpstr>
      <vt:lpstr>Notes payable and other borro47</vt:lpstr>
      <vt:lpstr>Income taxes (Tables)</vt:lpstr>
      <vt:lpstr>Fair value measurements (Tables</vt:lpstr>
      <vt:lpstr>Common stock (Tables)</vt:lpstr>
      <vt:lpstr>Accumulated other comprehensi51</vt:lpstr>
      <vt:lpstr>Pension plans (Tables)</vt:lpstr>
      <vt:lpstr>Contingencies and Commitments (</vt:lpstr>
      <vt:lpstr>Business segment data (Tables)</vt:lpstr>
      <vt:lpstr>Quarterly data (Tables)</vt:lpstr>
      <vt:lpstr>Significant accounting polici56</vt:lpstr>
      <vt:lpstr>Significant business acquisit57</vt:lpstr>
      <vt:lpstr>Significant business acquisit58</vt:lpstr>
      <vt:lpstr>Significant business acquisit59</vt:lpstr>
      <vt:lpstr>Investments in fixed maturity60</vt:lpstr>
      <vt:lpstr>Investments in fixed maturity61</vt:lpstr>
      <vt:lpstr>Investments in fixed maturity62</vt:lpstr>
      <vt:lpstr>Investments in fixed maturity63</vt:lpstr>
      <vt:lpstr>Investments in equity securit64</vt:lpstr>
      <vt:lpstr>Investments in equity securit65</vt:lpstr>
      <vt:lpstr>Investments in equity securit66</vt:lpstr>
      <vt:lpstr>Investments in equity securit67</vt:lpstr>
      <vt:lpstr>Other investments (Detail)</vt:lpstr>
      <vt:lpstr>Other investments - Narrative (</vt:lpstr>
      <vt:lpstr>Investments in The Kraft Hein70</vt:lpstr>
      <vt:lpstr>Investments in The Kraft Hein71</vt:lpstr>
      <vt:lpstr>Investments in The Kraft Hein72</vt:lpstr>
      <vt:lpstr>Investment gains_losses (Detail</vt:lpstr>
      <vt:lpstr>Investment gains_losses - Narra</vt:lpstr>
      <vt:lpstr>Inventories (Detail)</vt:lpstr>
      <vt:lpstr>Receivables (Detail)</vt:lpstr>
      <vt:lpstr>Receivables - Narrative (Detail</vt:lpstr>
      <vt:lpstr>Property, plant and equipment78</vt:lpstr>
      <vt:lpstr>Property, plant and equipment -</vt:lpstr>
      <vt:lpstr>Property, plant and equipment80</vt:lpstr>
      <vt:lpstr>Goodwill and other intangible81</vt:lpstr>
      <vt:lpstr>Goodwill and other intangible82</vt:lpstr>
      <vt:lpstr>Goodwill and other intangible83</vt:lpstr>
      <vt:lpstr>Derivative contracts (Detail)</vt:lpstr>
      <vt:lpstr>Derivative contracts - gains an</vt:lpstr>
      <vt:lpstr>Derivative contracts - Narrativ</vt:lpstr>
      <vt:lpstr>Supplemental cash flow inform87</vt:lpstr>
      <vt:lpstr>Unpaid losses and loss adjust88</vt:lpstr>
      <vt:lpstr>Unpaid losses and loss adjust89</vt:lpstr>
      <vt:lpstr>Unpaid losses and loss adjust90</vt:lpstr>
      <vt:lpstr>Notes payable and other borro91</vt:lpstr>
      <vt:lpstr>Notes payable and other borro92</vt:lpstr>
      <vt:lpstr>Income taxes - Liabilities (Det</vt:lpstr>
      <vt:lpstr>Income taxes - Deferred taxes (</vt:lpstr>
      <vt:lpstr>Income taxes - Narrative (Detai</vt:lpstr>
      <vt:lpstr>Income taxes - Income tax expen</vt:lpstr>
      <vt:lpstr>Income taxes - Income tax exp97</vt:lpstr>
      <vt:lpstr>Dividend restrictions - Insur98</vt:lpstr>
      <vt:lpstr>Fair value measurements - Finan</vt:lpstr>
      <vt:lpstr>Fair value measurements - Signi</vt:lpstr>
      <vt:lpstr>Fair value measurements - Other</vt:lpstr>
      <vt:lpstr>Common stock (Detail)</vt:lpstr>
      <vt:lpstr>Common stock (Parenthetical) (D</vt:lpstr>
      <vt:lpstr>Common stock - Narrative (Detai</vt:lpstr>
      <vt:lpstr>Accumulated other comprehens105</vt:lpstr>
      <vt:lpstr>Accumulated other comprehens106</vt:lpstr>
      <vt:lpstr>Pension plans - Net periodic pe</vt:lpstr>
      <vt:lpstr>Pension plans - Defined benefit</vt:lpstr>
      <vt:lpstr>Pension plans - Projected benef</vt:lpstr>
      <vt:lpstr>Pension plans - Additional tabu</vt:lpstr>
      <vt:lpstr>Pension plans - Fair value of p</vt:lpstr>
      <vt:lpstr>Pension plans - Defined contrib</vt:lpstr>
      <vt:lpstr>Contingencies and Commitments -</vt:lpstr>
      <vt:lpstr>Contingencies and Commitment114</vt:lpstr>
      <vt:lpstr>Business segment data (Detail)</vt:lpstr>
      <vt:lpstr>Business segment data - Insuran</vt:lpstr>
      <vt:lpstr>Business segment data - Insu117</vt:lpstr>
      <vt:lpstr>Business segment data - Narrati</vt:lpstr>
      <vt:lpstr>Quarterly data (Detail)</vt:lpstr>
      <vt:lpstr>Condensed Financial Informat120</vt:lpstr>
      <vt:lpstr>Condensed Financial Informat121</vt:lpstr>
      <vt:lpstr>Condensed Financial Informat122</vt:lpstr>
      <vt:lpstr>Note to Condensed Financi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21:03:26Z</dcterms:created>
  <dcterms:modified xmlns:dcterms="http://purl.org/dc/terms/" xmlns:xsi="http://www.w3.org/2001/XMLSchema-instance" xsi:type="dcterms:W3CDTF">2016-02-26T21:03:26Z</dcterms:modified>
  <dc:title xmlns:dc="http://purl.org/dc/elements/1.1/">Untitled</dc:title>
  <dc:description xmlns:dc="http://purl.org/dc/elements/1.1/"/>
  <dc:subject xmlns:dc="http://purl.org/dc/elements/1.1/"/>
  <cp:keywords/>
  <cp:category/>
</cp:coreProperties>
</file>